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and Dives" sheetId="9" state="visible" r:id="rId9"/>
    <sheet xmlns:r="http://schemas.openxmlformats.org/officeDocument/2006/relationships" name="Securities" sheetId="10" state="visible" r:id="rId10"/>
    <sheet xmlns:r="http://schemas.openxmlformats.org/officeDocument/2006/relationships" name="Loans and Allowance for Loan an" sheetId="11" state="visible" r:id="rId11"/>
    <sheet xmlns:r="http://schemas.openxmlformats.org/officeDocument/2006/relationships" name="Other Real Estate Owned"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Equity Method Investment" sheetId="15" state="visible" r:id="rId15"/>
    <sheet xmlns:r="http://schemas.openxmlformats.org/officeDocument/2006/relationships" name="Variable Interest Entities" sheetId="16" state="visible" r:id="rId16"/>
    <sheet xmlns:r="http://schemas.openxmlformats.org/officeDocument/2006/relationships" name="Deposits" sheetId="17" state="visible" r:id="rId17"/>
    <sheet xmlns:r="http://schemas.openxmlformats.org/officeDocument/2006/relationships" name="Borrowings and Borrowing Capaci"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Legal Contingencies" sheetId="21" state="visible" r:id="rId21"/>
    <sheet xmlns:r="http://schemas.openxmlformats.org/officeDocument/2006/relationships" name="Off-Balance Sheet Loan Commitme" sheetId="22" state="visible" r:id="rId22"/>
    <sheet xmlns:r="http://schemas.openxmlformats.org/officeDocument/2006/relationships" name="Fair Value Disclosures" sheetId="23" state="visible" r:id="rId23"/>
    <sheet xmlns:r="http://schemas.openxmlformats.org/officeDocument/2006/relationships" name="Related-Party Transactions" sheetId="24" state="visible" r:id="rId24"/>
    <sheet xmlns:r="http://schemas.openxmlformats.org/officeDocument/2006/relationships" name="Regulatory Matters" sheetId="25" state="visible" r:id="rId25"/>
    <sheet xmlns:r="http://schemas.openxmlformats.org/officeDocument/2006/relationships" name="Stockholders' Equity" sheetId="26" state="visible" r:id="rId26"/>
    <sheet xmlns:r="http://schemas.openxmlformats.org/officeDocument/2006/relationships" name="Stock Based Compensation" sheetId="27" state="visible" r:id="rId27"/>
    <sheet xmlns:r="http://schemas.openxmlformats.org/officeDocument/2006/relationships" name="Parent Company Only Condensed F" sheetId="28" state="visible" r:id="rId28"/>
    <sheet xmlns:r="http://schemas.openxmlformats.org/officeDocument/2006/relationships" name="Earnings Per Share" sheetId="29" state="visible" r:id="rId29"/>
    <sheet xmlns:r="http://schemas.openxmlformats.org/officeDocument/2006/relationships" name="Business Segment Information" sheetId="30" state="visible" r:id="rId30"/>
    <sheet xmlns:r="http://schemas.openxmlformats.org/officeDocument/2006/relationships" name="Quarterly Financial Data (Unaud" sheetId="31" state="visible" r:id="rId31"/>
    <sheet xmlns:r="http://schemas.openxmlformats.org/officeDocument/2006/relationships" name="Summary of Significant Accoun_2" sheetId="32" state="visible" r:id="rId32"/>
    <sheet xmlns:r="http://schemas.openxmlformats.org/officeDocument/2006/relationships" name="Business Combinations and Div_2" sheetId="33" state="visible" r:id="rId33"/>
    <sheet xmlns:r="http://schemas.openxmlformats.org/officeDocument/2006/relationships" name="Securities (Tables)" sheetId="34" state="visible" r:id="rId34"/>
    <sheet xmlns:r="http://schemas.openxmlformats.org/officeDocument/2006/relationships" name="Loans and Allowance for Loan _2" sheetId="35" state="visible" r:id="rId35"/>
    <sheet xmlns:r="http://schemas.openxmlformats.org/officeDocument/2006/relationships" name="Other Real Estate Owned (Tables" sheetId="36" state="visible" r:id="rId36"/>
    <sheet xmlns:r="http://schemas.openxmlformats.org/officeDocument/2006/relationships" name="Premises and Equipment (Tables)" sheetId="37" state="visible" r:id="rId37"/>
    <sheet xmlns:r="http://schemas.openxmlformats.org/officeDocument/2006/relationships" name="Goodwill and Intangible Assets " sheetId="38" state="visible" r:id="rId38"/>
    <sheet xmlns:r="http://schemas.openxmlformats.org/officeDocument/2006/relationships" name="Variable Interest Entities (Tab" sheetId="39" state="visible" r:id="rId39"/>
    <sheet xmlns:r="http://schemas.openxmlformats.org/officeDocument/2006/relationships" name="Deposits (Tables)" sheetId="40" state="visible" r:id="rId40"/>
    <sheet xmlns:r="http://schemas.openxmlformats.org/officeDocument/2006/relationships" name="Borrowings and Borrowing Capa_2" sheetId="41" state="visible" r:id="rId41"/>
    <sheet xmlns:r="http://schemas.openxmlformats.org/officeDocument/2006/relationships" name="Income Taxes (Tables)" sheetId="42" state="visible" r:id="rId42"/>
    <sheet xmlns:r="http://schemas.openxmlformats.org/officeDocument/2006/relationships" name="Off-Balance Sheet Loan Commit_2" sheetId="43" state="visible" r:id="rId43"/>
    <sheet xmlns:r="http://schemas.openxmlformats.org/officeDocument/2006/relationships" name="Fair Value Disclosures (Tables)" sheetId="44" state="visible" r:id="rId44"/>
    <sheet xmlns:r="http://schemas.openxmlformats.org/officeDocument/2006/relationships" name="Related-Party Transactions (Tab" sheetId="45" state="visible" r:id="rId45"/>
    <sheet xmlns:r="http://schemas.openxmlformats.org/officeDocument/2006/relationships" name="Regulatory Matters (Tables)" sheetId="46" state="visible" r:id="rId46"/>
    <sheet xmlns:r="http://schemas.openxmlformats.org/officeDocument/2006/relationships" name="Stockholders' Equity (Tables)" sheetId="47" state="visible" r:id="rId47"/>
    <sheet xmlns:r="http://schemas.openxmlformats.org/officeDocument/2006/relationships" name="Stock Based Compensation (Table" sheetId="48" state="visible" r:id="rId48"/>
    <sheet xmlns:r="http://schemas.openxmlformats.org/officeDocument/2006/relationships" name="Parent Company Only Condensed_2" sheetId="49" state="visible" r:id="rId49"/>
    <sheet xmlns:r="http://schemas.openxmlformats.org/officeDocument/2006/relationships" name="Earnings Per Share (Tables)" sheetId="50" state="visible" r:id="rId50"/>
    <sheet xmlns:r="http://schemas.openxmlformats.org/officeDocument/2006/relationships" name="Business Segment Information (T" sheetId="51" state="visible" r:id="rId51"/>
    <sheet xmlns:r="http://schemas.openxmlformats.org/officeDocument/2006/relationships" name="Quarterly Financial Data (Una_2" sheetId="52" state="visible" r:id="rId52"/>
    <sheet xmlns:r="http://schemas.openxmlformats.org/officeDocument/2006/relationships" name="Summary of Significant Accoun_3" sheetId="53" state="visible" r:id="rId53"/>
    <sheet xmlns:r="http://schemas.openxmlformats.org/officeDocument/2006/relationships" name="Business Combinations and Div_3" sheetId="54" state="visible" r:id="rId54"/>
    <sheet xmlns:r="http://schemas.openxmlformats.org/officeDocument/2006/relationships" name="Business Combinations and Div_4" sheetId="55" state="visible" r:id="rId55"/>
    <sheet xmlns:r="http://schemas.openxmlformats.org/officeDocument/2006/relationships" name="Business Combinations and Div_5" sheetId="56" state="visible" r:id="rId56"/>
    <sheet xmlns:r="http://schemas.openxmlformats.org/officeDocument/2006/relationships" name="Business Combinations and Div_6" sheetId="57" state="visible" r:id="rId57"/>
    <sheet xmlns:r="http://schemas.openxmlformats.org/officeDocument/2006/relationships" name="Business Combinations and Div_7" sheetId="58" state="visible" r:id="rId58"/>
    <sheet xmlns:r="http://schemas.openxmlformats.org/officeDocument/2006/relationships" name="Business Combinations and Div_8" sheetId="59" state="visible" r:id="rId59"/>
    <sheet xmlns:r="http://schemas.openxmlformats.org/officeDocument/2006/relationships" name="Business Combinations and Div_9" sheetId="60" state="visible" r:id="rId60"/>
    <sheet xmlns:r="http://schemas.openxmlformats.org/officeDocument/2006/relationships" name="Securities - Additional Informa" sheetId="61" state="visible" r:id="rId61"/>
    <sheet xmlns:r="http://schemas.openxmlformats.org/officeDocument/2006/relationships" name="Securities - Schedule of Gross " sheetId="62" state="visible" r:id="rId62"/>
    <sheet xmlns:r="http://schemas.openxmlformats.org/officeDocument/2006/relationships" name="Securities - Schedule of Amorti" sheetId="63" state="visible" r:id="rId63"/>
    <sheet xmlns:r="http://schemas.openxmlformats.org/officeDocument/2006/relationships" name="Securities - Schedule of Amor_2" sheetId="64" state="visible" r:id="rId64"/>
    <sheet xmlns:r="http://schemas.openxmlformats.org/officeDocument/2006/relationships" name="Securities - Schedule of Procee" sheetId="65" state="visible" r:id="rId65"/>
    <sheet xmlns:r="http://schemas.openxmlformats.org/officeDocument/2006/relationships" name="Securities - Schedule of Inform" sheetId="66" state="visible" r:id="rId66"/>
    <sheet xmlns:r="http://schemas.openxmlformats.org/officeDocument/2006/relationships" name="Loans and Allowance for Loan _3" sheetId="67" state="visible" r:id="rId67"/>
    <sheet xmlns:r="http://schemas.openxmlformats.org/officeDocument/2006/relationships" name="Loans and Allowance for Loan _4" sheetId="68" state="visible" r:id="rId68"/>
    <sheet xmlns:r="http://schemas.openxmlformats.org/officeDocument/2006/relationships" name="Loans and Allowance for Loan _5" sheetId="69" state="visible" r:id="rId69"/>
    <sheet xmlns:r="http://schemas.openxmlformats.org/officeDocument/2006/relationships" name="Loans and Allowance for Loan _6" sheetId="70" state="visible" r:id="rId70"/>
    <sheet xmlns:r="http://schemas.openxmlformats.org/officeDocument/2006/relationships" name="Loans and Allowance for Loan _7" sheetId="71" state="visible" r:id="rId71"/>
    <sheet xmlns:r="http://schemas.openxmlformats.org/officeDocument/2006/relationships" name="Loans and Allowance for Loan _8" sheetId="72" state="visible" r:id="rId72"/>
    <sheet xmlns:r="http://schemas.openxmlformats.org/officeDocument/2006/relationships" name="Loans and Allowance for Loan _9" sheetId="73" state="visible" r:id="rId73"/>
    <sheet xmlns:r="http://schemas.openxmlformats.org/officeDocument/2006/relationships" name="Loans and Allowance for Loan_10" sheetId="74" state="visible" r:id="rId74"/>
    <sheet xmlns:r="http://schemas.openxmlformats.org/officeDocument/2006/relationships" name="Loans and Allowance for Loan_11" sheetId="75" state="visible" r:id="rId75"/>
    <sheet xmlns:r="http://schemas.openxmlformats.org/officeDocument/2006/relationships" name="Loans and Allowance for Loan_12" sheetId="76" state="visible" r:id="rId76"/>
    <sheet xmlns:r="http://schemas.openxmlformats.org/officeDocument/2006/relationships" name="Loans and Allowance for Loan_13" sheetId="77" state="visible" r:id="rId77"/>
    <sheet xmlns:r="http://schemas.openxmlformats.org/officeDocument/2006/relationships" name="Loans and Allowance for Loan_14" sheetId="78" state="visible" r:id="rId78"/>
    <sheet xmlns:r="http://schemas.openxmlformats.org/officeDocument/2006/relationships" name="Loans and Allowance for Loan_15" sheetId="79" state="visible" r:id="rId79"/>
    <sheet xmlns:r="http://schemas.openxmlformats.org/officeDocument/2006/relationships" name="Other Real Estate Owned - Sched" sheetId="80" state="visible" r:id="rId80"/>
    <sheet xmlns:r="http://schemas.openxmlformats.org/officeDocument/2006/relationships" name="Premises and Equipment - Schedu" sheetId="81" state="visible" r:id="rId81"/>
    <sheet xmlns:r="http://schemas.openxmlformats.org/officeDocument/2006/relationships" name="Premises and Equipment - Additi" sheetId="82" state="visible" r:id="rId82"/>
    <sheet xmlns:r="http://schemas.openxmlformats.org/officeDocument/2006/relationships" name="Premises and Equipment - Sche_2" sheetId="83" state="visible" r:id="rId83"/>
    <sheet xmlns:r="http://schemas.openxmlformats.org/officeDocument/2006/relationships" name="Premises and Equipment - Sche_3"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Equity Method Investment - Addi" sheetId="89" state="visible" r:id="rId89"/>
    <sheet xmlns:r="http://schemas.openxmlformats.org/officeDocument/2006/relationships" name="Variable Interest Entities - Ad" sheetId="90" state="visible" r:id="rId90"/>
    <sheet xmlns:r="http://schemas.openxmlformats.org/officeDocument/2006/relationships" name="Variable Interest Entities - Su" sheetId="91" state="visible" r:id="rId91"/>
    <sheet xmlns:r="http://schemas.openxmlformats.org/officeDocument/2006/relationships" name="Deposits - Summary of Deposits " sheetId="92" state="visible" r:id="rId92"/>
    <sheet xmlns:r="http://schemas.openxmlformats.org/officeDocument/2006/relationships" name="Deposits - Scheduled Maturities" sheetId="93" state="visible" r:id="rId93"/>
    <sheet xmlns:r="http://schemas.openxmlformats.org/officeDocument/2006/relationships" name="Deposits - Additional Informati" sheetId="94" state="visible" r:id="rId94"/>
    <sheet xmlns:r="http://schemas.openxmlformats.org/officeDocument/2006/relationships" name="Borrowings and Borrowing Capa_3" sheetId="95" state="visible" r:id="rId95"/>
    <sheet xmlns:r="http://schemas.openxmlformats.org/officeDocument/2006/relationships" name="Borrowings and Borrowing Capa_4" sheetId="96" state="visible" r:id="rId96"/>
    <sheet xmlns:r="http://schemas.openxmlformats.org/officeDocument/2006/relationships" name="Borrowings and Borrowing Capa_5" sheetId="97" state="visible" r:id="rId97"/>
    <sheet xmlns:r="http://schemas.openxmlformats.org/officeDocument/2006/relationships" name="Borrowings and Borrowing Capa_6" sheetId="98" state="visible" r:id="rId98"/>
    <sheet xmlns:r="http://schemas.openxmlformats.org/officeDocument/2006/relationships" name="Borrowings and Borrowing Capa_7" sheetId="99" state="visible" r:id="rId99"/>
    <sheet xmlns:r="http://schemas.openxmlformats.org/officeDocument/2006/relationships" name="Borrowings and Borrowing Capa_8" sheetId="100" state="visible" r:id="rId100"/>
    <sheet xmlns:r="http://schemas.openxmlformats.org/officeDocument/2006/relationships" name="Borrowings and Borrowing Capa_9" sheetId="101" state="visible" r:id="rId101"/>
    <sheet xmlns:r="http://schemas.openxmlformats.org/officeDocument/2006/relationships" name="Employee Benefit Plans - Additi" sheetId="102" state="visible" r:id="rId102"/>
    <sheet xmlns:r="http://schemas.openxmlformats.org/officeDocument/2006/relationships" name="Income Taxes - Summary of Incom" sheetId="103" state="visible" r:id="rId103"/>
    <sheet xmlns:r="http://schemas.openxmlformats.org/officeDocument/2006/relationships" name="Income Taxes - Summary of Effec" sheetId="104" state="visible" r:id="rId104"/>
    <sheet xmlns:r="http://schemas.openxmlformats.org/officeDocument/2006/relationships" name="Income Taxes - Summary of Eff_2" sheetId="105" state="visible" r:id="rId105"/>
    <sheet xmlns:r="http://schemas.openxmlformats.org/officeDocument/2006/relationships" name="Income Taxes - Significant Comp" sheetId="106" state="visible" r:id="rId106"/>
    <sheet xmlns:r="http://schemas.openxmlformats.org/officeDocument/2006/relationships" name="Income Taxes - Additional Infor" sheetId="107" state="visible" r:id="rId107"/>
    <sheet xmlns:r="http://schemas.openxmlformats.org/officeDocument/2006/relationships" name="Off-Balance Sheet Loan Commit_3" sheetId="108" state="visible" r:id="rId108"/>
    <sheet xmlns:r="http://schemas.openxmlformats.org/officeDocument/2006/relationships" name="Off-Balance Sheet Loan Commit_4" sheetId="109" state="visible" r:id="rId109"/>
    <sheet xmlns:r="http://schemas.openxmlformats.org/officeDocument/2006/relationships" name="Fair Value Disclosures - Assets" sheetId="110" state="visible" r:id="rId110"/>
    <sheet xmlns:r="http://schemas.openxmlformats.org/officeDocument/2006/relationships" name="Fair Value Disclosures - Additi" sheetId="111" state="visible" r:id="rId111"/>
    <sheet xmlns:r="http://schemas.openxmlformats.org/officeDocument/2006/relationships" name="Fair Value Disclosures - Reconc" sheetId="112" state="visible" r:id="rId112"/>
    <sheet xmlns:r="http://schemas.openxmlformats.org/officeDocument/2006/relationships" name="Fair Value Disclosures - Fair V" sheetId="113" state="visible" r:id="rId113"/>
    <sheet xmlns:r="http://schemas.openxmlformats.org/officeDocument/2006/relationships" name="Fair Value Disclosures - Estima" sheetId="114" state="visible" r:id="rId114"/>
    <sheet xmlns:r="http://schemas.openxmlformats.org/officeDocument/2006/relationships" name="Related-Party Transactions - Sc" sheetId="115" state="visible" r:id="rId115"/>
    <sheet xmlns:r="http://schemas.openxmlformats.org/officeDocument/2006/relationships" name="Related-Party Transactions - Ad" sheetId="116" state="visible" r:id="rId116"/>
    <sheet xmlns:r="http://schemas.openxmlformats.org/officeDocument/2006/relationships" name="Regulatory Matters - Schedule o" sheetId="117" state="visible" r:id="rId117"/>
    <sheet xmlns:r="http://schemas.openxmlformats.org/officeDocument/2006/relationships" name="Regulatory Matters - Additional" sheetId="118" state="visible" r:id="rId118"/>
    <sheet xmlns:r="http://schemas.openxmlformats.org/officeDocument/2006/relationships" name="Stockholders' Equity - Summary " sheetId="119" state="visible" r:id="rId119"/>
    <sheet xmlns:r="http://schemas.openxmlformats.org/officeDocument/2006/relationships" name="Stockholders' Equity - Addition" sheetId="120" state="visible" r:id="rId120"/>
    <sheet xmlns:r="http://schemas.openxmlformats.org/officeDocument/2006/relationships" name="Stockholders' Equity - Summar_2" sheetId="121" state="visible" r:id="rId121"/>
    <sheet xmlns:r="http://schemas.openxmlformats.org/officeDocument/2006/relationships" name="Stock Based Compensation - Addi" sheetId="122" state="visible" r:id="rId122"/>
    <sheet xmlns:r="http://schemas.openxmlformats.org/officeDocument/2006/relationships" name="Stock Based Compensation - Summ" sheetId="123" state="visible" r:id="rId123"/>
    <sheet xmlns:r="http://schemas.openxmlformats.org/officeDocument/2006/relationships" name="Stock Based Compensation - Su_2" sheetId="124" state="visible" r:id="rId124"/>
    <sheet xmlns:r="http://schemas.openxmlformats.org/officeDocument/2006/relationships" name="Stock Based Compensation - Su_3" sheetId="125" state="visible" r:id="rId125"/>
    <sheet xmlns:r="http://schemas.openxmlformats.org/officeDocument/2006/relationships" name="Stock Based Compensation - Sche" sheetId="126" state="visible" r:id="rId126"/>
    <sheet xmlns:r="http://schemas.openxmlformats.org/officeDocument/2006/relationships" name="Stock Based Compensation - Su_4" sheetId="127" state="visible" r:id="rId127"/>
    <sheet xmlns:r="http://schemas.openxmlformats.org/officeDocument/2006/relationships" name="Stock Based Compensation - Su_5" sheetId="128" state="visible" r:id="rId128"/>
    <sheet xmlns:r="http://schemas.openxmlformats.org/officeDocument/2006/relationships" name="Stock Based Compensation - Sc_2" sheetId="129" state="visible" r:id="rId129"/>
    <sheet xmlns:r="http://schemas.openxmlformats.org/officeDocument/2006/relationships" name="Stock Based Compensation - Fair" sheetId="130" state="visible" r:id="rId130"/>
    <sheet xmlns:r="http://schemas.openxmlformats.org/officeDocument/2006/relationships" name="Parent Company Only Condensed_3" sheetId="131" state="visible" r:id="rId131"/>
    <sheet xmlns:r="http://schemas.openxmlformats.org/officeDocument/2006/relationships" name="Parent Company Only Condensed_4" sheetId="132" state="visible" r:id="rId132"/>
    <sheet xmlns:r="http://schemas.openxmlformats.org/officeDocument/2006/relationships" name="Parent Company Only Condensed_5" sheetId="133" state="visible" r:id="rId133"/>
    <sheet xmlns:r="http://schemas.openxmlformats.org/officeDocument/2006/relationships" name="Parent Company Only Condensed_6" sheetId="134" state="visible" r:id="rId134"/>
    <sheet xmlns:r="http://schemas.openxmlformats.org/officeDocument/2006/relationships" name="Earnings Per Share - Factors Us" sheetId="135" state="visible" r:id="rId135"/>
    <sheet xmlns:r="http://schemas.openxmlformats.org/officeDocument/2006/relationships" name="Earnings Per Share - Schedule o" sheetId="136" state="visible" r:id="rId136"/>
    <sheet xmlns:r="http://schemas.openxmlformats.org/officeDocument/2006/relationships" name="Business Segment Information - " sheetId="137" state="visible" r:id="rId137"/>
    <sheet xmlns:r="http://schemas.openxmlformats.org/officeDocument/2006/relationships" name="Business Segment Information _2" sheetId="138" state="visible" r:id="rId138"/>
    <sheet xmlns:r="http://schemas.openxmlformats.org/officeDocument/2006/relationships" name="Quarterly Financial Data (Una_3" sheetId="139" state="visible" r:id="rId139"/>
  </sheets>
  <definedNames/>
  <calcPr calcId="124519" fullCalcOnLoad="1"/>
</workbook>
</file>

<file path=xl/sharedStrings.xml><?xml version="1.0" encoding="utf-8"?>
<sst xmlns="http://schemas.openxmlformats.org/spreadsheetml/2006/main" uniqueCount="1599">
  <si>
    <t>Document and Entity Information - USD ($)</t>
  </si>
  <si>
    <t>12 Months Ended</t>
  </si>
  <si>
    <t>Dec. 31, 2019</t>
  </si>
  <si>
    <t>Feb. 06,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TBK</t>
  </si>
  <si>
    <t>Entity Registrant Name</t>
  </si>
  <si>
    <t>TRIUMPH BANCORP, INC.</t>
  </si>
  <si>
    <t>Entity Central Index Key</t>
  </si>
  <si>
    <t>0001539638</t>
  </si>
  <si>
    <t>Current Fiscal Year End Date</t>
  </si>
  <si>
    <t>--12-31</t>
  </si>
  <si>
    <t>Entity Well-known Seasoned Issuer</t>
  </si>
  <si>
    <t>Yes</t>
  </si>
  <si>
    <t>Entity Current Reporting Status</t>
  </si>
  <si>
    <t>Entity Interactive Data Current</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Title of 12(b) Security</t>
  </si>
  <si>
    <t>Common Stock, Par Value $0.01 Per Share</t>
  </si>
  <si>
    <t>Security Exchange Name</t>
  </si>
  <si>
    <t>NASDAQ</t>
  </si>
  <si>
    <t>Entity File Number</t>
  </si>
  <si>
    <t>001-36722</t>
  </si>
  <si>
    <t>Entity Incorporation, State or Country Code</t>
  </si>
  <si>
    <t>TX</t>
  </si>
  <si>
    <t>Entity Tax Identification Number</t>
  </si>
  <si>
    <t>20-0477066</t>
  </si>
  <si>
    <t>Entity Address, Address Line One</t>
  </si>
  <si>
    <t>12700 Park Central Drive, Suite 1700</t>
  </si>
  <si>
    <t>Entity Address, City or Town</t>
  </si>
  <si>
    <t>Dallas</t>
  </si>
  <si>
    <t>Entity Address, State or Province</t>
  </si>
  <si>
    <t>Entity Address, Postal Zip Code</t>
  </si>
  <si>
    <t>75251</t>
  </si>
  <si>
    <t>City Area Code</t>
  </si>
  <si>
    <t>214</t>
  </si>
  <si>
    <t>Local Phone Number</t>
  </si>
  <si>
    <t>365-6900</t>
  </si>
  <si>
    <t>Document Annual Report</t>
  </si>
  <si>
    <t>true</t>
  </si>
  <si>
    <t>Document Transition Report</t>
  </si>
  <si>
    <t>Documents Incorporated by Reference</t>
  </si>
  <si>
    <t>Portions of the Registrant’s Definitive Proxy Statement relating to the Annual Meeting of Stockholders, which will be filed within 120 days after December 31, 2019, are incorporated by reference into Part III of this Report.</t>
  </si>
  <si>
    <t>CONSOLIDATED BALANCE SHEETS - USD ($) $ in Thousands</t>
  </si>
  <si>
    <t>Dec. 31, 2018</t>
  </si>
  <si>
    <t>ASSETS</t>
  </si>
  <si>
    <t>Cash and due from banks</t>
  </si>
  <si>
    <t>Interest bearing deposits with other banks</t>
  </si>
  <si>
    <t>Total cash and cash equivalents</t>
  </si>
  <si>
    <t>Securities - equity investments</t>
  </si>
  <si>
    <t>Securities - available for sale</t>
  </si>
  <si>
    <t>Securities - held to maturity, fair value $6,907 and $7,326, respectively</t>
  </si>
  <si>
    <t>Loans held for sale</t>
  </si>
  <si>
    <t>Loans, net of allowance for loan and lease losses of $29,092 and $27,571, respectively</t>
  </si>
  <si>
    <t>Federal Home Loan Bank and other restricted stock, at cost</t>
  </si>
  <si>
    <t>Premises and equipment, net</t>
  </si>
  <si>
    <t>Other real estate owned, net</t>
  </si>
  <si>
    <t>Goodwill</t>
  </si>
  <si>
    <t>Intangible assets, net</t>
  </si>
  <si>
    <t>Bank-owned life insurance</t>
  </si>
  <si>
    <t>Deferred tax asset, net</t>
  </si>
  <si>
    <t>Other assets</t>
  </si>
  <si>
    <t>Total assets</t>
  </si>
  <si>
    <t>Liabilities</t>
  </si>
  <si>
    <t>Noninterest bearing</t>
  </si>
  <si>
    <t>Interest bearing</t>
  </si>
  <si>
    <t>Total deposits</t>
  </si>
  <si>
    <t>Customer repurchase agreements</t>
  </si>
  <si>
    <t>Federal Home Loan Bank advances</t>
  </si>
  <si>
    <t>Subordinated notes</t>
  </si>
  <si>
    <t>Junior subordinated debentures</t>
  </si>
  <si>
    <t>Other liabilities</t>
  </si>
  <si>
    <t>Total liabilities</t>
  </si>
  <si>
    <t>Commitments and contingencies - See Notes 14 and 15</t>
  </si>
  <si>
    <t xml:space="preserve"> </t>
  </si>
  <si>
    <t>Stockholders' equity - See Note 19</t>
  </si>
  <si>
    <t>Common stock, 24,964,961 and 26,949,936 shares outstanding, respectively</t>
  </si>
  <si>
    <t>Additional paid-in-capital</t>
  </si>
  <si>
    <t>Treasury stock, at cost</t>
  </si>
  <si>
    <t>Retained earnings</t>
  </si>
  <si>
    <t>Accumulated other comprehensive income (loss)</t>
  </si>
  <si>
    <t>Total stockholders’ equity</t>
  </si>
  <si>
    <t>Total liabilities and stockholders' equity</t>
  </si>
  <si>
    <t>CONSOLIDATED BALANCE SHEETS (Parenthetical) - USD ($) $ in Thousands</t>
  </si>
  <si>
    <t>Dec. 31, 2017</t>
  </si>
  <si>
    <t>Dec. 31, 2016</t>
  </si>
  <si>
    <t>Statement Of Financial Position [Abstract]</t>
  </si>
  <si>
    <t>Securities - Held to maturity, Fair value</t>
  </si>
  <si>
    <t>Allowance for loan and lease losses</t>
  </si>
  <si>
    <t>Common stock, outstanding</t>
  </si>
  <si>
    <t>CONSOLIDATED STATEMENTS OF INCOME - USD ($) $ in Thousands</t>
  </si>
  <si>
    <t>Interest and dividend income:</t>
  </si>
  <si>
    <t>Loans, including fees</t>
  </si>
  <si>
    <t>Factored receivables, including fees</t>
  </si>
  <si>
    <t>Securities</t>
  </si>
  <si>
    <t>FHLB and other restricted stock</t>
  </si>
  <si>
    <t>Cash deposit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Net OREO gains (losses) and valuation adjustments</t>
  </si>
  <si>
    <t>Net gains (losses) on sale of securities</t>
  </si>
  <si>
    <t>Insurance commissions</t>
  </si>
  <si>
    <t>Gain on sale of subsidiary or division</t>
  </si>
  <si>
    <t>Other</t>
  </si>
  <si>
    <t>Total noninterest income</t>
  </si>
  <si>
    <t>Noninterest expense:</t>
  </si>
  <si>
    <t>Salaries and employee benefits</t>
  </si>
  <si>
    <t>Occupancy, furniture and equipment</t>
  </si>
  <si>
    <t>FDIC insurance and other regulatory assessments</t>
  </si>
  <si>
    <t>Professional fees</t>
  </si>
  <si>
    <t>Amortization of intangible assets</t>
  </si>
  <si>
    <t>Advertising and promotion</t>
  </si>
  <si>
    <t>Communications and technology</t>
  </si>
  <si>
    <t>Total noninterest expense</t>
  </si>
  <si>
    <t>Net income before income tax expense</t>
  </si>
  <si>
    <t>Income tax expense</t>
  </si>
  <si>
    <t>Net income</t>
  </si>
  <si>
    <t>Dividends on preferred stock</t>
  </si>
  <si>
    <t>Net income available to common stockholders</t>
  </si>
  <si>
    <t>Earnings per common share</t>
  </si>
  <si>
    <t>Basic</t>
  </si>
  <si>
    <t>Diluted</t>
  </si>
  <si>
    <t>Service charges on deposits</t>
  </si>
  <si>
    <t>Revenue</t>
  </si>
  <si>
    <t>Card income</t>
  </si>
  <si>
    <t>Fee income</t>
  </si>
  <si>
    <t>Asset management fees</t>
  </si>
  <si>
    <t>CONSOLIDATED STATEMENTS OF COMPREHENSIVE INCOME - USD ($) $ in Thousands</t>
  </si>
  <si>
    <t>Statement Of Income And Comprehensive Income [Abstract]</t>
  </si>
  <si>
    <t>Unrealized gains (losses) on securities available for sale:</t>
  </si>
  <si>
    <t>Unrealized holding gains (losses) arising during the period</t>
  </si>
  <si>
    <t>Reclassification of amount realized through sale of securities</t>
  </si>
  <si>
    <t>Tax effect</t>
  </si>
  <si>
    <t>Total other comprehensive income (loss)</t>
  </si>
  <si>
    <t>Comprehensive income</t>
  </si>
  <si>
    <t>CONSOLIDATED STATEMENTS OF CHANGES IN STOCKHOLDERS' EQUITY - USD ($) $ in Thousands</t>
  </si>
  <si>
    <t>Total</t>
  </si>
  <si>
    <t>Series A Preferred Dividends</t>
  </si>
  <si>
    <t>Series B Preferred Dividends</t>
  </si>
  <si>
    <t>Preferred Stock</t>
  </si>
  <si>
    <t>Common Stock</t>
  </si>
  <si>
    <t>Additional Paid-in-Capital</t>
  </si>
  <si>
    <t>Treasury Stock</t>
  </si>
  <si>
    <t>Retained Earnings</t>
  </si>
  <si>
    <t>Retained EarningsSeries A Preferred Dividends</t>
  </si>
  <si>
    <t>Retained EarningsSeries B Preferred Dividends</t>
  </si>
  <si>
    <t>Accumulated Other Comprehensive Income (Loss)</t>
  </si>
  <si>
    <t>Beginning Balance at Dec. 31, 2016</t>
  </si>
  <si>
    <t>Beginning Balance (in shares) at Dec. 31, 2016</t>
  </si>
  <si>
    <t>Issuance of common stock, net of issuance costs</t>
  </si>
  <si>
    <t>Issuance of common stock, net of issuance costs (in shares)</t>
  </si>
  <si>
    <t>Issuance of restricted stock awards (in shares)</t>
  </si>
  <si>
    <t>Stock based compensation</t>
  </si>
  <si>
    <t>Forfeiture of restricted stock awards</t>
  </si>
  <si>
    <t>Forfeiture of restricted stock awards (in shares)</t>
  </si>
  <si>
    <t>Stock option exercises, net</t>
  </si>
  <si>
    <t>Stock option exercises, net (in shares)</t>
  </si>
  <si>
    <t>Warrant exercises, net</t>
  </si>
  <si>
    <t>Warrant exercises, net (in shares)</t>
  </si>
  <si>
    <t>Purchase of treasury stock</t>
  </si>
  <si>
    <t>Purchase of treasury stock (in shares)</t>
  </si>
  <si>
    <t>Preferred stock converted to common stock</t>
  </si>
  <si>
    <t>Preferred stock converted to common stock (in shares)</t>
  </si>
  <si>
    <t>Preferred dividends</t>
  </si>
  <si>
    <t>Other comprehensive income (loss)</t>
  </si>
  <si>
    <t>Ending Balance at Dec. 31, 2017</t>
  </si>
  <si>
    <t>Ending Balance (in shares) at Dec. 31, 2017</t>
  </si>
  <si>
    <t>Issuance of restricted stock awards</t>
  </si>
  <si>
    <t>Ending Balance at Dec. 31, 2018</t>
  </si>
  <si>
    <t>Ending Balance (in shares) at Dec. 31, 2018</t>
  </si>
  <si>
    <t>Ending Balance at Dec. 31, 2019</t>
  </si>
  <si>
    <t>Ending Balance (in shares) at Dec. 31, 2019</t>
  </si>
  <si>
    <t>CONSOLIDATED STATEMENTS OF CASH FLOWS - USD ($)</t>
  </si>
  <si>
    <t>Cash flows from operating activities:</t>
  </si>
  <si>
    <t>Adjustments to reconcile net income to net cash provided by (used in) operating activities:</t>
  </si>
  <si>
    <t>Depreciation</t>
  </si>
  <si>
    <t>Net accretion on loans</t>
  </si>
  <si>
    <t>Amortization of subordinated notes issuance costs</t>
  </si>
  <si>
    <t>Amortization of junior subordinated debentures</t>
  </si>
  <si>
    <t>Net amortization on securities</t>
  </si>
  <si>
    <t>Deferred taxes</t>
  </si>
  <si>
    <t>Net (gains) losses on sale of securities</t>
  </si>
  <si>
    <t>Net (gains) losses on equity securities</t>
  </si>
  <si>
    <t>Origination of loans held for sale</t>
  </si>
  <si>
    <t>Purchases of loans held for sale</t>
  </si>
  <si>
    <t>Proceeds from sale of loans originated for sale</t>
  </si>
  <si>
    <t>Net gains on sale of loans</t>
  </si>
  <si>
    <t>Net (gains) losses on loans transferred to loans held for sale</t>
  </si>
  <si>
    <t>Net OREO (gains) losses and valuation adjustments</t>
  </si>
  <si>
    <t>Net change in operating leases</t>
  </si>
  <si>
    <t>Income from CLO warehouse investments</t>
  </si>
  <si>
    <t>(Increase) decrease in other assets</t>
  </si>
  <si>
    <t>Increase (decrease) in other liabilities</t>
  </si>
  <si>
    <t>Net cash provided by (used in) operating activities</t>
  </si>
  <si>
    <t>Cash flows from investing activities:</t>
  </si>
  <si>
    <t>Purchases of equity securities</t>
  </si>
  <si>
    <t>Purchases of securities available for sale</t>
  </si>
  <si>
    <t>Proceeds from sales of securities available for sale</t>
  </si>
  <si>
    <t>Proceeds from maturities, calls, and pay downs of securities available for sale</t>
  </si>
  <si>
    <t>Purchases of securities held to maturity</t>
  </si>
  <si>
    <t>Proceeds from maturities, calls, and pay downs of securities held to maturity</t>
  </si>
  <si>
    <t>Purchases of loans held for investment</t>
  </si>
  <si>
    <t>Proceeds from sale of loans</t>
  </si>
  <si>
    <t>Net change in loans</t>
  </si>
  <si>
    <t>Purchases of premises and equipment, net</t>
  </si>
  <si>
    <t>Net proceeds from sale of OREO</t>
  </si>
  <si>
    <t>Proceeds from surrender of BOLI</t>
  </si>
  <si>
    <t>Net cash paid for CLO warehouse investments</t>
  </si>
  <si>
    <t>Net proceeds from CLO warehouse investments</t>
  </si>
  <si>
    <t>(Purchases) redemptions of FHLB and other restricted stock, net</t>
  </si>
  <si>
    <t>Cash paid for acquisitions, net of cash acquired</t>
  </si>
  <si>
    <t>Proceeds from sale of subsidiary or division, net</t>
  </si>
  <si>
    <t>Net cash provided by (used in) investing activities</t>
  </si>
  <si>
    <t>Cash flows from financing activities:</t>
  </si>
  <si>
    <t>Net increase (decrease) in deposits</t>
  </si>
  <si>
    <t>Increase (decrease) in customer repurchase agreements</t>
  </si>
  <si>
    <t>Increase (decrease) in Federal Home Loan Bank advances</t>
  </si>
  <si>
    <t>Proceeds from issuance of subordinated notes, net</t>
  </si>
  <si>
    <t>Stock option exercise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 net</t>
  </si>
  <si>
    <t>Cash paid for operating lease liabilities (See Note 1)</t>
  </si>
  <si>
    <t>Supplemental noncash disclosures:</t>
  </si>
  <si>
    <t>Loans transferred to OREO</t>
  </si>
  <si>
    <t>Premises transferred to OREO</t>
  </si>
  <si>
    <t>Loans transferred to loans held for sale</t>
  </si>
  <si>
    <t>Consideration received from sale of subsidiary or division</t>
  </si>
  <si>
    <t>Assets transferred to assets held for sale</t>
  </si>
  <si>
    <t>Lease liabilities arising from obtaining right-of-use assets (See Note 1)</t>
  </si>
  <si>
    <t>Summary of Significant Accounting Policies</t>
  </si>
  <si>
    <t>Accounting Policies [Abstract]</t>
  </si>
  <si>
    <t xml:space="preserve">NOTE 1 — SUMMARY OF SIGNIFICANT ACCOUNTING POLICIES 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factoring subsidiary Advance Business Capital LLC, which currently operates under the d/b/a of Triumph Business Capital (“TBC”), and TBK Bank’s wholly owned subsidiary Triumph Insurance Group, Inc. (“TIG”). On March 16, 2018, the Company sold the assets of Triumph Healthcare Finance (“THF”) and exited its healthcare asset based lending line of business. THF operated within the Company’s TBK Bank subsidiary. On March 31, 2017 the Company sold its membership interest in its wholly owned subsidiary Triumph Capital Advisors, LLC (“TCA”). See Note 2 – Business Combinations and Divestitures for additional information pertaining to the THF and TCA sales and the impact of the transactions on the Company’s consolidated financial statements. Principles of Consolidation and Basis of Presentation The Company consolidates subsidiaries in which it holds, directly or indirectly, a controlling financial interest. The Company determines whether it has a controlling financial interest in an entity by first evaluating whether the entity is a voting interest entity or a variable interest entity under U.S. generally accepted accounting principle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t least a majority of the voting interest.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 consolidation, all significant intercompany accounts and transactions are eliminated. Investments in unconsolidated entities are accounted for using the equity method of accounting when the Company has the ability to exercise significant influence over operating and financing decisions. Investments that do not meet the criteria for equity method accounting are accounted for using the cost method of accounting. The accounting and reporting policies of the Company and its subsidiaries conform to GAAP and general practice within the banking industry. Certain reclassifications have been made to prior year amounts to conform to the current year presentation. The Company uses the accrual basis of accounting for financial reporting purposes.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 Cash and Cash Equivalents For the purposes of reporting cash flows, cash and cash equivalents include cash on hand, amounts due from banks, other short term investments and federal funds sold. All highly liquid investments with an initial maturity of less than 90 days are considered to be cash equivalents. Certain items, including loan and deposit transactions, customer repurchase agreements, and FHLB advances and repayments, are presented net in the statement of cash flows. Debt Securities The Company determines the classification of debt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loss), net of tax. Gains and losses on the sale of securities are recorded on the trade date and are determined using the specific-identification method. Amortization of premiums and discounts are recognized in interest income over the period to maturity using the interest method.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n analyzing an issuer’s financial condition, the Company may consider whether the securities are issued by the federal government or its agencies, whether downgrades by bond rating agencies have occurred, and the results of reviews of the issuers’ financial condition. The Company conducts regular reviews of the bond agency ratings of securities and considers whether the securities were issued by or have principal and interest payments guaranteed by the federal government or its agencies. These reviews focus on the underlying rating of the issuer and also include the insurance rating of securities that have an insurance component or guarantee. The ratings and financial condition of the issuers are monitored, as well as the financial condition and ratings of the insurers and guarantor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through earnings,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Equity Securities Equity securities are recorded at fair value, with unrealized gains and losses included in earnings beginning January 1, 2018 after adoption of Accounting Standards Update No. 2016-01, “Financial Instruments – Overall: Recognition and Measurement of Financial Assets and Financial Liabilities.” Prior to January 1, 2018, unrealized gains and losses on equity securities were excluded from earnings and reported in other comprehensive income (loss), net of tax. Gains and losses on the sale of securities are recorded on the trade date and are determined using the specific-identification method. Loans Held for Sale The Company elects the fair value option for recording 1-4 family residential mortgage loans and commercial loans held for sale in accordance with Accounting Standards Codification (“ASC”) 825, “Financial Instruments”. The fair value of loans held for sale is determined based on outstanding commitments from investors to purchase such loans or prevailing market rates. Increases or decreases in the fair value of loans held for sale, if any, are charged to earnings and are recorded in noninterest income in the consolidated statements of income. Gains and losses on sales of loans are based on the difference between the final selling price and the carrying value of the related loan sold. Mortgage loans held for sale are generally sold with servicing rights released. Management occasionally transfers loans held for investment to loans held for sale. Gains or losses on the transfer of loans to loans held for sale are recorded in noninterest income in the consolidated statements of income. Loans Loans that management has the intent and ability to hold for the foreseeable future or until maturity or payoff are reported at the unpaid principal balance outstanding, net of unearned income, deferred loan fees and costs, and any direct principal charge-off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Past due status is based on the contractual terms of the loan. In all cases, loans are placed on nonaccrual or charged-off at an earlier date if collection of principal or interest is considered doubtful. All interest accrued but not received for a loan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Acquired Loans Acquired loans are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Loans acquired in a business combination that have evidence of deterioration of credit quality since origination and for which it is probable, at acquisition, that the Company will be unable to collect all contractually required payments receivable are considered purchased credit impaired (“PCI”). PCI loans are individually evaluated and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on the balance sheet and do not result in any yield adjustments, loss accruals or valuation allowances. Increases in expected cash flows, including prepayments, subsequent to the initial investment are recognized prospectively through adjustment of the yield on the loan over its remaining life. Decreases in expected cash flows are recognized as impairment. Valuation allowances on PCI loans reflect only losses incurred after the acquisition (meaning the present value of all cash flows expected at acquisition that ultimately are not to be received). For acquired loans not deemed credit-impaired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and lease losses for these loans is similar to originated loans; however, a provision for credit losses will be recorded only to the extent the required allowance exceeds any remaining purchase discounts. Once an acquired loan undergoes new underwriting and meets the criteria for a new loan, such as in the case of a loan renewal, any remaining fair value adjustments are accreted into interest income and the loan establishes a new amortized cost basis that is fully subject to the Company's allowance for loan and lease loss methodology. Factored Receivables The Company purchases invoices from its factoring clients in schedules or batches. Cash is advanced to the client to the extent of the applicable advance rate, less fees, as set forth in the individual factoring agreements. The face value of the invoices purchased are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s incurred by the cli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llowance for Loan and Lease Losses The allowance for loan and lease losses (the “ALLL”) is a valuation allowance maintained to cover incurred losses that are estimated in accordance with US GAAP. It is our estimate of credit losses inherent in our loan portfolio at each balance sheet date. Our methodology for analyzing the allowance for loan and lease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are not yet reflected in the historical loss ratios, and that could impact the Company's loan portfolios. Management sets and adjusts qualitative loss factors by regularly reviewing changes in underlying loan composition of specific portfolios. Management also considers credit quality and trends relating to delinquency, non-performing and adversely rated loans within the Company's loan portfolio when evaluating qualitative loss factors. Additionally, management adjusts qualitative factors to account for the potential impact of external economic factors and other pertinent economic data specific to our primary market area and lending portfolios. For the specific component, the allowance for loan and lease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and lease losses through a charge to the provision for credit losses. Subsequent recoveries are credited to the allowance for loan and lease losses. Cash receipts for accruing loans are applied to principal and interest under the contractual terms of the loan agreement. Cash receipts on impaired loans for which the accrual of interest has been discontinued are applied first to principal. Loan losses are charged against the ALLL when management believes the uncollectability of a loan balance is confirmed. Subsequent recoveries, if any, are credited to the ALLL. Allocations of the ALLL may be made for specific loans, but the entire allowance is available for any loan that, in management’s judgment, should be charged-off. Large groups of smaller balance homogeneous loans are collectively evaluated for impairment, and accordingly, they are not separately identified for impairment disclosures. The Company considers these loans to be homogeneous in nature due to the smaller dollar amount and the similar underwriting criteria. PCI loans are not considered impaired on the acquisition date. For PCI loans, a decline in the present value of current expected cash flows compared to the previously estimated expected cash flows, due in any part to change in credit, is considered an impairment event and a provision for loan losses will be recorded during the period as necessary.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DRs are separately identified for impairment and are measured at the present value of estimated future cash flows using the loan’s effective rate at inception. If a TDR is considered to be a collateral dependent loan, the loan is reported, net, at the fair value of the collateral up to the carrying amount of the loan. The following loan portfolio categories have been identified for purposes of determining the general component of the ALLL: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1-4 family residential properties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Commercial loans are generally secured by accounts receivable, inventory and other business assets. Commercial loans also include shared national credits purchased by the Company. A portion of the commercial loan portfolio consists of specialty commercial finance products as follows: Equipment — Equipment finance loans are commercial loans primarily secured by new or used revenue producing, essential-use equipment from major manufacturers that is movable, may be used in more than one type of business, and generally has broad resale markets. Core markets include transportation, construction, and waste. Loan terms do not exceed the economic life of the equipment and typically are 60 months or less.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A portion of the commercial loan portfolio also consists of national lending products as follows: Liquid Credit — Broadly syndicated leveraged loans secured by a variety of collateral types. Premium Finance — Loans that provide customized premium financing solutions for the acquisition of property and casualty insurance coverage. In effect, these short term premium finance loans allow insureds to pay their insurance premiums over the life of the underlying policy, instead of paying the entire premium at the outset. Factored Receivables — The Company operates as a factor by purchasing accounts receivable from its clients, then collecting the receivable from the account debtor. The Company’s smaller factoring relationships are typically structured as “non-recourse” relationships ( i.e. , the Company retains the credit risk associated with the ability of the account debtor on a purchased invoice to ultimately make payment) and the Company’s larger factoring relationships are typically structured as “recourse” relationships ( i.e.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he client reserves are held to settle any payment disputes or collection shortfalls, may be used to pay clients’ obligations to various third parties as directed by the client, are periodically released to or withdrawn by clients, and are reported as deposits. Consumer — Loans used for personal use typically on an unsecured basis.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 Federal Home Loan Bank (“FHLB”) Stock The Company is a member of the FHLB system. Members of the FHLB are required to own a certain amount of stock based on the level of borrowings and other factors, and may invest in additional amounts. FHLB stock is carried at cost, is restricted as to redemption, and periodically evaluated for impairment based on ultimate recovery of par value. Both cash and stock dividends are reported as income. Premises and Equipment Land is carried at cost. Depreciable assets are stated at cost less accumulated depreciation. Leasehold improvements are capitalized and depreciated using the straight-line method over the terms of the respective leases or the estimated useful lives of the improvements, whichever is shorter. Buildings thirty Furniture, fixtures and equipment are depreciated using the straight-line method with useful lives ranging from three to ten years. The Company leases certain properties and equipment under operating leases. For leases in effect upon adoption of Accounting Standards Update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Certain of the Company’s leases contain options to renew the lease; however, these renewal options are not included in the calculation of the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include both lease and nonlease components as a single component and account for it as a lease. The Company’s leases are not complex; therefore there were no significant assumptions or judgements made in applying the requirements of Topic 842, including the determination of whether the contracts contained a lease, the allocation of consideration in the contracts between lease and nonlease components, and the determination of the discount rates for the leases. Foreclosed Assets Assets acquired through loan foreclosure are initially recorded at fair value less costs to sell, establishing a new cost basis. Any write-down in the carrying value of a property at the time of acquisition is charged-off to the allowance for loan and lease losses. After foreclosure, foreclosed assets are carried at the lower of the recorded investment in the asset or the fair value less costs to sell. If fair value declines subsequent to foreclosure, a valuation allowance is recorded through expense. Operating costs after acquisition are expensed . Goodwill Goodwill represents the excess of the cost of businesses acquired over the fair value of the net assets acquired. In accordance with ASC 350-20, "Intangibles- Goodwill and Other", the Company evaluates goodwill for impairment on an annual basis or on an interim basis if an event occurs or circumstances change that would more likely than not reduce the fair value below its carrying amount, in accordance with ASC 350-20. The Company’s annual goodwill impairment testing date is October 1. The Company first assesses qualitative factors to determine whether it is more likely than not that the fair value of a reporting unit is less than its carrying amount as a basis for determining the need to perform the two-step test for goodwill impairment (the qualitative method). If the qualitative method cannot be used or if it determines, based on the qualitative method, that the fair value is more likely than not less than the carrying amount, the Company uses the two-step test. Under the two-step test,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t>
  </si>
  <si>
    <t>Business Combinations and Divestitures</t>
  </si>
  <si>
    <t>Business Combinations [Abstract]</t>
  </si>
  <si>
    <t>NOTE 2 — DIVESTITURES First Bancorp of Durango, Inc. and Southern Colorado Corp. Effective September 8, 2018 the Company acquired (i) First Bancorp of Durango, Inc. (“FBD”) and its community banking subsidiaries, The First National Bank of Durango and Bank of New Mexico and (ii) Southern Colorado Corp. (“SCC”) and its community banking subsidiary, Citizens Bank of Pagosa Springs, in all-cash transactions. The acquisitions expanded the Company’s market in Colorado and into New Mexico and further diversified the Company’s loan, customer, and deposit base. A summary of the estimated fair values of assets acquired, liabilities assumed, consideration transferred, and the resulting goodwill is as follows:
(Dollars in thousands)
FBD
SCC
Total
Assets acquired:
Cash and cash equivalents
$
151,973
$
14,299
$
166,272
Securities
237,183
33,477
270,660
Loans held for sale
1,238
—
1,238
Loans
256,384
31,454
287,838
FHLB stock
786
129
915
Premises and equipment
7,495
840
8,335
Other real estate owned
213
—
213
Intangible assets
11,915
2,154
14,069
Other assets
2,715
403
3,118
669,902
82,756
752,658
Liabilities assumed:
Deposits
601,194
73,464
674,658
Federal Home Loan Bank advances
737
—
737
Other liabilities
1,313
64
1,377
603,244
73,528
676,772
Fair value of net assets acquired
66,658
9,228
75,886
Cash consideration transferred
134,667
13,294
147,961
Goodwill
$
68,009
$
4,066
$
72,075
The Company has recognized goodwill of $72,075,000, which was calculated as the excess of both the consideration exchanged and the liabilities assumed as compared to the fair value of identifiable net assets acquired and was allocated to the Company’s Banking segment. The goodwill in these acquisitions resulted from expected synergies and expansion in the Colorado market and into the New Mexico market. The goodwill will be deducted for tax purposes. The intangible assets recognized in the transactions are being amortized utilizing an accelerated method over their ten year estimated useful lives. In connection with the acquisitions,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Loans
PCI Loans
Total Loans
(Dollars in thousands)
FBD
SCC
Total
FBD
SCC
Total
Acquired
Commercial real estate
$
140,955
$
11,894
$
152,849
$
832
$
200
$
1,032
$
153,881
Construction, land development, land
13,949
5,229
19,178
3,081
—
3,081
22,259
1-4 family residential properties
59,228
10,180
69,408
75
—
75
69,483
Farmland
5,709
1,207
6,916
—
—
—
6,916
Commercial
26,125
2,121
28,246
1,020
—
1,020
29,266
Factored receivables
—
—
—
—
—
—
—
Consumer
5,410
623
6,033
—
—
—
6,033
Mortgage warehouse
—
—
—
—
—
—
—
$
251,376
$
31,254
$
282,630
$
5,008
$
200
$
5,208
$
287,838
The following presents information at the acquisition date for non-PCI loans acquired in the transactions:
(Dollars in thousands)
FBD
SCC
Total
Contractually required principal and interest payments
$
318,674
$
38,590
$
357,264
Contractual cash flows not expected to be collected
$
4,255
$
550
$
4,805
Fair value at acquisition
$
251,376
$
31,254
$
282,630
The following presents information at the acquisition date for PCI loans acquired in the transactions:
(Dollars in thousands)
FBD
SCC
Total
Contractually required principal and interest payments
$
10,511
$
269
$
10,780
Contractual cash flows not expected to be collected (nonaccretable difference)
2,570
5
2,575
Expected cash flows at acquisition
7,941
264
8,205
Interest component of expected cash flows (accretable yield)
2,933
64
2,997
Fair value of loans acquired with deterioration of credit quality
$
5,008
$
200
$
5,208
The following table presents unaudited supplemental pro forma information for the years ended December 31, 2018 and 2017 as if the FBD and SCC acquisitions had occurred at the beginning of 2017. The supplemental pro forma information includes adjustments for interest income on loans acquired, depreciation expense on property acquired, amortization of intangibles arising from the transactions, and the related income tax effects. Additionally, because FBD and SCC were Subchapter S corporations before the acquisitions and did not incur any federal income tax liabilities, adjustments have been included to estimate the impact of federal income taxes on FBD and SCC’s net income for the periods presented. The supplemental pro forma financial information is not necessarily indicative of the results of operations that would have occurred had the transactions been completed on the assumed date.
Year Ended December 31, 2018
(Dollars in thousands)
FBD
SCC
Total
Net interest income
$
241,322
$
228,797
$
243,069
Noninterest income
$
26,473
$
23,412
$
26,915
Net income
$
52,269
$
51,541
$
52,102
Basic earnings per common share
$
2.00
$
2.05
$
1.99
Diluted earnings per common share
$
1.97
$
2.01
$
1.96
Year Ended December 31, 2017
(Dollars in thousands)
FBD
SCC
Total
Net interest income
$
176,154
$
158,166
$
178,636
Noninterest income
$
45,570
$
41,166
$
46,080
Net income
$
39,211
$
36,475
$
39,466
Basic earnings per common share
$
1.68
$
1.83
$
1.66
Diluted earnings per common share
$
1.65
$
1.79
$
1.63
Revenue and earnings of FBD and SCC since the acquisition date have not been disclosed as the acquired companies were merged into the Company and separate financial information is not readily available. Expenses related to the acquisitions, including professional fees and other transaction costs, totaling $5,871,000 were recorded in noninterest expense in the consolidated statements of income during the year ended December 31, 2018. Interstate Capital Corporation On June 2, 2018, the Company acquired substantially all of the operating assets of, and assumed certain liabilities associated with, Interstate Capital Corporation’s (“ICC”) accounts receivable factoring business and other related financial services. ICC operates out of offices located in El Paso, Texas and provides invoice factoring to small and medium-sized businesses. A summary of the estimated fair values of assets acquired, liabilities assumed, consideration transferred, and the resulting goodwill is as follows:
(Dollars in thousands)
Assets acquired:
Cash and cash equivalents
$
75
Factored receivables
131,017
Premises and equipment
279
Intangible assets
13,920
Other assets
144
145,435
Liabilities assumed:
Deposits
7,389
Other liabilities
763
8,152
Fair value of net assets acquired
137,283
Consideration:
Cash paid
160,258
Contingent consideration
20,000
Total consideration
180,258
Goodwill
$
42,975
ICC’s net assets acquired were allocated to the Company’s Factoring segment whose factoring operations were significantly expanded as a result of the transaction. The Company has recognized goodwill of $42,975,000, which was calculated as the excess of both the fair value of cash consideration exchanged and the fair value of the contingent liability assumed as compared to the fair value of identifiable net assets acquired and was allocated to the Company’s Factoring segment. The goodwill in this acquisition resulted from expected synergies and expansion in the factoring market. The goodwill will be deducted for tax purposes. The intangible assets recognized include a customer relationship intangible asset with an acquisition date fair value of $13,500,000, which is being amortized utilizing an accelerated method over its eight year estimated useful life, and a trade name intangible asset with an acquisition date fair value of $420,000, which is being amortized on a straight-line basis over its three year estimated useful life. Consideration paid included contingent consideration with an acquisition date fair value of $20,000,000. The contingent consideration is based on a proprietary index designed to approximate the rise and fall of transportation invoice prices subsequent to acquisition and is correlated to monthly movements in average invoice prices historically experienced by ICC. At the end of a 30 month earnout period, a final average index price will be calculated and the contingent consideration will be settled in cash based on the final average index price. Final contingent consideration payout will range from $0 to $22,000,000, and the fair value of the associated liability will be remeasured each reporting period with changes in fair value recorded in noninterest income in the consolidated statements of income. The fair value of the contingent consideration was $21,622,000 at December 31, 2019. Revenue and earnings of ICC since the acquisition date have not been disclosed as the acquired company was merged into the Company and separate financial information is not readily available. Expenses related to the acquisition, including professional fees and other transaction costs, totaling $1,094,000 were recorded in noninterest expense in the consolidated statements of income during the year ended December 31, 2018. Triumph Healthcare Finance On January 19, 2018, the Company entered into an agreement to sell the assets (the “Disposal Group”) of Triumph Healthcare Finance (“THF”) and exit its healthcare asset based lending line of business. At December 31, 2017, the carrying amount of the Disposal Group was transferred to assets held for sale. The sale closed on March 16, 2018. A summary of the carrying amount of the assets in the Disposal Group and the gain on sale is as follows:
(Dollars in thousands)
Carrying amount of assets in the disposal group:
Loans
$
70,147
Premises and equipment, net
19
Goodwill
1,457
Intangible assets, net
958
Other assets
197
Total carrying amount
72,778
Total consideration received
74,017
Gain on sale of division
1,239
Transaction costs
168
Gain on sale of division, net of transaction costs
$
1,071
The Disposal Group was included in the Banking segment, and the loans in the Disposal Group were previously included in the commercial loan portfolio. Valley Bancorp, Inc. Effective December 9, 2017, the Company acquired Valley Bancorp, Inc. (“Valley”) and its community banking subsidiary, Valley Bank &amp; Trust, in an all-cash transaction. Valley Bank &amp; Trust was merged into TBK Bank upon closing. The acquisition expanded the Company’s market in Colorado and further diversified the Company’s loan, customer, and deposit base. A summary of the estimated fair values of assets acquired, liabilities assumed, consideration transferred, and the resulting goodwill is as follows:
(Dollars in thousands)
Assets acquired:
Cash and cash equivalents
$
38,473
Securities
97,687
Loans
171,199
FHLB stock
315
Premises and equipment
6,238
Other real estate owned
2,282
Intangible assets
6,072
Bank-owned life insurance
7,153
Other assets
1,882
331,301
Liabilities assumed:
Deposits
293,398
Junior subordinated debentures
5,470
Other liabilities
2,881
301,749
Fair value of net assets acquired
29,552
Consideration transferred
40,075
Goodwill
$
10,523
The Company has recognized goodwill of $10,523,000, which was calculated as the excess of both the consideration exchanged and the liabilities assumed as compared to the fair value of identifiable net assets acquired and was allocated to the Company’s Banking segment. The goodwill in this acquisition resulted from expected synergies and expansion in the Colorado market. The goodwill will be deducted for tax purposes. The intangible assets recognized in the transaction are being amortized utilizing an accelerated method over their ten year estimated useful lives. In connection with the acquisition,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Total
(Dollars in thousands)
PCI Loans
Loans
Loans
Commercial real estate
$
73,273
$
254
$
73,527
Construction, land development, land
19,770
1,199
20,969
1-4 family residential properties
26,264
—
26,264
Farmland
16,934
—
16,934
Commercial
31,893
—
31,893
Factored receivables
—
—
—
Consumer
1,612
—
1,612
Mortgage warehouse
—
—
—
$
169,746
$
1,453
$
171,199
The following presents information at the acquisition date for non-PCI loans acquired in the transaction:
(Dollars in thousands)
Contractually required principal and interest payments
$
214,139
Contractual cash flows not expected to be collected
$
3,646
Fair value at acquisition
$
169,746
The following presents information at the acquisition date for PCI loans acquired in the transaction:
(Dollars in thousands)
Contractually required principal and interest payments
$
2,599
Contractual cash flows not expected to be collected (nonaccretable difference)
775
Expected cash flows at acquisition
1,824
Interest component of expected cash flows (accretable yield)
371
Fair value of loans acquired with deterioration of credit quality
$
1,453
Revenue and earnings of Valley since the acquisition date have not been disclosed as the acquired company was merged into the Company and separate financial information is not readily available. Expenses related to the acquisition, including professional fees and other transaction costs, totaling $1,251,000 were recorded in noninterest expense in the consolidated statements of income during the year ended December 31, 2017. Independent Bank – Colorado Branches On October 6, 2017, the Company completed its acquisition of nine branch locations in Colorado from Independent Bank Group, Inc.’s banking subsidiary Independent Bank for an aggregate deposit premium of $6,771,000 or 4.2%. The branches were merged into TBK Bank upon closing. The primary purpose of the acquisition was to improve the Company’s core deposit base and continue to build upon the diversification of the Company’s loan portfolio. A summary of the estimated fair values of assets acquired, liabilities assumed, consideration transferred, and the resulting goodwill is as follows:
(Dollars in thousands)
Assets acquired:
Cash and cash equivalents
$
1,611
Loans
95,794
Premises and equipment
7,524
Intangible assets
3,255
Other assets
1,644
109,828
Liabilities assumed:
Deposits
160,702
Other liabilities
249
160,951
Fair value of net assets acquired
(51,123
)
Cash received from seller, net of $6,771 deposit premium
45,306
Goodwill
$
5,817
The Company has recognized goodwill of $5,817,000, which was calculated as the excess of both the consideration exchanged and the liabilities assumed as compared to the fair value of identifiable net assets acquired and was allocated to the Company’s Banking segment. The goodwill in this acquisition resulted from expected synergies and expansion in the Colorado market. The goodwill will be deducted for tax purposes. The intangible assets recognized in the transaction are being amortized utilizing an accelerated method over their ten year estimated useful lives. The loans acquired in the transaction were initially recorded at fair value with no carryover of any allowance for loan and lease losses. There were no loans acquired that were considered to be purchased credit impaired (“PCI”) loans. The following table presents details of the estimated fair value of acquired loans at the acquisition date:
(Dollars in thousands)
Commercial real estate
$
13,382
Construction, land development, land
537
1-4 family residential properties
6,986
Farmland
31,490
Commercial
43,104
Factored receivables
—
Consumer
295
Mortgage warehouse
—
$
95,794
The following presents information at the acquisition date for non-PCI loans acquired in the transaction:
(Dollars in thousands)
Contractually required principal and interest payments
$
122,498
Contractual cash flows not expected to be collected
$
3,415
Fair value at acquisition
$
95,794
Revenue and earnings of the acquired branches since the acquisition date have not been disclosed as the branches were merged into the Company and separate financial information is not readily available. Expenses related to the acquisition, including professional fees and other transaction costs, totaling $437,000 were recorded in noninterest expense in the consolidated statements of income during the year ended December 31, 2017. Triumph Capital Advisors, LLC On March 31, 2017, the Company sold its wholly owned asset management subsidiary, Triumph Capital Advisors, LLC (“TCA”), to an unrelated third party. The transaction was completed to enhance shareholder value and provide a platform for TCA to operate without the impact of regulations intended for depository institutions and their holding companies. A summary of the consideration received and the gain on sale is as follows:
(Dollars in thousands)
Consideration received (fair value):
Cash
$
10,554
Loan receivable
10,500
Revenue share
1,623
Total consideration received
22,677
Carrying value of TCA membership interest
1,417
Gain on sale of subsidiary
21,260
Transaction costs
400
Gain on sale of subsidiary, net of transaction costs
$
20,860
The Company financed a portion of the consideration received with a $10,500,000 term credit facility. Terms of the floating rate credit facility provide for quarterly principal and interest payments with an interest rate floor of 5.50%, maturing on March 31, 2023. In addition, the Company is entitled to receive an annual earn-out payment representing 3% of TCA’s future annual gross revenue, with a total maximum earn-out amount of $2,500,000. The revenue share earn-out was considered contingent consideration which the Company recorded as an asset at its estimated fair value of $1,623,000 on the date of sale. The fair value of the revenue share asset was $1,674,000 at December 31, 2019. The Company received cash proceeds of $293,000 and $174,000 from the revenue share during the years ended December 31, 2019 and 2018, respectively. There were no cash proceeds received from the revenue share during the year ended December 31, 2017. The Company incurred pre-tax expenses related to the transaction, including professional fees and other direct transaction costs, totaling $400,000 which were netted against the gain on sale of subsidiary in the consolidated statements of income during the year ended December 31, 2017.</t>
  </si>
  <si>
    <t>Investments Debt And Equity Securities [Abstract]</t>
  </si>
  <si>
    <t xml:space="preserve">NOTE 3 — SECURITIES Equity Securities with Readily Determinable Fair Values The Company held equity securities with fair values of $5,437,000 and $5,044,000 at December 31, 2019 and 2018, respectively. The gross realized and unrealized gains (losses) recognized on equity securities with readily determinable fair values in noninterest income in the Company’s consolidated statements of income were as follows:
(Dollars in thousands)
2019
2018
Unrealized gains (losses) on equity securities still held at the reporting date
$
393
$
38
Realized gains (losses) on equity securities sold during the period
—
—
$
393
$
38
Debt Securities Debt securities have been classified in the financial statements as available for sale or held to maturity. The amortized cost of securities and their estimated fair values are as follows:
Gross
Gross
(Dollars in thousands)
Amortized
Unrealized
Unrealized
Fair
December 31, 2019
Cost
Gains
Losses
Value
Available for sale securities:
U.S. Government agency obligations
$
39,679
$
115
$
(34
)
$
39,760
Mortgage-backed securities, residential
37,324
728
(36
)
38,016
Asset-backed securities
8,039
—
(80
)
7,959
State and municipal
31,746
327
(8
)
32,065
CLO Securities
75,592
39
(358
)
75,273
Corporate bonds
50,889
695
(1
)
51,583
SBA pooled securities
4,112
53
(1
)
4,164
Total available for sale securities
$
247,381
$
1,957
$
(518
)
$
248,820
Gross
Gross
(Dollars in thousands)
Amortized
Unrecognized
Unrecognized
Fair
December 31, 2019
Cost
Gains
Losses
Value
Held to maturity securities:
CLO securities
$
8,417
$
—
$
(1,510
)
$
6,907
Gross
Gross
(Dollars in thousands)
Amortized
Unrealized
Unrealized
Fair
December 31, 2018
Cost
Gains
Losses
Value
Available for sale securities:
U.S. Government agency obligations
$
93,500
$
9
$
(861
)
$
92,648
U.S. Treasury notes
1,956
—
(24
)
1,932
Mortgage-backed securities, residential
39,971
222
(457
)
39,736
Asset-backed securities
10,165
11
(31
)
10,145
State and municipal
118,826
175
(550
)
118,451
Corporate bonds
68,804
150
(167
)
68,787
SBA pooled securities
4,766
5
(47
)
4,724
Total available for sale securities
$
337,988
$
572
$
(2,137
)
$
336,423
Gross
Gross
(Dollars in thousands)
Amortized
Unrecognized
Unrecognized
Fair
December 31, 2018
Cost
Gains
Losses
Value
Held to maturity securities:
CLO securities
$
8,487
$
—
$
(1,161
)
$
7,326
The amortized cost and estimated fair value of debt securities at December 31, 2019, by contractual maturity, are shown below. Expected maturities will differ from contractual maturities because issuers may have the right to call or prepay obligations with or without call or prepayment penalties.
Available for Sale Securities
Held to Maturity Securities
Amortized
Fair
Amortized
Fair
(Dollars in thousands)
Cost
Value
Cost
Value
Due in one year or less
$
70,224
$
70,561
$
—
$
—
Due from one year to five years
40,745
41,328
—
—
Due from five years to ten years
10,760
10,829
8,417
6,907
Due after ten years
76,177
75,963
—
—
197,906
198,681
8,417
6,907
Mortgage-backed securities, residential
37,324
38,016
—
—
Asset-backed securities
8,039
7,959
—
—
SBA pooled securities
4,112
4,164
—
—
$
247,381
$
248,820
$
8,417
$
6,907
Proceeds from sales of debt securities and the associated gross gains and losses are as follows:
(Dollars in thousands)
2019
2018
2017
Proceeds
$
40,617
$
123,016
$
32,441
Gross gains
191
5
35
Gross losses
(130
)
(277
)
—
Debt securities with a carrying amount of approximately $48,237,000 and $80,041,000 at December 31, 2019 and 2018, respectively, were pledged to secure public deposits, customer repurchase agreements, and for other purposes required or permitted by law. Information pertaining to debt securities with gross unrealized losses, aggregated by investment category and length of time that individual securities have been in a continuous loss position, are summarized as follows:
Less than 12 Months
12 Months or More
Total
(Dollars in thousands)
Fair
Unrealized
Fair
Unrealized
Fair
Unrealized
December 31, 2019
Value
Losses
Value
Losses
Value
Losses
Available for sale securities:
U.S. Government agency obligations
$
—
$
—
$
12,331
$
(34
)
$
12,331
$
(34
)
Mortgage-backed securities, residential
3,549
(29
)
777
(7
)
4,326
(36
)
Asset-backed securities
2,986
(36
)
4,973
(44
)
7,959
(80
)
State and municipal
562
—
3,426
(8
)
3,988
(8
)
CLO Securities
58,160
(358
)
—
—
58,160
(358
)
Corporate bonds
—
—
149
(1
)
149
(1
)
SBA pooled securities
354
—
9
(1
)
363
(1
)
Total available for sale securities
$
65,611
$
(423
)
$
21,665
$
(95
)
$
87,276
$
(518
)
Less than 12 Months
12 Months or More
Total
(Dollars in thousands)
Fair
Unrecognized
Fair
Unrecognized
Fair
Unrecognized
December 31, 2019
Value
Losses
Value
Losses
Value
Losses
Held to maturity securities:
CLO securities
$
—
$
—
$
6,907
$
(1,510
)
$
6,907
$
(1,510
)
Less than 12 Months
12 Months or More
Total
(Dollars in thousands)
Fair
Unrealized
Fair
Unrealized
Fair
Unrealized
December 31, 2018
Value
Losses
Value
Losses
Value
Losses
Available for sale securities:
U.S. Government agency obligations
$
17,203
$
(83
)
$
72,471
$
(778
)
$
89,674
$
(861
)
U.S. Treasury notes
—
—
1,932
(24
)
1,932
(24
)
Mortgage-backed securities, residential
9,334
(97
)
13,910
(360
)
23,244
(457
)
Asset-backed securities
197
(1
)
4,970
(30
)
5,167
(31
)
State and municipal
31,142
(201
)
22,478
(349
)
53,620
(550
)
Corporate bonds
41,874
(166
)
149
(1
)
42,023
(167
)
SBA pooled securities
2,602
(20
)
1,451
(27
)
4,053
(47
)
Total available for sale securities
$
102,352
$
(568
)
$
117,361
$
(1,569
)
$
219,713
$
(2,137
)
Less than 12 Months
12 Months or More
Total
(Dollars in thousands)
Fair
Unrecognized
Fair
Unrecognized
Fair
Unrecognized
December 31, 2018
Value
Losses
Value
Losses
Value
Losses
Held to maturity securities:
CLO securities
$
2,861
$
(242
)
$
4,465
$
(919
)
$
7,326
$
(1,161
)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security for a period of time sufficient to allow for any anticipated recovery in fair value. At December 31, 2019, the Company had 66 debt securities in an unrealized loss position.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Management does not believe that any of the securities are impaired due to reasons of credit quality. Accordingly, as of December 31, 2019, management believes the unrealized losses detailed in the previous table are temporary and no other than temporary impairment loss has been recognized in the Company’s consolidated statements of income. </t>
  </si>
  <si>
    <t>Loans and Allowance for Loan and Lease Losses</t>
  </si>
  <si>
    <t>Loans And Leases Receivable Disclosure [Abstract]</t>
  </si>
  <si>
    <t>NOTE 4 — Loans Held for Sale The following table presents loans held for sale:
(Dollars in thousands)
December 31, 2019
December 31, 2018
1-4 family residential
$
2,735
$
2,106
Commercial
—
—
Total loans held for sale
$
2,735
$
2,106
Loans Held for Investment The following table presents the recorded investment and unpaid principal for loans held for investment:
December 31, 2019
December 31, 2018
Recorded
Unpaid
Recorded
Unpaid
(Dollars in thousands)
Investment
Principal
Difference
Investment
Principal
Difference
Commercial real estate
$
1,046,961
$
1,051,684
$
(4,723
)
$
992,080
$
999,887
$
(7,807
)
Construction, land development, land
160,569
162,335
(1,766
)
179,591
183,664
(4,073
)
1-4 family residential properties
179,425
180,340
(915
)
190,185
191,852
(1,667
)
Farmland
154,975
156,995
(2,020
)
170,540
173,583
(3,043
)
Commercial
1,342,683
1,346,444
(3,761
)
1,114,971
1,118,028
(3,057
)
Factored receivables
619,986
621,697
(1,711
)
617,791
620,103
(2,312
)
Consumer
21,925
21,994
(69
)
29,822
29,956
(134
)
Mortgage warehouse
667,988
667,988
—
313,664
313,664
—
Total
4,194,512
$
4,209,477
$
(14,965
)
3,608,644
$
3,630,737
$
(22,093
)
Allowance for loan and lease losses
(29,092
)
(27,571
)
$
4,165,420
$
3,581,073
The difference between the recorded investment and unpaid principal balance is primarily (1) premiums and discounts associated with acquisition date fair value adjustments on acquired loans (both PCI and non-PCI) totaling $13,573,000 and $19,514,000 at December 31, 2019 and 2018, respectively, and (2) net deferred origination and factoring fees totaling $1,392,000 and $2,579,000 at December 31, 2019 and 2018, respectively. As of December 31, 2019, most of the Company’s non-factoring business activity is with customers located within certain states. The states of Texas (27%), Colorado (23%), Illinois (13%), and Iowa (7%), make up 70% of the Company’s gross loans, excluding factored receivables. Therefore, the Company’s exposure to credit risk is affected by changes in the economies in these states. At December 31, of the Company’s gross loans, excluding factored receivables. A majority (77%) of the Company’s factored receivables, representing approximately 11% of the total loan portfolio as of December 31, 2019, are transportation receivables. At December 31, 2018 At December 31, 2019 and 2018, the Company had $66,754,000 and $58,566,000, respectively, of customer reserves associated with factored receivables which are held to settle any payment disputes or collection shortfalls, may be used to pay customers’ obligations to various third parties as directed by the customer and are periodically released to or withdrawn by customers. Customer reserves are reported as deposits in the consolidated balance sheets. Loans with carrying amounts of $1,301,851,000 and $847,523,000 at December 31, 2019 and 2018, respectively, were pledged to secure Federal Home Loan Bank borrowing capacity. During the year ended December 31, 2019, loans with carrying amounts of $46,163,000 were transferred from loans held for investment to loans held for sale at fair value concurrently with management’s change in intent and decision to sell the loans. During the year ended December 31, 2019, loans transferred to held for sale were sold resulting in proceeds of $47,832,000 and net gains on transfers and sales of loans, which were recorded as other noninterest income in the consolidated statements of income, of $1,669,000. During the year ended December 31, 2018, a related party loan with a carrying amount of $9,781,000 was transferred to loans held for sale as the Company made the decision to sell the loan. The loan was subsequently sold at its par value for no gain or loss. See Note 17 – Related Party Transactions for further information regarding the sale of the related party loan. During the year ended December 31, 2017, loans with a carrying amount of $3,914,000 . These loans were subsequently sold resulting in proceeds of $3,834,000 and a loss on sale of loans of $80,000, which was recorded as other noninterest income in the consolidated statements of income. Allowance for Loan and Lease Losses The activity in the allowance for loan and lease losses (“ALLL”) is as follows:
(Dollars in thousands)
Beginning
Reclassification
Ending
Year ended December 31, 2019
Balance
Provision
Charge-offs
Recoveries
To Held For Sale
Balance
Commercial real estate
$
4,493
$
1,163
$
(304
)
$
1
$
—
$
5,353
Construction, land development, land
1,134
234
(78
)
92
—
1,382
1-4 family residential properties
317
71
(141
)
61
—
308
Farmland
535
400
(265
)
—
—
670
Commercial
12,865
2,580
(3,326
)
447
—
12,566
Factored receivables
7,299
2,556
(2,494
)
296
—
7,657
Consumer
615
583
(876
)
166
—
488
Mortgage warehouse
313
355
—
—
—
668
$
27,571
$
7,942
$
(7,484
)
$
1,063
$
—
$
29,092
(Dollars in thousands)
Beginning
Reclassification
Ending
Year ended December 31, 2018
Balance
Provision
Charge-offs
Recoveries
To Held For Sale
Balance
Commercial real estate
$
3,435
$
1,044
$
(90
)
$
104
$
—
$
4,493
Construction, land development, land
883
293
(59
)
17
—
1,134
1-4 family residential properties
293
23
(17
)
18
—
317
Farmland
310
425
(200
)
—
—
535
Commercial
8,150
10,052
(5,855
)
518
—
12,865
Factored receivables
4,597
3,857
(1,224
)
69
—
7,299
Consumer
783
457
(989
)
364
—
615
Mortgage warehouse
297
16
—
—
—
313
$
18,748
$
16,167
$
(8,434
)
$
1,090
$
—
$
27,571
(Dollars in thousands)
Beginning
Reclassification
Ending
Year ended December 31, 2017
Balance
Provision
Charge-offs
Recoveries
To Held For Sale
Balance
Commercial real estate
$
1,813
$
1,822
$
(259
)
$
59
$
—
$
3,435
Construction, land development, land
465
825
(582
)
175
—
883
1-4 family residential properties
253
24
(31
)
47
—
293
Farmland
170
140
—
—
—
310
Commercial
8,014
5,785
(4,875
)
1,329
(2,103
)
8,150
Factored receivables
4,088
2,058
(1,667
)
118
—
4,597
Consumer
420
859
(1,004
)
508
—
783
Mortgage warehouse
182
115
—
—
—
297
$
15,405
$
11,628
$
(8,418
)
$
2,236
$
(2,103
)
$
18,748
The following table presents loans individually and collectively evaluated for impairment, as well as purchased credit impaired (“PCI”) loans, and their respective ALLL allocations:
(Dollars in thousands)
Loan Evaluation
ALLL Allocations
December 31, 2019
Individually
Collectively
PCI
Total loans
Individually
Collectively
PCI
Total ALLL
Commercial real estate
$
7,455
$
1,030,439
$
9,067
$
1,046,961
$
344
$
5,009
$
—
$
5,353
Construction, land development, land
2,138
155,985
2,446
160,569
271
1,111
—
1,382
1-4 family residential properties
1,728
177,189
508
179,425
33
275
—
308
Farmland
6,638
148,233
104
154,975
—
670
—
670
Commercial
15,618
1,326,515
550
1,342,683
1,278
11,284
4
12,566
Factored receivables
15,947
604,039
—
619,986
3,178
4,479
—
7,657
Consumer
327
21,598
—
21,925
9
479
—
488
Mortgage warehouse
—
667,988
—
667,988
—
668
—
668
$
49,851
$
4,131,986
$
12,675
$
4,194,512
$
5,113
$
23,975
$
4
$
29,092
(Dollars in thousands)
Loan Evaluation
ALLL Allocations
December 31, 2018
Individually
Collectively
PCI
Total loans
Individually
Collectively
PCI
Total ALLL
Commercial real estate
$
7,097
$
974,280
$
10,703
$
992,080
$
487
$
4,006
$
—
$
4,493
Construction, land development, land
91
172,709
6,791
179,591
21
1,113
—
1,134
1-4 family residential properties
2,333
186,664
1,188
190,185
125
192
—
317
Farmland
7,424
162,735
381
170,540
72
463
—
535
Commercial
17,153
1,096,813
1,005
1,114,971
1,958
10,903
4
12,865
Factored receivables
6,759
611,032
—
617,791
1,968
5,331
—
7,299
Consumer
355
29,467
—
29,822
22
593
—
615
Mortgage warehouse
—
313,664
—
313,664
—
313
—
313
$
41,212
$
3,547,364
$
20,068
$
3,608,644
$
4,653
$
22,914
$
4
$
27,571
The following is a summary of information pertaining to impaired loans. PCI loans that have not deteriorated subsequent to acquisition are not considered impaired and therefore do not require an ALLL and are excluded from these tables.
Impaired Loans and PCI Impaired Loans
Impaired Loans
With a Valuation Allowance
Without a Valuation Allowance
(Dollars in thousands)
Recorded
Unpaid
Related
Recorded
Unpaid
December 31, 2019
Investment
Principal
Allowance
Investment
Principal
Commercial real estate
$
878
$
907
$
344
$
6,577
$
6,643
Construction, land development, land
935
935
271
1,203
1,305
1-4 family residential properties
35
22
33
1,693
1,799
Farmland
—
—
—
6,638
6,819
Commercial
6,032
6,053
1,278
9,586
9,751
Factored receivables
15,940
15,940
3,178
7
7
Consumer
17
16
9
310
311
Mortgage warehouse
—
—
—
—
—
PCI
71
55
4
—
—
$
23,908
$
23,928
$
5,117
$
26,014
$
26,635
Impaired Loans and PCI Impaired Loans
Impaired Loans
With a Valuation Allowance
Without a Valuation Allowance
(Dollars in thousands)
Recorded
Unpaid
Related
Recorded
Unpaid
December 31, 2018
Investment
Principal
Allowance
Investment
Principal
Commercial real estate
$
5,610
$
5,614
$
487
$
1,487
$
1,520
Construction, land development, land
91
91
21
—
—
1-4 family residential properties
225
216
125
2,108
2,255
Farmland
914
900
72
6,510
6,979
Commercial
5,235
5,254
1,958
11,918
12,089
Factored receivables
6,759
6,759
1,968
—
—
Consumer
63
57
22
292
296
Mortgage warehouse
—
—
—
—
—
PCI
71
55
4
—
—
$
18,968
$
18,946
$
4,657
$
22,315
$
23,139
The following table presents average impaired loans and interest recognized on impaired loans:
Years Ended
December 31, 2019
December 31, 2018
December 31, 2017
Average
Interest
Average
Interest
Average
Interest
(Dollars in thousands)
Impaired Loans
Recognized
Impaired Loans
Recognized
Impaired Loans
Recognized
Commercial real estate
$
7,276
$
117
$
4,055
$
86
$
1,234
$
33
Construction, land development, land
1,114
35
113
—
249
—
1-4 family residential properties
2,031
47
2,486
77
1,867
45
Farmland
7,031
107
5,612
197
2,567
45
Commercial
16,386
605
21,885
870
29,825
599
Factored receivables
11,353
—
5,742
—
3,951
—
Consumer
341
7
369
14
229
9
Mortgage warehouse
—
—
—
—
—
—
PCI
71
—
35
—
262
—
$
45,603
$
918
$
40,297
$
1,244
$
40,184
$
731
Past Due and Nonaccrual Loans The following is a summary of contractually past due and nonaccrual loans:
Past Due
Past Due 90
(Dollars in thousands)
30-89 Days
Days or More
December 31, 2019
Still Accruing
Still Accruing
Nonaccrual
Total
Commercial real estate
$
1,356
$
—
$
7,455
$
8,811
Construction, land development, land
—
—
2,138
2,138
1-4 family residential properties
1,783
—
1,647
3,430
Farmland
52
—
6,390
6,442
Commercial
5,478
—
15,565
21,043
Factored receivables
36,300
4,226
—
40,526
Consumer
881
—
327
1,208
Mortgage warehouse
—
—
—
—
PCI
5,739
—
2,532
8,271
$
51,589
$
4,226
$
36,054
$
91,869
Past Due
Past Due 90
(Dollars in thousands)
30-89 Days
Days or More
December 31, 2018
Still Accruing
Still Accruing
Nonaccrual
Total
Commercial real estate
$
2,625
$
397
$
7,096
$
10,118
Construction, land development, land
1,003
—
91
1,094
1-4 family residential properties
2,103
—
1,588
3,691
Farmland
308
—
4,059
4,367
Commercial
3,728
999
14,071
18,798
Factored receivables
41,135
2,152
—
43,287
Consumer
1,005
11
355
1,371
Mortgage warehouse
—
—
—
—
PCI
788
—
3,525
4,313
$
52,695
$
3,559
$
30,785
$
87,039
The following table presents information regarding nonperforming loans:
(Dollars in thousands)
December 31, 2019
December 31, 2018
Nonaccrual loans (1)
$
36,054
$
30,785
Factored receivables greater than 90 days past due
4,226
2,152
Troubled debt restructurings accruing interest
333
3,117
$
40,613
$
36,054
(1)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on a regular basis. Large groups of smaller balance homogeneous loans, such as consumer loans, are analyzed primarily based on payment status. The Company uses the following definitions for risk ratings: Pass – Pass rated loans have low to average risk and are not otherwise classified. Classified – Classified loans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Certain classified loans have the added characteristic that the weaknesses make collection or liquidation in full, on the basis of currently existing facts, conditions and values, highly questionable and improbable. PCI – At acquisition, PCI loans had the characteristics of classified loans and it was probable, at acquisition, that all contractually required principal and interest payments would not be collected. The Company evaluates these loans on a projected cash flow basis with this evaluation performed quarterly. As of December 31, 2019 and 2018, based on the most recent analysis performed, the risk category of loans is as follows:
(Dollars in thousands)
December 31, 2019
Pass
Classified
PCI
Total
Commercial real estate
$
1,030,358
$
7,536
$
9,067
$
1,046,961
Construction, land development, land
155,985
2,138
2,446
160,569
1-4 family residential
177,177
1,740
508
179,425
Farmland
144,777
10,094
104
154,975
Commercial
1,313,042
29,091
550
1,342,683
Factored receivables
604,774
15,212
—
619,986
Consumer
21,594
331
—
21,925
Mortgage warehouse
667,988
—
—
667,988
$
4,115,695
$
66,142
$
12,675
$
4,194,512
(Dollars in thousands)
December 31, 2018
Pass
Classified
PCI
Total
Commercial real estate
$
977,548
$
3,829
$
10,703
$
992,080
Construction, land development, land
172,709
91
6,791
179,591
1-4 family residential
187,251
1,746
1,188
190,185
Farmland
161,565
8,594
381
170,540
Commercial
1,093,759
20,207
1,005
1,114,971
Factored receivables
612,577
5,214
—
617,791
Consumer
29,461
361
—
29,822
Mortgage warehouse
313,664
—
—
313,664
$
3,548,534
$
40,042
$
20,068
$
3,608,644
Troubled Debt Restructurings The Company had a recorded investment in troubled debt restructurings of $5,221,000 and $6,847,000 as of December 31, 2019 and 2018, respectively. The Company had allocated specific allowances for these loans of $718,000 and $286,000 at December 31, 2019 and 2018, respectively, and had not committed to lend additional amounts. The following table presents the pre- and post-modification recorded investment of loans modified as troubled debt restructurings during the years ended December 31, 2019, 2018, and 2017. The Company did not grant principal reductions on any restructured loans.
Extended
Extended
Maturity and
Amortization
Payment
AB Note
Reduced
Total
Number of
(Dollars in thousands)
Period
Deferrals
Restructure
Interest Rate
Modifications
Loans
December 31, 2019
Commercial real estate
$
—
$
—
$
4,597
$
—
$
4,597
1
1-4 family residential properties
—
38
—
—
38
2
Farmland
—
—
—
—
—
—
Commercial
1,762
115
—
593
2,470
11
$
1,762
$
153
$
4,597
$
593
$
7,105
14
December 31, 2018
Commercial real estate
$
—
$
589
$
—
$
—
$
589
2
1-4 family residential properties
103
—
—
—
103
2
Farmland
263
—
—
—
263
1
Commercial
875
—
—
—
875
10
$
1,241
$
589
$
—
$
—
$
1,830
15
December 31, 2017
Commercial
$
8,831
$
—
$
—
$
—
$
8,831
8
During the year ended December 31, 2019 Residential Real Estate Loans In Process of Foreclosure At December 31, 2019 Purchased Credit Impaired Loans The Company has loans that were acquired for which there was, at acquisition, evidence of deterioration of credit quality since origination and for which it was probable, at acquisition, that all contractually required payments would not be collected. The outstanding contractually required principal and interest and the carrying amount of these loans included in the balance sheet amounts of loans receivable are as follows:
December 31,
December 31,
(Dollars in thousands)
2019
2018
Contractually required principal and interest:
Real estate loans
$
14,015
$
22,644
Commercial loans
677
4,078
Outstanding contractually required principal and interest
$
14,692
$
26,722
Gross carrying amount included in loans receivable
$
12,675
$
20,068
The changes in accretable yield in regard to loans transferred at acquisition for which it was probable that all contractually required payments would not be collected are as follows:
Years Ended December 31,
(Dollars in thousands)
2019
2018
2017
Accretable yield, beginning balance
$
5,711
$
2,793
$
4,261
Additions
—
2,997
371
Accretion
(3,835
)
(1,430
)
(3,442
)
Reclassification from nonaccretable to accretable yield
257
1,351
2,108
Disposals
(814
)
—
(505
)
Accretable yield, ending balance
$
1,319
$
5,711
$
2,793</t>
  </si>
  <si>
    <t>Other Real Estate Owned</t>
  </si>
  <si>
    <t>Other Real Estate [Abstract]</t>
  </si>
  <si>
    <t>NOTE 5 — OTHER REAL ESTATE OWNED Other real estate owned activity was as follows:
Years Ended December 31,
(Dollars in thousands)
2019
2018
2017
Beginning balance
$
2,060
$
9,191
$
6,077
Acquired through business acquisition
—
213
2,282
Loans transferred to OREO
3,360
514
6,585
Premises transferred to OREO
—
1,139
276
Net OREO gains (losses) and valuation adjustments
351
(514
)
(850
)
Sales of OREO
(2,762
)
(8,483
)
(5,179
)
Ending balance
$
3,009
$
2,060
$
9,191</t>
  </si>
  <si>
    <t>Premises and Equipment</t>
  </si>
  <si>
    <t>Property Plant And Equipment [Abstract]</t>
  </si>
  <si>
    <t>NOTE 6 — PREMISES AND EQUIPMENT Premises and Equipment Premises and equipment consisted of the following:
December 31,
December 31,
(Dollars in thousands)
2019
2018
Land
$
13,139
$
13,119
Buildings
50,525
49,132
Leasehold improvements
21,842
13,191
Automobiles and aircraft
6,060
5,821
Furniture, fixtures and equipment
25,989
18,815
117,555
100,078
Accumulated depreciation
(20,960
)
(16,686
)
$
96,595
$
83,392
Depreciation expense was $8,135,000, $5,720,000 and $4,001,000 for the years ended December 31, 2019, 2018 and 2017, respectively. Leases The Company leases certain premises and equipment under operating leases. At December 31, 2019, December 31, 2019, Lease costs were as follows:
Year Ended December 31,
(Dollars in thousands)
2019
Operating lease cost
$
4,377
Short-term lease cost
—
Variable lease cost
333
Total lease cost
$
4,710
Rent expense for the years ended December 31, 2018 and 2017, prior to the adoption of ASU 2016-02, was $3,229,000 and $2,261,000, respectively. There were no sale and leaseback transactions, leveraged leases, or lease transactions with related parties during the year ended December 31, 2019 December 31, 2019 A maturity analysis of operating lease liabilities and reconciliation of the undiscounted cash flows to the total operating lease liability is as follows:
(Dollars in thousands)
2019
Lease payments due:
Within one year
$
4,036
After one but within two years
4,008
After two but within three years
3,697
After three but within four years
3,160
After four but within five years
2,918
After five years
5,744
Total undiscounted cash flows
23,563
Discount on cash flows
(2,521
)
Total lease liability
$
21,042</t>
  </si>
  <si>
    <t>Goodwill and Intangible Assets</t>
  </si>
  <si>
    <t>Goodwill And Intangible Assets Disclosure [Abstract]</t>
  </si>
  <si>
    <t>NOTE 7 — GOODWILL AND INTANGIBLE ASSETS Goodwill and intangible assets consist of the following:
December 31,
December 31,
(Dollars in thousands)
2019
2018
Goodwill
$
158,743
$
158,743
December 31, 2019
December 31, 2018
Gross Carrying
Accumulated
Net Carrying
Gross Carrying
Accumulated
Net Carrying
(Dollars in thousands)
Amount
Amortization
Amount
Amount
Amortization
Amount
Core deposit intangibles
$
43,578
$
(22,258
)
$
21,320
$
43,578
$
(16,266
)
$
27,312
Other intangible assets
15,700
(5,477
)
10,223
15,700
(2,338
)
13,362
$
59,278
$
(27,735
)
$
31,543
$
59,278
$
(18,604
)
$
40,674
The changes in goodwill and intangible assets by operating segment during the year are as follows:
(Dollars in thousands)
December 31, 2019
Banking
Factoring
Corporate
Total
Beginning balance
$
135,477
$
63,940
$
—
$
199,417
Amortization of intangibles
(6,205
)
(2,926
)
—
(9,131
)
Ending balance
$
129,272
$
61,014
$
—
$
190,286
(Dollars in thousands)
December 31, 2018
Banking
Factoring
Corporate
Total
Beginning balance
$
54,910
$
8,868
$
—
$
63,778
Acquired goodwill
72,075
42,975
—
115,050
Acquired intangibles
14,069
13,933
—
28,002
Amortization of intangibles
(5,144
)
(1,836
)
—
(6,980
)
Divestiture of intangibles
(433
)
—
—
(433
)
Ending balance
$
135,477
$
63,940
$
—
$
199,417
(Dollars in thousands)
December 31, 2017
Banking
Factoring
Corporate
Total
Beginning balance
$
36,139
$
8,871
$
1,521
$
46,531
Acquired goodwill
16,340
—
—
16,340
Acquired intangibles
9,478
—
—
9,478
Amortization of intangibles
(5,016
)
(3
)
(182
)
(5,201
)
Divestiture of intangibles
—
—
(1,339
)
(1,339
)
Reclass of goodwill to assets held for sale
(1,024
)
—
—
(1,024
)
Reclass of intangibles to assets held for sale
(1,007
)
—
—
(1,007
)
Ending balance
$
54,910
$
8,868
$
—
$
63,778
No goodwill or intangibles have been assigned to the Corporate operating segment. Impairment exists when a reporting unit’s carrying value of goodwill exceeds its fair value. The Company assesses goodwill for impairment at its reporting units that contain goodwill, Banking and Factoring. At the measurement date, these reporting units had positive equity and the Company elected to perform qualitative assessments to determine if it was more likely than not that the fair value of the reporting units exceeded their carrying values, including goodwill. The qualitative assessment indicated that it was more likely than not that the fair value of the reporting unit exceeded its carrying value, resulting in no impairment. After performing an impairment test comparing the carrying value of intangible assets to the fair value of intangible assets during the years ended December 31, 2019 and 2018, it was determined that the fair value of the intangible assets exceeded their carrying amount and thus, no intangible asset impairment was recorded. During the year ended December 31, 2017, it was determined that the carrying amount of core deposit intangibles related to public funds assigned to the Banking segment exceeded the fair value of these core deposit intangibles, resulting in an impairment charge of $1,276,000 for the year ended December 31, 2017. The impairment charge was recorded as amortization expense in the consolidated statements of income. The impairment of the core deposit intangibles was a result of the decline in public funds deposit balances caused by the Company’s intentional decision to reduce its reliance on the use of public funds. Generally, material a cquired intangible assets are being amortized utilizing an accelerated method over their estimated useful lives, which range from 8 to 10 years. The future amortization schedule for the Company’s intangible assets is as follows:
(Dollars in thousands)
2020
$
7,941
2021
6,670
2022
5,422
2023
4,236
2024
3,167
Thereafter
4,107
$
31,543</t>
  </si>
  <si>
    <t>Equity Method Investment</t>
  </si>
  <si>
    <t>Equity Method Investments And Joint Ventures [Abstract]</t>
  </si>
  <si>
    <t>NOTE 8 — EQUITY METHOD INVESTMENT On October 17, 2019, the Company made a minority equity investment of $8,000,000 in Warehouse Solutions Inc. (“WSI”), purchasing 8% of the common stock of WSI and receiving warrants to purchase an additional 10% of the common stock of WSI upon exercise of the warrants at a later date. WSI provides technology solutions to help reduce supply chain costs for a global client base across multiple industries. At December 31, 2019, the Company’s investment in WSI totaled $8,037,000, with $4,813,000 allocated to the purchased common stock and $3,224,000 allocated to the purchased warrants. The entire investment was recorded in other assets within the Company’s consolidated balance sheets. Although the Company holds less than 20% of the voting stock of WSI, the investment in common stock is accounted for using the equity method as the Company’s representation on WSI’s board of directors, which is disproportionately larger in size than the common stock investment held, demonstrates that it has significant influence over the investee. The difference between the amount at which the investment in common stock is carried and the amount of underlying equity in net assets does not have a material impact on the Company’s equity method earnings. The Company has made an accounting policy election to record its equity method earnings from the investment in WSI common stock on a one quarter lag. As the Company’s initial investment was made during the quarter ended December 31, 2019, the Company did not recognize any equity method earnings from the investment during the year ended December 31, 2019.</t>
  </si>
  <si>
    <t>Variable Interest Entities</t>
  </si>
  <si>
    <t>Organization Consolidation And Presentation Of Financial Statements [Abstract]</t>
  </si>
  <si>
    <t>NOTE 9 — VARIABLE INTEREST ENTITIES Collateralized Loan Obligation Funds - Closed The Company, through its subsidiary Triumph Capital Advisors, acted as the asset manager or provided certain middle and back office staffing and services to the asset manager of various Collateralized Loan Obligation (“CLO”) funds. TCA earned asset management fees in accordance with the terms of its asset management or staffing and services agreements associated with the CLO funds. The Company holds investments in the subordinated notes of the following closed CLO funds:
Offering
Offering
(Dollars in thousands)
Date
Amount
Trinitas CLO IV, LTD (Trinitas IV)
June 2, 2016
$
406,650
Trinitas CLO V, LTD (Trinitas V)
September 22, 2016
$
409,000
Trinitas CLO VI, LTD (Trinitas VI)
June 20, 2017
$
717,100
The carrying amounts of the Company’s investments in the subordinated notes of the CLO funds, which represent the Company’s maximum exposure to loss as a result of its involvement with the CLO funds, totaled $8,417,000 and $8,487,000 at December 31, 2019 and 2018, respectively, and are classified as held to maturity securities within the Company’s consolidated balance sheets. The Company performed a consolidation analysis to confirm whether the Company was required to consolidate the assets, liabilities, equity or operations of the closed CLO funds in its financial statements. The Company concluded that the closed CLO funds are variable interest entities and that the Company holds variable interests in the entities in the form of its investments in the subordinated notes of the entities. However, the Company also concluded that the Company does not have the power to direct the activities that most significantly impact the entities’ economic performance. As a result, the Company is not the primary beneficiary and therefore is not required to consolidate the assets, liabilities, equity or operations of the CLO funds in the Company’s financial statements. Collateralized Loan Obligation Funds – Warehouse Phase From time to time, the Company may invest in the subordinated debt of entities formed to be the issuers of CLO offerings during their warehouse phases. The Company’s investments in these CLO funds are repaid when the CLO funds’ warehouse phases are closed and the CLO offerings are issued. The Company’s maximum exposure to loss as a result of its involvement with these CLO funds is limited to the carrying amount of its investments in the subordinated debt of the CLO funds. The Company did not hold any investments in the subordinated debt of CLO funds during their warehouse phase at December 31, 2019 and 2018, or during the years ended December 31, 2019 and 2018. Income from the Company’s investments in CLO warehouse entities totaled $2,226,000 during the year ended December 31, 2017 and is included in other noninterest income within the Company’s consolidated statements of income. The Company performed a consolidation analysis of CLO funds during their warehouse phases and concluded that the CLO funds were variable interest entities and that the Company held a variable interest in the entities that could potentially be significant to the entities in the form of its investments in the subordinated notes of the entities. However, the Company also concluded that the Company did not have the power to direct the activities that most significantly impact the entities’ economic performance. As a result, the Company was not the primary beneficiary and therefore was not required to consolidate the assets, liabilities, equity, or operations of the entities in the Company’s financial statements .</t>
  </si>
  <si>
    <t>Deposits [Abstract]</t>
  </si>
  <si>
    <t xml:space="preserve">NOTE 10 — Deposits are summarized as follows:
(Dollars in thousands)
December 31, 2019
December 31, 2018
Noninterest bearing demand
$
809,696
$
724,527
Interest bearing demand
580,323
615,704
Individual retirement accounts
104,472
115,583
Money market
497,105
443,663
Savings
363,270
369,389
Certificates of deposit
1,084,425
835,127
Brokered deposits
350,615
346,356
Total deposits
$
3,789,906
$
3,450,349
At December 31, 2019, scheduled maturities of time deposits, including certificates of deposits, individual retirement accounts and brokered deposits, are as follows:
(Dollars in thousands)
December 31, 2019
Within one year
$
1,245,273
After one but within two years
262,385
After two but within three years
19,713
After three but within four years
8,187
After four but within five years
3,954
Total
$
1,539,512
Time deposits, including individual retirement accounts, certificates of deposit, and brokered deposits, with individual balances of $250,000 and greater totaled $252,529,000 and $187,123,000 at December 31, 2019 and 2018, respectively. </t>
  </si>
  <si>
    <t>Borrowings and Borrowing Capacity</t>
  </si>
  <si>
    <t>Debt Disclosure [Abstract]</t>
  </si>
  <si>
    <t>Borrowings And Borrowing Capacity</t>
  </si>
  <si>
    <t>NOTE 11 — BORROWINGS AND BORROWING CAPACITY Customer Repurchase Agreements Customer repurchase agreements are overnight customer sweep arrangements. Information concerning customer repurchase agreements is summarized as follows:
December 31,
December 31,
(Dollars in thousands)
2019
2018
Amount outstanding at end of the year
$
2,033
$
4,485
Weighted average interest rate at end of the year
0.03
%
0.01
%
Average daily balance during the year
$
7,823
$
8,648
Weighted average interest rate during the year
0.02
%
0.02
%
Maximum month-end balance during the year
$
14,463
$
13,844
Customer repurchase agreements are secured by pledged securities with carrying amounts as follows:
December 31,
December 31,
(Dollars in thousands)
2019
2018
U.S. Government agency obligations
$
2,997
$
5,916
FHLB Advances FHLB advances are collateralized by assets, including a blanket pledge of certain loans. FHLB advances and weighted average interest rates at end of period by contractual maturity are summarized as follows:
Fixed Rate
Variable Rate
(Dollars in thousands)
Balance Outstanding
Weighted Average Interest Rate
Balance Outstanding
Weighted Average Interest Rate
2020
$
400,000
1.56
%
$
—
—
2027
—
—
30,000
1.84
%
$
400,000
1.56
%
$
30,000
1.84
% Information concerning FHLB advances is summarized as follows:
December 31,
December 31,
(Dollars in thousands)
2019
2018
Amount outstanding at end of the year
$
430,000
$
330,000
Weighted average interest rate at end of the year
1.58
%
2.52
%
Average daily balance during the year
$
369,548
$
345,388
Weighted average interest rate during the year
2.32
%
1.96
%
Maximum month-end balance during the year
$
530,000
$
455,000
The Company’s unused borrowing capacity with the FHLB is as follows:
December 31,
December 31,
(Dollars in thousands)
2019
2018
Borrowing capacity
$
1,300,985
$
846,427
Borrowings outstanding
430,000
330,000
Unused borrowing capacity
$
870,985
$
516,427
Federal Funds Purchased The Company had no federal funds purchased at December 31, 2019 or 2018. However, as of December 31, 2019, the Company had unsecured federal funds lines of credit with seven unaffiliated banks totaling $137,500,000. Subordinated Notes On September 30, 2016, the Company issued $50,000,000 of Fixed-to-Floating Rate Subordinated Notes due 2026 (the “2016 Notes”). The 2016 Notes initially bear interest at 6.50% per annum, payable semi-annually in arrears, to, but excluding, September 30, 2021, and, thereafter and to, but excluding, the maturity date or earlier redemption, interest shall be payable quarterly in arrears, at an annual floating rate equal to three-month LIBOR as determined for the applicable quarterly period, plus 5.345%. The Company may, at its option, beginning on September 30, 2021 and on any scheduled interest payment date thereafter, redeem the 2016 Notes, in whole or in part, at a redemption price equal to the outstanding principal amount of the 2016 Notes to be redeemed plus accrued and unpaid interest to, but excluding, the date of redemption. The 2016 Notes are included on the consolidated balance sheets as liabilities at their carrying values of $49,037,000 and $48,929,000 at December 31, 2019 and 2018 On November 27, 2019, the Company issued $39,500,000 of Fixed-to-Floating Rate Subordinated Notes due 2029 (the “2019 Notes”). The 2019 Notes initially bear interest at 4.875% per annum, payable semi-annually in arrears, to, but excluding, November 27, 2024, and, thereafter and to, but excluding, the maturity date or earlier redemption, interest shall be payable quarterly in arrears, at an annual floating rate equal to a benchmark rate, initially three-month LIBOR, as determined for the applicable quarterly period, plus 3.330%. The Company may, at its option, beginning on November 27, 2024 and on any scheduled interest payment date thereafter, redeem the 2019 Notes, in whole or in part, at a redemption price equal to the outstanding principal amount of the 2019 Notes to be redeemed plus accrued and unpaid interest to, but excluding, the date of redemption. The 2019 Notes are included on the consolidated balance sheets as liabilities at their carrying values of $38,290,000 at December 31, 2019; however, for regulatory purposes, the carrying value of these obligations were eligible for inclusion in Tier 2 regulatory capital. Issuance costs related to the Notes totaled $1,218,000, including an underwriting discount of 1.5%, or $593,000, and have been netted against the subordinated notes liability on the balance sheet. The underwriting discount and other debt issuance costs are being amortized using the effective interest method through maturity and recognized as a component of interest expense. The 2016 Notes and the 2019 Notes are subordinated in right of payment to the Company’s existing and future senior indebtedness and are structurally subordinated to the Company’s subsidiaries’ existing and future indebtedness and other obligations. Junior Subordinated Debentures The following provides a summary of the Company’s junior subordinated debentures:
Variable
Interest Rate At
(Dollars in thousands)
Face Value
Carrying Value
Maturity Date
Interest Rate
December 31, 2019
National Bancshares Capital Trust II
$
15,464
$
13,094
September 2033
LIBOR + 3.00%
4.89%
National Bancshares Capital Trust III
17,526
12,771
July 2036
LIBOR + 1.64%
3.63%
ColoEast Capital Trust I
5,155
3,543
September 2035
LIBOR + 1.60%
3.56%
ColoEast Capital Trust II
6,700
4,627
March 2037
LIBOR + 1.79%
3.75%
Valley Bancorp Statutory Trust I
3,093
2,867
September 2032
LIBOR + 3.40%
5.35%
Valley Bancorp Statutory Trust II
3,093
2,664
July 2034
LIBOR + 2.75%
4.65%
$
51,031
$
39,566
These debentures are unsecured obligations due to trusts that are unconsolidated subsidiaries. The debentures were issued in conjunction with the trusts’ issuances of obligated capital securities. The trusts used the proceeds from the issuances of their capital securities to buy floating rate junior subordinated deferrable interest debentures that bear the same interest rate and terms as the capital securities. These debentures are the trusts’ only assets and the interest payments from the debentures finance the distributions paid on the capital securities. These debentures rank junior and are subordinate in the right of payment to all other debt of the Company. As part of the purchase accounting adjustments made with the National Bancshares, Inc. acquisition on October 15, 2013, the ColoEast acquisition on August 1, 2016, and the Valley acquisition on December 9, 2017, the Company adjusted the carrying value of the junior subordinated debentures to fair value as of the respective acquisition dates. The discount on the debentures will continue to be amortized through maturity and recognized as a component of interest expense. The debentures may be called by the Company at par plus any accrued but unpaid interest. Interest on the debentures is calculated quarterly. The distribution rate payable on the capital securities is cumulative and payable quarterly in arrears. The Company has the right to defer payments on interest on the debentures at any time by extending the interest payment period for a period not exceeding 20 consecutive quarters with respect to each deferral period, provided that no extension period may extend beyond the redemption or maturity date of the debentures. The debentures are included on the consolidated balance sheet as liabilities; however, for regulatory purposes, the carrying value of these obligations are eligible for inclusion in Tier I regulatory capital, subject to certain limitations. All of the carrying value of $39,566,000 and $39,083,000 was allowed in the calculation of Tier I regulatory capital as of December 31, 2019 and 2018</t>
  </si>
  <si>
    <t>Employee Benefit Plans</t>
  </si>
  <si>
    <t>Compensation And Retirement Disclosure [Abstract]</t>
  </si>
  <si>
    <t>NOTE 12 — EMPLOYEE BENEFIT PLANS 401(k) Plan The Company sponsors a 401(k) benefit plan that allows employee contributions up to the maximum tax-deferred limitations established by the Internal Revenue Code, which are matched by the Company equal to 100% of the first 4% of the compensation contributed. Expense related to the 401(k) matching contributions for the years ended December 31, 2019, 2018 and 2017 was $2,306,000, $1,838,000 and $1,468,000, respectively.</t>
  </si>
  <si>
    <t>Income Taxes</t>
  </si>
  <si>
    <t>Income Tax Disclosure [Abstract]</t>
  </si>
  <si>
    <t>NOTE 13 — INCOME TAXES Income tax expense consisted of the following:
Years Ended December 31,
(Dollars in thousands)
2019
2018
2017
Income tax expense:
Current
$
12,971
$
14,091
$
14,714
Deferred
3,908
708
10,174
Change in valuation allowance for deferred tax asset
23
(7
)
(10
)
Income tax expense
$
16,902
$
14,792
$
24,878
Effective tax rates differ from federal statutory rates applied to income before income taxes due to the following:
Years Ended December 31,
(Dollars in thousands)
2019
2018
2017
Tax provision computed at federal statutory rate
$
15,844
$
13,965
$
21,384
Effect of:
State taxes, net
1,704
1,716
1,112
Tax reform impact (1)
—
—
2,984
Bank-owned life insurance
(114
)
(141
)
(246
)
Tax exempt interest
(442
)
(436
)
(545
)
Change in valuation allowance for deferred tax asset
23
(7
)
(10
)
Other
(113
)
(305
)
199
Income tax expense
$
16,902
$
14,792
$
24,878
(1) On December 22, 2017, the United States enacted tax reform legislation commonly known as the Tax Cuts and Jobs Act (the “Tax Act”), resulting in significant modifications to existing law. As a result of the changes under the Tax Act, the Company recorded incremental income tax expense of $2,984,000 during the year ended December 31, 2017, which consisted primarily of the remeasurement of deferred tax assets and liabilities at the new federal statutory rate of 21%. Prior to the enactment of the Tax Act, deferred tax assets and liabilities were measured at the previous federal statutory rate of 35%.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ollars in thousands)
2019
2018
Deferred tax assets
Federal net operating loss carryforwards
$
5,034
$
6,111
State net operating loss carryforwards
552
541
Acquired loan basis
450
587
Other real estate owned
44
134
AMT credit carryforward
714
2,855
Allowance for loan losses
6,828
6,382
Unrealized loss on securities available for sale
—
356
Accrued liabilities
1,744
1,714
Lease liability
4,994
—
Other
1,925
1,537
Total deferred tax assets
22,285
20,217
Deferred tax liabilities
Goodwill and intangible assets
2,143
1,661
Fair value adjustment on junior subordinated debentures
2,564
2,468
Premises and equipment
6,142
4,804
Installment gain on sale of subsidiary
1,816
2,292
Lease right-of-use asset
4,815
—
Unrealized gain on securities available for sale
339
—
Other
376
299
Total deferred tax liabilities
18,195
11,524
Net deferred tax asset before valuation allowance
4,090
8,693
Valuation allowance
(278
)
(255
)
Net deferred tax asset
$
3,812
$
8,438
The Company's federal and state net operating loss carryforwards as of December 31, 2019 2019 The Company's federal and state net operating loss carryforwards as of December 31, 2018 2018 An Internal Revenue Code Section 382 (“Section 382”) ownership change was triggered as part of previous acquisitions. A significant portion of the deferred tax asset relating to the Company's net operating loss carryforwards is subject to the annual limitation rules under Section 382. The utilization of tax carryforward attributes acquired from the EJ Financial Corp. (2010) acquisition is subject to an annual limitation of $341,000. The utilization of tax carryforward attributes acquired from the National Bancshares, Inc. (2013) acquisition is subject to an annual limitation of $2,040,000. Any remaining tax attribute carryforwards generated prior to the Section 382 ownership change in 2013 are subject to an annual limitation of $3,696,000. The utilization of deferred tax assets related to the net operating loss and tax credit carryforwards acquired from the 2016 ColoEast stock acquisition are subject to an annual limitation of $1,906,000 under Section 382 rules. At December 31, 2019 2018 The Company is subject to U.S. federal income tax as well as income tax in various states. The Company is generally not subject to examination by taxing authorities for years prior to 2016.</t>
  </si>
  <si>
    <t>Legal Contingencies</t>
  </si>
  <si>
    <t>Commitments And Contingencies Disclosure [Abstract]</t>
  </si>
  <si>
    <t xml:space="preserve">NOTE 14 — Various legal claims arise from time to time in the normal course of business which, in the opinion of management, will have no material effect on the Company’s consolidated financial statements. The Company does not anticipate any material losses as a result of commitments and contingent liabilities. </t>
  </si>
  <si>
    <t>Off-Balance Sheet Loan Commitments</t>
  </si>
  <si>
    <t>NOTE 15 —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financial instruments. The contractual amounts of financial instruments with off-balance sheet risk were as follows:
December 31, 2019
December 31, 2018
(Dollars in thousands)
Fixed Rate
Variable Rate
Total
Fixed Rate
Variable Rate
Total
Unused lines of credit
$
49,057
$
444,028
$
493,085
$
69,053
$
433,667
$
502,720
Standby letters of credit
$
3,017
$
3,781
$
6,798
$
2,285
$
3,931
$
6,216
Commitments to purchase loans
$
—
$
22,004
$
22,004
$
—
$
—
$
—
Mortgage warehouse commitments
$
—
$
340,502
$
340,502
$
—
$
266,458
$
266,45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Commitments to purchase loans represent loans purchased by the Company that have not yet settled.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Company records an allowance for credit losses on off balance sheet credit exposures through a charge to other noninterest expense on the Company’s consolidated statements of income. At December 31, 2019 and 2018, the allowance for credit losses on off balance sheet credit exposures totaled $638,000 and $538,000, respectively, and was included in other liabilities on the Company’s consolidated balance sheets. In addition to the commitments above, the Company had overdraft protection available in the amounts of $2,639,000 and $3,087,000 at December 31, 2019 and 2018, respectively.</t>
  </si>
  <si>
    <t>Fair Value Disclosures</t>
  </si>
  <si>
    <t>Fair Value Disclosures [Abstract]</t>
  </si>
  <si>
    <t>NOTE 16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ssets and liabilities measured at fair value on a recurring basis are summarized in the table below.
(Dollars in thousands)
Fair Value Measurements Using
Total
December 31, 2019
Level 1
Level 2
Level 3
Fair Value
Assets measured at fair value on a recurring basis
Securities available for sale
U.S. Government agency obligations
$
—
$
39,760
$
—
$
39,760
Mortgage-backed securities, residential
—
38,016
—
38,016
Asset-backed securities
—
7,959
—
7,959
State and municipal
—
32,065
—
32,065
CLO Securities
—
75,273
—
75,273
Corporate bonds
—
51,583
—
51,583
SBA pooled securities
—
4,164
—
4,164
$
—
$
248,820
$
—
$
248,820
Equity securities
Mutual fund
$
5,437
$
—
$
—
$
5,437
Loans held for sale
$
—
$
2,735
$
—
$
2,735
Liabilities measured at fair value on a recurring basis
ICC Contingent consideration
$
—
$
—
$
21,622
$
21,622
(Dollars in thousands)
Fair Value Measurements Using
Total
December 31, 2018
Level 1
Level 2
Level 3
Fair Value
Assets measured at fair value on a recurring basis
Securities available for sale
U.S. Government agency obligations
$
—
$
92,648
$
—
$
92,648
U.S. Treasury notes
—
1,932
—
1,932
Mortgage-backed securities, residential
—
39,736
—
39,736
Asset-backed securities
—
10,145
—
10,145
State and municipal
—
118,451
—
118,451
Corporate bonds
—
68,787
—
68,787
SBA pooled securities
—
4,724
—
4,724
$
—
$
336,423
$
—
$
336,423
Equity securities
Mutual fund
$
5,044
$
—
$
—
$
5,044
Loans held for sale
$
—
$
2,106
$
—
$
2,106
Liabilities measured at fair value on a recurring basis
ICC Contingent consideration
$
—
$
—
$
20,745
$
20,745
The Company used the following methods and assumptions to estimate fair value of financial instruments that are measured at fair value on a recurring basis: Securities available for sale Equity securities Loans held for sale – The fair value of loans held for sale is determined using commitments on hand from investors or prevailing market prices and are classified in Level 2 of the valuation hierarchy. ICC contingent consideration based on a proprietary index designed to approximate the rise and fall of transportation invoice prices subsequent to acquisition and is correlated to monthly movements in average invoice prices historically experienced by ICC. The index is calculated by a third party data analytics firm and is correlated to monthly movements in average invoice prices historically experienced by ICC. At the end of a 30 month earnout period after closing, a final average index price will be calculated and the contingent consideration will be settled in cash based on the final average index price, with a payout ranging from $0 to $22,000,000. The fair value of the contingent consideration is calculated each reporting period, and changes in the fair value of the contingent consideration are recorded in noninterest income in the consolidated statements of income. The fair value is classified in Level 3 of the valuation hierarchy. At , the fair value calculation of the contingent consideration resulted in an estimated payout of $22,000,000, and discount rates of 1.7% and 2.9%, respectively, were applied to calculate the present value of the contingent consideration
(Dollars in thousands)
2019
2018
Beginning balance
$
20,745
$
—
Contingent consideration recognized in business combination
—
20,000
Change in fair value of contingent consideration recognized in earnings
877
745
Consideration settlement payments
—
—
Ending balance
$
21,622
$
20,745
There were no transfers between levels for the years ended December 31, 2019 and 2018. Assets measured at fair value on a non-recurring basis are summarized in the table below. There were no liabilities measured at fair value on a non-recurring basis at December 31, 2019 and 2018.
(Dollars in thousands)
Fair Value Measurements Using
Total
December 31, 2019
Level 1
Level 2
Level 3
Fair Value
Impaired loans
Commercial real estate
$
—
$
—
$
534
$
534
Construction, land development, land
—
—
664
664
1-4 family residential properties
—
—
2
2
Commercial
—
—
4,754
4,754
Factored receivables
—
—
12,762
12,762
Consumer
—
—
8
8
PCI
—
—
67
67
Other real estate owned (1)
Commercial
—
—
388
388
1-4 family residential properties
—
—
89
89
$
—
$
—
$
19,268
$
19,268
(Dollars in thousands)
Fair Value Measurements Using
Total
December 31, 2018
Level 1
Level 2
Level 3
Fair Value
Impaired loans
Commercial real estate
$
—
$
—
$
5,123
$
5,123
Construction, land development, land
—
—
70
70
1-4 family residential properties
—
—
100
100
Farmland
—
—
842
842
Commercial
—
—
3,277
3,277
Factored receivables
—
—
4,791
4,791
Consumer
—
—
41
41
PCI
—
—
67
67
Other real estate owned (1)
Commercial
—
—
1,095
1,095
$
—
$
—
$
15,406
$
15,406
(1) As of December 31, 2019 and 2018, the only Level 3 assets with material unobservable inputs are associated with impaired loans and OREO. Impaired Loans with Specific Allocation of ALLL A loan is considered impaired when, based on current information and events, it is probable that the Company will be unable to collect all amounts due pursuant to the contractual terms of the loan agreement. Impairment is measured by estimating the fair value of the loan based on the present value of expected cash flows, the market price of the loan, or the underlying fair value of the loan’s collateral. For real estate loans, fair value of the impaired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impaired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REO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L. Subsequent changes in fair value are reported as adjustments to the carrying amount and are recorded against earnings. The Company outsources the valuation of OREO with material balances to third party appraisers.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 The estimated fair values of the Company’s financial instruments not measured at fair value on a recurring or non-recurring basis were as follows:
December 31, 2019
Carrying
Fair Value Measurements Using
Total
(Dollars in thousands)
Amount
Level 1
Level 2
Level 3
Fair Value
Financial assets:
Cash and cash equivalents
$
197,880
$
197,880
$
—
$
—
$
197,880
Securities - held to maturity
8,417
—
—
6,907
6,907
Loans not previously presented, gross
4,170,604
83,454
—
4,086,597
4,170,051
FHLB and other restricted stock
19,860
N/A
N/A
N/A
N/A
Accrued interest receivable
20,322
20,322
—
—
20,322
Financial liabilities:
Deposits
3,789,906
—
3,793,603
—
3,793,603
Customer repurchase agreements
2,033
—
2,033
—
2,033
Federal Home Loan Bank advances
430,000
—
430,000
—
430,000
Subordinated notes
87,327
—
93,877
—
93,877
Junior subordinated debentures
39,566
—
40,700
—
40,700
Accrued interest payable
9,367
9,367
—
—
9,367
December 31, 2018
Carrying
Fair Value Measurements Using
Total
(Dollars in thousands)
Amount
Level 1
Level 2
Level 3
Fair Value
Financial assets:
Cash and cash equivalents
$
234,939
$
234,939
$
—
$
—
$
234,939
Securities - held to maturity
8,487
—
—
7,326
7,326
Loans not previously presented, gross
3,589,676
—
—
3,505,724
3,505,724
FHLB and other restricted stock
15,943
N/A
N/A
N/A
N/A
Accrued interest receivable
19,094
19,094
—
—
19,094
Financial liabilities:
Deposits
3,450,349
—
3,440,570
—
3,440,570
Customer repurchase agreements
4,485
—
4,485
—
4,485
Federal Home Loan Bank advances
330,000
—
330,000
—
330,000
Subordinated notes
48,929
—
50,500
—
50,500
Junior subordinated debentures
39,083
—
40,808
—
40,808
Accrued interest payable
6,722
6,722
—
—
6,722
For those financial instruments not previously described, the following methods and assumptions were used by the Company in estimating the fair values of financial instruments as disclosed herein: Cash and Cash Equivalents For financial instruments with a shorter term or with no stated maturity, prevailing market rates, and limited credit risk, the carrying amounts approximate fair value and are considered a Level 1 classification. Securities held to maturity The fair values of the Company’s investments in the subordinated notes of Trinitas IV, Trinitas V, and Trinitas VI classified as securities held to maturity are determined based on the securities’ discounted projected future cash flows (net present value), resulting in a Level 3 classification. Loans Loans include loans held for investment, excluding impaired loans previously described above. For variable rate loans that reprice frequently and have no significant changes in credit risk, excluding previously presented impaired loans measured at fair value on a non-recurring basis, fair values are based on carrying values. Fair values for fixed rate loans are estimated using discounted cash flow analyses. The discount rates used to determine the fair value of loans use interest rate spreads that reflect factors such as liquidity, credit, and nonperformance risk of the loans. These loans are considered a Level 3 classification. The fair values of commercial loans in the Company’s liquid credit portfolio are determined based on quoted market prices in active markets and are considered a Level 1 classification. FHLB and other restricted stock FHLB and other restricted stock is restricted to member banks and there are restrictions placed on its transferability. As a result, the fair value of FHLB and other restricted stock was not practicable to determine. Deposits The fair values disclosed for demand deposits and non-maturity transaction accounts are, by definition, equal to the amount payable on demand at the reporting date (that is, their carrying amounts) and are considered a Level 2 classification. Fair values for fixed rate time deposits are estimated using a discounted cash flow calculation that applies interest rates currently being offered on time deposits to a schedule of aggregated expected monthly maturities on time deposits resulting in a Level 2 classification. Customer repurchase agreements The carrying amount of customer repurchase agreements approximates fair value due to their short term nature. The customer repurchase agreement fair value is considered a Level 2 classification. Federal Home Loan Bank advances The Company’s FHLB advances have variable rates or a maturity of less than three months and therefore fair value materially approximates carrying value and is considered a Level 2 classification. Subordinated notes The subordinated notes were valued based on quoted market prices, but due to limited trading activity for the subordinated notes in these markets, the subordinated notes are considered a Level 2 classification. Junior subordinated debentures The junior subordinated debentures were valued by discounting future cash flows using current interest rates for similar financial instruments, resulting in a Level 2 classification. Accrued Interest Receivable and Accrued Interest Payable The carrying amounts of accrued interest receivable and accrued interest payable approximate their fair values given the short term nature of the receivables and are considered a Level 1 classification.</t>
  </si>
  <si>
    <t>Related-Party Transactions</t>
  </si>
  <si>
    <t>Related Party Transactions [Abstract]</t>
  </si>
  <si>
    <t xml:space="preserve">NOTE 17 — RELATED-PARTY TRANSACTIONS In the ordinary course of business, we have granted loans to executive officers, directors, and their affiliates were as follows:
Years Ended December 31,
(Dollars in thousands)
2019
2018
Beginning balance
$
39,520
$
26,612
New loans and advances
952
28,526
Repayments and sales
(821
)
(15,618
)
Ending balance
$
39,651
$
39,520
In Dece mber 2018, the Company sold a loan with an aggregate principal balance of $9,781,000 to an entity in which a director, together with members of his family, have a majority interest. The loan, which was originated as a Regulation O related party loan due to the interests of such director in the borrower for such loan, was sold at a purchase price equal to 100 % of the outstanding principal balance of the loan plus accrued interest and therefore, resulted in no gain or loss for the year ended December 31, 2018. The loan was sold by the Company due to credit deterioration at the borrower which would have caused the loan to be classified as a substandard non-performing loan had it remained on the Company’s balance sheet as of December 31, 2018 . At December 31, 2019 and 2018, there were no loans to executive officers, directors, or their affiliates Deposits from executive officers, directors, and their affiliates at December 31, 2019 and 2018 were $5,641,000 and $6,176,000, respectively. Trinitas Capital Management, LLC Trinitas Capital Management, LLC (“Trinitas”) is an independent CLO asset manager formed in 2015. Prior to the sale of TCA on March 31, 2017, certain of the Company’s officers and other personnel served as officers or managers of Trinitas and certain members of the Company’s board of directors also hold minority membership interests in Trinitas. The Company does not hold any membership interests in Trinitas. As described in Note 9 – Variable Interest Entities, the Company, through its subsidiary TCA, provided certain middle and back office staffing and services to Trinitas as the asset manager of various CLO funds issued by Trinitas. For the year ended December 31, 2017, TCA earned fees from Trinitas totaling $521,000. No asset management fees were earned by TCA from Trinitas for the years ended December 31, 2019 and 2018. As a result of the TCA sale, as of March 31, 2017 the Company no longer acts as a staffing and services provider for Trinitas. The Company holds investments in the subordinated notes of Trinitas IV, Trinitas V, and Trinitas VI, CLOs managed by Trinitas, with a carrying amount of $8,417,000 $8,487,000 at December 31, 2019 and 2018, respectively Triumph Consolidated Cos., LLC As described in Note 19 – Stockholders’ Equity, Triumph Consolidated Cos., LLC ertain of the Company’s directors and executive officers were directors, officers, investors, or other interest holders in Triumph Consolidated Cos., LLC. </t>
  </si>
  <si>
    <t>Regulatory Matters</t>
  </si>
  <si>
    <t>Regulatory Capital Requirements [Abstract]</t>
  </si>
  <si>
    <t xml:space="preserve">NOTE 18 — 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 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December 31, 2019, the Company and TBK Bank meet all capital adequacy requirements to which they are subject. As of December 31, 2019,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December 31, 2019 that management believes have changed TBK Bank’s category. The actual capital amounts and ratios for the Company and TBK Bank are presented in the following table:
To Be Well
Capitalized Under
Minimum for Capital
Prompt Corrective
Actual
Adequacy Purposes
Action Provisions
(Dollars in thousands)
Amount
Ratio
Amount
Ratio
Amount
Ratio
As of December 31, 2019
Total capital (to risk weighted assets)
Triumph Bancorp, Inc.
$
604,832
12.8%
$
378,020
8.0%
N/A
N/A
TBK Bank, SSB
$
555,213
12.0%
$
370,142
8.0%
$
462,678
10.0%
Tier 1 capital (to risk weighted assets)
Triumph Bancorp, Inc.
$
487,775
10.3%
$
284,141
6.0%
N/A
N/A
TBK Bank, SSB
$
525,490
11.4%
$
276,574
6.0%
$
368,765
8.0%
Common equity Tier 1 capital (to risk weighted assets)
Triumph Bancorp, Inc.
$
448,209
9.5%
$
212,310
4.5%
N/A
N/A
TBK Bank, SSB
$
525,490
11.4%
$
207,430
4.5%
$
299,621
6.5%
Tier 1 capital (to average assets)
Triumph Bancorp, Inc.
$
487,775
10.0%
$
195,110
4.0%
N/A
N/A
TBK Bank, SSB
$
525,490
10.9%
$
192,840
4.0%
$
241,050
5.0%
As of December 31, 2018
Total capital (to risk weighted assets)
Triumph Bancorp, Inc.
$
552,398
13.4%
$
330,970
8.0%
N/A
N/A
TBK Bank, SSB
$
496,526
12.4%
$
320,856
8.0%
$
401,071
10.0%
Tier 1 capital (to risk weighted assets)
Triumph Bancorp, Inc.
$
475,359
11.5%
$
248,227
6.0%
N/A
N/A
TBK Bank, SSB
$
468,500
11.7%
$
240,642
6.0%
$
320,856
8.0%
Common equity Tier 1 capital (to risk weighted assets)
Triumph Bancorp, Inc.
$
436,276
10.5%
$
186,170
4.5%
N/A
N/A
TBK Bank, SSB
$
468,500
11.7%
$
180,482
4.5%
$
260,696
6.5%
Tier 1 capital (to average assets)
Triumph Bancorp, Inc.
$
475,359
11.1%
$
171,619
4.0%
N/A
N/A
TBK Bank, SSB
$
468,500
11.0%
$
170,092
4.0%
$
212,615
5.0%
Dividends paid by TBK Bank are limited to, without prior regulatory approval, current year earnings and earnings less dividends paid during the preceding two years. Beginning in January 2016, the implementation of the capital conservation buffer set forth by the Basel III regulatory capital framework was effective for the Company starting at 0.625% of risk weighted assets above the minimum risk based capital ratio requirements and increasing 0.625% each year thereafter, until it reached 2.5% on January 1, 2019. The capital conservation buffer was 2.5% and 1.875% at December 31, 2019 and 2018, respectively.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At December 31, 2019, the Company’s and TBK Bank’s risk based capital exceeded the required capital conservation buffer. </t>
  </si>
  <si>
    <t>Stockholders' Equity</t>
  </si>
  <si>
    <t>Equity [Abstract]</t>
  </si>
  <si>
    <t xml:space="preserve">NOTE 19 — STOCKHOLDERS’ EQUITY The following summarizes the Company’s capital structure. Common Stock
December 31,
(Dollars in thousands, except per share amounts)
2019
2018
Shares authorized
50,000,000
50,000,000
Shares issued
27,163,642
27,053,999
Treasury shares
2,198,681
104,063
Shares outstanding
24,964,961
26,949,936
Par value per share
$
0.01
$
0.01
Common Stock Offerings On April 12, 2018, the Company completed an underwritten common stock offering issuing 5,405,000 shares of the Company’s common stock, including 705,000 shares sold pursuant to the underwriters’ full exercise of their option to purchase additional shares, at $37.50 per share for total gross proceeds of $202,688,000. Net proceeds from the offering, after deducting the underwriting discount and offering expenses, were $192,053,000. On August 1, 2017, the Company completed an underwritten common stock offering issuing 2,530,000 shares of the Company’s common stock, including 330,000 shares sold pursuant to the underwriters’ full exercise of their option to purchase additional shares, at $27.50 per share for total gross proceeds of $69,575,000. Net proceeds from the offering, after deducting the underwriting discounts and offering expenses, were $65,509,000. Stock Repurchase Program On October 29, 2018, the Company announced that its board of directors had authorized the Company to repurchase up to $25,000,000 of the Company’s outstanding common stock. On July 17, 2019, the Company’s board of directors authorized the Company to repurchase up to an additional $25,000,000 of the Company’s outstanding common stock. On October 16, 2019 the Company’s board of directors authorized the Company to repurchase up to an additional $50,000,000 of the Company’s outstanding common stock. The Company may repurchase these shares from time to time in open market transactions or through privately negotiated transactions at the Company’s discretion. The amount, timing and nature of any share repurchases will be based on a variety of factors, including the trading price of the Company’s common stock, applicable securities laws restrictions, regulatory limitations and market and economic factors. This repurchase program is authorized for a period of up to one year and does not require the Company to repurchase any specific number of shares. The repurchase program may be modified, suspended or discontinued at any time, at the Company’s discretion. The following repurchases were made under these programs:
(Dollars in thousands, except per share amounts)
Stock Repurchase Program Authorized
Year ended December 31, 2019
October 29, 2018
July 17, 2019
October 16, 2019
Total
Shares repurchased into treasury stock
838,141
850,093
392,557
2,080,791
Average price of shares repurchased into treasury stock
$
29.74
$
29.38
$
36.69
$
30.90
Total cost of shares repurchased into treasury stock
$
24,954,000
$
24,998,000
$
14,414,000
$
64,366,000
There were no stock repurchases made under these programs during the years ended December 31, 2018 and 2017. Warrants During 2012, the Company issued a warrant to Triumph Consolidated Cos., LLC to purchase 259,067 shares of the Company’s common stock. The warrant had an exercise price of $11.58 per share, was immediately exercisable, and had an expiration date of December 12, 2022. TCC exercised the warrant in full on August 2, 2017 and was issued 153,134 shares of common stock, net of shares withheld by the Company to cover the exercise price. The shares of common stock were issued in reliance on Section 4(a)(2) of the Securities Act of 1933, as amended. Preferred Stock The Company did not have any preferred shares issued or outstanding at December 31, 2019 or 2018. On October 26, 2018, the 45,500 Preferred Stock Series A shares outstanding with a liquidation value of $4,550,000 were converted to 315,773 shares of common stock at the option of the holders at their preferred to common stock conversion ratio of 6.94008. No Preferred Stock Series A shares were converted to common stock during the years ended December 31, 2017. On October 26, 2018, the remaining 51,076 Preferred Stock Series B shares outstanding with a liquidation value of $5,108,000 were converted to 354,463 shares of common stock at the option of the holders at their preferred to common stock conversion ratio of 6.94008. During the year ended December 31, 2017, 880 shares of Preferred Stock Series B with a liquidation value of $88,000 were converted to 6,106 shares of common stock at the option of the holders. </t>
  </si>
  <si>
    <t>Stock Based Compensation</t>
  </si>
  <si>
    <t>Disclosure Of Compensation Related Costs Sharebased Payments [Abstract]</t>
  </si>
  <si>
    <t xml:space="preserve">NOTE 20 — STOCK BASED COMPENSATION Stock based compensation expense that has been charged against income was $3,654,000, $2,735,000 and $1,801,000 for the years ended December 31, 2019, 2018 and 2017,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aggregate number of shares of common stock available for issuance under the Omnibus Incentive Plan is 2,000,000 shares. Restricted Stock Awards A summary of changes in the Company’s nonvested Restricted Stock Awards (“RSAs”) under the Omnibus Incentive Plan for the year ended December 31, 2019 were as follows:
Weighted Average
Grant Date
Nonvested RSAs
Shares
Fair Value
Nonvested at January 1, 2019
101,213
$
31.47
Granted
104,413
30.88
Vested
(48,675
)
29.29
Forfeited
(8,602
)
29.91
Nonvested at December 31, 2019
148,349
$
31.86
RSAs granted to employees under the Omnibus Incentive Plan generally vest over three to four years, but vesting periods may vary. The fair value of shares vested during the years ended December 31, 2019, 2018 and 2017, totaled $1,466,000, $2,625,000, and $1,753,000, respectively. Compensation expense for RSAs will be recognized on an accelerated basis over the vesting period of the awards based on the fair value of the stock at the issue date. As of December 31, 2019, there was $2,427,000 of total unrecognized compensation cost related to nonvested RSAs. The cost is expected to be recognized over a remaining weighted average period of 2.95 years. Restricted Stock Units A summary of changes in the Company’s nonvested Restricted Stock Units (“RSUs”) under the Omnibus Incentive Plan for the year ended December 31, 2019 were as follows:
Weighted Average
Grant Date
Nonvested RSUs
Shares
Fair Value
Nonvested at January 1, 2019
59,658
$
38.75
Granted
—
—
Vested
—
—
Forfeited
(4,430
)
38.75
Nonvested at December 31, 2019
55,228
$
38.75
RSUs granted to employees under the Omnibus Incentive Plan vest after five years. Compensation expense for the RSUs will be recognized over the vesting period of the awards based on the fair value of the stock at the issue date. As of December 31, 2019, there was $1,396,000 of unrecognized compensation cost related to the nonvested RSUs. The cost is expected to be recognized over a remaining period of 3.33 years. Market Based Performance Stock Units A summary of changes in the Company’s nonvested Market Based Performance Stock Units (“Market Based PSUs”) under the Omnibus Incentive Plan for the year ended December 31, 2019 were as follows:
Weighted Average
Grant Date
Nonvested Market Based PSUs
Shares
Fair Value
Nonvested at January 1, 2019
59,658
$
38.57
Granted
12,479
33.91
Vested
—
—
Forfeited
(4,430
)
38.57
Nonvested at December 31, 2019
67,707
$
37.71
Market Based PSUs granted to employees under the Omnibus Incentive Plan vest after three to five years. The number of shares issued upon vesting will range from 0% to 175% of the shares granted based on the Company’s relative total shareholder return (“TSR”) as compared to the TSR of a specified group of peer banks. Compensation expense for the Market Based PSUs will be recognized over the vesting period of the awards based on the fair value of the award at the grant date. The fair value of Market Based PSUs granted is estimated using a Monte Carlo simulation. The fair value of the Market Based PSUs granted was determined using the following weighted average assumptions:
Year Ended December 31,
2019
2018
Grant date
May 1, 2019
May 1, 2018
Performance period
3.00 Years
5.00 Years
Stock price
$
30.82
$
38.85
Triumph stock price volatility
28.29
%
29.13
%
Risk-free rate
2.25
%
2.76
% Expected volatilities were determined based on the historical volatilities of the Company and the specified peer group. The risk-free interest rate for the performance period was derived from the Treasury constant maturities yield curve on the valuation date. As of December 31, 2019, there was $1,718,000 of unrecognized compensation cost related to the nonvested Market Based PSUs. The cost is expected to be recognized over a remaining period of 3.14 years. Performance Based Performance Stock Units A summary of changes in the Company’s nonvested Performance Based Performance Stock Units (“Performance Based PSUs”) under the Omnibus Incentive Plan for the year ended December 31, 2019 were as follows:
Weighted Average
Grant Date
Nonvested Performance Based PSUs
Shares
Fair Value
Nonvested at January 1, 2019
—
$
—
Granted
254,000
38.02
Vested
—
—
Forfeited
—
—
Nonvested at December 31, 2019
254,000
$
38.02
Performance Based PSUs granted to employees under the Omnibus Incentive Plan vest after three years. The number of shares issued upon vesting will range from 0% to 200% of the shares granted based on the Company’s cumulative diluted earnings per share over the performance period. Compensation expense for the Performance Based PSUs will be estimated each period based on the fair value of the stock at the grant date and the most probable outcome of the performance condition, adjusted for the passage of time within the vesting period of the awards. As of December 31, 2019, the maximum unrecognized compensation cost related to the nonvested Performance Based PSUs was $19,314,000, and the remaining performance period over which the cost could be recognized was 3.00 years. No compensation cost was recorded during the year ended December 31, 2019. Stock Options A summary of changes in the Company’s stock options under the Omnibus Incentive Plan for the year ended December 31, 2019 were as follows:
Weighted Average
Remaining
Aggregate
Weighted Average
Contractual Term
Intrinsic Value
Stock Options
Shares
Exercise Price
(In Years)
(In Thousands)
Outstanding at January 1, 2019
231,467
$
23.43
Granted
19,285
31.00
Exercised
(12,848
)
18.25
Forfeited
(11,824
)
27.32
Expired
(1,025
)
38.48
Outstanding at December 31, 2019
225,055
$
24.10
7.17
$
3,165
Fully vested shares and shares expected to vest at December 31, 2019
225,055
$
24.10
7.17
$
3,165
Shares exercisable at December 31, 2019
118,537
$
20.20
6.67
$
2,121
Information related to the stock options for the years ended December 31, 2019, 2018 and 2017 was as follows:
Year Ended December 31,
(Dollars in thousands, except per share amounts)
2019
2018
2017
Aggregate intrinsic value of options exercised
$
155
$
59
$
251
Cash received from option exercises
$
—
$
—
$
283
Tax benefit realized from option exercises
$
33
$
12
$
88
Weighted average fair value of options granted (per share)
$
10.03
$
13.22
$
8.71
Fair value of vested awards
$
465
$
313
$
390
Stock options awarded to employees under the Omnibus Incentive Plan are generally granted with an exercise price equal to the market price of the Company’s common stock at the date of grant, vest over four years, and have ten year contractual terms. The fair value of stock options granted is estimated at the date of grant using the Black-Scholes option-pricing model. The fair value of the stock options granted was determined using the following weighted average assumptions:
2019
2018
2017
Risk-free interest rate
2.33
%
2.85
%
2.11
%
Expected term
6.25 years
6.25 years
6.25 Years
Expected stock price volatility
27.46
%
28.07
%
29.70
%
Dividend yield
—
—
—
Expected volatilities were determined based on a blend of the Company’s historical volatility and historical volatilities of a peer group of companies with a similar size, industry, stage of life cycle, and capital structure. The expected term of the options granted was determined based on the SEC simplified method, which calculates the expected term as the mid-point between the weighted average time to vesting and the contractual term. The risk-free interest rate for the expected term of the options was derived from the Treasury constant maturity yield curve on the valuation date. As of December 31, 2019, there was $361,000 of unrecognized compensation cost related to nonvested stock options. The cost is expected to be recognized over a remaining weighted average period of 2.50 years. Employee Stock Purchase Plan During the year ended December 31, 2019, the Company’s Board of Directors adopted, and the Company’s stockholders approved, the Triumph Bancorp, Inc. 2019 Employee Stock Purchase Plan (“ESPP”). Under the ESPP, 2,500,000 shares of common stock were reserved for issuance. The ESPP enables eligible employees to purchase the Company’s common stock at a price per share equal to 85% of the lower of the fair market value of the common stock at the beginning or end of each six month offering period. The first offering period has not yet commenced. </t>
  </si>
  <si>
    <t>Parent Company Only Condensed Financial Information</t>
  </si>
  <si>
    <t>Condensed Financial Information Of Parent Company Only Disclosure [Abstract]</t>
  </si>
  <si>
    <t>NOTE 21 — PARENT COMPANY ONLY CONDENSED FINANCIAL INFORMATION The following tables present parent company only condensed financial information. Condensed Parent Company Only Balance Sheets:
December 31,
December 31,
(Dollars in thousands)
2019
2018
ASSETS
Cash and cash equivalents
$
35,914
$
31,706
Securities - held to maturity
8,417
8,487
Loans
719
9,912
Investment in bank subsidiary
713,348
670,908
Investment in non-bank subsidiaries
5,542
6,396
Other assets
1,174
3,612
Total assets
$
765,114
$
731,021
LIABILITIES AND EQUITY
Subordinated notes
$
87,327
$
48,929
Junior subordinated debentures
39,566
39,083
Intercompany payables
318
318
Accrued expenses and other liabilities
1,313
6,084
Total liabilities
128,524
94,414
Stockholders' equity
636,590
636,607
Total liabilities and equity
$
765,114
$
731,021
Condensed Parent Company Only Statements of Income:
Years Ended December 31,
(Dollars in thousands)
2019
2018
2017
Interest income
$
1,163
$
2,014
$
1,415
Interest expense
(6,464
)
(6,092
)
(5,300
)
Provision for loan losses
83
8
(91
)
Gain on sale of subsidiary or division
—
—
20,860
Other income
(187
)
5
1,572
Salaries and employee benefits expense
(613
)
(523
)
(5,686
)
Other expense
(2,069
)
(3,710
)
(3,138
)
Income (loss) before income tax and income from subsidiaries
(8,087
)
(8,298
)
9,632
Income tax (expense) benefit
193
1,049
(3,087
)
Dividends from subsidiaries and equity in undistributed subsidiary income
66,438
58,957
30,347
Net income
58,544
51,708
36,892
Dividends on preferred stock
—
(578
)
(774
)
Net income available to common stockholders (1)
$
58,544
$
51,130
$
36,118
Comprehensive income attributable to Parent
$
60,853
$
51,101
$
35,900
Condensed Parent Company Only Statements of Cash Flows:
Years Ended December 31,
(Dollars in thousands)
2019
2018
2017
Cash flows from operating activities:
Net income
$
58,544
$
51,708
$
36,892
Adjustments to reconcile net income to net cash provided by (used in) operating activities:
Equity in undistributed subsidiary income
(35,938
)
(58,957
)
(30,347
)
Net accretion of securities
(923
)
(983
)
(800
)
Amortization of junior subordinated debentures
483
460
413
Amortization of subordinated notes issuance costs
116
101
94
Stock based compensation
315
320
296
Income from CLO warehouse investments
—
—
(2,226
)
Change in other assets
2,438
1,273
6,689
Change in accrued expenses and other liabilities
(4,771
)
(6,458
)
2,950
Net cash provided by (used in) operating activities
20,264
(12,536
)
13,961
Cash flows from investing activities:
Investment in subsidiaries
—
(59,038
)
(6,495
)
Purchases of securities held to maturity
—
—
(5,092
)
Proceeds from maturities, calls, and pay downs of securities held to maturity
993
1,053
715
Net change in loans
9,193
1,134
(10,062
)
Net cash paid for CLO warehouse investments
—
—
(10,000
)
Net proceeds from CLO warehouse investments
—
—
30,000
Cash used in acquisition of subsidiaries, net
—
(137,806
)
(40,075
)
Net cash provided by (used in) investing activities
10,186
(194,657
)
(41,009
)
Cash flows from financing activities:
Proceeds from issuance of subordinated notes, net
38,282
—
—
Issuance of common stock, net of issuance costs
—
192,053
65,509
Dividends on preferred stock
—
(578
)
(774
)
Purchase of treasury stock
(64,524
)
(398
)
(366
)
Stock option exercises
—
(4
)
283
Net cash provided by (used in) financing activities
(26,242
)
191,073
64,652
Net increase (decrease) in cash and cash equivalents
4,208
(16,120
)
37,604
Cash and cash equivalents at beginning of period
31,706
47,826
10,222
Cash and cash equivalents at end of period
$
35,914
$
31,706
$
47,826
(1)
Year Ended December 31,
(Dollars in thousands)
2019
2018
2017
Parent company net income available to common stockholders
$
58,544
$
51,130
$
36,118
Parent company loss on intercompany sale of loans
—
—
—
TBK Bank discount accretion
—
—
(672
)
Consolidated net income available to common stockholders
$
58,544
$
51,130
$
35,446</t>
  </si>
  <si>
    <t>Earnings Per Share</t>
  </si>
  <si>
    <t>Earnings Per Share [Abstract]</t>
  </si>
  <si>
    <t>NOTE 22 — EARNINGS PER SHARE The factors used in the earnings per share computation follow:
Years Ended December 31,
(Dollars in thousands)
2019
2018
2017
Basic
Net income to common stockholders
$
58,544
$
51,130
$
35,446
Weighted average common shares outstanding
25,941,395
24,791,448
19,133,745
Basic earnings per common share
$
2.26
$
2.06
$
1.85
Diluted
Net income to common stockholders
$
58,544
$
51,130
$
35,446
Dilutive effect of preferred stock
—
578
774
Net income to common stockholders - diluted
$
58,544
$
51,708
$
36,220
Weighted average common shares outstanding
25,941,395
24,791,448
19,133,745
Dilutive effects of:
Assumed conversion of Preferred A
—
258,674
315,773
Assumed conversion of Preferred B
—
290,375
354,471
Assumed exercises of stock warrants
—
—
82,567
Assumed exercises of stock options
63,808
84,126
45,653
Restricted stock awards
47,242
52,851
68,079
Restricted stock units
3,441
3,039
—
Performance stock units - market based
4,119
—
—
Performance stock units - performance based
—
—
—
Average shares and dilutive potential common shares
26,060,005
25,480,513
20,000,288
Diluted earnings per common share
$
2.25
$
2.03
$
1.81
Shares that were not considered in computing diluted earnings per common share because they were antidilutive are as follows:
Years Ended December 31,
2019
2018
2017
Assumed conversion of Preferred A
—
—
—
Assumed conversion of Preferred B
—
—
—
Stock options
66,019
51,952
57,926
Restricted stock awards
—
—
—
Restricted stock units
—
—
—
Performance stock units - market based
55,228
59,658
—
Performance stock units - performance based
254,000
—
—</t>
  </si>
  <si>
    <t>Business Segment Information</t>
  </si>
  <si>
    <t>Segment Reporting [Abstract]</t>
  </si>
  <si>
    <t>NOTE 23 — BUSINESS SEGMENT INFORMATION The following presents the Company’s operating segments. The accounting policies of the segments are the same as those described in Note 1 – Summary of Significant Accounting Policies. Transactions between segments consist primarily of borrowed funds. Beginning in 2019, intersegment interest expense is allocated to the Factoring segment based on Federal Home Loan Bank advance rates. Prior to 2019, intersegment interest was calculated based on the Company’s prime rate. The provision for loan loss is allocated based on the segment’s ALLL determination. Noninterest income and expense directly attributable to a segment are assigned to it. Taxes are paid on a consolidated basis but not allocated for segment purposes. The Factoring segment includes only factoring originated by TBC. General factoring services not originated through TBC are included in the Banking segment. On March 31, 2017, the Company sold its 100% membership interest in Triumph Capital Advisors, LLC (“TCA”) and discontinued fee based asset management services. TCA operations for the years ended December 31, 2017 are reflected in the Corporate segment, along with the gain on sale of the Company’s membership interest in TCA.
(Dollars in thousands)
Year Ended December 31, 2019
Banking
Factoring
Corporate
Consolidated
Total interest income
$
211,742
$
98,247
$
1,164
$
311,153
Intersegment interest allocations
11,294
(11,294
)
—
—
Total interest expense
48,786
—
6,464
55,250
Net interest income (expense)
174,250
86,953
(5,300
)
255,903
Provision for loan losses
5,533
2,486
(77
)
7,942
Net interest income (expense) after provision
168,717
84,467
(5,223
)
247,961
Noninterest income
26,875
4,727
(33
)
31,569
Noninterest expense
148,620
51,780
3,684
204,084
Operating income (loss)
$
46,972
$
37,414
$
(8,940
)
$
75,446
(Dollars in thousands)
Year Ended December 31, 2018
Banking
Factoring
Corporate
Consolidated
Total interest income
$
170,871
$
90,092
$
2,013
$
262,976
Intersegment interest allocations
20,191
(20,191
)
—
—
Total interest expense
29,834
—
6,092
35,926
Net interest income (expense)
161,228
69,901
(4,079
)
227,050
Provision for loan losses
12,373
3,802
(8
)
16,167
Net interest income (expense) after provision
148,855
66,099
(4,071
)
210,883
Gain on sale of subsidiary or division
1,071
—
—
1,071
Other noninterest income
18,364
3,483
52
21,899
Noninterest expense
119,283
43,495
4,575
167,353
Operating income (loss)
$
49,007
$
26,087
$
(8,594
)
$
66,500
(Dollars in thousands)
Year Ended December 31, 2017
Banking
Factoring
Corporate
Consolidated
Total interest income
$
130,480
$
45,346
$
1,398
$
177,224
Intersegment interest allocations
8,023
(8,023
)
—
—
Total interest expense
16,240
—
5,300
21,540
Net interest income (expense)
122,263
37,323
(3,902
)
155,684
Provision for loan losses
9,310
2,227
91
11,628
Net interest income (expense) after provision
112,953
35,096
(3,993
)
144,056
Gain on sale of subsidiary or division
—
—
20,860
20,860
Other noninterest income
14,336
2,737
2,723
19,796
Noninterest expense
90,632
22,641
10,341
123,614
Operating income (loss)
$
36,657
$
15,192
$
9,249
$
61,098
(Dollars in thousands)
December 31, 2019
Banking
Factoring
Corporate
Eliminations
Consolidated
Total assets
$
4,976,009
$
662,002
$
771,048
$
(1,348,762
)
$
5,060,297
Gross loans held for investment
$
4,108,735
$
573,372
$
1,519
$
(489,114
)
$
4,194,512
(Dollars in thousands)
December 31, 2018
Banking
Factoring
Corporate
Eliminations
Consolidated
Total assets
$
4,458,399
$
688,245
$
737,530
$
(1,324,395
)
$
4,559,779
Gross loans held for investment
$
3,523,850
$
588,750
$
10,795
$
(514,751
)
$
3,608,644</t>
  </si>
  <si>
    <t>Quarterly Financial Data (Unaudited)</t>
  </si>
  <si>
    <t>Quarterly Financial Information Disclosure [Abstract]</t>
  </si>
  <si>
    <t>NOTE 24 — QUARTERLY FINANCIAL DATA (UNAUDITED) The following presents quarterly financial data for the years ended December 31, 2019 and 2018.
Year Ended December 31, 2019
Fourth
Third
Second
First
(Dollars in thousands)
Quarter
Quarter
Quarter
Quarter
Interest income
$
81,171
$
79,415
$
77,303
$
73,264
Interest expense
14,763
14,650
13,884
11,953
Net interest income
66,408
64,765
63,419
61,311
Provision for loan losses
382
2,865
3,681
1,014
Net interest income after provision
66,026
61,900
59,738
60,297
Noninterest income
8,666
7,742
7,623
7,538
Noninterest expense
52,661
52,153
50,704
48,566
Net income before income taxes
22,031
17,489
16,657
19,269
Income tax expense
5,322
3,172
3,927
4,481
Net income
16,709
14,317
12,730
14,788
Dividends on preferred stock
—
—
—
—
Net income available to common stockholders
$
16,709
$
14,317
$
12,730
$
14,788
Earnings per common share
Basic
$
0.67
$
0.56
$
0.48
$
0.55
Diluted
$
0.66
$
0.56
$
0.48
$
0.55
Year Ended December 31, 2018
Fourth
Third
Second
First
(Dollars in thousands)
Quarter
Quarter
Quarter
Quarter
Interest income
$
75,850
$
71,759
$
61,249
$
54,118
Interest expense
10,969
9,977
7,992
6,988
Net interest income
64,881
61,782
53,257
47,130
Provision for loan losses
1,910
6,803
4,906
2,548
Net interest income after provision
62,971
54,979
48,351
44,582
Gain on sale of subsidiary
—
—
—
1,071
Other noninterest income
6,794
6,059
4,945
4,101
Noninterest income
6,794
6,059
4,945
5,172
Noninterest expense
46,962
48,946
37,403
34,042
Net income before income taxes
22,803
12,092
15,893
15,712
Income tax expense
4,718
2,922
3,508
3,644
Net income
18,085
9,170
12,385
12,068
Dividends on preferred stock
—
(195
)
(193
)
(190
)
Net income available to common stockholders
$
18,085
$
8,975
$
12,192
$
11,878
Earnings per common share
Basic
$
0.68
$
0.34
$
0.48
$
0.57
Diluted
$
0.67
$
0.34
$
0.47
$
0.56</t>
  </si>
  <si>
    <t>Summary of Significant Accounting Policies (Policies)</t>
  </si>
  <si>
    <t>Nature of Operations</t>
  </si>
  <si>
    <t xml:space="preserve">Nature of Operations Triumph Bancorp, Inc. (collectively with its subsidiaries, “Triumph”, or the “Company” as applicable) is a financial holding company headquartered in Dallas, Texas. The accompanying consolidated financial statements include the accounts of the Company and its wholly owned subsidiaries Triumph CRA Holdings, LLC (“TCRA”), TBK Bank, SSB (“TBK Bank”), TBK Bank’s wholly owned factoring subsidiary Advance Business Capital LLC, which currently operates under the d/b/a of Triumph Business Capital (“TBC”), and TBK Bank’s wholly owned subsidiary Triumph Insurance Group, Inc. (“TIG”). On March 16, 2018, the Company sold the assets of Triumph Healthcare Finance (“THF”) and exited its healthcare asset based lending line of business. THF operated within the Company’s TBK Bank subsidiary. On March 31, 2017 the Company sold its membership interest in its wholly owned subsidiary Triumph Capital Advisors, LLC (“TCA”). See Note 2 – Business Combinations and Divestitures for additional information pertaining to the THF and TCA sales and the impact of the transactions on the Company’s consolidated financial statements. </t>
  </si>
  <si>
    <t>Principles of Consolidation and Basis of Presentation</t>
  </si>
  <si>
    <t>Principles of Consolidation and Basis of Presentation The Company consolidates subsidiaries in which it holds, directly or indirectly, a controlling financial interest. The Company determines whether it has a controlling financial interest in an entity by first evaluating whether the entity is a voting interest entity or a variable interest entity under U.S. generally accepted accounting principle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t least a majority of the voting interest. Variable interest entitie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In consolidation, all significant intercompany accounts and transactions are eliminated. Investments in unconsolidated entities are accounted for using the equity method of accounting when the Company has the ability to exercise significant influence over operating and financing decisions. Investments that do not meet the criteria for equity method accounting are accounted for using the cost method of accounting. The accounting and reporting policies of the Company and its subsidiaries conform to GAAP and general practice within the banking industry. Certain reclassifications have been made to prior year amounts to conform to the current year presentation. The Company uses the accrual basis of accounting for financial reporting purposes.</t>
  </si>
  <si>
    <t>Use of Estimates</t>
  </si>
  <si>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
  </si>
  <si>
    <t>Cash and Cash Equivalents</t>
  </si>
  <si>
    <t>Cash and Cash Equivalents For the purposes of reporting cash flows, cash and cash equivalents include cash on hand, amounts due from banks, other short term investments and federal funds sold. All highly liquid investments with an initial maturity of less than 90 days are considered to be cash equivalents. Certain items, including loan and deposit transactions, customer repurchase agreements, and FHLB advances and repayments, are presented net in the statement of cash flows.</t>
  </si>
  <si>
    <t>Debt Securities</t>
  </si>
  <si>
    <t xml:space="preserve">Debt Securities The Company determines the classification of debt securities at the time of purchase. Debt securities that management has the positive intent and ability to hold to maturity are classified as held to maturity and recorded at amortized cost. Trading securities are recorded at fair value with changes in fair value included in earnings. Debt securities not classified as held to maturity or trading are classified as available for sale and recorded at fair value, with unrealized gains and losses excluded from earnings and reported in other comprehensive income (loss), net of tax. Gains and losses on the sale of securities are recorded on the trade date and are determined using the specific-identification method. Amortization of premiums and discounts are recognized in interest income over the period to maturity using the interest method.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n analyzing an issuer’s financial condition, the Company may consider whether the securities are issued by the federal government or its agencies, whether downgrades by bond rating agencies have occurred, and the results of reviews of the issuers’ financial condition. The Company conducts regular reviews of the bond agency ratings of securities and considers whether the securities were issued by or have principal and interest payments guaranteed by the federal government or its agencies. These reviews focus on the underlying rating of the issuer and also include the insurance rating of securities that have an insurance component or guarantee. The ratings and financial condition of the issuers are monitored, as well as the financial condition and ratings of the insurers and guarantor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through earnings,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t>Equity Securities</t>
  </si>
  <si>
    <t>Equity Securities Equity securities are recorded at fair value, with unrealized gains and losses included in earnings beginning January 1, 2018 after adoption of Accounting Standards Update No. 2016-01, “Financial Instruments – Overall: Recognition and Measurement of Financial Assets and Financial Liabilities.” Prior to January 1, 2018, unrealized gains and losses on equity securities were excluded from earnings and reported in other comprehensive income (loss), net of tax. Gains and losses on the sale of securities are recorded on the trade date and are determined using the specific-identification method.</t>
  </si>
  <si>
    <t>Loans Held for Sale</t>
  </si>
  <si>
    <t>Loans Held for Sale The Company elects the fair value option for recording 1-4 family residential mortgage loans and commercial loans held for sale in accordance with Accounting Standards Codification (“ASC”) 825, “Financial Instruments”. The fair value of loans held for sale is determined based on outstanding commitments from investors to purchase such loans or prevailing market rates. Increases or decreases in the fair value of loans held for sale, if any, are charged to earnings and are recorded in noninterest income in the consolidated statements of income. Gains and losses on sales of loans are based on the difference between the final selling price and the carrying value of the related loan sold. Mortgage loans held for sale are generally sold with servicing rights released. Management occasionally transfers loans held for investment to loans held for sale. Gains or losses on the transfer of loans to loans held for sale are recorded in noninterest income in the consolidated statements of income.</t>
  </si>
  <si>
    <t>Loans</t>
  </si>
  <si>
    <t xml:space="preserve">Loans Loans that management has the intent and ability to hold for the foreseeable future or until maturity or payoff are reported at the unpaid principal balance outstanding, net of unearned income, deferred loan fees and costs, and any direct principal charge-offs. Interest income is accrued on the unpaid principal balance. Loan origination fees, net of certain direct origination costs, are deferred and recognized in interest income over the remaining life of the loan without anticipating prepayments. Loans are considered past due or delinquent when the contractual principal or interest due in accordance with the terms of the loan agreement or any portion thereof remains unpaid after the due date of the scheduled payment. Loans are classified as nonaccrual when, in the opinion of management, collection of principal or interest is doubtful. The accrual of interest income on loans is typically discontinued at the time the loan is 90 days delinquent unless the loan is well-secured and in process of collection, or if full collection of interest or principal becomes uncertain. Consumer loans are typically charged off no later than 120 days past due. Past due status is based on the contractual terms of the loan. In all cases, loans are placed on nonaccrual or charged-off at an earlier date if collection of principal or interest is considered doubtful. All interest accrued but not received for a loan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Acquired Loans Acquired loans are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Loans acquired in a business combination that have evidence of deterioration of credit quality since origination and for which it is probable, at acquisition, that the Company will be unable to collect all contractually required payments receivable are considered purchased credit impaired (“PCI”). PCI loans are individually evaluated and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on the balance sheet and do not result in any yield adjustments, loss accruals or valuation allowances. Increases in expected cash flows, including prepayments, subsequent to the initial investment are recognized prospectively through adjustment of the yield on the loan over its remaining life. Decreases in expected cash flows are recognized as impairment. Valuation allowances on PCI loans reflect only losses incurred after the acquisition (meaning the present value of all cash flows expected at acquisition that ultimately are not to be received). For acquired loans not deemed credit-impaired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and lease losses for these loans is similar to originated loans; however, a provision for credit losses will be recorded only to the extent the required allowance exceeds any remaining purchase discounts. Once an acquired loan undergoes new underwriting and meets the criteria for a new loan, such as in the case of a loan renewal, any remaining fair value adjustments are accreted into interest income and the loan establishes a new amortized cost basis that is fully subject to the Company's allowance for loan and lease loss methodology. Factored Receivables The Company purchases invoices from its factoring clients in schedules or batches. Cash is advanced to the client to the extent of the applicable advance rate, less fees, as set forth in the individual factoring agreements. The face value of the invoices purchased are recorded by the Company as factored receivables, and the unadvanced portions of the invoices purchased, less fees, are considered client reserves. The client reserves are held to settle any payment disputes or collection shortfalls, may be used to pay clients’ obligations to various third parties as directed by the client, are periodically released to or withdrawn by clients, and are reported as deposits. Unearned factoring fees and unearned net origination fees are deferred and recognized over the weighted average collection period for each client. Subsequent factoring fees are recognized in interest income as incurred by the client and deducted from the clients’ reserve balances. Other factoring-related fees, which include wire transfer fees, carrier payment fees, fuel advance fees, and other similar fees, are reported by the Company as non-interest income as incurred by the client. </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Allowance for Loan and Lease Losses</t>
  </si>
  <si>
    <t>Allowance for Loan and Lease Losses The allowance for loan and lease losses (the “ALLL”) is a valuation allowance maintained to cover incurred losses that are estimated in accordance with US GAAP. It is our estimate of credit losses inherent in our loan portfolio at each balance sheet date. Our methodology for analyzing the allowance for loan and lease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are not yet reflected in the historical loss ratios, and that could impact the Company's loan portfolios. Management sets and adjusts qualitative loss factors by regularly reviewing changes in underlying loan composition of specific portfolios. Management also considers credit quality and trends relating to delinquency, non-performing and adversely rated loans within the Company's loan portfolio when evaluating qualitative loss factors. Additionally, management adjusts qualitative factors to account for the potential impact of external economic factors and other pertinent economic data specific to our primary market area and lending portfolios. For the specific component, the allowance for loan and lease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and lease losses through a charge to the provision for credit losses. Subsequent recoveries are credited to the allowance for loan and lease losses. Cash receipts for accruing loans are applied to principal and interest under the contractual terms of the loan agreement. Cash receipts on impaired loans for which the accrual of interest has been discontinued are applied first to principal. Loan losses are charged against the ALLL when management believes the uncollectability of a loan balance is confirmed. Subsequent recoveries, if any, are credited to the ALLL. Allocations of the ALLL may be made for specific loans, but the entire allowance is available for any loan that, in management’s judgment, should be charged-off. Large groups of smaller balance homogeneous loans are collectively evaluated for impairment, and accordingly, they are not separately identified for impairment disclosures. The Company considers these loans to be homogeneous in nature due to the smaller dollar amount and the similar underwriting criteria. PCI loans are not considered impaired on the acquisition date. For PCI loans, a decline in the present value of current expected cash flows compared to the previously estimated expected cash flows, due in any part to change in credit, is considered an impairment event and a provision for loan losses will be recorded during the period as necessary.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DRs are separately identified for impairment and are measured at the present value of estimated future cash flows using the loan’s effective rate at inception. If a TDR is considered to be a collateral dependent loan, the loan is reported, net, at the fair value of the collateral up to the carrying amount of the loan. The following loan portfolio categories have been identified for purposes of determining the general component of the ALLL: Commercial Real Estate — This category of loans consists of the following loan types: Non-farm Non-residential — This category includes real estate loans for a variety of commercial property types and purposes, including owner occupied commercial real estate loans primarily secured by commercial office or industrial buildings, warehouses or retail buildings where the owner of the building occupies the property. Repayment terms vary considerably, interest rates are fixed or variable, and are structured for full, partial, or no amortization of principal. This category also includes investment real estate loans that are primarily secured by office and industrial buildings, warehouses, small retail shopping centers and various special purpose properties. Generally, these types of loans are thought to involve a greater degree of credit risk than owner occupied commercial real estate as they are more sensitive to adverse economic conditions. Multi-family residential — Investment real estate loans are primarily secured by non-owner occupied apartment or multifamily residential buildings. Generally, these types of loans are thought to involve a greater degree of credit risk than owner occupied commercial real estate as they are more sensitive to adverse economic conditions. Construction, land development, land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1-4 family residential properties — This category of loans includes both first and junior liens on residential real estate. Home equity revolving lines of credit and home equity term loans are included in this group of loans. Farmland — These loans are principally loans to purchase farmland. Commercial — Commercial loans are loan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Commercial loans are generally secured by accounts receivable, inventory and other business assets. Commercial loans also include shared national credits purchased by the Company. A portion of the commercial loan portfolio consists of specialty commercial finance products as follows: Equipment — Equipment finance loans are commercial loans primarily secured by new or used revenue producing, essential-use equipment from major manufacturers that is movable, may be used in more than one type of business, and generally has broad resale markets. Core markets include transportation, construction, and waste. Loan terms do not exceed the economic life of the equipment and typically are 60 months or less. Asset-based Lending — These loans are originated to borrowers to support general working capital needs. The asset-based loan structure involves advances of loan proceeds against a borrowing base which typically consists of accounts receivable, identified readily marketable inventory, or other collateral of the borrower. The maximum amount a customer may borrow at any time is fixed as a percentage of the borrowing base outstanding. A portion of the commercial loan portfolio also consists of national lending products as follows: Liquid Credit — Broadly syndicated leveraged loans secured by a variety of collateral types. Premium Finance — Loans that provide customized premium financing solutions for the acquisition of property and casualty insurance coverage. In effect, these short term premium finance loans allow insureds to pay their insurance premiums over the life of the underlying policy, instead of paying the entire premium at the outset. Factored Receivables — The Company operates as a factor by purchasing accounts receivable from its clients, then collecting the receivable from the account debtor. The Company’s smaller factoring relationships are typically structured as “non-recourse” relationships ( i.e. , the Company retains the credit risk associated with the ability of the account debtor on a purchased invoice to ultimately make payment) and the Company’s larger factoring relationships are typically structured as “recourse” relationships ( i.e. , the Company’s client agrees to repurchase any invoices for which payment is not ultimately received from the account debtor). Advances initially made to the client to acquire the receivables are typically at a discount to the invoice value. The discount balance is held in client reserves, net of the Company’s compensation. The client reserves are held to settle any payment disputes or collection shortfalls, may be used to pay clients’ obligations to various third parties as directed by the client, are periodically released to or withdrawn by clients, and are reported as deposits. Consumer — Loans used for personal use typically on an unsecured basis.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has a policy that requires that it separately validate that each residential mortgage loan was underwritten consistent with the underwriting requirements of the final investor or market standards prior to advancing funds. The Company is repaid with the proceeds received from sale of the mortgage loan to the final investor.</t>
  </si>
  <si>
    <t>Federal Home Loan Bank ("FHLB") Stock</t>
  </si>
  <si>
    <t xml:space="preserve">Federal Home Loan Bank (“FHLB”) Stock The Company is a member of the FHLB system. Members of the FHLB are required to own a certain amount of stock based on the level of borrowings and other factors, and may invest in additional amounts. FHLB stock is carried at cost, is restricted as to redemption, and periodically evaluated for impairment based on ultimate recovery of par value. Both cash and stock dividends are reported as income. </t>
  </si>
  <si>
    <t>Premises and Equipment Land is carried at cost. Depreciable assets are stated at cost less accumulated depreciation. Leasehold improvements are capitalized and depreciated using the straight-line method over the terms of the respective leases or the estimated useful lives of the improvements, whichever is shorter. Buildings thirty Furniture, fixtures and equipment are depreciated using the straight-line method with useful lives ranging from three to ten years. The Company leases certain properties and equipment under operating leases. For leases in effect upon adoption of Accounting Standards Update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Certain of the Company’s leases contain options to renew the lease; however, these renewal options are not included in the calculation of the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include both lease and nonlease components as a single component and account for it as a lease. The Company’s leases are not complex; therefore there were no significant assumptions or judgements made in applying the requirements of Topic 842, including the determination of whether the contracts contained a lease, the allocation of consideration in the contracts between lease and nonlease components, and the determination of the discount rates for the leases.</t>
  </si>
  <si>
    <t>Foreclosed Assets</t>
  </si>
  <si>
    <t>Foreclosed Assets Assets acquired through loan foreclosure are initially recorded at fair value less costs to sell, establishing a new cost basis. Any write-down in the carrying value of a property at the time of acquisition is charged-off to the allowance for loan and lease losses. After foreclosure, foreclosed assets are carried at the lower of the recorded investment in the asset or the fair value less costs to sell. If fair value declines subsequent to foreclosure, a valuation allowance is recorded through expense. Operating costs after acquisition are expensed .</t>
  </si>
  <si>
    <t xml:space="preserve">Goodwill Goodwill represents the excess of the cost of businesses acquired over the fair value of the net assets acquired. In accordance with ASC 350-20, "Intangibles- Goodwill and Other", the Company evaluates goodwill for impairment on an annual basis or on an interim basis if an event occurs or circumstances change that would more likely than not reduce the fair value below its carrying amount, in accordance with ASC 350-20. The Company’s annual goodwill impairment testing date is October 1. The Company first assesses qualitative factors to determine whether it is more likely than not that the fair value of a reporting unit is less than its carrying amount as a basis for determining the need to perform the two-step test for goodwill impairment (the qualitative method). If the qualitative method cannot be used or if it determines, based on the qualitative method, that the fair value is more likely than not less than the carrying amount, the Company uses the two-step test. Under the two-step test,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Our annual goodwill impairment test did not identify any goodwill impairment for the years ended December 31, 2019, 2018, and 2017. </t>
  </si>
  <si>
    <t>Identifiable Intangible Assets</t>
  </si>
  <si>
    <t>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relate to core deposits and customer relationships. Intangible assets with definite useful lives are amortized on an accelerated basis over their estimated lif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with a charge to amortization of intangible assets.</t>
  </si>
  <si>
    <t>Bank Owned Life Insurance</t>
  </si>
  <si>
    <t>Bank Owned Life Insurance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t>
  </si>
  <si>
    <t xml:space="preserve">Income Taxes The Company files a consolidated tax return with its subsidiaries and is taxed as a C corporation.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income tax matters in income tax expense. </t>
  </si>
  <si>
    <t>Fair Values of Financial Instruments</t>
  </si>
  <si>
    <t>Fair Values of Financial Instruments In general, fair values of financial instruments are based upon quoted market prices, where available. If such quoted market prices are not available, fair value is based upon internally developed models that may use, as inputs, observable market-based parameters. Valuation adjustments may be made to ensure that financial instruments are recorded at fair value. These adjustments may include amounts to reflect counterparty credit quality and/or the Company’s creditworthiness, among other things, as well as unobservable parameters. Any such valuation adjustments are applied consistently over time. Changes in assumptions or in market conditions could significantly affect these estimates. In the ordinary course of business, the Company generally does not sell or transfer non-impaired loans and deposits. As such, the disclosures that present the December 31, 2019 and 2018 estimated fair value for non-impaired loans and deposits are highly judgmental and may not represent amounts to be received if the Company were to sell or transfer such items.</t>
  </si>
  <si>
    <t>Revenue from Contracts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si>
  <si>
    <t>Asset Management Fees</t>
  </si>
  <si>
    <t>Asset Management Fees On March 31, 2017, the Company sold its membership interests in TCA. At the date of sale, the Company ceased to provide fee based asset management services. Prior to the sale of TCA, asset management fee income was recognized through the Company’s collateralized loan obligation (“CLO”) asset management business operated by TCA and consisted of senior (or base) asset management fees, subordinated management fees, and performance-based incentive fees. Senior and subordinated management fees were based upon a fixed fee rate applied to the amount of outstanding assets being managed by TCA and were accrued by the Company as earned. Performance-based incentive fees were variable in nature and dependent upon the performance of a managed CLO above a prescribed level. The Company did not accrue for performance-based incentive fees that were not finalized until the end of a specified contract period, but recorded such revenues only when final payment was confirmed and related services were completed. The Company did not recognized any revenue that is at risk due to future asset management performance contingencies. TCA also entered into transactions whereby it earned asset management fee income through the provision of middle and back office services to other CLO asset managers.</t>
  </si>
  <si>
    <t>Operating Segments</t>
  </si>
  <si>
    <t>Operating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ed organizational structure and our segment reporting is consistent with the presentation of financial information to the chief operating decision maker to evaluate segment performance, develop strategy, and allocate resources. Our chief operating decision maker is the Chief Executive Officer of Triumph Bancorp, Inc. We have determined our reportable segments are Banking, Factoring, and Corporate. The banking segment includes the operations of TBK Bank. The banking segment derives its revenue principally from investments in interest earning assets as well as noninterest income typical for the banking industry. The banking segment also includes commercial factoring services which are originated through the commercial finance division of TBK Bank. The factoring segment includes the operations of TBC with revenue derived from factoring services. The corporate segment includes holding company financing and investment activities and management and administrative expenses to support the overall operations of the Company. On March 31, 2017, the Company sold its 100% membership interest in Triumph Capital Advisors, LLC and discontinued fee based asset management services. TCA operations for the year ended December 31, 2017 are reflected in the Corporate segment, along with the gain on sale of the Company’s membership interest in TCA.</t>
  </si>
  <si>
    <t>Comprehensive Income (Loss)</t>
  </si>
  <si>
    <t>Comprehensive Income (Loss) Comprehensive income (loss) consists of net income and other comprehensive income (loss). Other comprehensive income includes unrealized gains and losses on debt securities available for sale, net of taxes, which are also recognized as a separate component of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t>
  </si>
  <si>
    <t>Transfers of Financial Assets</t>
  </si>
  <si>
    <t>Transfers of Financial Assets Transfers of financial assets are accounted for as sales when control over the assets has been relinquished. Control over transferred assets is deemed to be relinquish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transferee to return specific assets.</t>
  </si>
  <si>
    <t>Stock-Based Compensation</t>
  </si>
  <si>
    <t xml:space="preserve">Stock Based Compensation Compensation cost is recognized for stock based payment awards issued to employees and directors, based on the fair value of these awards at the date of grant. A Black-Scholes model is utilized to estimate the fair value of stock options, a Monte Carlo simulation is utilized to estimate the fair value of market based performance stock units, and the market price of the Company’s common stock at the date of grant is used for restricted stock awards, restricted stock units, and performance based performance stock units. Compensation cost is recognized over the required service period, generally defined as the vesting period. The Company recognizes forfeitures of nonvested awards as they occur. </t>
  </si>
  <si>
    <t>Earnings Per Common Share</t>
  </si>
  <si>
    <t>Earnings Per Common Share Basic earnings per common share is net income less dividends on preferred stock divided by the weighted average number of common shares outstanding during the period excluding nonvested restricted stock awards. Diluted earnings per common share includes the dilutive effect of additional potential common shares issuable under stock warrants, restricted stock, stock options, and preferred shares that are convertible to common shares.</t>
  </si>
  <si>
    <t>Advertising Costs</t>
  </si>
  <si>
    <t>Advertising Costs Advertising costs are expensed as incurred.</t>
  </si>
  <si>
    <t>Adoption of New Accounting Standards</t>
  </si>
  <si>
    <t>Adoption of New Accounting Standards In February 2016, the Financial Accounting Standards Board (“FASB”) issued Accounting Standards Update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new standard was adopted by the Company on January 1, 2019. ASU 2016-02 provides for a modified retrospective transition approach requiring lessees to recognize and measure leases on the balance sheet at the beginning of either the earliest period presented or as of the beginning of the period of adoption. The Company elected to apply ASU 2016-02 as of the beginning of the period of adoption (January 1, 2019) and did not restate comparative periods. Adoption of ASU 2016-02 resulted in the recognition of lease liabilities totaling $21,918,000 and the recognition of right-of-use assets totaling $22,123,000 as of the date of adoption. Lease liabilities and right-of-use assets are reflected in other liabilities and other assets, respectively. The initial balance sheet gross up upon adoption was primarily related to operating leases of certain real estate properties. The Company has no finance leases or material subleases or leasing arrangements for which it is the lessor of property or equipment. The Company has elected to apply the package of practical expedients allowed by the new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Adoption of ASU 2016-02 does not materially change the Company’s recognition of lease expense. See Note 6 – Premises and Equipment for additional disclosures related to leases.</t>
  </si>
  <si>
    <t>Newly Issued, But Not Yet Effective Accounting Standards</t>
  </si>
  <si>
    <t xml:space="preserve">Newly Issued, But Not Yet Effective Accounting Standards In June 2016, the FASB issued ASU 2016-13, “Financial Instruments – Credit Losses (Topic 326): Measurement of Credit Losses on Financial Instruments” (“ASU 2016-13”). ASU 2016-13 makes significant changes to the accounting for credit losses on financial instruments presented on an amortized cost basis and disclosures about them. The new current expected credit loss (CECL) impairment model will require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with regards to pooling financial assets with similar risk characteristics and adjusting the relevant historical loss information in order to develop an estimate of expected lifetime losses. In addition, ASU 2016-13 amends the accounting for credit losses on debt securities and purchased financial assets with credit deterioration. The amendments in ASU 2016-13 are effective for fiscal years beginning after December 31, 2019, and interim periods within those years SEC filers that are not smaller reporting companies. The Company will adopt ASU 2016-13 on January 1, 2020 using the modified retrospective approach. ASU 2016-13 permits the use of estimation techniques that are practical and relevant to the Company’s circumstances, as long as they are applied consistently over time and faithfully estimate expected credit losses in accordance with the standard. The ASU lists several common credit loss methods that are acceptable such as a discounted cash flow (DCF) method, loss-rate method and roll-rate method. The Company has developed new expected credit loss estimation models. Depending on the nature of each identified pool of financial assets with similar risk characteristics, the Company will implement a DCF method or a loss-rate method to estimate expected credit losses. Incorporating reasonable and supportable forecasts of economic conditions into the estimate of expected credit losses will require significant judgment, such as selecting economic variables and forecast scenarios as well as determining the appropriate length of the forecast horizon. Management will estimate credit losses over a forecast horizon and revert to long term historical loss experience on a straight line basis. Management will select economic variables it believes to be most relevant based on the composition of the loan portfolio, likely to include forecasted levels of employment, retail sales, gross domestic product, and home price index, depending on the nature of the loan segment. Management currently intends to leverage economic projections from a reputable and independent third party to inform its reasonable and supportable forecasts over the one-year Based on our funded loan portfolio and our outstanding commitments to lend at the adoption date and management’s expectation of future economic conditions at that time, the balances of the allowance for credit losses and the reserve for off balance sheet lending commitments are not expected to materially change upon adoption of ASU 2016-13. More specifically, the allowance for credit losses is expected to increase slightly for the real estate lending portfolios given their longer contractual maturities relative to the loan portfolio as a whole. The commercial and industrial portfolios and the factored receivables portfolio make up the majority of the loan portfolio and consist of loans and lending arrangements with relatively short contractual maturities that are expected to result in a slight reduction to the allowance for credit losses. This expected impact at adoption also includes certain qualitative adjustments to the allowance for credit losses. Based upon the nature and characteristics of our securities portfolios (including issuer specific matters) at the adoption date, the macroeconomic conditions and forecasts at that date, and other management judgments, management does not currently expect to record any allowance for credit losses on available for sale securities and does not expect that the allowance for credit losses on held to maturity securities will be material upon adoption of ASU 2016-13. As a result of the aforementioned expected adjustments and net of the impact to corresponding deferred tax assets, management does not expect a material adjustment to retained earnings upon adoption of ASU 2016-13. </t>
  </si>
  <si>
    <t>Business Combinations and Divestitures (Tables)</t>
  </si>
  <si>
    <t>Triumph Healthcare Finance</t>
  </si>
  <si>
    <t>Business Acquisition [Line Items]</t>
  </si>
  <si>
    <t>Summary of Assets Held for Sale and Consideration Received and Gain on Sale</t>
  </si>
  <si>
    <t>A summary of the carrying amount of the assets in the Disposal Group and the gain on sale is as follows:
(Dollars in thousands)
Carrying amount of assets in the disposal group:
Loans
$
70,147
Premises and equipment, net
19
Goodwill
1,457
Intangible assets, net
958
Other assets
197
Total carrying amount
72,778
Total consideration received
74,017
Gain on sale of division
1,239
Transaction costs
168
Gain on sale of division, net of transaction costs
$
1,071</t>
  </si>
  <si>
    <t>Triumph Capital Advisors, LLC</t>
  </si>
  <si>
    <t>A summary of the consideration received and the gain on sale is as follows:
(Dollars in thousands)
Consideration received (fair value):
Cash
$
10,554
Loan receivable
10,500
Revenue share
1,623
Total consideration received
22,677
Carrying value of TCA membership interest
1,417
Gain on sale of subsidiary
21,260
Transaction costs
400
Gain on sale of subsidiary, net of transaction costs
$
20,860</t>
  </si>
  <si>
    <t>First Bancorp of Durango, Inc. And Southern Colorado Corp.</t>
  </si>
  <si>
    <t>Summary of Fair Values of the Identifiable Assets Acquired and Liabilities Assumed</t>
  </si>
  <si>
    <t>A summary of the estimated fair values of assets acquired, liabilities assumed, consideration transferred, and the resulting goodwill is as follows:
(Dollars in thousands)
FBD
SCC
Total
Assets acquired:
Cash and cash equivalents
$
151,973
$
14,299
$
166,272
Securities
237,183
33,477
270,660
Loans held for sale
1,238
—
1,238
Loans
256,384
31,454
287,838
FHLB stock
786
129
915
Premises and equipment
7,495
840
8,335
Other real estate owned
213
—
213
Intangible assets
11,915
2,154
14,069
Other assets
2,715
403
3,118
669,902
82,756
752,658
Liabilities assumed:
Deposits
601,194
73,464
674,658
Federal Home Loan Bank advances
737
—
737
Other liabilities
1,313
64
1,377
603,244
73,528
676,772
Fair value of net assets acquired
66,658
9,228
75,886
Cash consideration transferred
134,667
13,294
147,961
Goodwill
$
68,009
$
4,066
$
72,075</t>
  </si>
  <si>
    <t>Summary of Acquired Loans</t>
  </si>
  <si>
    <t>In connection with the acquisitions,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Loans
PCI Loans
Total Loans
(Dollars in thousands)
FBD
SCC
Total
FBD
SCC
Total
Acquired
Commercial real estate
$
140,955
$
11,894
$
152,849
$
832
$
200
$
1,032
$
153,881
Construction, land development, land
13,949
5,229
19,178
3,081
—
3,081
22,259
1-4 family residential properties
59,228
10,180
69,408
75
—
75
69,483
Farmland
5,709
1,207
6,916
—
—
—
6,916
Commercial
26,125
2,121
28,246
1,020
—
1,020
29,266
Factored receivables
—
—
—
—
—
—
—
Consumer
5,410
623
6,033
—
—
—
6,033
Mortgage warehouse
—
—
—
—
—
—
—
$
251,376
$
31,254
$
282,630
$
5,008
$
200
$
5,208
$
287,838</t>
  </si>
  <si>
    <t>Schedule of Loans Acquired in Business Combination</t>
  </si>
  <si>
    <t>The following presents information at the acquisition date for non-PCI loans acquired in the transactions:
(Dollars in thousands)
FBD
SCC
Total
Contractually required principal and interest payments
$
318,674
$
38,590
$
357,264
Contractual cash flows not expected to be collected
$
4,255
$
550
$
4,805
Fair value at acquisition
$
251,376
$
31,254
$
282,630
The following presents information at the acquisition date for PCI loans acquired in the transactions:
(Dollars in thousands)
FBD
SCC
Total
Contractually required principal and interest payments
$
10,511
$
269
$
10,780
Contractual cash flows not expected to be collected (nonaccretable difference)
2,570
5
2,575
Expected cash flows at acquisition
7,941
264
8,205
Interest component of expected cash flows (accretable yield)
2,933
64
2,997
Fair value of loans acquired with deterioration of credit quality
$
5,008
$
200
$
5,208</t>
  </si>
  <si>
    <t>Schedule of Supplemental Pro Forma Information on Acquisition</t>
  </si>
  <si>
    <t>The following table presents unaudited supplemental pro forma information for the years ended December 31, 2018 and 2017 as if the FBD and SCC acquisitions had occurred at the beginning of 2017. The supplemental pro forma information includes adjustments for interest income on loans acquired, depreciation expense on property acquired, amortization of intangibles arising from the transactions, and the related income tax effects. Additionally, because FBD and SCC were Subchapter S corporations before the acquisitions and did not incur any federal income tax liabilities, adjustments have been included to estimate the impact of federal income taxes on FBD and SCC’s net income for the periods presented. The supplemental pro forma financial information is not necessarily indicative of the results of operations that would have occurred had the transactions been completed on the assumed date.
Year Ended December 31, 2018
(Dollars in thousands)
FBD
SCC
Total
Net interest income
$
241,322
$
228,797
$
243,069
Noninterest income
$
26,473
$
23,412
$
26,915
Net income
$
52,269
$
51,541
$
52,102
Basic earnings per common share
$
2.00
$
2.05
$
1.99
Diluted earnings per common share
$
1.97
$
2.01
$
1.96
Year Ended December 31, 2017
(Dollars in thousands)
FBD
SCC
Total
Net interest income
$
176,154
$
158,166
$
178,636
Noninterest income
$
45,570
$
41,166
$
46,080
Net income
$
39,211
$
36,475
$
39,466
Basic earnings per common share
$
1.68
$
1.83
$
1.66
Diluted earnings per common share
$
1.65
$
1.79
$
1.63</t>
  </si>
  <si>
    <t>Valley Bancorp, Inc.</t>
  </si>
  <si>
    <t>A summary of the estimated fair values of assets acquired, liabilities assumed, consideration transferred, and the resulting goodwill is as follows:
(Dollars in thousands)
Assets acquired:
Cash and cash equivalents
$
38,473
Securities
97,687
Loans
171,199
FHLB stock
315
Premises and equipment
6,238
Other real estate owned
2,282
Intangible assets
6,072
Bank-owned life insurance
7,153
Other assets
1,882
331,301
Liabilities assumed:
Deposits
293,398
Junior subordinated debentures
5,470
Other liabilities
2,881
301,749
Fair value of net assets acquired
29,552
Consideration transferred
40,075
Goodwill
$
10,523</t>
  </si>
  <si>
    <t>In connection with the acquisition, the Company acquired loans both with and without evidence of credit quality deterioration since origination. The acquired loans were initially recorded at fair value with no carryover of any allowance for loan and lease losses. Acquired loans were segregated between those considered to be purchased credit impaired (“PCI”) loans and those without credit impairment at acquisition. The following table presents details of the estimated fair value of acquired loans at the acquisition date:
Loans,
Excluding
PCI
Total
(Dollars in thousands)
PCI Loans
Loans
Loans
Commercial real estate
$
73,273
$
254
$
73,527
Construction, land development, land
19,770
1,199
20,969
1-4 family residential properties
26,264
—
26,264
Farmland
16,934
—
16,934
Commercial
31,893
—
31,893
Factored receivables
—
—
—
Consumer
1,612
—
1,612
Mortgage warehouse
—
—
—
$
169,746
$
1,453
$
171,199</t>
  </si>
  <si>
    <t>The following presents information at the acquisition date for non-PCI loans acquired in the transaction:
(Dollars in thousands)
Contractually required principal and interest payments
$
214,139
Contractual cash flows not expected to be collected
$
3,646
Fair value at acquisition
$
169,746
The following presents information at the acquisition date for PCI loans acquired in the transaction:
(Dollars in thousands)
Contractually required principal and interest payments
$
2,599
Contractual cash flows not expected to be collected (nonaccretable difference)
775
Expected cash flows at acquisition
1,824
Interest component of expected cash flows (accretable yield)
371
Fair value of loans acquired with deterioration of credit quality
$
1,453</t>
  </si>
  <si>
    <t>Independent Bank - Colorado Branches</t>
  </si>
  <si>
    <t>A summary of the estimated fair values of assets acquired, liabilities assumed, consideration transferred, and the resulting goodwill is as follows:
(Dollars in thousands)
Assets acquired:
Cash and cash equivalents
$
1,611
Loans
95,794
Premises and equipment
7,524
Intangible assets
3,255
Other assets
1,644
109,828
Liabilities assumed:
Deposits
160,702
Other liabilities
249
160,951
Fair value of net assets acquired
(51,123
)
Cash received from seller, net of $6,771 deposit premium
45,306
Goodwill
$
5,817</t>
  </si>
  <si>
    <t>The loans acquired in the transaction were initially recorded at fair value with no carryover of any allowance for loan and lease losses. There were no loans acquired that were considered to be purchased credit impaired (“PCI”) loans. The following table presents details of the estimated fair value of acquired loans at the acquisition date:
(Dollars in thousands)
Commercial real estate
$
13,382
Construction, land development, land
537
1-4 family residential properties
6,986
Farmland
31,490
Commercial
43,104
Factored receivables
—
Consumer
295
Mortgage warehouse
—
$
95,794</t>
  </si>
  <si>
    <t>The following presents information at the acquisition date for non-PCI loans acquired in the transaction:
(Dollars in thousands)
Contractually required principal and interest payments
$
122,498
Contractual cash flows not expected to be collected
$
3,415
Fair value at acquisition
$
95,794</t>
  </si>
  <si>
    <t>Securities (Tables)</t>
  </si>
  <si>
    <t>Schedule Of Debt Securities And Equity Securities [Line Items]</t>
  </si>
  <si>
    <t>Schedule of Gross Realized and Unrealized Gains (Losses) Recognized on Equity Securities</t>
  </si>
  <si>
    <t>The Company held equity securities with fair values of $5,437,000 and $5,044,000 at December 31, 2019 and 2018, respectively. The gross realized and unrealized gains (losses) recognized on equity securities with readily determinable fair values in noninterest income in the Company’s consolidated statements of income were as follows:
(Dollars in thousands)
2019
2018
Unrealized gains (losses) on equity securities still held at the reporting date
$
393
$
38
Realized gains (losses) on equity securities sold during the period
—
—
$
393
$
38</t>
  </si>
  <si>
    <t>Debt Securities [Member]</t>
  </si>
  <si>
    <t>Schedule of Amortized Cost of Securities and Their Estimated Fair Values</t>
  </si>
  <si>
    <t>Debt securities have been classified in the financial statements as available for sale or held to maturity. The amortized cost of securities and their estimated fair values are as follows:
Gross
Gross
(Dollars in thousands)
Amortized
Unrealized
Unrealized
Fair
December 31, 2019
Cost
Gains
Losses
Value
Available for sale securities:
U.S. Government agency obligations
$
39,679
$
115
$
(34
)
$
39,760
Mortgage-backed securities, residential
37,324
728
(36
)
38,016
Asset-backed securities
8,039
—
(80
)
7,959
State and municipal
31,746
327
(8
)
32,065
CLO Securities
75,592
39
(358
)
75,273
Corporate bonds
50,889
695
(1
)
51,583
SBA pooled securities
4,112
53
(1
)
4,164
Total available for sale securities
$
247,381
$
1,957
$
(518
)
$
248,820
Gross
Gross
(Dollars in thousands)
Amortized
Unrecognized
Unrecognized
Fair
December 31, 2019
Cost
Gains
Losses
Value
Held to maturity securities:
CLO securities
$
8,417
$
—
$
(1,510
)
$
6,907
Gross
Gross
(Dollars in thousands)
Amortized
Unrealized
Unrealized
Fair
December 31, 2018
Cost
Gains
Losses
Value
Available for sale securities:
U.S. Government agency obligations
$
93,500
$
9
$
(861
)
$
92,648
U.S. Treasury notes
1,956
—
(24
)
1,932
Mortgage-backed securities, residential
39,971
222
(457
)
39,736
Asset-backed securities
10,165
11
(31
)
10,145
State and municipal
118,826
175
(550
)
118,451
Corporate bonds
68,804
150
(167
)
68,787
SBA pooled securities
4,766
5
(47
)
4,724
Total available for sale securities
$
337,988
$
572
$
(2,137
)
$
336,423
Gross
Gross
(Dollars in thousands)
Amortized
Unrecognized
Unrecognized
Fair
December 31, 2018
Cost
Gains
Losses
Value
Held to maturity securities:
CLO securities
$
8,487
$
—
$
(1,161
)
$
7,326</t>
  </si>
  <si>
    <t>Schedule of Amortized Cost and Estimated Fair Value of Debt Securities by Contractual Maturity</t>
  </si>
  <si>
    <t>The amortized cost and estimated fair value of debt securities at December 31, 2019, by contractual maturity, are shown below. Expected maturities will differ from contractual maturities because issuers may have the right to call or prepay obligations with or without call or prepayment penalties.
Available for Sale Securities
Held to Maturity Securities
Amortized
Fair
Amortized
Fair
(Dollars in thousands)
Cost
Value
Cost
Value
Due in one year or less
$
70,224
$
70,561
$
—
$
—
Due from one year to five years
40,745
41,328
—
—
Due from five years to ten years
10,760
10,829
8,417
6,907
Due after ten years
76,177
75,963
—
—
197,906
198,681
8,417
6,907
Mortgage-backed securities, residential
37,324
38,016
—
—
Asset-backed securities
8,039
7,959
—
—
SBA pooled securities
4,112
4,164
—
—
$
247,381
$
248,820
$
8,417
$
6,907</t>
  </si>
  <si>
    <t>Schedule of Proceeds from Sales of Debt Securities and the Associated Gross Gains and Losses</t>
  </si>
  <si>
    <t>Proceeds from sales of debt securities and the associated gross gains and losses are as follows:
(Dollars in thousands)
2019
2018
2017
Proceeds
$
40,617
$
123,016
$
32,441
Gross gains
191
5
35
Gross losses
(130
)
(277
)
—</t>
  </si>
  <si>
    <t>Schedule of Information Pertaining to Debt Securities with Gross Unrealized Losses</t>
  </si>
  <si>
    <t>Information pertaining to debt securities with gross unrealized losses, aggregated by investment category and length of time that individual securities have been in a continuous loss position, are summarized as follows:
Less than 12 Months
12 Months or More
Total
(Dollars in thousands)
Fair
Unrealized
Fair
Unrealized
Fair
Unrealized
December 31, 2019
Value
Losses
Value
Losses
Value
Losses
Available for sale securities:
U.S. Government agency obligations
$
—
$
—
$
12,331
$
(34
)
$
12,331
$
(34
)
Mortgage-backed securities, residential
3,549
(29
)
777
(7
)
4,326
(36
)
Asset-backed securities
2,986
(36
)
4,973
(44
)
7,959
(80
)
State and municipal
562
—
3,426
(8
)
3,988
(8
)
CLO Securities
58,160
(358
)
—
—
58,160
(358
)
Corporate bonds
—
—
149
(1
)
149
(1
)
SBA pooled securities
354
—
9
(1
)
363
(1
)
Total available for sale securities
$
65,611
$
(423
)
$
21,665
$
(95
)
$
87,276
$
(518
)
Less than 12 Months
12 Months or More
Total
(Dollars in thousands)
Fair
Unrecognized
Fair
Unrecognized
Fair
Unrecognized
December 31, 2019
Value
Losses
Value
Losses
Value
Losses
Held to maturity securities:
CLO securities
$
—
$
—
$
6,907
$
(1,510
)
$
6,907
$
(1,510
)
Less than 12 Months
12 Months or More
Total
(Dollars in thousands)
Fair
Unrealized
Fair
Unrealized
Fair
Unrealized
December 31, 2018
Value
Losses
Value
Losses
Value
Losses
Available for sale securities:
U.S. Government agency obligations
$
17,203
$
(83
)
$
72,471
$
(778
)
$
89,674
$
(861
)
U.S. Treasury notes
—
—
1,932
(24
)
1,932
(24
)
Mortgage-backed securities, residential
9,334
(97
)
13,910
(360
)
23,244
(457
)
Asset-backed securities
197
(1
)
4,970
(30
)
5,167
(31
)
State and municipal
31,142
(201
)
22,478
(349
)
53,620
(550
)
Corporate bonds
41,874
(166
)
149
(1
)
42,023
(167
)
SBA pooled securities
2,602
(20
)
1,451
(27
)
4,053
(47
)
Total available for sale securities
$
102,352
$
(568
)
$
117,361
$
(1,569
)
$
219,713
$
(2,137
)
Less than 12 Months
12 Months or More
Total
(Dollars in thousands)
Fair
Unrecognized
Fair
Unrecognized
Fair
Unrecognized
December 31, 2018
Value
Losses
Value
Losses
Value
Losses
Held to maturity securities:
CLO securities
$
2,861
$
(242
)
$
4,465
$
(919
)
$
7,326
$
(1,161
)</t>
  </si>
  <si>
    <t>Loans and Allowance for Loan and Lease Losses (Tables)</t>
  </si>
  <si>
    <t>Schedule of Loans Held for Sale</t>
  </si>
  <si>
    <t>The following table presents loans held for sale:
(Dollars in thousands)
December 31, 2019
December 31, 2018
1-4 family residential
$
2,735
$
2,106
Commercial
—
—
Total loans held for sale
$
2,735
$
2,106</t>
  </si>
  <si>
    <t>Schedule of Recorded Investment and Unpaid Principal</t>
  </si>
  <si>
    <t>The following table presents the recorded investment and unpaid principal for loans held for investment:
December 31, 2019
December 31, 2018
Recorded
Unpaid
Recorded
Unpaid
(Dollars in thousands)
Investment
Principal
Difference
Investment
Principal
Difference
Commercial real estate
$
1,046,961
$
1,051,684
$
(4,723
)
$
992,080
$
999,887
$
(7,807
)
Construction, land development, land
160,569
162,335
(1,766
)
179,591
183,664
(4,073
)
1-4 family residential properties
179,425
180,340
(915
)
190,185
191,852
(1,667
)
Farmland
154,975
156,995
(2,020
)
170,540
173,583
(3,043
)
Commercial
1,342,683
1,346,444
(3,761
)
1,114,971
1,118,028
(3,057
)
Factored receivables
619,986
621,697
(1,711
)
617,791
620,103
(2,312
)
Consumer
21,925
21,994
(69
)
29,822
29,956
(134
)
Mortgage warehouse
667,988
667,988
—
313,664
313,664
—
Total
4,194,512
$
4,209,477
$
(14,965
)
3,608,644
$
3,630,737
$
(22,093
)
Allowance for loan and lease losses
(29,092
)
(27,571
)
$
4,165,420
$
3,581,073</t>
  </si>
  <si>
    <t>Summary of Allowance for Loan and Lease Losses</t>
  </si>
  <si>
    <t>Allowance for Loan and Lease Losses The activity in the allowance for loan and lease losses (“ALLL”) is as follows:
(Dollars in thousands)
Beginning
Reclassification
Ending
Year ended December 31, 2019
Balance
Provision
Charge-offs
Recoveries
To Held For Sale
Balance
Commercial real estate
$
4,493
$
1,163
$
(304
)
$
1
$
—
$
5,353
Construction, land development, land
1,134
234
(78
)
92
—
1,382
1-4 family residential properties
317
71
(141
)
61
—
308
Farmland
535
400
(265
)
—
—
670
Commercial
12,865
2,580
(3,326
)
447
—
12,566
Factored receivables
7,299
2,556
(2,494
)
296
—
7,657
Consumer
615
583
(876
)
166
—
488
Mortgage warehouse
313
355
—
—
—
668
$
27,571
$
7,942
$
(7,484
)
$
1,063
$
—
$
29,092
(Dollars in thousands)
Beginning
Reclassification
Ending
Year ended December 31, 2018
Balance
Provision
Charge-offs
Recoveries
To Held For Sale
Balance
Commercial real estate
$
3,435
$
1,044
$
(90
)
$
104
$
—
$
4,493
Construction, land development, land
883
293
(59
)
17
—
1,134
1-4 family residential properties
293
23
(17
)
18
—
317
Farmland
310
425
(200
)
—
—
535
Commercial
8,150
10,052
(5,855
)
518
—
12,865
Factored receivables
4,597
3,857
(1,224
)
69
—
7,299
Consumer
783
457
(989
)
364
—
615
Mortgage warehouse
297
16
—
—
—
313
$
18,748
$
16,167
$
(8,434
)
$
1,090
$
—
$
27,571
(Dollars in thousands)
Beginning
Reclassification
Ending
Year ended December 31, 2017
Balance
Provision
Charge-offs
Recoveries
To Held For Sale
Balance
Commercial real estate
$
1,813
$
1,822
$
(259
)
$
59
$
—
$
3,435
Construction, land development, land
465
825
(582
)
175
—
883
1-4 family residential properties
253
24
(31
)
47
—
293
Farmland
170
140
—
—
—
310
Commercial
8,014
5,785
(4,875
)
1,329
(2,103
)
8,150
Factored receivables
4,088
2,058
(1,667
)
118
—
4,597
Consumer
420
859
(1,004
)
508
—
783
Mortgage warehouse
182
115
—
—
—
297
$
15,405
$
11,628
$
(8,418
)
$
2,236
$
(2,103
)
$
18,748</t>
  </si>
  <si>
    <t>Summary of Individual and Collective Allowance for Loan Losses and Loan Balances by Class</t>
  </si>
  <si>
    <t>The following table presents loans individually and collectively evaluated for impairment, as well as purchased credit impaired (“PCI”) loans, and their respective ALLL allocations:
(Dollars in thousands)
Loan Evaluation
ALLL Allocations
December 31, 2019
Individually
Collectively
PCI
Total loans
Individually
Collectively
PCI
Total ALLL
Commercial real estate
$
7,455
$
1,030,439
$
9,067
$
1,046,961
$
344
$
5,009
$
—
$
5,353
Construction, land development, land
2,138
155,985
2,446
160,569
271
1,111
—
1,382
1-4 family residential properties
1,728
177,189
508
179,425
33
275
—
308
Farmland
6,638
148,233
104
154,975
—
670
—
670
Commercial
15,618
1,326,515
550
1,342,683
1,278
11,284
4
12,566
Factored receivables
15,947
604,039
—
619,986
3,178
4,479
—
7,657
Consumer
327
21,598
—
21,925
9
479
—
488
Mortgage warehouse
—
667,988
—
667,988
—
668
—
668
$
49,851
$
4,131,986
$
12,675
$
4,194,512
$
5,113
$
23,975
$
4
$
29,092
(Dollars in thousands)
Loan Evaluation
ALLL Allocations
December 31, 2018
Individually
Collectively
PCI
Total loans
Individually
Collectively
PCI
Total ALLL
Commercial real estate
$
7,097
$
974,280
$
10,703
$
992,080
$
487
$
4,006
$
—
$
4,493
Construction, land development, land
91
172,709
6,791
179,591
21
1,113
—
1,134
1-4 family residential properties
2,333
186,664
1,188
190,185
125
192
—
317
Farmland
7,424
162,735
381
170,540
72
463
—
535
Commercial
17,153
1,096,813
1,005
1,114,971
1,958
10,903
4
12,865
Factored receivables
6,759
611,032
—
617,791
1,968
5,331
—
7,299
Consumer
355
29,467
—
29,822
22
593
—
615
Mortgage warehouse
—
313,664
—
313,664
—
313
—
313
$
41,212
$
3,547,364
$
20,068
$
3,608,644
$
4,653
$
22,914
$
4
$
27,571</t>
  </si>
  <si>
    <t>Summary of Information Pertaining to Impaired Loans</t>
  </si>
  <si>
    <t>The following is a summary of information pertaining to impaired loans. PCI loans that have not deteriorated subsequent to acquisition are not considered impaired and therefore do not require an ALLL and are excluded from these tables.
Impaired Loans and PCI Impaired Loans
Impaired Loans
With a Valuation Allowance
Without a Valuation Allowance
(Dollars in thousands)
Recorded
Unpaid
Related
Recorded
Unpaid
December 31, 2019
Investment
Principal
Allowance
Investment
Principal
Commercial real estate
$
878
$
907
$
344
$
6,577
$
6,643
Construction, land development, land
935
935
271
1,203
1,305
1-4 family residential properties
35
22
33
1,693
1,799
Farmland
—
—
—
6,638
6,819
Commercial
6,032
6,053
1,278
9,586
9,751
Factored receivables
15,940
15,940
3,178
7
7
Consumer
17
16
9
310
311
Mortgage warehouse
—
—
—
—
—
PCI
71
55
4
—
—
$
23,908
$
23,928
$
5,117
$
26,014
$
26,635
Impaired Loans and PCI Impaired Loans
Impaired Loans
With a Valuation Allowance
Without a Valuation Allowance
(Dollars in thousands)
Recorded
Unpaid
Related
Recorded
Unpaid
December 31, 2018
Investment
Principal
Allowance
Investment
Principal
Commercial real estate
$
5,610
$
5,614
$
487
$
1,487
$
1,520
Construction, land development, land
91
91
21
—
—
1-4 family residential properties
225
216
125
2,108
2,255
Farmland
914
900
72
6,510
6,979
Commercial
5,235
5,254
1,958
11,918
12,089
Factored receivables
6,759
6,759
1,968
—
—
Consumer
63
57
22
292
296
Mortgage warehouse
—
—
—
—
—
PCI
71
55
4
—
—
$
18,968
$
18,946
$
4,657
$
22,315
$
23,139
The following table presents average impaired loans and interest recognized on impaired loans:
Years Ended
December 31, 2019
December 31, 2018
December 31, 2017
Average
Interest
Average
Interest
Average
Interest
(Dollars in thousands)
Impaired Loans
Recognized
Impaired Loans
Recognized
Impaired Loans
Recognized
Commercial real estate
$
7,276
$
117
$
4,055
$
86
$
1,234
$
33
Construction, land development, land
1,114
35
113
—
249
—
1-4 family residential properties
2,031
47
2,486
77
1,867
45
Farmland
7,031
107
5,612
197
2,567
45
Commercial
16,386
605
21,885
870
29,825
599
Factored receivables
11,353
—
5,742
—
3,951
—
Consumer
341
7
369
14
229
9
Mortgage warehouse
—
—
—
—
—
—
PCI
71
—
35
—
262
—
$
45,603
$
918
$
40,297
$
1,244
$
40,184
$
731</t>
  </si>
  <si>
    <t>Summary of Contractually Past Due and Nonaccrual Loans</t>
  </si>
  <si>
    <t>Past Due and Nonaccrual Loans The following is a summary of contractually past due and nonaccrual loans:
Past Due
Past Due 90
(Dollars in thousands)
30-89 Days
Days or More
December 31, 2019
Still Accruing
Still Accruing
Nonaccrual
Total
Commercial real estate
$
1,356
$
—
$
7,455
$
8,811
Construction, land development, land
—
—
2,138
2,138
1-4 family residential properties
1,783
—
1,647
3,430
Farmland
52
—
6,390
6,442
Commercial
5,478
—
15,565
21,043
Factored receivables
36,300
4,226
—
40,526
Consumer
881
—
327
1,208
Mortgage warehouse
—
—
—
—
PCI
5,739
—
2,532
8,271
$
51,589
$
4,226
$
36,054
$
91,869
Past Due
Past Due 90
(Dollars in thousands)
30-89 Days
Days or More
December 31, 2018
Still Accruing
Still Accruing
Nonaccrual
Total
Commercial real estate
$
2,625
$
397
$
7,096
$
10,118
Construction, land development, land
1,003
—
91
1,094
1-4 family residential properties
2,103
—
1,588
3,691
Farmland
308
—
4,059
4,367
Commercial
3,728
999
14,071
18,798
Factored receivables
41,135
2,152
—
43,287
Consumer
1,005
11
355
1,371
Mortgage warehouse
—
—
—
—
PCI
788
—
3,525
4,313
$
52,695
$
3,559
$
30,785
$
87,039</t>
  </si>
  <si>
    <t>Schedule of Nonperforming Loans</t>
  </si>
  <si>
    <t>The following table presents information regarding nonperforming loans:
(Dollars in thousands)
December 31, 2019
December 31, 2018
Nonaccrual loans (1)
$
36,054
$
30,785
Factored receivables greater than 90 days past due
4,226
2,152
Troubled debt restructurings accruing interest
333
3,117
$
40,613
$
36,054
(1)</t>
  </si>
  <si>
    <t>Summary of Risk Category of Loans</t>
  </si>
  <si>
    <t>As of December 31, 2019 and 2018, based on the most recent analysis performed, the risk category of loans is as follows:
(Dollars in thousands)
December 31, 2019
Pass
Classified
PCI
Total
Commercial real estate
$
1,030,358
$
7,536
$
9,067
$
1,046,961
Construction, land development, land
155,985
2,138
2,446
160,569
1-4 family residential
177,177
1,740
508
179,425
Farmland
144,777
10,094
104
154,975
Commercial
1,313,042
29,091
550
1,342,683
Factored receivables
604,774
15,212
—
619,986
Consumer
21,594
331
—
21,925
Mortgage warehouse
667,988
—
—
667,988
$
4,115,695
$
66,142
$
12,675
$
4,194,512
(Dollars in thousands)
December 31, 2018
Pass
Classified
PCI
Total
Commercial real estate
$
977,548
$
3,829
$
10,703
$
992,080
Construction, land development, land
172,709
91
6,791
179,591
1-4 family residential
187,251
1,746
1,188
190,185
Farmland
161,565
8,594
381
170,540
Commercial
1,093,759
20,207
1,005
1,114,971
Factored receivables
612,577
5,214
—
617,791
Consumer
29,461
361
—
29,822
Mortgage warehouse
313,664
—
—
313,664
$
3,548,534
$
40,042
$
20,068
$
3,608,644</t>
  </si>
  <si>
    <t>Schedule of Loans Modified as Troubled Debt Restructurings</t>
  </si>
  <si>
    <t>The following table presents the pre- and post-modification recorded investment of loans modified as troubled debt restructurings during the years ended December 31, 2019, 2018, and 2017. The Company did not grant principal reductions on any restructured loans.
Extended
Extended
Maturity and
Amortization
Payment
AB Note
Reduced
Total
Number of
(Dollars in thousands)
Period
Deferrals
Restructure
Interest Rate
Modifications
Loans
December 31, 2019
Commercial real estate
$
—
$
—
$
4,597
$
—
$
4,597
1
1-4 family residential properties
—
38
—
—
38
2
Farmland
—
—
—
—
—
—
Commercial
1,762
115
—
593
2,470
11
$
1,762
$
153
$
4,597
$
593
$
7,105
14
December 31, 2018
Commercial real estate
$
—
$
589
$
—
$
—
$
589
2
1-4 family residential properties
103
—
—
—
103
2
Farmland
263
—
—
—
263
1
Commercial
875
—
—
—
875
10
$
1,241
$
589
$
—
$
—
$
1,830
15
December 31, 2017
Commercial
$
8,831
$
—
$
—
$
—
$
8,831
8</t>
  </si>
  <si>
    <t>Schedule of Outstanding Contractually Required Principal and Interest and Carrying Amount of PCI Loans Receivable</t>
  </si>
  <si>
    <t>The outstanding contractually required principal and interest and the carrying amount of these loans included in the balance sheet amounts of loans receivable are as follows:
December 31,
December 31,
(Dollars in thousands)
2019
2018
Contractually required principal and interest:
Real estate loans
$
14,015
$
22,644
Commercial loans
677
4,078
Outstanding contractually required principal and interest
$
14,692
$
26,722
Gross carrying amount included in loans receivable
$
12,675
$
20,068</t>
  </si>
  <si>
    <t>Schedule of Changes in Accretable Yield for the PCI Loans</t>
  </si>
  <si>
    <t>The changes in accretable yield in regard to loans transferred at acquisition for which it was probable that all contractually required payments would not be collected are as follows:
Years Ended December 31,
(Dollars in thousands)
2019
2018
2017
Accretable yield, beginning balance
$
5,711
$
2,793
$
4,261
Additions
—
2,997
371
Accretion
(3,835
)
(1,430
)
(3,442
)
Reclassification from nonaccretable to accretable yield
257
1,351
2,108
Disposals
(814
)
—
(505
)
Accretable yield, ending balance
$
1,319
$
5,711
$
2,793</t>
  </si>
  <si>
    <t>Other Real Estate Owned (Tables)</t>
  </si>
  <si>
    <t>Summary of Other Real Estate Owned Activity</t>
  </si>
  <si>
    <t>Other real estate owned activity was as follows:
Years Ended December 31,
(Dollars in thousands)
2019
2018
2017
Beginning balance
$
2,060
$
9,191
$
6,077
Acquired through business acquisition
—
213
2,282
Loans transferred to OREO
3,360
514
6,585
Premises transferred to OREO
—
1,139
276
Net OREO gains (losses) and valuation adjustments
351
(514
)
(850
)
Sales of OREO
(2,762
)
(8,483
)
(5,179
)
Ending balance
$
3,009
$
2,060
$
9,191</t>
  </si>
  <si>
    <t>Premises and Equipment (Tables)</t>
  </si>
  <si>
    <t>Schedule of Premises and Equipment</t>
  </si>
  <si>
    <t>Premises and equipment consisted of the following:
December 31,
December 31,
(Dollars in thousands)
2019
2018
Land
$
13,139
$
13,119
Buildings
50,525
49,132
Leasehold improvements
21,842
13,191
Automobiles and aircraft
6,060
5,821
Furniture, fixtures and equipment
25,989
18,815
117,555
100,078
Accumulated depreciation
(20,960
)
(16,686
)
$
96,595
$
83,392</t>
  </si>
  <si>
    <t>Schedule of Lease Cost</t>
  </si>
  <si>
    <t>Lease costs were as follows:
Year Ended December 31,
(Dollars in thousands)
2019
Operating lease cost
$
4,377
Short-term lease cost
—
Variable lease cost
333
Total lease cost
$
4,710</t>
  </si>
  <si>
    <t>Schedule of Total Operating Lease Liability</t>
  </si>
  <si>
    <t>A maturity analysis of operating lease liabilities and reconciliation of the undiscounted cash flows to the total operating lease liability is as follows:
(Dollars in thousands)
2019
Lease payments due:
Within one year
$
4,036
After one but within two years
4,008
After two but within three years
3,697
After three but within four years
3,160
After four but within five years
2,918
After five years
5,744
Total undiscounted cash flows
23,563
Discount on cash flows
(2,521
)
Total lease liability
$
21,042</t>
  </si>
  <si>
    <t>Goodwill and Intangible Assets (Tables)</t>
  </si>
  <si>
    <t>Schedule of Intangible Assets and Goodwill</t>
  </si>
  <si>
    <t>Goodwill and intangible assets consist of the following:
December 31,
December 31,
(Dollars in thousands)
2019
2018
Goodwill
$
158,743
$
158,743
December 31, 2019
December 31, 2018
Gross Carrying
Accumulated
Net Carrying
Gross Carrying
Accumulated
Net Carrying
(Dollars in thousands)
Amount
Amortization
Amount
Amount
Amortization
Amount
Core deposit intangibles
$
43,578
$
(22,258
)
$
21,320
$
43,578
$
(16,266
)
$
27,312
Other intangible assets
15,700
(5,477
)
10,223
15,700
(2,338
)
13,362
$
59,278
$
(27,735
)
$
31,543
$
59,278
$
(18,604
)
$
40,674</t>
  </si>
  <si>
    <t>Schedule of Changes in Goodwill and Intangible Assets by Operating Segment</t>
  </si>
  <si>
    <t>The changes in goodwill and intangible assets by operating segment during the year are as follows:
(Dollars in thousands)
December 31, 2019
Banking
Factoring
Corporate
Total
Beginning balance
$
135,477
$
63,940
$
—
$
199,417
Amortization of intangibles
(6,205
)
(2,926
)
—
(9,131
)
Ending balance
$
129,272
$
61,014
$
—
$
190,286
(Dollars in thousands)
December 31, 2018
Banking
Factoring
Corporate
Total
Beginning balance
$
54,910
$
8,868
$
—
$
63,778
Acquired goodwill
72,075
42,975
—
115,050
Acquired intangibles
14,069
13,933
—
28,002
Amortization of intangibles
(5,144
)
(1,836
)
—
(6,980
)
Divestiture of intangibles
(433
)
—
—
(433
)
Ending balance
$
135,477
$
63,940
$
—
$
199,417
(Dollars in thousands)
December 31, 2017
Banking
Factoring
Corporate
Total
Beginning balance
$
36,139
$
8,871
$
1,521
$
46,531
Acquired goodwill
16,340
—
—
16,340
Acquired intangibles
9,478
—
—
9,478
Amortization of intangibles
(5,016
)
(3
)
(182
)
(5,201
)
Divestiture of intangibles
—
—
(1,339
)
(1,339
)
Reclass of goodwill to assets held for sale
(1,024
)
—
—
(1,024
)
Reclass of intangibles to assets held for sale
(1,007
)
—
—
(1,007
)
Ending balance
$
54,910
$
8,868
$
—
$
63,778</t>
  </si>
  <si>
    <t>Schedule of Future Amortization Schedule for the Company's Intangible Assets</t>
  </si>
  <si>
    <t>The future amortization schedule for the Company’s intangible assets is as follows:
(Dollars in thousands)
2020
$
7,941
2021
6,670
2022
5,422
2023
4,236
2024
3,167
Thereafter
4,107
$
31,543</t>
  </si>
  <si>
    <t>Variable Interest Entities (Tables)</t>
  </si>
  <si>
    <t>Schedule of Variable Interest Entities</t>
  </si>
  <si>
    <t>The Company holds investments in the subordinated notes of the following closed CLO funds:
Offering
Offering
(Dollars in thousands)
Date
Amount
Trinitas CLO IV, LTD (Trinitas IV)
June 2, 2016
$
406,650
Trinitas CLO V, LTD (Trinitas V)
September 22, 2016
$
409,000
Trinitas CLO VI, LTD (Trinitas VI)
June 20, 2017
$
717,100</t>
  </si>
  <si>
    <t>Deposits (Tables)</t>
  </si>
  <si>
    <t>Summary of Deposits</t>
  </si>
  <si>
    <t>Deposits are summarized as follows:
(Dollars in thousands)
December 31, 2019
December 31, 2018
Noninterest bearing demand
$
809,696
$
724,527
Interest bearing demand
580,323
615,704
Individual retirement accounts
104,472
115,583
Money market
497,105
443,663
Savings
363,270
369,389
Certificates of deposit
1,084,425
835,127
Brokered deposits
350,615
346,356
Total deposits
$
3,789,906
$
3,450,349</t>
  </si>
  <si>
    <t>Scheduled Maturities of Time Deposits, Including Certificates of Deposits, Individual Retirement Accounts and Brokered Deposits</t>
  </si>
  <si>
    <t>At December 31, 2019, scheduled maturities of time deposits, including certificates of deposits, individual retirement accounts and brokered deposits, are as follows:
(Dollars in thousands)
December 31, 2019
Within one year
$
1,245,273
After one but within two years
262,385
After two but within three years
19,713
After three but within four years
8,187
After four but within five years
3,954
Total
$
1,539,512</t>
  </si>
  <si>
    <t>Borrowings and Borrowing Capacity (Tables)</t>
  </si>
  <si>
    <t>Schedule of Customer Repurchase Agreements</t>
  </si>
  <si>
    <t>Information concerning customer repurchase agreements is summarized as follows:
December 31,
December 31,
(Dollars in thousands)
2019
2018
Amount outstanding at end of the year
$
2,033
$
4,485
Weighted average interest rate at end of the year
0.03
%
0.01
%
Average daily balance during the year
$
7,823
$
8,648
Weighted average interest rate during the year
0.02
%
0.02
%
Maximum month-end balance during the year
$
14,463
$
13,844</t>
  </si>
  <si>
    <t>Schedule of FHLB Advances and Weighted Average Interest Rates by Contractual Maturity</t>
  </si>
  <si>
    <t>FHLB Advances FHLB advances are collateralized by assets, including a blanket pledge of certain loans. FHLB advances and weighted average interest rates at end of period by contractual maturity are summarized as follows:
Fixed Rate
Variable Rate
(Dollars in thousands)
Balance Outstanding
Weighted Average Interest Rate
Balance Outstanding
Weighted Average Interest Rate
2020
$
400,000
1.56
%
$
—
—
2027
—
—
30,000
1.84
%
$
400,000
1.56
%
$
30,000
1.84
%</t>
  </si>
  <si>
    <t>Schedule of Information Concerning FHLB Advances</t>
  </si>
  <si>
    <t>Information concerning FHLB advances is summarized as follows:
December 31,
December 31,
(Dollars in thousands)
2019
2018
Amount outstanding at end of the year
$
430,000
$
330,000
Weighted average interest rate at end of the year
1.58
%
2.52
%
Average daily balance during the year
$
369,548
$
345,388
Weighted average interest rate during the year
2.32
%
1.96
%
Maximum month-end balance during the year
$
530,000
$
455,000</t>
  </si>
  <si>
    <t>Schedule of FHLB Advances</t>
  </si>
  <si>
    <t>The Company’s unused borrowing capacity with the FHLB is as follows:
December 31,
December 31,
(Dollars in thousands)
2019
2018
Borrowing capacity
$
1,300,985
$
846,427
Borrowings outstanding
430,000
330,000
Unused borrowing capacity
$
870,985
$
516,427</t>
  </si>
  <si>
    <t>Summary of Junior Subordinated Debentures</t>
  </si>
  <si>
    <t>The following provides a summary of the Company’s junior subordinated debentures:
Variable
Interest Rate At
(Dollars in thousands)
Face Value
Carrying Value
Maturity Date
Interest Rate
December 31, 2019
National Bancshares Capital Trust II
$
15,464
$
13,094
September 2033
LIBOR + 3.00%
4.89%
National Bancshares Capital Trust III
17,526
12,771
July 2036
LIBOR + 1.64%
3.63%
ColoEast Capital Trust I
5,155
3,543
September 2035
LIBOR + 1.60%
3.56%
ColoEast Capital Trust II
6,700
4,627
March 2037
LIBOR + 1.79%
3.75%
Valley Bancorp Statutory Trust I
3,093
2,867
September 2032
LIBOR + 3.40%
5.35%
Valley Bancorp Statutory Trust II
3,093
2,664
July 2034
LIBOR + 2.75%
4.65%
$
51,031
$
39,566</t>
  </si>
  <si>
    <t>Pledged Securities</t>
  </si>
  <si>
    <t>Customer repurchase agreements are secured by pledged securities with carrying amounts as follows:
December 31,
December 31,
(Dollars in thousands)
2019
2018
U.S. Government agency obligations
$
2,997
$
5,916</t>
  </si>
  <si>
    <t>Income Taxes (Tables)</t>
  </si>
  <si>
    <t>Summary of Income Tax Expense</t>
  </si>
  <si>
    <t>Income tax expense consisted of the following:
Years Ended December 31,
(Dollars in thousands)
2019
2018
2017
Income tax expense:
Current
$
12,971
$
14,091
$
14,714
Deferred
3,908
708
10,174
Change in valuation allowance for deferred tax asset
23
(7
)
(10
)
Income tax expense
$
16,902
$
14,792
$
24,878</t>
  </si>
  <si>
    <t>Summary of Effective Income Tax Rate Reconciliation</t>
  </si>
  <si>
    <t>Effective tax rates differ from federal statutory rates applied to income before income taxes due to the following:
Years Ended December 31,
(Dollars in thousands)
2019
2018
2017
Tax provision computed at federal statutory rate
$
15,844
$
13,965
$
21,384
Effect of:
State taxes, net
1,704
1,716
1,112
Tax reform impact (1)
—
—
2,984
Bank-owned life insurance
(114
)
(141
)
(246
)
Tax exempt interest
(442
)
(436
)
(545
)
Change in valuation allowance for deferred tax asset
23
(7
)
(10
)
Other
(113
)
(305
)
199
Income tax expense
$
16,902
$
14,792
$
24,878
(1) On December 22, 2017, the United States enacted tax reform legislation commonly known as the Tax Cuts and Jobs Act (the “Tax Act”), resulting in significant modifications to existing law. As a result of the changes under the Tax Act, the Company recorded incremental income tax expense of $2,984,000 during the year ended December 31, 2017, which consisted primarily of the remeasurement of deferred tax assets and liabilities at the new federal statutory rate of 21%. Prior to the enactment of the Tax Act, deferred tax assets and liabilities were measured at the previous federal statutory rate of 35%.</t>
  </si>
  <si>
    <t>Significant Components of Deferred Tax Assets and Liabilities</t>
  </si>
  <si>
    <t>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ollars in thousands)
2019
2018
Deferred tax assets
Federal net operating loss carryforwards
$
5,034
$
6,111
State net operating loss carryforwards
552
541
Acquired loan basis
450
587
Other real estate owned
44
134
AMT credit carryforward
714
2,855
Allowance for loan losses
6,828
6,382
Unrealized loss on securities available for sale
—
356
Accrued liabilities
1,744
1,714
Lease liability
4,994
—
Other
1,925
1,537
Total deferred tax assets
22,285
20,217
Deferred tax liabilities
Goodwill and intangible assets
2,143
1,661
Fair value adjustment on junior subordinated debentures
2,564
2,468
Premises and equipment
6,142
4,804
Installment gain on sale of subsidiary
1,816
2,292
Lease right-of-use asset
4,815
—
Unrealized gain on securities available for sale
339
—
Other
376
299
Total deferred tax liabilities
18,195
11,524
Net deferred tax asset before valuation allowance
4,090
8,693
Valuation allowance
(278
)
(255
)
Net deferred tax asset
$
3,812
$
8,438</t>
  </si>
  <si>
    <t>Off-Balance Sheet Loan Commitments (Tables)</t>
  </si>
  <si>
    <t>Summary of Financial Instruments with Off-Balance Sheet Risk</t>
  </si>
  <si>
    <t>The contractual amounts of financial instruments with off-balance sheet risk were as follows:
December 31, 2019
December 31, 2018
(Dollars in thousands)
Fixed Rate
Variable Rate
Total
Fixed Rate
Variable Rate
Total
Unused lines of credit
$
49,057
$
444,028
$
493,085
$
69,053
$
433,667
$
502,720
Standby letters of credit
$
3,017
$
3,781
$
6,798
$
2,285
$
3,931
$
6,216
Commitments to purchase loans
$
—
$
22,004
$
22,004
$
—
$
—
$
—
Mortgage warehouse commitments
$
—
$
340,502
$
340,502
$
—
$
266,458
$
266,458</t>
  </si>
  <si>
    <t>Fair Value Disclosures (Tables)</t>
  </si>
  <si>
    <t>Assets Measured at Fair Value on a Recurring Basis</t>
  </si>
  <si>
    <t>Assets and liabilities measured at fair value on a recurring basis are summarized in the table below.
(Dollars in thousands)
Fair Value Measurements Using
Total
December 31, 2019
Level 1
Level 2
Level 3
Fair Value
Assets measured at fair value on a recurring basis
Securities available for sale
U.S. Government agency obligations
$
—
$
39,760
$
—
$
39,760
Mortgage-backed securities, residential
—
38,016
—
38,016
Asset-backed securities
—
7,959
—
7,959
State and municipal
—
32,065
—
32,065
CLO Securities
—
75,273
—
75,273
Corporate bonds
—
51,583
—
51,583
SBA pooled securities
—
4,164
—
4,164
$
—
$
248,820
$
—
$
248,820
Equity securities
Mutual fund
$
5,437
$
—
$
—
$
5,437
Loans held for sale
$
—
$
2,735
$
—
$
2,735
Liabilities measured at fair value on a recurring basis
ICC Contingent consideration
$
—
$
—
$
21,622
$
21,622
(Dollars in thousands)
Fair Value Measurements Using
Total
December 31, 2018
Level 1
Level 2
Level 3
Fair Value
Assets measured at fair value on a recurring basis
Securities available for sale
U.S. Government agency obligations
$
—
$
92,648
$
—
$
92,648
U.S. Treasury notes
—
1,932
—
1,932
Mortgage-backed securities, residential
—
39,736
—
39,736
Asset-backed securities
—
10,145
—
10,145
State and municipal
—
118,451
—
118,451
Corporate bonds
—
68,787
—
68,787
SBA pooled securities
—
4,724
—
4,724
$
—
$
336,423
$
—
$
336,423
Equity securities
Mutual fund
$
5,044
$
—
$
—
$
5,044
Loans held for sale
$
—
$
2,106
$
—
$
2,106
Liabilities measured at fair value on a recurring basis
ICC Contingent consideration
$
—
$
—
$
20,745
$
20,745</t>
  </si>
  <si>
    <t>Reconciliation of Opening Balance to Closing Balance of Fair Value of Contingent Consideration</t>
  </si>
  <si>
    <t>A reconciliation of the opening balance to the closing balance of the fair value of the contingent consideration is as follows:
(Dollars in thousands)
2019
2018
Beginning balance
$
20,745
$
—
Contingent consideration recognized in business combination
—
20,000
Change in fair value of contingent consideration recognized in earnings
877
745
Consideration settlement payments
—
—
Ending balance
$
21,622
$
20,745</t>
  </si>
  <si>
    <t>Fair Value of Assets Measured on Non-recurring Basis</t>
  </si>
  <si>
    <t>Assets measured at fair value on a non-recurring basis are summarized in the table below. There were no liabilities measured at fair value on a non-recurring basis at December 31, 2019 and 2018.
(Dollars in thousands)
Fair Value Measurements Using
Total
December 31, 2019
Level 1
Level 2
Level 3
Fair Value
Impaired loans
Commercial real estate
$
—
$
—
$
534
$
534
Construction, land development, land
—
—
664
664
1-4 family residential properties
—
—
2
2
Commercial
—
—
4,754
4,754
Factored receivables
—
—
12,762
12,762
Consumer
—
—
8
8
PCI
—
—
67
67
Other real estate owned (1)
Commercial
—
—
388
388
1-4 family residential properties
—
—
89
89
$
—
$
—
$
19,268
$
19,268
(Dollars in thousands)
Fair Value Measurements Using
Total
December 31, 2018
Level 1
Level 2
Level 3
Fair Value
Impaired loans
Commercial real estate
$
—
$
—
$
5,123
$
5,123
Construction, land development, land
—
—
70
70
1-4 family residential properties
—
—
100
100
Farmland
—
—
842
842
Commercial
—
—
3,277
3,277
Factored receivables
—
—
4,791
4,791
Consumer
—
—
41
41
PCI
—
—
67
67
Other real estate owned (1)
Commercial
—
—
1,095
1,095
$
—
$
—
$
15,406
$
15,406
(1)</t>
  </si>
  <si>
    <t>Estimated Fair Value of Company's Financial Assets and Financial Liabilities</t>
  </si>
  <si>
    <t>The estimated fair values of the Company’s financial instruments not measured at fair value on a recurring or non-recurring basis were as follows:
December 31, 2019
Carrying
Fair Value Measurements Using
Total
(Dollars in thousands)
Amount
Level 1
Level 2
Level 3
Fair Value
Financial assets:
Cash and cash equivalents
$
197,880
$
197,880
$
—
$
—
$
197,880
Securities - held to maturity
8,417
—
—
6,907
6,907
Loans not previously presented, gross
4,170,604
83,454
—
4,086,597
4,170,051
FHLB and other restricted stock
19,860
N/A
N/A
N/A
N/A
Accrued interest receivable
20,322
20,322
—
—
20,322
Financial liabilities:
Deposits
3,789,906
—
3,793,603
—
3,793,603
Customer repurchase agreements
2,033
—
2,033
—
2,033
Federal Home Loan Bank advances
430,000
—
430,000
—
430,000
Subordinated notes
87,327
—
93,877
—
93,877
Junior subordinated debentures
39,566
—
40,700
—
40,700
Accrued interest payable
9,367
9,367
—
—
9,367
December 31, 2018
Carrying
Fair Value Measurements Using
Total
(Dollars in thousands)
Amount
Level 1
Level 2
Level 3
Fair Value
Financial assets:
Cash and cash equivalents
$
234,939
$
234,939
$
—
$
—
$
234,939
Securities - held to maturity
8,487
—
—
7,326
7,326
Loans not previously presented, gross
3,589,676
—
—
3,505,724
3,505,724
FHLB and other restricted stock
15,943
N/A
N/A
N/A
N/A
Accrued interest receivable
19,094
19,094
—
—
19,094
Financial liabilities:
Deposits
3,450,349
—
3,440,570
—
3,440,570
Customer repurchase agreements
4,485
—
4,485
—
4,485
Federal Home Loan Bank advances
330,000
—
330,000
—
330,000
Subordinated notes
48,929
—
50,500
—
50,500
Junior subordinated debentures
39,083
—
40,808
—
40,808
Accrued interest payable
6,722
6,722
—
—
6,722</t>
  </si>
  <si>
    <t>Related-Party Transactions (Tables)</t>
  </si>
  <si>
    <t>Schedule of Loans to Principal Officers, Directors, and their Affiliates</t>
  </si>
  <si>
    <t>In the ordinary course of business, we have granted loans to executive officers, directors, and their affiliates were as follows:
Years Ended December 31,
(Dollars in thousands)
2019
2018
Beginning balance
$
39,520
$
26,612
New loans and advances
952
28,526
Repayments and sales
(821
)
(15,618
)
Ending balance
$
39,651
$
39,520</t>
  </si>
  <si>
    <t>Regulatory Matters (Tables)</t>
  </si>
  <si>
    <t>Schedule of Compliance with Regulatory Capital Requirements under Banking Regulations</t>
  </si>
  <si>
    <t>The actual capital amounts and ratios for the Company and TBK Bank are presented in the following table:
To Be Well
Capitalized Under
Minimum for Capital
Prompt Corrective
Actual
Adequacy Purposes
Action Provisions
(Dollars in thousands)
Amount
Ratio
Amount
Ratio
Amount
Ratio
As of December 31, 2019
Total capital (to risk weighted assets)
Triumph Bancorp, Inc.
$
604,832
12.8%
$
378,020
8.0%
N/A
N/A
TBK Bank, SSB
$
555,213
12.0%
$
370,142
8.0%
$
462,678
10.0%
Tier 1 capital (to risk weighted assets)
Triumph Bancorp, Inc.
$
487,775
10.3%
$
284,141
6.0%
N/A
N/A
TBK Bank, SSB
$
525,490
11.4%
$
276,574
6.0%
$
368,765
8.0%
Common equity Tier 1 capital (to risk weighted assets)
Triumph Bancorp, Inc.
$
448,209
9.5%
$
212,310
4.5%
N/A
N/A
TBK Bank, SSB
$
525,490
11.4%
$
207,430
4.5%
$
299,621
6.5%
Tier 1 capital (to average assets)
Triumph Bancorp, Inc.
$
487,775
10.0%
$
195,110
4.0%
N/A
N/A
TBK Bank, SSB
$
525,490
10.9%
$
192,840
4.0%
$
241,050
5.0%
As of December 31, 2018
Total capital (to risk weighted assets)
Triumph Bancorp, Inc.
$
552,398
13.4%
$
330,970
8.0%
N/A
N/A
TBK Bank, SSB
$
496,526
12.4%
$
320,856
8.0%
$
401,071
10.0%
Tier 1 capital (to risk weighted assets)
Triumph Bancorp, Inc.
$
475,359
11.5%
$
248,227
6.0%
N/A
N/A
TBK Bank, SSB
$
468,500
11.7%
$
240,642
6.0%
$
320,856
8.0%
Common equity Tier 1 capital (to risk weighted assets)
Triumph Bancorp, Inc.
$
436,276
10.5%
$
186,170
4.5%
N/A
N/A
TBK Bank, SSB
$
468,500
11.7%
$
180,482
4.5%
$
260,696
6.5%
Tier 1 capital (to average assets)
Triumph Bancorp, Inc.
$
475,359
11.1%
$
171,619
4.0%
N/A
N/A
TBK Bank, SSB
$
468,500
11.0%
$
170,092
4.0%
$
212,615
5.0%</t>
  </si>
  <si>
    <t>Stockholders' Equity (Tables)</t>
  </si>
  <si>
    <t>Summary of Capital Structure</t>
  </si>
  <si>
    <t>The following summarizes the Company’s capital structure. Common Stock
December 31,
(Dollars in thousands, except per share amounts)
2019
2018
Shares authorized
50,000,000
50,000,000
Shares issued
27,163,642
27,053,999
Treasury shares
2,198,681
104,063
Shares outstanding
24,964,961
26,949,936
Par value per share
$
0.01
$
0.01</t>
  </si>
  <si>
    <t>Summary of Stock Repurchase Program</t>
  </si>
  <si>
    <t>The following repurchases were made under these programs:
(Dollars in thousands, except per share amounts)
Stock Repurchase Program Authorized
Year ended December 31, 2019
October 29, 2018
July 17, 2019
October 16, 2019
Total
Shares repurchased into treasury stock
838,141
850,093
392,557
2,080,791
Average price of shares repurchased into treasury stock
$
29.74
$
29.38
$
36.69
$
30.90
Total cost of shares repurchased into treasury stock
$
24,954,000
$
24,998,000
$
14,414,000
$
64,366,000</t>
  </si>
  <si>
    <t>Stock Based Compensation (Tables)</t>
  </si>
  <si>
    <t>Summary of Changes in Company's Nonvested Restricted Stock Awards</t>
  </si>
  <si>
    <t>A summary of changes in the Company’s nonvested Restricted Stock Awards (“RSAs”) under the Omnibus Incentive Plan for the year ended December 31, 2019 were as follows:
Weighted Average
Grant Date
Nonvested RSAs
Shares
Fair Value
Nonvested at January 1, 2019
101,213
$
31.47
Granted
104,413
30.88
Vested
(48,675
)
29.29
Forfeited
(8,602
)
29.91
Nonvested at December 31, 2019
148,349
$
31.86</t>
  </si>
  <si>
    <t>Summary of Changes in Company's Nonvested Restricted Stock Units</t>
  </si>
  <si>
    <t>A summary of changes in the Company’s nonvested Restricted Stock Units (“RSUs”) under the Omnibus Incentive Plan for the year ended December 31, 2019 were as follows:
Weighted Average
Grant Date
Nonvested RSUs
Shares
Fair Value
Nonvested at January 1, 2019
59,658
$
38.75
Granted
—
—
Vested
—
—
Forfeited
(4,430
)
38.75
Nonvested at December 31, 2019
55,228
$
38.75</t>
  </si>
  <si>
    <t>Summary of Changes in Company's Stock Options</t>
  </si>
  <si>
    <t>A summary of changes in the Company’s stock options under the Omnibus Incentive Plan for the year ended December 31, 2019 were as follows:
Weighted Average
Remaining
Aggregate
Weighted Average
Contractual Term
Intrinsic Value
Stock Options
Shares
Exercise Price
(In Years)
(In Thousands)
Outstanding at January 1, 2019
231,467
$
23.43
Granted
19,285
31.00
Exercised
(12,848
)
18.25
Forfeited
(11,824
)
27.32
Expired
(1,025
)
38.48
Outstanding at December 31, 2019
225,055
$
24.10
7.17
$
3,165
Fully vested shares and shares expected to vest at December 31, 2019
225,055
$
24.10
7.17
$
3,165
Shares exercisable at December 31, 2019
118,537
$
20.20
6.67
$
2,121</t>
  </si>
  <si>
    <t>Schedule of Information Related to Stock Options</t>
  </si>
  <si>
    <t>Information related to the stock options for the years ended December 31, 2019, 2018 and 2017 was as follows:
Year Ended December 31,
(Dollars in thousands, except per share amounts)
2019
2018
2017
Aggregate intrinsic value of options exercised
$
155
$
59
$
251
Cash received from option exercises
$
—
$
—
$
283
Tax benefit realized from option exercises
$
33
$
12
$
88
Weighted average fair value of options granted (per share)
$
10.03
$
13.22
$
8.71
Fair value of vested awards
$
465
$
313
$
390</t>
  </si>
  <si>
    <t>Fair Value of Stock Options Granted Weighted-Average Assumptions</t>
  </si>
  <si>
    <t>The fair value of the stock options granted was determined using the following weighted average assumptions:
2019
2018
2017
Risk-free interest rate
2.33
%
2.85
%
2.11
%
Expected term
6.25 years
6.25 years
6.25 Years
Expected stock price volatility
27.46
%
28.07
%
29.70
%
Dividend yield
—
—
—</t>
  </si>
  <si>
    <t>Market Based Performance Stock Units (Market Based PSUs)</t>
  </si>
  <si>
    <t>Summary of Changes in Company's Nonvested Performance Stock Units</t>
  </si>
  <si>
    <t>A summary of changes in the Company’s nonvested Market Based Performance Stock Units (“Market Based PSUs”) under the Omnibus Incentive Plan for the year ended December 31, 2019 were as follows:
Weighted Average
Grant Date
Nonvested Market Based PSUs
Shares
Fair Value
Nonvested at January 1, 2019
59,658
$
38.57
Granted
12,479
33.91
Vested
—
—
Forfeited
(4,430
)
38.57
Nonvested at December 31, 2019
67,707
$
37.71</t>
  </si>
  <si>
    <t>Schedule of Fair Value of Market Based Performance Stock Units, Weighted Average Assumptions</t>
  </si>
  <si>
    <t>The fair value of the Market Based PSUs granted was determined using the following weighted average assumptions:
Year Ended December 31,
2019
2018
Grant date
May 1, 2019
May 1, 2018
Performance period
3.00 Years
5.00 Years
Stock price
$
30.82
$
38.85
Triumph stock price volatility
28.29
%
29.13
%
Risk-free rate
2.25
%
2.76
%</t>
  </si>
  <si>
    <t>Performance Based Performance Stock Units (Performance Based PSUs)</t>
  </si>
  <si>
    <t>A summary of changes in the Company’s nonvested Performance Based Performance Stock Units (“Performance Based PSUs”) under the Omnibus Incentive Plan for the year ended December 31, 2019 were as follows:
Weighted Average
Grant Date
Nonvested Performance Based PSUs
Shares
Fair Value
Nonvested at January 1, 2019
—
$
—
Granted
254,000
38.02
Vested
—
—
Forfeited
—
—
Nonvested at December 31, 2019
254,000
$
38.02</t>
  </si>
  <si>
    <t>Parent Company Only Condensed Financial Information (Tables)</t>
  </si>
  <si>
    <t>Condensed Parent Company Only Balance Sheets</t>
  </si>
  <si>
    <t>Condensed Parent Company Only Balance Sheets:
December 31,
December 31,
(Dollars in thousands)
2019
2018
ASSETS
Cash and cash equivalents
$
35,914
$
31,706
Securities - held to maturity
8,417
8,487
Loans
719
9,912
Investment in bank subsidiary
713,348
670,908
Investment in non-bank subsidiaries
5,542
6,396
Other assets
1,174
3,612
Total assets
$
765,114
$
731,021
LIABILITIES AND EQUITY
Subordinated notes
$
87,327
$
48,929
Junior subordinated debentures
39,566
39,083
Intercompany payables
318
318
Accrued expenses and other liabilities
1,313
6,084
Total liabilities
128,524
94,414
Stockholders' equity
636,590
636,607
Total liabilities and equity
$
765,114
$
731,021</t>
  </si>
  <si>
    <t>Condensed Parent Company Only Statements of Income</t>
  </si>
  <si>
    <t>Condensed Parent Company Only Statements of Income:
Years Ended December 31,
(Dollars in thousands)
2019
2018
2017
Interest income
$
1,163
$
2,014
$
1,415
Interest expense
(6,464
)
(6,092
)
(5,300
)
Provision for loan losses
83
8
(91
)
Gain on sale of subsidiary or division
—
—
20,860
Other income
(187
)
5
1,572
Salaries and employee benefits expense
(613
)
(523
)
(5,686
)
Other expense
(2,069
)
(3,710
)
(3,138
)
Income (loss) before income tax and income from subsidiaries
(8,087
)
(8,298
)
9,632
Income tax (expense) benefit
193
1,049
(3,087
)
Dividends from subsidiaries and equity in undistributed subsidiary income
66,438
58,957
30,347
Net income
58,544
51,708
36,892
Dividends on preferred stock
—
(578
)
(774
)
Net income available to common stockholders (1)
$
58,544
$
51,130
$
36,118
Comprehensive income attributable to Parent
$
60,853
$
51,101
$
35,900</t>
  </si>
  <si>
    <t>Condensed Parent Company Only Statements of Cash Flows</t>
  </si>
  <si>
    <t>Condensed Parent Company Only Statements of Cash Flows:
Years Ended December 31,
(Dollars in thousands)
2019
2018
2017
Cash flows from operating activities:
Net income
$
58,544
$
51,708
$
36,892
Adjustments to reconcile net income to net cash provided by (used in) operating activities:
Equity in undistributed subsidiary income
(35,938
)
(58,957
)
(30,347
)
Net accretion of securities
(923
)
(983
)
(800
)
Amortization of junior subordinated debentures
483
460
413
Amortization of subordinated notes issuance costs
116
101
94
Stock based compensation
315
320
296
Income from CLO warehouse investments
—
—
(2,226
)
Change in other assets
2,438
1,273
6,689
Change in accrued expenses and other liabilities
(4,771
)
(6,458
)
2,950
Net cash provided by (used in) operating activities
20,264
(12,536
)
13,961
Cash flows from investing activities:
Investment in subsidiaries
—
(59,038
)
(6,495
)
Purchases of securities held to maturity
—
—
(5,092
)
Proceeds from maturities, calls, and pay downs of securities held to maturity
993
1,053
715
Net change in loans
9,193
1,134
(10,062
)
Net cash paid for CLO warehouse investments
—
—
(10,000
)
Net proceeds from CLO warehouse investments
—
—
30,000
Cash used in acquisition of subsidiaries, net
—
(137,806
)
(40,075
)
Net cash provided by (used in) investing activities
10,186
(194,657
)
(41,009
)
Cash flows from financing activities:
Proceeds from issuance of subordinated notes, net
38,282
—
—
Issuance of common stock, net of issuance costs
—
192,053
65,509
Dividends on preferred stock
—
(578
)
(774
)
Purchase of treasury stock
(64,524
)
(398
)
(366
)
Stock option exercises
—
(4
)
283
Net cash provided by (used in) financing activities
(26,242
)
191,073
64,652
Net increase (decrease) in cash and cash equivalents
4,208
(16,120
)
37,604
Cash and cash equivalents at beginning of period
31,706
47,826
10,222
Cash and cash equivalents at end of period
$
35,914
$
31,706
$
47,826
(1)
Year Ended December 31,
(Dollars in thousands)
2019
2018
2017
Parent company net income available to common stockholders
$
58,544
$
51,130
$
36,118
Parent company loss on intercompany sale of loans
—
—
—
TBK Bank discount accretion
—
—
(672
)
Consolidated net income available to common stockholders
$
58,544
$
51,130
$
35,446</t>
  </si>
  <si>
    <t>Earnings Per Share (Tables)</t>
  </si>
  <si>
    <t>Factors Used in Computation of Earnings Per Share</t>
  </si>
  <si>
    <t>The factors used in the earnings per share computation follow:
Years Ended December 31,
(Dollars in thousands)
2019
2018
2017
Basic
Net income to common stockholders
$
58,544
$
51,130
$
35,446
Weighted average common shares outstanding
25,941,395
24,791,448
19,133,745
Basic earnings per common share
$
2.26
$
2.06
$
1.85
Diluted
Net income to common stockholders
$
58,544
$
51,130
$
35,446
Dilutive effect of preferred stock
—
578
774
Net income to common stockholders - diluted
$
58,544
$
51,708
$
36,220
Weighted average common shares outstanding
25,941,395
24,791,448
19,133,745
Dilutive effects of:
Assumed conversion of Preferred A
—
258,674
315,773
Assumed conversion of Preferred B
—
290,375
354,471
Assumed exercises of stock warrants
—
—
82,567
Assumed exercises of stock options
63,808
84,126
45,653
Restricted stock awards
47,242
52,851
68,079
Restricted stock units
3,441
3,039
—
Performance stock units - market based
4,119
—
—
Performance stock units - performance based
—
—
—
Average shares and dilutive potential common shares
26,060,005
25,480,513
20,000,288
Diluted earnings per common share
$
2.25
$
2.03
$
1.81</t>
  </si>
  <si>
    <t>Schedule of Shares not Considered in Computing Diluted Earnings per Common Share</t>
  </si>
  <si>
    <t>Shares that were not considered in computing diluted earnings per common share because they were antidilutive are as follows:
Years Ended December 31,
2019
2018
2017
Assumed conversion of Preferred A
—
—
—
Assumed conversion of Preferred B
—
—
—
Stock options
66,019
51,952
57,926
Restricted stock awards
—
—
—
Restricted stock units
—
—
—
Performance stock units - market based
55,228
59,658
—
Performance stock units - performance based
254,000
—
—</t>
  </si>
  <si>
    <t>Business Segment Information (Tables)</t>
  </si>
  <si>
    <t>Schedule of Segment Reporting Information</t>
  </si>
  <si>
    <t>(Dollars in thousands)
Year Ended December 31, 2019
Banking
Factoring
Corporate
Consolidated
Total interest income
$
211,742
$
98,247
$
1,164
$
311,153
Intersegment interest allocations
11,294
(11,294
)
—
—
Total interest expense
48,786
—
6,464
55,250
Net interest income (expense)
174,250
86,953
(5,300
)
255,903
Provision for loan losses
5,533
2,486
(77
)
7,942
Net interest income (expense) after provision
168,717
84,467
(5,223
)
247,961
Noninterest income
26,875
4,727
(33
)
31,569
Noninterest expense
148,620
51,780
3,684
204,084
Operating income (loss)
$
46,972
$
37,414
$
(8,940
)
$
75,446
(Dollars in thousands)
Year Ended December 31, 2018
Banking
Factoring
Corporate
Consolidated
Total interest income
$
170,871
$
90,092
$
2,013
$
262,976
Intersegment interest allocations
20,191
(20,191
)
—
—
Total interest expense
29,834
—
6,092
35,926
Net interest income (expense)
161,228
69,901
(4,079
)
227,050
Provision for loan losses
12,373
3,802
(8
)
16,167
Net interest income (expense) after provision
148,855
66,099
(4,071
)
210,883
Gain on sale of subsidiary or division
1,071
—
—
1,071
Other noninterest income
18,364
3,483
52
21,899
Noninterest expense
119,283
43,495
4,575
167,353
Operating income (loss)
$
49,007
$
26,087
$
(8,594
)
$
66,500
(Dollars in thousands)
Year Ended December 31, 2017
Banking
Factoring
Corporate
Consolidated
Total interest income
$
130,480
$
45,346
$
1,398
$
177,224
Intersegment interest allocations
8,023
(8,023
)
—
—
Total interest expense
16,240
—
5,300
21,540
Net interest income (expense)
122,263
37,323
(3,902
)
155,684
Provision for loan losses
9,310
2,227
91
11,628
Net interest income (expense) after provision
112,953
35,096
(3,993
)
144,056
Gain on sale of subsidiary or division
—
—
20,860
20,860
Other noninterest income
14,336
2,737
2,723
19,796
Noninterest expense
90,632
22,641
10,341
123,614
Operating income (loss)
$
36,657
$
15,192
$
9,249
$
61,098
(Dollars in thousands)
December 31, 2019
Banking
Factoring
Corporate
Eliminations
Consolidated
Total assets
$
4,976,009
$
662,002
$
771,048
$
(1,348,762
)
$
5,060,297
Gross loans held for investment
$
4,108,735
$
573,372
$
1,519
$
(489,114
)
$
4,194,512
(Dollars in thousands)
December 31, 2018
Banking
Factoring
Corporate
Eliminations
Consolidated
Total assets
$
4,458,399
$
688,245
$
737,530
$
(1,324,395
)
$
4,559,779
Gross loans held for investment
$
3,523,850
$
588,750
$
10,795
$
(514,751
)
$
3,608,644</t>
  </si>
  <si>
    <t>Quarterly Financial Data (Unaudited) (Tables)</t>
  </si>
  <si>
    <t>The following presents quarterly financial data for the years ended December 31, 2019 and 2018.
Year Ended December 31, 2019
Fourth
Third
Second
First
(Dollars in thousands)
Quarter
Quarter
Quarter
Quarter
Interest income
$
81,171
$
79,415
$
77,303
$
73,264
Interest expense
14,763
14,650
13,884
11,953
Net interest income
66,408
64,765
63,419
61,311
Provision for loan losses
382
2,865
3,681
1,014
Net interest income after provision
66,026
61,900
59,738
60,297
Noninterest income
8,666
7,742
7,623
7,538
Noninterest expense
52,661
52,153
50,704
48,566
Net income before income taxes
22,031
17,489
16,657
19,269
Income tax expense
5,322
3,172
3,927
4,481
Net income
16,709
14,317
12,730
14,788
Dividends on preferred stock
—
—
—
—
Net income available to common stockholders
$
16,709
$
14,317
$
12,730
$
14,788
Earnings per common share
Basic
$
0.67
$
0.56
$
0.48
$
0.55
Diluted
$
0.66
$
0.56
$
0.48
$
0.55
Year Ended December 31, 2018
Fourth
Third
Second
First
(Dollars in thousands)
Quarter
Quarter
Quarter
Quarter
Interest income
$
75,850
$
71,759
$
61,249
$
54,118
Interest expense
10,969
9,977
7,992
6,988
Net interest income
64,881
61,782
53,257
47,130
Provision for loan losses
1,910
6,803
4,906
2,548
Net interest income after provision
62,971
54,979
48,351
44,582
Gain on sale of subsidiary
—
—
—
1,071
Other noninterest income
6,794
6,059
4,945
4,101
Noninterest income
6,794
6,059
4,945
5,172
Noninterest expense
46,962
48,946
37,403
34,042
Net income before income taxes
22,803
12,092
15,893
15,712
Income tax expense
4,718
2,922
3,508
3,644
Net income
18,085
9,170
12,385
12,068
Dividends on preferred stock
—
(195
)
(193
)
(190
)
Net income available to common stockholders
$
18,085
$
8,975
$
12,192
$
11,878
Earnings per common share
Basic
$
0.68
$
0.34
$
0.48
$
0.57
Diluted
$
0.67
$
0.34
$
0.47
$
0.56</t>
  </si>
  <si>
    <t>Summary of Significant Accounting Policies - Additional Information (Details) - USD ($)</t>
  </si>
  <si>
    <t>Mar. 31, 2017</t>
  </si>
  <si>
    <t>Summary Of Significant Accounting Policies [Line Items]</t>
  </si>
  <si>
    <t>Cash and cash equivalent maturity period</t>
  </si>
  <si>
    <t>90 days</t>
  </si>
  <si>
    <t>Number of days within which accrual of interest income discontinues</t>
  </si>
  <si>
    <t>Period of consumer loans charged off</t>
  </si>
  <si>
    <t>120 days</t>
  </si>
  <si>
    <t>Useful life of assets</t>
  </si>
  <si>
    <t>60 months</t>
  </si>
  <si>
    <t>Goodwill impairment</t>
  </si>
  <si>
    <t>Minimum probability for recognizing tax benefit</t>
  </si>
  <si>
    <t>50.00%</t>
  </si>
  <si>
    <t>Unrecognized tax benefits</t>
  </si>
  <si>
    <t>Operating lease right-of-use asset</t>
  </si>
  <si>
    <t>Operating lease liability</t>
  </si>
  <si>
    <t>ASU 2016-02</t>
  </si>
  <si>
    <t>ASU 2016-13</t>
  </si>
  <si>
    <t>Leverage economic projections forecast period</t>
  </si>
  <si>
    <t>1 year</t>
  </si>
  <si>
    <t>Percentage of membership interests sold</t>
  </si>
  <si>
    <t>100.00%</t>
  </si>
  <si>
    <t>Buildings and Improvements | Minimum</t>
  </si>
  <si>
    <t>30 years</t>
  </si>
  <si>
    <t>Buildings and Improvements | Maximum</t>
  </si>
  <si>
    <t>40 years</t>
  </si>
  <si>
    <t>Furniture, Fixtures and Equipment | Minimum</t>
  </si>
  <si>
    <t>3 years</t>
  </si>
  <si>
    <t>Furniture, Fixtures and Equipment | Maximum</t>
  </si>
  <si>
    <t>10 years</t>
  </si>
  <si>
    <t>Automobiles</t>
  </si>
  <si>
    <t>5 years</t>
  </si>
  <si>
    <t>Aircraft</t>
  </si>
  <si>
    <t>20 years</t>
  </si>
  <si>
    <t>Business Combinations and Divestitures - Summary of Fair Values of Assets Acquired and Liabilities Assumed (Details) - USD ($) $ in Thousands</t>
  </si>
  <si>
    <t>Sep. 08, 2018</t>
  </si>
  <si>
    <t>Jun. 02, 2018</t>
  </si>
  <si>
    <t>Dec. 09, 2017</t>
  </si>
  <si>
    <t>Oct. 06, 2017</t>
  </si>
  <si>
    <t>Consideration:</t>
  </si>
  <si>
    <t>FBD</t>
  </si>
  <si>
    <t>Assets acquired:</t>
  </si>
  <si>
    <t>Cash and cash equivalents</t>
  </si>
  <si>
    <t>FHLB stock</t>
  </si>
  <si>
    <t>Premises and equipment</t>
  </si>
  <si>
    <t>Other real estate owned</t>
  </si>
  <si>
    <t>Intangible assets</t>
  </si>
  <si>
    <t>Total Assets Acquired</t>
  </si>
  <si>
    <t>Liabilities assumed:</t>
  </si>
  <si>
    <t>Fair value of net assets acquired</t>
  </si>
  <si>
    <t>Cash consideration transferred</t>
  </si>
  <si>
    <t>SCC</t>
  </si>
  <si>
    <t>Interstate Capital Corporation</t>
  </si>
  <si>
    <t>Factored receivables</t>
  </si>
  <si>
    <t>Contingent consideration</t>
  </si>
  <si>
    <t>Consideration transferred</t>
  </si>
  <si>
    <t>Business Combinations and Divestitures - Additional Information (Details)</t>
  </si>
  <si>
    <t>Sep. 08, 2018USD ($)</t>
  </si>
  <si>
    <t>Jun. 02, 2018USD ($)</t>
  </si>
  <si>
    <t>Jan. 19, 2018</t>
  </si>
  <si>
    <t>Dec. 09, 2017USD ($)</t>
  </si>
  <si>
    <t>Oct. 06, 2017USD ($)Branch</t>
  </si>
  <si>
    <t>Mar. 31, 2017USD ($)</t>
  </si>
  <si>
    <t>Dec. 31, 2019USD ($)</t>
  </si>
  <si>
    <t>Dec. 31, 2018USD ($)</t>
  </si>
  <si>
    <t>Dec. 31, 2017USD ($)</t>
  </si>
  <si>
    <t>Disposal of group agreement date</t>
  </si>
  <si>
    <t>Jan. 19,
		2018</t>
  </si>
  <si>
    <t>Disposal of group closing date</t>
  </si>
  <si>
    <t>Mar. 16,
		2018</t>
  </si>
  <si>
    <t>Business acquisition, related costs</t>
  </si>
  <si>
    <t>Portion of consideration received</t>
  </si>
  <si>
    <t>Percentage of annual earn-out payment</t>
  </si>
  <si>
    <t>3.00%</t>
  </si>
  <si>
    <t>Maximum earn-out amount</t>
  </si>
  <si>
    <t>Contingent consideration asset, estimated fair value</t>
  </si>
  <si>
    <t>Cash proceeds from the revenue share</t>
  </si>
  <si>
    <t>Triumph Capital Advisors, LLC | Loans Receivable</t>
  </si>
  <si>
    <t>Term credit facility, maturity date</t>
  </si>
  <si>
    <t>Mar. 31,
		2023</t>
  </si>
  <si>
    <t>Triumph Capital Advisors, LLC | Interest Rate Floor | Loans Receivable</t>
  </si>
  <si>
    <t>Term credit facility, interest rate</t>
  </si>
  <si>
    <t>5.50%</t>
  </si>
  <si>
    <t>Minimum</t>
  </si>
  <si>
    <t>Finite lived intangible assets, Amortization period</t>
  </si>
  <si>
    <t>8 years</t>
  </si>
  <si>
    <t>Maximum</t>
  </si>
  <si>
    <t>First Bancorp of Durango, Inc. And Southern Colorado Corp. | PCI Loans</t>
  </si>
  <si>
    <t>Acquired loans at acquisition</t>
  </si>
  <si>
    <t>Date of acquisition completion date</t>
  </si>
  <si>
    <t>Jun. 2,
		2018</t>
  </si>
  <si>
    <t>Final contingent consideration payout</t>
  </si>
  <si>
    <t>Interstate Capital Corporation | Minimum</t>
  </si>
  <si>
    <t>Interstate Capital Corporation | Maximum</t>
  </si>
  <si>
    <t>Interstate Capital Corporation | Factoring</t>
  </si>
  <si>
    <t>Interstate Capital Corporation | Factoring | Customer Relationship</t>
  </si>
  <si>
    <t>Finite-lived intangible assets, fair value</t>
  </si>
  <si>
    <t>Interstate Capital Corporation | Factoring | Trade Name</t>
  </si>
  <si>
    <t>Dec. 9,
		2017</t>
  </si>
  <si>
    <t>Valley Bancorp, Inc. | PCI Loans</t>
  </si>
  <si>
    <t>Valley Bancorp, Inc. | Banking</t>
  </si>
  <si>
    <t>Oct. 6,
		2017</t>
  </si>
  <si>
    <t>Number of branches acquired | Branch</t>
  </si>
  <si>
    <t>Aggregate deposit premium</t>
  </si>
  <si>
    <t>Aggregate deposit premium, percentage</t>
  </si>
  <si>
    <t>4.20%</t>
  </si>
  <si>
    <t>Independent Bank - Colorado Branches | PCI Loans</t>
  </si>
  <si>
    <t>Independent Bank - Colorado Branches | Banking</t>
  </si>
  <si>
    <t>Business Combinations and Divestitures - Summary of Acquired Loans (Details) - USD ($)</t>
  </si>
  <si>
    <t>Total Loans Acquired</t>
  </si>
  <si>
    <t>FBD | Non-Purchase Credit Impaired Loans</t>
  </si>
  <si>
    <t>Loans, Excluding PCI Loans</t>
  </si>
  <si>
    <t>FBD | PCI Loans</t>
  </si>
  <si>
    <t>SCC | Non-Purchase Credit Impaired Loans</t>
  </si>
  <si>
    <t>SCC | PCI Loans</t>
  </si>
  <si>
    <t>Total | Non-Purchase Credit Impaired Loans</t>
  </si>
  <si>
    <t>Total | PCI Loans</t>
  </si>
  <si>
    <t>Valley Bancorp, Inc. | Non-Purchase Credit Impaired Loans</t>
  </si>
  <si>
    <t>Independent Bank - Colorado Branches | Non-Purchase Credit Impaired Loans</t>
  </si>
  <si>
    <t>Commercial real estate | FBD | Non-Purchase Credit Impaired Loans</t>
  </si>
  <si>
    <t>Commercial real estate | FBD | PCI Loans</t>
  </si>
  <si>
    <t>Commercial real estate | SCC | Non-Purchase Credit Impaired Loans</t>
  </si>
  <si>
    <t>Commercial real estate | SCC | PCI Loans</t>
  </si>
  <si>
    <t>Commercial real estate | Total</t>
  </si>
  <si>
    <t>Commercial real estate | Total | PCI Loans</t>
  </si>
  <si>
    <t>Commercial real estate | Valley Bancorp, Inc.</t>
  </si>
  <si>
    <t>Commercial real estate | Valley Bancorp, Inc. | Non-Purchase Credit Impaired Loans</t>
  </si>
  <si>
    <t>Commercial real estate | Valley Bancorp, Inc. | PCI Loans</t>
  </si>
  <si>
    <t>Commercial real estate | Independent Bank - Colorado Branches</t>
  </si>
  <si>
    <t>Construction, land development, land | FBD | Non-Purchase Credit Impaired Loans</t>
  </si>
  <si>
    <t>Construction, land development, land | FBD | PCI Loans</t>
  </si>
  <si>
    <t>Construction, land development, land | SCC | Non-Purchase Credit Impaired Loans</t>
  </si>
  <si>
    <t>Construction, land development, land | Total</t>
  </si>
  <si>
    <t>Construction, land development, land | Total | PCI Loans</t>
  </si>
  <si>
    <t>Construction, land development, land | Valley Bancorp, Inc.</t>
  </si>
  <si>
    <t>Construction, land development, land | Valley Bancorp, Inc. | Non-Purchase Credit Impaired Loans</t>
  </si>
  <si>
    <t>Construction, land development, land | Valley Bancorp, Inc. | PCI Loans</t>
  </si>
  <si>
    <t>Construction, land development, land | Independent Bank - Colorado Branches</t>
  </si>
  <si>
    <t>1-4 family residential properties | FBD | Non-Purchase Credit Impaired Loans</t>
  </si>
  <si>
    <t>1-4 family residential properties | FBD | PCI Loans</t>
  </si>
  <si>
    <t>1-4 family residential properties | SCC | Non-Purchase Credit Impaired Loans</t>
  </si>
  <si>
    <t>1-4 family residential properties | Total</t>
  </si>
  <si>
    <t>1-4 family residential properties | Total | PCI Loans</t>
  </si>
  <si>
    <t>1-4 family residential properties | Valley Bancorp, Inc.</t>
  </si>
  <si>
    <t>1-4 family residential properties | Valley Bancorp, Inc. | Non-Purchase Credit Impaired Loans</t>
  </si>
  <si>
    <t>1-4 family residential properties | Independent Bank - Colorado Branches</t>
  </si>
  <si>
    <t>Farmland | FBD | Non-Purchase Credit Impaired Loans</t>
  </si>
  <si>
    <t>Farmland | SCC | Non-Purchase Credit Impaired Loans</t>
  </si>
  <si>
    <t>Farmland | Total</t>
  </si>
  <si>
    <t>Farmland | Valley Bancorp, Inc.</t>
  </si>
  <si>
    <t>Farmland | Valley Bancorp, Inc. | Non-Purchase Credit Impaired Loans</t>
  </si>
  <si>
    <t>Farmland | Independent Bank - Colorado Branches</t>
  </si>
  <si>
    <t>Commercial | FBD | Non-Purchase Credit Impaired Loans</t>
  </si>
  <si>
    <t>Commercial | FBD | PCI Loans</t>
  </si>
  <si>
    <t>Commercial | SCC | Non-Purchase Credit Impaired Loans</t>
  </si>
  <si>
    <t>Commercial | Total</t>
  </si>
  <si>
    <t>Commercial | Total | PCI Loans</t>
  </si>
  <si>
    <t>Commercial | Valley Bancorp, Inc.</t>
  </si>
  <si>
    <t>Commercial | Valley Bancorp, Inc. | Non-Purchase Credit Impaired Loans</t>
  </si>
  <si>
    <t>Commercial | Independent Bank - Colorado Branches</t>
  </si>
  <si>
    <t>Consumer | FBD | Non-Purchase Credit Impaired Loans</t>
  </si>
  <si>
    <t>Consumer | SCC | Non-Purchase Credit Impaired Loans</t>
  </si>
  <si>
    <t>Consumer | Total</t>
  </si>
  <si>
    <t>Consumer | Valley Bancorp, Inc.</t>
  </si>
  <si>
    <t>Consumer | Valley Bancorp, Inc. | Non-Purchase Credit Impaired Loans</t>
  </si>
  <si>
    <t>Consumer | Independent Bank - Colorado Branches</t>
  </si>
  <si>
    <t>Business Combinations and Divestitures - Schedule of Loans Acquired in Business Combination (Details) - USD ($)</t>
  </si>
  <si>
    <t>Certain Loans Acquired In Transfer Not Accounted For As Debt Securities Acquired During Period [Line Items]</t>
  </si>
  <si>
    <t>Contractually required principal and interest payments</t>
  </si>
  <si>
    <t>Contractual cash flows not expected to be collected (nonaccretable difference)</t>
  </si>
  <si>
    <t>Expected cash flows at acquisition</t>
  </si>
  <si>
    <t>Interest component of expected cash flows (accretable yield)</t>
  </si>
  <si>
    <t>Fair value of loans acquired with deterioration of credit quality</t>
  </si>
  <si>
    <t>Contractual cash flows not expected to be collected</t>
  </si>
  <si>
    <t>Fair value at acquisition</t>
  </si>
  <si>
    <t>Business Combinations and Divestitures - Schedule of Supplemental Pro Forma Information on Acquisition (Details) - USD ($) $ / shares in Units, $ in Thousands</t>
  </si>
  <si>
    <t>Business Acquisition, Pro Forma Information [Abstract]</t>
  </si>
  <si>
    <t>Noninterest income</t>
  </si>
  <si>
    <t>Basic earnings per common share</t>
  </si>
  <si>
    <t>Diluted earnings per common share</t>
  </si>
  <si>
    <t>Business Combinations and Divestitures - Summary of Assets Held for Sale and Consideration Received and Gain on Sale (Details) - USD ($) $ in Thousands</t>
  </si>
  <si>
    <t>Mar. 16, 2018</t>
  </si>
  <si>
    <t>Mar. 31, 2018</t>
  </si>
  <si>
    <t>Gain on sale of subsidiary or division, net of transaction costs</t>
  </si>
  <si>
    <t>Total carrying amount</t>
  </si>
  <si>
    <t>Total consideration received</t>
  </si>
  <si>
    <t>Transaction costs</t>
  </si>
  <si>
    <t>Cash</t>
  </si>
  <si>
    <t>Loan receivable</t>
  </si>
  <si>
    <t>Revenue share</t>
  </si>
  <si>
    <t>Carrying value of TCA membership interest</t>
  </si>
  <si>
    <t>Business Combinations and Divestitures - Summary of Fair Values of Assets Acquired and Liabilities Assumed (Parenthetical) (Details) $ in Thousands</t>
  </si>
  <si>
    <t>Oct. 06, 2017USD ($)</t>
  </si>
  <si>
    <t>Deposit premium</t>
  </si>
  <si>
    <t>Securities - Additional Information (Details) $ in Thousands</t>
  </si>
  <si>
    <t>Dec. 31, 2019USD ($)securities</t>
  </si>
  <si>
    <t>Schedule Of Equity And Debt Securities [Line Items]</t>
  </si>
  <si>
    <t>Equity securities, Fair Value</t>
  </si>
  <si>
    <t>Pledged debt securities, at carrying value</t>
  </si>
  <si>
    <t>Number of securities in an unrealized loss position | securities</t>
  </si>
  <si>
    <t>Mutual Fund</t>
  </si>
  <si>
    <t>Securities - Schedule of Gross Realized and Unrealized Gains (Losses) Recognized on Equity Securities (Details) - USD ($) $ in Thousands</t>
  </si>
  <si>
    <t>Unrealized gains (losses) on equity securities still held at the reporting date</t>
  </si>
  <si>
    <t>Gross realized and unrealized gains (losses) recognized on equity securities</t>
  </si>
  <si>
    <t>Securities - Schedule of Amortized Cost of Securities and Their Estimated Fair Values (Details) - USD ($) $ in Thousands</t>
  </si>
  <si>
    <t>Available for sale securities:</t>
  </si>
  <si>
    <t>Available for sale securities, Amortized Cost</t>
  </si>
  <si>
    <t>Available for sale securities, Gross Unrealized Gains</t>
  </si>
  <si>
    <t>Available for sale securities, Gross Unrealized Losses</t>
  </si>
  <si>
    <t>Available for sale securities, Fair Value</t>
  </si>
  <si>
    <t>Held to maturity securities:</t>
  </si>
  <si>
    <t>Held to maturity securities, Amortized Cost</t>
  </si>
  <si>
    <t>Held to maturity securities, Fair Value</t>
  </si>
  <si>
    <t>U.S. Government Agency Obligations</t>
  </si>
  <si>
    <t>U.S. Treasury Notes</t>
  </si>
  <si>
    <t>Mortgage-backed Securities, Residential</t>
  </si>
  <si>
    <t>Asset Backed Securities</t>
  </si>
  <si>
    <t>State and Municipal</t>
  </si>
  <si>
    <t>Corporate Bonds</t>
  </si>
  <si>
    <t>CLO Securities</t>
  </si>
  <si>
    <t>Held to maturity securities, Gross Unrealized Losses</t>
  </si>
  <si>
    <t>SBA Pooled Securities</t>
  </si>
  <si>
    <t>Securities - Schedule of Amortized Cost and Estimated Fair Value of Debt Securities by Contractual Maturity (Details) - USD ($) $ in Thousands</t>
  </si>
  <si>
    <t>Available for Sale Securities, Amortized Cost</t>
  </si>
  <si>
    <t>Due in one year or less, Amortized Cost</t>
  </si>
  <si>
    <t>Due from one year to five years, Amortized Cost</t>
  </si>
  <si>
    <t>Due from five years to ten years, Amortized Cost</t>
  </si>
  <si>
    <t>Due after ten years, Amortized Cost</t>
  </si>
  <si>
    <t>Available for Sale Securities, with single maturity date, Amortized Cost</t>
  </si>
  <si>
    <t>Available for Sale Securities, Fair Value</t>
  </si>
  <si>
    <t>Due in one year or less, Fair Value</t>
  </si>
  <si>
    <t>Due from one year to five years, Fair Value</t>
  </si>
  <si>
    <t>Due from five years to ten years, Fair Value</t>
  </si>
  <si>
    <t>Due after ten years, Fair Value</t>
  </si>
  <si>
    <t>Available for Sale Securities, with single maturity date, Fair Value</t>
  </si>
  <si>
    <t>Held to Maturity Securities, Amortized Cost</t>
  </si>
  <si>
    <t>Held to Maturity Securities, with single maturity date, Amortized Cost</t>
  </si>
  <si>
    <t>Held to Maturity Securities, Fair Value</t>
  </si>
  <si>
    <t>Held to Maturity Securities, with single maturity date, Fair Value</t>
  </si>
  <si>
    <t>Available for Sale Securities, without single maturity date, Amortized Cost</t>
  </si>
  <si>
    <t>Available for Sale Securities, without single maturity date, Fair Value</t>
  </si>
  <si>
    <t>Securities - Schedule of Proceeds from Sales of Debt Securities and the Associated Gross Gains and Losses (Details) - USD ($) $ in Thousands</t>
  </si>
  <si>
    <t>Proceeds</t>
  </si>
  <si>
    <t>Gross gains</t>
  </si>
  <si>
    <t>Gross losses</t>
  </si>
  <si>
    <t>Securities - Schedule of Information Pertaining to Debt Securities with Gross Unrealized Losses (Details) - USD ($) $ in Thousands</t>
  </si>
  <si>
    <t>Schedule Of Available For Sale Securities [Line Items]</t>
  </si>
  <si>
    <t>Less than 12 Months, Fair Value</t>
  </si>
  <si>
    <t>Less than 12 Months, Unrealized Losses</t>
  </si>
  <si>
    <t>12 Months or More, Fair Value</t>
  </si>
  <si>
    <t>12 Months or More, Unrealized Losses</t>
  </si>
  <si>
    <t>Total, Fair Value</t>
  </si>
  <si>
    <t>Total, Unrealized Losses</t>
  </si>
  <si>
    <t>Loans and Allowance for Loan and Lease Losses - Schedule of Loans Held for Sale (Details) - USD ($) $ in Thousands</t>
  </si>
  <si>
    <t>Accounts Notes And Loans Receivable [Line Items]</t>
  </si>
  <si>
    <t>Total loans held for sale</t>
  </si>
  <si>
    <t>1-4 family residential</t>
  </si>
  <si>
    <t>Loans and Allowance for Loan and Lease Losses - Schedule of Recorded Investment and Unpaid Principal for Loans Held For Investment (Details) - USD ($) $ in Thousands</t>
  </si>
  <si>
    <t>Loan, Total</t>
  </si>
  <si>
    <t>Unpaid Principal</t>
  </si>
  <si>
    <t>Difference</t>
  </si>
  <si>
    <t>Loans, net</t>
  </si>
  <si>
    <t>Commercial real estate</t>
  </si>
  <si>
    <t>Construction, land development, land</t>
  </si>
  <si>
    <t>1-4 family residential properties</t>
  </si>
  <si>
    <t>Farmland</t>
  </si>
  <si>
    <t>Commercial</t>
  </si>
  <si>
    <t>Consumer</t>
  </si>
  <si>
    <t>Mortgage warehouse</t>
  </si>
  <si>
    <t>Loans and Allowance for Loan and Lease Losses - Additional Information (Details)</t>
  </si>
  <si>
    <t>Dec. 31, 2019USD ($)loan</t>
  </si>
  <si>
    <t>Dec. 31, 2018USD ($)loan</t>
  </si>
  <si>
    <t>Dec. 31, 2017USD ($)loan</t>
  </si>
  <si>
    <t>Dec. 31, 2016USD ($)</t>
  </si>
  <si>
    <t>Premiums and discounts on acquired loans</t>
  </si>
  <si>
    <t>Net deferred origination and factoring fees</t>
  </si>
  <si>
    <t>Percentage of total loan portfolio on factored receivables</t>
  </si>
  <si>
    <t>11.00%</t>
  </si>
  <si>
    <t>14.00%</t>
  </si>
  <si>
    <t>Majority of factored receivables percentage of loan portfolio</t>
  </si>
  <si>
    <t>77.00%</t>
  </si>
  <si>
    <t>79.00%</t>
  </si>
  <si>
    <t>Pledged loans</t>
  </si>
  <si>
    <t>Proceeds from loans transferred to loans held for sale</t>
  </si>
  <si>
    <t>Gain (loss) on transfer of loans to loans held for sale</t>
  </si>
  <si>
    <t>Recorded investments in troubled debt restructurings</t>
  </si>
  <si>
    <t>Number of defaults on modified loans | loan</t>
  </si>
  <si>
    <t>Troubled Debt Restructuring</t>
  </si>
  <si>
    <t>Other non interest income</t>
  </si>
  <si>
    <t>Customer reserves</t>
  </si>
  <si>
    <t>1-4 family residential properties | Real Eatate Loans</t>
  </si>
  <si>
    <t>Residential real estate loans in process of foreclosure</t>
  </si>
  <si>
    <t>Geographic Concentration Risk | Accounts Receivable</t>
  </si>
  <si>
    <t>Percentage of customers located within states</t>
  </si>
  <si>
    <t>70.00%</t>
  </si>
  <si>
    <t>73.00%</t>
  </si>
  <si>
    <t>Colorado | Geographic Concentration Risk | Accounts Receivable</t>
  </si>
  <si>
    <t>23.00%</t>
  </si>
  <si>
    <t>27.00%</t>
  </si>
  <si>
    <t>Illinois | Geographic Concentration Risk | Accounts Receivable</t>
  </si>
  <si>
    <t>13.00%</t>
  </si>
  <si>
    <t>15.00%</t>
  </si>
  <si>
    <t>Iowa | Geographic Concentration Risk | Accounts Receivable</t>
  </si>
  <si>
    <t>7.00%</t>
  </si>
  <si>
    <t>Texas | Geographic Concentration Risk | Accounts Receivable</t>
  </si>
  <si>
    <t>24.00%</t>
  </si>
  <si>
    <t>Loans and Allowance for Loan and Lease Losses - Summary of Allowance for Loan and Lease Losses (Details) - USD ($) $ in Thousands</t>
  </si>
  <si>
    <t>3 Months Ended</t>
  </si>
  <si>
    <t>Sep. 30, 2019</t>
  </si>
  <si>
    <t>Mar. 31, 2019</t>
  </si>
  <si>
    <t>Sep. 30, 2018</t>
  </si>
  <si>
    <t>Jun. 30, 2018</t>
  </si>
  <si>
    <t>Allowance for Loan and Lease Losses [Roll Forward]</t>
  </si>
  <si>
    <t>Beginning Balance</t>
  </si>
  <si>
    <t>Charge-offs</t>
  </si>
  <si>
    <t>Recoveries</t>
  </si>
  <si>
    <t>Reclassification To Held for Sale</t>
  </si>
  <si>
    <t>Ending Balance</t>
  </si>
  <si>
    <t>Loans and Allowance for Loan and Lease Losses - Summary of Individual and Collective Allowance for Loan Losses and Loan Balances by Class (Details) - USD ($) $ in Thousands</t>
  </si>
  <si>
    <t>Financing Receivable Allowance For Credit Losses [Line Items]</t>
  </si>
  <si>
    <t>Loan Evaluation, Individually</t>
  </si>
  <si>
    <t>Loan Evaluation, Collectively</t>
  </si>
  <si>
    <t>ALLL Allocations, Individually</t>
  </si>
  <si>
    <t>ALLL Allocations, Collectively</t>
  </si>
  <si>
    <t>ALLL Allocations, Total ALLL</t>
  </si>
  <si>
    <t>Purchased Credit Impaired Loans</t>
  </si>
  <si>
    <t>ALLL Allocations, PCI</t>
  </si>
  <si>
    <t>Commercial real estate | Purchased Credit Impaired Loans</t>
  </si>
  <si>
    <t>Construction, land development, land | Purchased Credit Impaired Loans</t>
  </si>
  <si>
    <t>1-4 family residential properties | Purchased Credit Impaired Loans</t>
  </si>
  <si>
    <t>Farmland | Purchased Credit Impaired Loans</t>
  </si>
  <si>
    <t>Commercial | Purchased Credit Impaired Loans</t>
  </si>
  <si>
    <t>Loans and Allowance for Loan and Lease Losses - Summary of Information Pertaining to Impaired Loans (Details) - USD ($) $ in Thousands</t>
  </si>
  <si>
    <t>Financing Receivable Impaired [Line Items]</t>
  </si>
  <si>
    <t>Recorded Investment, With Valuation Allowance</t>
  </si>
  <si>
    <t>Unpaid Principal, With Valuation Allowance</t>
  </si>
  <si>
    <t>Related Allowance, With Valuation Allowance</t>
  </si>
  <si>
    <t>Recorded Investment, Without Valuation Allowance</t>
  </si>
  <si>
    <t>Unpaid Principal, Without Valuation Allowance</t>
  </si>
  <si>
    <t>Average Impaired Loans</t>
  </si>
  <si>
    <t>Interest Recognized</t>
  </si>
  <si>
    <t>Loans and Allowance for Loan and Lease Losses - Summary of Contractually Past Due and Nonaccrual Loans (Details) - USD ($) $ in Thousands</t>
  </si>
  <si>
    <t>30-89 Days Past Due</t>
  </si>
  <si>
    <t>Past Due 90 Days or More Still Accruing</t>
  </si>
  <si>
    <t>Nonaccrual</t>
  </si>
  <si>
    <t>Total Past Due</t>
  </si>
  <si>
    <t>Loans and Allowance for Loan and Lease Losses - Schedule of Nonperforming Loans (Details) - USD ($) $ in Thousands</t>
  </si>
  <si>
    <t>Nonaccrual loans</t>
  </si>
  <si>
    <t>Nonperforming Loans</t>
  </si>
  <si>
    <t>[1]</t>
  </si>
  <si>
    <t>Troubled debt restructurings accruing interest</t>
  </si>
  <si>
    <t>Total loans</t>
  </si>
  <si>
    <t>Nonperforming Loans | Factored receivables</t>
  </si>
  <si>
    <t>Includes troubled debt restructurings of $4,888,000 and $3,730,000 at December 31, 2019 and 2018, respectively.</t>
  </si>
  <si>
    <t>Loans and Allowance for Loan and Lease Losses - Schedule of Nonperforming Loans (Parenthetical) (Details) - USD ($) $ in Thousands</t>
  </si>
  <si>
    <t>Loans and Allowance for Loan and Lease Losses - Summary of Analysis Performed Risk category Loans (Details) - USD ($) $ in Thousands</t>
  </si>
  <si>
    <t>Purchased Credit Impaired Loans | Commercial real estate</t>
  </si>
  <si>
    <t>Purchased Credit Impaired Loans | Construction, land development, land</t>
  </si>
  <si>
    <t>Purchased Credit Impaired Loans | 1-4 family residential</t>
  </si>
  <si>
    <t>Purchased Credit Impaired Loans | Farmland</t>
  </si>
  <si>
    <t>Purchased Credit Impaired Loans | Commercial</t>
  </si>
  <si>
    <t>Pass</t>
  </si>
  <si>
    <t>Pass | Commercial real estate</t>
  </si>
  <si>
    <t>Pass | Construction, land development, land</t>
  </si>
  <si>
    <t>Pass | 1-4 family residential</t>
  </si>
  <si>
    <t>Pass | Farmland</t>
  </si>
  <si>
    <t>Pass | Commercial</t>
  </si>
  <si>
    <t>Pass | Factored receivables</t>
  </si>
  <si>
    <t>Pass | Consumer</t>
  </si>
  <si>
    <t>Pass | Mortgage warehouse</t>
  </si>
  <si>
    <t>Classified</t>
  </si>
  <si>
    <t>Classified | Commercial real estate</t>
  </si>
  <si>
    <t>Classified | Construction, land development, land</t>
  </si>
  <si>
    <t>Classified | 1-4 family residential</t>
  </si>
  <si>
    <t>Classified | Farmland</t>
  </si>
  <si>
    <t>Classified | Commercial</t>
  </si>
  <si>
    <t>Classified | Factored receivables</t>
  </si>
  <si>
    <t>Classified | Consumer</t>
  </si>
  <si>
    <t>Loans and Allowance for Loan and Lease Losses - Schedule of Loans Modified as Troubled Debt Restructurings (Details) $ in Thousands</t>
  </si>
  <si>
    <t>Total Modifications</t>
  </si>
  <si>
    <t>Number of Loans | loan</t>
  </si>
  <si>
    <t>Extended Amortization Period</t>
  </si>
  <si>
    <t>Payment Deferrals</t>
  </si>
  <si>
    <t>AB Note Restructure</t>
  </si>
  <si>
    <t>Extended Maturity and Reduced Interest Rate</t>
  </si>
  <si>
    <t>Commercial real estate | Payment Deferrals</t>
  </si>
  <si>
    <t>Commercial real estate | AB Note Restructure</t>
  </si>
  <si>
    <t>1-4 family residential properties | Extended Amortization Period</t>
  </si>
  <si>
    <t>1-4 family residential properties | Payment Deferrals</t>
  </si>
  <si>
    <t>Farmland | Extended Amortization Period</t>
  </si>
  <si>
    <t>Commercial | Extended Amortization Period</t>
  </si>
  <si>
    <t>Commercial | Payment Deferrals</t>
  </si>
  <si>
    <t>Commercial | Extended Maturity and Reduced Interest Rate</t>
  </si>
  <si>
    <t>Loans and Allowance for Loan and Lease Losses - Schedule of Outstanding Contractually Required Principal and Interest and Carrying Amount of PCI Loans Receivable (Details) - USD ($) $ in Thousands</t>
  </si>
  <si>
    <t>Outstanding contractually required principal and interest</t>
  </si>
  <si>
    <t>Real Estate Loans</t>
  </si>
  <si>
    <t>Commercial Loans</t>
  </si>
  <si>
    <t>Purchased Credit Impaired Loans | Commercial Loans</t>
  </si>
  <si>
    <t>Loans and Allowance for Loan and Lease Losses - Schedule of Changes in Accretable Yield for the PCI Loans (Details) - USD ($) $ in Thousands</t>
  </si>
  <si>
    <t>Certain Loans Acquired in Transfer Not Accounted for as Debt Securities, Accretable Yield Movement Schedule [Roll Forward]</t>
  </si>
  <si>
    <t>Accretable yield, beginning balance</t>
  </si>
  <si>
    <t>Additions</t>
  </si>
  <si>
    <t>Accretion</t>
  </si>
  <si>
    <t>Reclassification from nonaccretable to accretable yield</t>
  </si>
  <si>
    <t>Disposals</t>
  </si>
  <si>
    <t>Accretable yield, ending balance</t>
  </si>
  <si>
    <t>Other Real Estate Owned - Schedule of Other Real Estate Owned Activity (Details) - USD ($) $ in Thousands</t>
  </si>
  <si>
    <t>Beginning balance</t>
  </si>
  <si>
    <t>Acquired through business acquisition</t>
  </si>
  <si>
    <t>Sales of OREO</t>
  </si>
  <si>
    <t>Ending balance</t>
  </si>
  <si>
    <t>Premises and Equipment - Schedule of Premises and Equipment (Details) - USD ($) $ in Thousands</t>
  </si>
  <si>
    <t>Property Plant And Equipment [Line Items]</t>
  </si>
  <si>
    <t>Premises and equipment, gross</t>
  </si>
  <si>
    <t>Accumulated depreciation</t>
  </si>
  <si>
    <t>Land</t>
  </si>
  <si>
    <t>Buildings</t>
  </si>
  <si>
    <t>Leasehold Improvements</t>
  </si>
  <si>
    <t>Automobiles and Aircraft</t>
  </si>
  <si>
    <t>Furniture, Fixtures and Equipment</t>
  </si>
  <si>
    <t>Premises and Equipment - Additional Information (Details) - USD ($)</t>
  </si>
  <si>
    <t>Operating Lease, Liability, Statement of Financial Position [Extensible List]</t>
  </si>
  <si>
    <t>us-gaap:OtherLiabilitiesMember</t>
  </si>
  <si>
    <t>Operating Lease, Right-of-Use Asset, Statement of Financial Position [Extensible List]</t>
  </si>
  <si>
    <t>us-gaap:OtherAssetsMember</t>
  </si>
  <si>
    <t>Remaining lease term</t>
  </si>
  <si>
    <t>6 years 7 months 6 days</t>
  </si>
  <si>
    <t>Discount rate (as a percent)</t>
  </si>
  <si>
    <t>3.40%</t>
  </si>
  <si>
    <t>Operating Leases, Rent Expense</t>
  </si>
  <si>
    <t>Sale and Leaseback Transactions, Leveraged Leases, or Lease Transactions with Related Parties</t>
  </si>
  <si>
    <t>Lessee, Operating Lease, Lease Not yet Commenced, Description</t>
  </si>
  <si>
    <t>the Company did not have any leases that had not yet commenced</t>
  </si>
  <si>
    <t>Premises and Equipment - Schedule of Lease Cost (Details) $ in Thousands</t>
  </si>
  <si>
    <t>Operating lease cost</t>
  </si>
  <si>
    <t>Variable lease cost</t>
  </si>
  <si>
    <t>Total lease cost</t>
  </si>
  <si>
    <t>Premises and Equipment - Schedule of Total Operating Lease Liability (Details) $ in Thousands</t>
  </si>
  <si>
    <t>Within one year</t>
  </si>
  <si>
    <t>After one but within two years</t>
  </si>
  <si>
    <t>After two but within three years</t>
  </si>
  <si>
    <t>After three but within four years</t>
  </si>
  <si>
    <t>After four but within five years</t>
  </si>
  <si>
    <t>After five years</t>
  </si>
  <si>
    <t>Total undiscounted cash flows</t>
  </si>
  <si>
    <t>Discount on cash flows</t>
  </si>
  <si>
    <t>Goodwill and Intangible Assets - Schedule of Intangible Assets and Goodwill (Details) - USD ($) $ in Thousands</t>
  </si>
  <si>
    <t>Goodwill And Intangible Assets [Line Items]</t>
  </si>
  <si>
    <t>Finite-Lived Intangible Assets, Gross Carrying Amount</t>
  </si>
  <si>
    <t>Finite-Lived Intangible Assets, Accumulated Amortization</t>
  </si>
  <si>
    <t>Finite-Lived Intangible Assets, Net Carrying Amount</t>
  </si>
  <si>
    <t>Core Deposit Intangibles</t>
  </si>
  <si>
    <t>Other Intangible Assets</t>
  </si>
  <si>
    <t>Goodwill and Intangible Assets - Schedule of Changes in Goodwill and Intangible Assets by Operating Segment (Details) - USD ($)</t>
  </si>
  <si>
    <t>Goodwill and intangible assets, beginning</t>
  </si>
  <si>
    <t>Acquired goodwill</t>
  </si>
  <si>
    <t>Acquired intangibles</t>
  </si>
  <si>
    <t>Amortization of intangibles</t>
  </si>
  <si>
    <t>Divestiture of intangibles</t>
  </si>
  <si>
    <t>Reclass of goodwill to assets held for sale</t>
  </si>
  <si>
    <t>Reclass of intangibles to assets held for sale</t>
  </si>
  <si>
    <t>Goodwill and intangible assets, ending</t>
  </si>
  <si>
    <t>Operating Segments | Banking</t>
  </si>
  <si>
    <t>Operating Segments | Factoring</t>
  </si>
  <si>
    <t>Operating Segments | Corporate</t>
  </si>
  <si>
    <t>Goodwill and Intangible Assets - Additional Information (Details) - USD ($)</t>
  </si>
  <si>
    <t>Goodwill and intangible assets, net</t>
  </si>
  <si>
    <t>Intangibles, impairment charge</t>
  </si>
  <si>
    <t>Corporate | Operating Segment</t>
  </si>
  <si>
    <t>Goodwill and Intangible Assets - Schedule of Future Amortization Related to Company's Intangible Assets (Details) - USD ($) $ in Thousands</t>
  </si>
  <si>
    <t>2020</t>
  </si>
  <si>
    <t>2021</t>
  </si>
  <si>
    <t>2022</t>
  </si>
  <si>
    <t>2023</t>
  </si>
  <si>
    <t>2024</t>
  </si>
  <si>
    <t>Thereafter</t>
  </si>
  <si>
    <t>Equity Method Investment - Additional Information (Details) - USD ($)</t>
  </si>
  <si>
    <t>Oct. 17, 2019</t>
  </si>
  <si>
    <t>Schedule Of Equity Method Investments [Line Items]</t>
  </si>
  <si>
    <t>Earnings from equity method investments</t>
  </si>
  <si>
    <t>Warehouse Solutions, Inc.</t>
  </si>
  <si>
    <t>Equity method investments and warrants</t>
  </si>
  <si>
    <t>Equity method investment, ownership percentage</t>
  </si>
  <si>
    <t>8.00%</t>
  </si>
  <si>
    <t>Equity method investment, ownership percentage to be purchased through exercise of warrant</t>
  </si>
  <si>
    <t>10.00%</t>
  </si>
  <si>
    <t>Equity investment allocated to purchase of common stock</t>
  </si>
  <si>
    <t>Equity investment allocated to purchase of warrants</t>
  </si>
  <si>
    <t>Variable Interest Entities - Additional Information - (Details) - USD ($)</t>
  </si>
  <si>
    <t>Variable Interest Entity [Line Items]</t>
  </si>
  <si>
    <t>Held to maturity security</t>
  </si>
  <si>
    <t>Income from investment in CLO warehouse entities</t>
  </si>
  <si>
    <t>Collateralized Loan Obligation Funds</t>
  </si>
  <si>
    <t>Collateralized Loan Obligation Funds | Warehouse CLO Funds</t>
  </si>
  <si>
    <t>Equity investments</t>
  </si>
  <si>
    <t>Variable Interest Entities - Summary of Closed CLO Funds (Details) - Collateralized Loan Obligation Funds - USD ($) $ in Thousands</t>
  </si>
  <si>
    <t>Jun. 20, 2017</t>
  </si>
  <si>
    <t>Sep. 22, 2016</t>
  </si>
  <si>
    <t>Jun. 02, 2016</t>
  </si>
  <si>
    <t>Trinitas IV</t>
  </si>
  <si>
    <t>Offering Amount</t>
  </si>
  <si>
    <t>Offering Date</t>
  </si>
  <si>
    <t>Jun. 2,
		2016</t>
  </si>
  <si>
    <t>Trinitas V</t>
  </si>
  <si>
    <t>Sep. 22,
		2016</t>
  </si>
  <si>
    <t>Trinitas VI</t>
  </si>
  <si>
    <t>Jun. 20,
		2017</t>
  </si>
  <si>
    <t>Deposits - Summary of Deposits (Details) - USD ($) $ in Thousands</t>
  </si>
  <si>
    <t>Noninterest bearing demand</t>
  </si>
  <si>
    <t>Interest bearing demand</t>
  </si>
  <si>
    <t>Individual retirement accounts</t>
  </si>
  <si>
    <t>Money market</t>
  </si>
  <si>
    <t>Savings</t>
  </si>
  <si>
    <t>Certificates of deposit</t>
  </si>
  <si>
    <t>Brokered deposits</t>
  </si>
  <si>
    <t>Deposits - Scheduled Maturities of Time Deposits, Including Certificates of Deposits, Individual Retirement Accounts and Brokered Deposits (Details) $ in Thousands</t>
  </si>
  <si>
    <t>Deposits - Additional Information (Details) - USD ($) $ in Thousands</t>
  </si>
  <si>
    <t>Time deposits</t>
  </si>
  <si>
    <t>Borrowings and Borrowing Capacity - Summary of Customer Repurchase Agreements (Details) - USD ($) $ in Thousands</t>
  </si>
  <si>
    <t>Amount outstanding at end of the year</t>
  </si>
  <si>
    <t>Weighted average interest rate at end of the year</t>
  </si>
  <si>
    <t>0.03%</t>
  </si>
  <si>
    <t>0.01%</t>
  </si>
  <si>
    <t>Average daily balance during the year</t>
  </si>
  <si>
    <t>Weighted average interest rate during the year</t>
  </si>
  <si>
    <t>0.02%</t>
  </si>
  <si>
    <t>Maximum month-end balance during the year</t>
  </si>
  <si>
    <t>Borrowings and Borrowing Capacity - Summary of Customer Repurchase Agreements are Secured by Pledged Securities with Carrying Amount (Details) - USD ($) $ in Thousands</t>
  </si>
  <si>
    <t>Debt Instrument [Line Items]</t>
  </si>
  <si>
    <t>Pledged Securities | Customer Repurchase Agreements | U.S. Government Agency Obligations</t>
  </si>
  <si>
    <t>Borrowings and Borrowing Capacity - Summary of FHLB Advances and Weighted Average Interest Rates by Contractual Maturity (Details) $ in Thousands</t>
  </si>
  <si>
    <t>2020, Balance Outstanding, Fixed Rate</t>
  </si>
  <si>
    <t>Total Balance Outstanding, Fixed Rate</t>
  </si>
  <si>
    <t>2020, Fixed Weighted Average Interest Rate</t>
  </si>
  <si>
    <t>1.56%</t>
  </si>
  <si>
    <t>Total Fixed Weighted Average Interest Rate</t>
  </si>
  <si>
    <t>2027, Balance Outstanding, Variable Rate</t>
  </si>
  <si>
    <t>Total Balance Outstanding, Variable Rate</t>
  </si>
  <si>
    <t>2027, Variable Weighted Average Interest Rate</t>
  </si>
  <si>
    <t>1.84%</t>
  </si>
  <si>
    <t>Total Variable Weighted Average Interest Rate</t>
  </si>
  <si>
    <t>Borrowings and Borrowing Capacity - Summary of Information Concerning FHLB Advances (Details) - USD ($)</t>
  </si>
  <si>
    <t>1.58%</t>
  </si>
  <si>
    <t>2.52%</t>
  </si>
  <si>
    <t>2.32%</t>
  </si>
  <si>
    <t>1.96%</t>
  </si>
  <si>
    <t>Borrowings and Borrowing Capacity - Schedule of FHLB Advances (Details) - USD ($) $ in Thousands</t>
  </si>
  <si>
    <t>FHLB Advances, Borrowing capacity</t>
  </si>
  <si>
    <t>FHLB Advances, Borrowings outstanding</t>
  </si>
  <si>
    <t>FHLB Advances, Unused borrowing capacity</t>
  </si>
  <si>
    <t>Borrowings and Borrowing Capacity - Additional Information (Details) - USD ($)</t>
  </si>
  <si>
    <t>Nov. 27, 2019</t>
  </si>
  <si>
    <t>Sep. 30, 2016</t>
  </si>
  <si>
    <t>Federal funds purchased</t>
  </si>
  <si>
    <t>Unsecured federal funds line of credit</t>
  </si>
  <si>
    <t>Subordinated notes, carrying values</t>
  </si>
  <si>
    <t>Fixed-to-Floating Rate Subordinated Notes due 2026</t>
  </si>
  <si>
    <t>Subordinated notes issued</t>
  </si>
  <si>
    <t>Initial interest rate</t>
  </si>
  <si>
    <t>6.50%</t>
  </si>
  <si>
    <t>Issuance costs of notes</t>
  </si>
  <si>
    <t>Notes underwriting discount percentage</t>
  </si>
  <si>
    <t>1.50%</t>
  </si>
  <si>
    <t>Notes underwriting discount amount</t>
  </si>
  <si>
    <t>Fixed-to-Floating Rate Subordinated Notes due 2026 | London Interbank Offered Rate (LIBOR)</t>
  </si>
  <si>
    <t>Description of floating rate basis</t>
  </si>
  <si>
    <t>three-month LIBOR</t>
  </si>
  <si>
    <t>Interest Rate</t>
  </si>
  <si>
    <t>5.345%</t>
  </si>
  <si>
    <t>Fixed-to-Floating Rate Subordinated Notes due 2029</t>
  </si>
  <si>
    <t>4.875%</t>
  </si>
  <si>
    <t>Fixed-to-Floating Rate Subordinated Notes due 2029 | London Interbank Offered Rate (LIBOR)</t>
  </si>
  <si>
    <t>3.33%</t>
  </si>
  <si>
    <t>Borrowings and Borrowing Capacity - Summary of Junior Subordinated Debentures (Details) - USD ($)</t>
  </si>
  <si>
    <t>Face Value</t>
  </si>
  <si>
    <t>Carrying Value</t>
  </si>
  <si>
    <t>National Bancshares Capital Trusts II</t>
  </si>
  <si>
    <t>Maturity Date</t>
  </si>
  <si>
    <t>2033-09</t>
  </si>
  <si>
    <t>National Bancshares Capital Trusts II | London Interbank Offered Rate (LIBOR)</t>
  </si>
  <si>
    <t>Interest Rate, Description</t>
  </si>
  <si>
    <t>LIBOR + 3.00%</t>
  </si>
  <si>
    <t>4.89%</t>
  </si>
  <si>
    <t>National Bancshares Capital Trusts III</t>
  </si>
  <si>
    <t>2036-07</t>
  </si>
  <si>
    <t>National Bancshares Capital Trusts III | London Interbank Offered Rate (LIBOR)</t>
  </si>
  <si>
    <t>LIBOR + 1.64%</t>
  </si>
  <si>
    <t>3.63%</t>
  </si>
  <si>
    <t>ColoEast Capital Trust I</t>
  </si>
  <si>
    <t>2035-09</t>
  </si>
  <si>
    <t>ColoEast Capital Trust I | London Interbank Offered Rate (LIBOR)</t>
  </si>
  <si>
    <t>LIBOR + 1.60%</t>
  </si>
  <si>
    <t>3.56%</t>
  </si>
  <si>
    <t>ColoEast Capital Trust II</t>
  </si>
  <si>
    <t>2037-03</t>
  </si>
  <si>
    <t>ColoEast Capital Trust II | London Interbank Offered Rate (LIBOR)</t>
  </si>
  <si>
    <t>LIBOR + 1.79%</t>
  </si>
  <si>
    <t>3.75%</t>
  </si>
  <si>
    <t>Valley Bancorp Statutory Trust I</t>
  </si>
  <si>
    <t>2032-09</t>
  </si>
  <si>
    <t>Valley Bancorp Statutory Trust I | London Interbank Offered Rate (LIBOR)</t>
  </si>
  <si>
    <t>LIBOR + 3.40%</t>
  </si>
  <si>
    <t>5.35%</t>
  </si>
  <si>
    <t>Valley Bancorp Statutory Trust II</t>
  </si>
  <si>
    <t>2034-07</t>
  </si>
  <si>
    <t>Valley Bancorp Statutory Trust II | London Interbank Offered Rate (LIBOR)</t>
  </si>
  <si>
    <t>LIBOR + 2.75%</t>
  </si>
  <si>
    <t>4.65%</t>
  </si>
  <si>
    <t>Employee Benefit Plans - Additional Information (Details) - USD ($) $ in Thousands</t>
  </si>
  <si>
    <t>Employer contribution towards compensation</t>
  </si>
  <si>
    <t>Compensation contributed percentage</t>
  </si>
  <si>
    <t>4.00%</t>
  </si>
  <si>
    <t>Compensation expenses</t>
  </si>
  <si>
    <t>Income Taxes - Summary of Income Tax Expense (Details) - USD ($) $ in Thousands</t>
  </si>
  <si>
    <t>Income tax expense:</t>
  </si>
  <si>
    <t>Current</t>
  </si>
  <si>
    <t>Deferred</t>
  </si>
  <si>
    <t>Change in valuation allowance for deferred tax asset</t>
  </si>
  <si>
    <t>Income Taxes - Summary of Effective Income Tax Rate Reconciliation (Details) - USD ($)</t>
  </si>
  <si>
    <t>Tax provision computed at federal statutory rate</t>
  </si>
  <si>
    <t>State taxes, net</t>
  </si>
  <si>
    <t>Tax reform impact</t>
  </si>
  <si>
    <t>Tax exempt interest</t>
  </si>
  <si>
    <t>On December 22, 2017, the United States enacted tax reform legislation commonly known as the Tax Cuts and Jobs Act (the “Tax Act”), resulting in significant modifications to existing law. As a result of the changes under the Tax Act, the Company recorded incremental income tax expense of $2,984,000 during the year ended December 31, 2017, which consisted primarily of the remeasurement of deferred tax assets and liabilities at the new federal statutory rate of 21%. Prior to the enactment of the Tax Act, deferred tax assets and liabilities were measured at the previous federal statutory rate of 35%.</t>
  </si>
  <si>
    <t>Income Taxes - Summary of Effective Income Tax Rate Reconciliation (Parenthetical) (Details) - USD ($)</t>
  </si>
  <si>
    <t>Dec. 22, 2017</t>
  </si>
  <si>
    <t>Dec. 21, 2017</t>
  </si>
  <si>
    <t>Incremental income tax expense</t>
  </si>
  <si>
    <t>Federal statutory rate</t>
  </si>
  <si>
    <t>21.00%</t>
  </si>
  <si>
    <t>35.00%</t>
  </si>
  <si>
    <t>Income Taxes - Significant Components of Deferred Tax Assets and Liabilities (Details) - USD ($) $ in Thousands</t>
  </si>
  <si>
    <t>Deferred tax assets</t>
  </si>
  <si>
    <t>Federal net operating loss carryforwards</t>
  </si>
  <si>
    <t>State net operating loss carryforwards</t>
  </si>
  <si>
    <t>Acquired loan basis</t>
  </si>
  <si>
    <t>AMT credit carryforward</t>
  </si>
  <si>
    <t>Allowance for loan losses</t>
  </si>
  <si>
    <t>Unrealized loss on securities available for sale</t>
  </si>
  <si>
    <t>Accrued liabilities</t>
  </si>
  <si>
    <t>Lease liability</t>
  </si>
  <si>
    <t>Total deferred tax assets</t>
  </si>
  <si>
    <t>Deferred tax liabilities</t>
  </si>
  <si>
    <t>Goodwill and intangible assets</t>
  </si>
  <si>
    <t>Fair value adjustment on junior subordinated debentures</t>
  </si>
  <si>
    <t>Installment gain on sale of subsidiary</t>
  </si>
  <si>
    <t>Lease right-of-use asset</t>
  </si>
  <si>
    <t>Unrealized gain on securities available for sale</t>
  </si>
  <si>
    <t>Total deferred tax liabilities</t>
  </si>
  <si>
    <t>Net deferred tax asset before valuation allowance</t>
  </si>
  <si>
    <t>Valuation allowance</t>
  </si>
  <si>
    <t>Net deferred tax asset</t>
  </si>
  <si>
    <t>Income Taxes - Additional Information (Details) - USD ($)</t>
  </si>
  <si>
    <t>Income Taxes [Line Items]</t>
  </si>
  <si>
    <t>Operating loss carryforwards, expiration start year</t>
  </si>
  <si>
    <t>2031</t>
  </si>
  <si>
    <t>Operating loss carryforwards, expiration end year</t>
  </si>
  <si>
    <t>2035</t>
  </si>
  <si>
    <t>Federal alternative minimum tax credit carryforward</t>
  </si>
  <si>
    <t>Tax credit carryforwards, annual limitation on use amount</t>
  </si>
  <si>
    <t>Uncertain tax position</t>
  </si>
  <si>
    <t>EJ Acquisition</t>
  </si>
  <si>
    <t>NBI Acquisition</t>
  </si>
  <si>
    <t>ColoEast Acquisition</t>
  </si>
  <si>
    <t>Federal</t>
  </si>
  <si>
    <t>Operating loss carryforwards, net</t>
  </si>
  <si>
    <t>State</t>
  </si>
  <si>
    <t>Off-Balance Sheet Loan Commitments - Summary of Financial Instruments with Off-Balance Sheet Risk - (Details) - USD ($) $ in Thousands</t>
  </si>
  <si>
    <t>Unused Lines of Credit</t>
  </si>
  <si>
    <t>Fair Value Off Balance Sheet Risks Disclosure Information [Line Items]</t>
  </si>
  <si>
    <t>Financial instruments, off balance sheet risk, Fixed Rate</t>
  </si>
  <si>
    <t>Financial instruments, off balance sheet risk, Variable Rate</t>
  </si>
  <si>
    <t>Financial instruments, off balance sheet risk</t>
  </si>
  <si>
    <t>Commitments to Purchase Loans</t>
  </si>
  <si>
    <t>Mortgage Warehouse Commitments</t>
  </si>
  <si>
    <t>Standby Letters of Credit</t>
  </si>
  <si>
    <t>Off-Balance Sheet Loan Commitments - Additional Information (Details) - USD ($) $ in Thousands</t>
  </si>
  <si>
    <t>Overdraft protection available amounts</t>
  </si>
  <si>
    <t>Other Liabilities</t>
  </si>
  <si>
    <t>Allowance for credit losses on off-balance sheet credit exposure</t>
  </si>
  <si>
    <t>Fair Value Disclosures - Assets and Liabilities Measured at Fair Value on a Recurring Basis (Details) - USD ($) $ in Thousands</t>
  </si>
  <si>
    <t>Securities available for sale</t>
  </si>
  <si>
    <t>Equity securities</t>
  </si>
  <si>
    <t>Fair Value, Measurements, Recurring [Member]</t>
  </si>
  <si>
    <t>Mutual Fund | Fair Value, Measurements, Recurring [Member]</t>
  </si>
  <si>
    <t>US Government Agency Obligations [Member]</t>
  </si>
  <si>
    <t>US Government Agency Obligations [Member] | Fair Value, Measurements, Recurring [Member]</t>
  </si>
  <si>
    <t>Mortgage-backed Securities, Residential | Fair Value, Measurements, Recurring [Member]</t>
  </si>
  <si>
    <t>Asset Backed Securities | Fair Value, Measurements, Recurring [Member]</t>
  </si>
  <si>
    <t>State and Municipal | Fair Value, Measurements, Recurring [Member]</t>
  </si>
  <si>
    <t>CLO Securities | Fair Value, Measurements, Recurring [Member]</t>
  </si>
  <si>
    <t>Corporate Bonds | Fair Value, Measurements, Recurring [Member]</t>
  </si>
  <si>
    <t>SBA Pooled Securities | Fair Value, Measurements, Recurring [Member]</t>
  </si>
  <si>
    <t>ICC Contingent Consideration | Fair Value, Measurements, Recurring [Member]</t>
  </si>
  <si>
    <t>Contingent Consideration</t>
  </si>
  <si>
    <t>Fair value of consideration paid included contingent consideration</t>
  </si>
  <si>
    <t>U.S. Treasury Notes | Fair Value, Measurements, Recurring [Member]</t>
  </si>
  <si>
    <t>Level 1 | Mutual Fund | Fair Value, Measurements, Recurring [Member]</t>
  </si>
  <si>
    <t>Level 2 | Fair Value, Measurements, Recurring [Member]</t>
  </si>
  <si>
    <t>Level 2 | US Government Agency Obligations [Member] | Fair Value, Measurements, Recurring [Member]</t>
  </si>
  <si>
    <t>Level 2 | Mortgage-backed Securities, Residential | Fair Value, Measurements, Recurring [Member]</t>
  </si>
  <si>
    <t>Level 2 | Asset Backed Securities | Fair Value, Measurements, Recurring [Member]</t>
  </si>
  <si>
    <t>Level 2 | State and Municipal | Fair Value, Measurements, Recurring [Member]</t>
  </si>
  <si>
    <t>Level 2 | CLO Securities | Fair Value, Measurements, Recurring [Member]</t>
  </si>
  <si>
    <t>Level 2 | Corporate Bonds | Fair Value, Measurements, Recurring [Member]</t>
  </si>
  <si>
    <t>Level 2 | SBA Pooled Securities | Fair Value, Measurements, Recurring [Member]</t>
  </si>
  <si>
    <t>Level 2 | U.S. Treasury Notes | Fair Value, Measurements, Recurring [Member]</t>
  </si>
  <si>
    <t>Level 3 | ICC Contingent Consideration | Fair Value, Measurements, Recurring [Member]</t>
  </si>
  <si>
    <t>Fair Value Disclosures - Additional Information (Details)</t>
  </si>
  <si>
    <t>Fair Value Assets And Liabilities Measured On Recurring And Nonrecurring Basis [Line Items]</t>
  </si>
  <si>
    <t>Fair value assets and liabilities transfers amount between levels</t>
  </si>
  <si>
    <t>Fair Value, Measurements, Nonrecurring</t>
  </si>
  <si>
    <t>Liabilities, fair value disclosure</t>
  </si>
  <si>
    <t>Minimum | Level 3</t>
  </si>
  <si>
    <t>Selling and closing costs for loans as a percentage of appraised value</t>
  </si>
  <si>
    <t>5.00%</t>
  </si>
  <si>
    <t>Real estate selling and closing costs as a percentage of appraised value</t>
  </si>
  <si>
    <t>Maximum | Level 3</t>
  </si>
  <si>
    <t>Contingent consideration earnout period</t>
  </si>
  <si>
    <t>30 months</t>
  </si>
  <si>
    <t>Measurement Input Discount Rate | Interstate Capital Corporation</t>
  </si>
  <si>
    <t>Contingent consideration fair value discount rate</t>
  </si>
  <si>
    <t>Fair Value Disclosures - Reconciliation of Opening Balance to Closing Balance of Fair Value of Contingent Consideration (Details) - Level 3 - USD ($) $ in Thousands</t>
  </si>
  <si>
    <t>Fair Value, Liabilities Measured on Recurring Basis, Unobservable Input Reconciliation, Calculation [Roll Forward]</t>
  </si>
  <si>
    <t>Contingent consideration recognized in business combination</t>
  </si>
  <si>
    <t>Change in fair value of contingent consideration recognized in earnings</t>
  </si>
  <si>
    <t>Fair Value Disclosures - Fair Value of Assets Measured on Non-recurring Basis (Details) - Fair Value, Measurements, Nonrecurring - USD ($) $ in Thousands</t>
  </si>
  <si>
    <t>Assets, Fair Value Disclosure, Nonrecurring</t>
  </si>
  <si>
    <t>Impaired Loans | Construction, land development, land</t>
  </si>
  <si>
    <t>Impaired Loans | 1-4 family residential properties</t>
  </si>
  <si>
    <t>Impaired Loans | Farmland</t>
  </si>
  <si>
    <t>Impaired Loans | Commercial</t>
  </si>
  <si>
    <t>Impaired Loans | Factored receivables</t>
  </si>
  <si>
    <t>Impaired Loans | Consumer</t>
  </si>
  <si>
    <t>Impaired Loans | PCI</t>
  </si>
  <si>
    <t>Impaired Loans | Commercial real estate</t>
  </si>
  <si>
    <t>Other real estate owned | 1-4 family residential properties</t>
  </si>
  <si>
    <t>Other real estate owned | Commercial real estate</t>
  </si>
  <si>
    <t>Level 3</t>
  </si>
  <si>
    <t>Level 3 | Impaired Loans | Construction, land development, land</t>
  </si>
  <si>
    <t>Level 3 | Impaired Loans | 1-4 family residential properties</t>
  </si>
  <si>
    <t>Level 3 | Impaired Loans | Farmland</t>
  </si>
  <si>
    <t>Level 3 | Impaired Loans | Commercial</t>
  </si>
  <si>
    <t>Level 3 | Impaired Loans | Factored receivables</t>
  </si>
  <si>
    <t>Level 3 | Impaired Loans | Consumer</t>
  </si>
  <si>
    <t>Level 3 | Impaired Loans | PCI</t>
  </si>
  <si>
    <t>Level 3 | Impaired Loans | Commercial real estate</t>
  </si>
  <si>
    <t>Level 3 | Other real estate owned | 1-4 family residential properties</t>
  </si>
  <si>
    <t>Level 3 | Other real estate owned | Commercial real estate</t>
  </si>
  <si>
    <t>Fair Value Disclosures - Estimated Fair Value of Company's Financial Assets and Financial Liabilities (Details) - USD ($) $ in Thousands</t>
  </si>
  <si>
    <t>Financial assets:</t>
  </si>
  <si>
    <t>Cash and cash equivalents, Fair Value</t>
  </si>
  <si>
    <t>Loans not previously presented Fair Value</t>
  </si>
  <si>
    <t>Accrued interest receivable, Fair Value</t>
  </si>
  <si>
    <t>Cash and cash equivalents, Carrying Amount</t>
  </si>
  <si>
    <t>Securities - held to maturity, Carrying Amount</t>
  </si>
  <si>
    <t>Loans not previously presented Carrying Amount</t>
  </si>
  <si>
    <t>FHLB and other restricted stock, Carrying Amount</t>
  </si>
  <si>
    <t>Accrued interest receivable, Carrying Amount</t>
  </si>
  <si>
    <t>Financial liabilities:</t>
  </si>
  <si>
    <t>Deposits, Fair Value</t>
  </si>
  <si>
    <t>Customer repurchase agreements, Fair Value</t>
  </si>
  <si>
    <t>Federal Home Loan Bank advances, Fair Value</t>
  </si>
  <si>
    <t>Subordinated notes, Fair Value</t>
  </si>
  <si>
    <t>Junior subordinated debentures, Fair Value</t>
  </si>
  <si>
    <t>Accrued interest payable, Fair Value</t>
  </si>
  <si>
    <t>Deposits, Carrying Amount</t>
  </si>
  <si>
    <t>Customer repurchase agreements, Carrying Amount</t>
  </si>
  <si>
    <t>Subordinated notes, Carrying Amount</t>
  </si>
  <si>
    <t>Junior subordinated debentures, Carrying Amount</t>
  </si>
  <si>
    <t>Accrued interest payable, Carrying Amount</t>
  </si>
  <si>
    <t>Level 1</t>
  </si>
  <si>
    <t>Level 2</t>
  </si>
  <si>
    <t>Related-Party Transactions - Schedule of Loans to Principal Officers, Directors, and their Affiliates (Details) - USD ($) $ in Thousands</t>
  </si>
  <si>
    <t>New loans and advances</t>
  </si>
  <si>
    <t>Repayments and sales</t>
  </si>
  <si>
    <t>Related-Party Transactions - Additional Information (Details) - USD ($)</t>
  </si>
  <si>
    <t>Related Party Transaction [Line Items]</t>
  </si>
  <si>
    <t>Aggregate principal balance</t>
  </si>
  <si>
    <t>Percentage of outstanding principal balance</t>
  </si>
  <si>
    <t>Related Party Transactions, Gain Loss</t>
  </si>
  <si>
    <t>Amount of deposits held</t>
  </si>
  <si>
    <t>Collateralized Loan Obligation Funds | Trinitas IV, V and VI</t>
  </si>
  <si>
    <t>Asset Management</t>
  </si>
  <si>
    <t>Asset Management | Trinitas</t>
  </si>
  <si>
    <t>Regulatory Matters - Schedule of Actual Capital Amounts and Ratios (Details) - USD ($) $ in Thousands</t>
  </si>
  <si>
    <t>Triumph Bancorp Inc</t>
  </si>
  <si>
    <t>Compliance With Regulatory Capital Requirements Under Banking Regulations [Line Items]</t>
  </si>
  <si>
    <t>Total capital (to Risk Weighted Assets) Actual Amount</t>
  </si>
  <si>
    <t>Total Capital (to Risk Weighted Assets) Actual Ratio</t>
  </si>
  <si>
    <t>12.80%</t>
  </si>
  <si>
    <t>13.40%</t>
  </si>
  <si>
    <t>Total Capital (to Risk Weighted Assets) Minimum for Capital Adequacy Purposes Amount</t>
  </si>
  <si>
    <t>Total Capital (to Risk Weighted Assets) Minimum for Capital Adequacy Purposes Ratio</t>
  </si>
  <si>
    <t>Tier 1 Capital (to Risk Weighted Assets) Actual Amount</t>
  </si>
  <si>
    <t>Tier 1 Capital (to Risk Weighted Assets) Actual Ratio</t>
  </si>
  <si>
    <t>10.30%</t>
  </si>
  <si>
    <t>11.50%</t>
  </si>
  <si>
    <t>Tier 1 Capital (to Risk Weighted Assets) Minimum for Capital Adequacy Purposes Amount</t>
  </si>
  <si>
    <t>Tier 1 Capital (to Risk Weighted Assets) Minimum for Capital Adequacy Purposes Ratio</t>
  </si>
  <si>
    <t>6.00%</t>
  </si>
  <si>
    <t>Common Equity Tier 1 Capital (to Risk Weighted Assets) Actual Amount</t>
  </si>
  <si>
    <t>Common Equity Tier 1 Capital (to Risk Weighted Assets) Actual Ratio</t>
  </si>
  <si>
    <t>9.50%</t>
  </si>
  <si>
    <t>10.50%</t>
  </si>
  <si>
    <t>Common Equity Tier 1 Capital (to Risk Weighted Assets) Minimum for Capital Adequacy Purposes Amount</t>
  </si>
  <si>
    <t>Common Equity Tier 1 Capital (to Risk Weighted Assets) Minimum for Capital Adequacy Purposes Ratio</t>
  </si>
  <si>
    <t>4.50%</t>
  </si>
  <si>
    <t>Tier 1 Capital (to Average Assets) Actual Amount</t>
  </si>
  <si>
    <t>Tier 1 Capital (to Average Assets) Actual Ratio</t>
  </si>
  <si>
    <t>11.10%</t>
  </si>
  <si>
    <t>Tier 1 Capital (to Average Assets) Minimum for Capital Adequacy Purposes Amount</t>
  </si>
  <si>
    <t>Tier 1 Capital (to Average Assets) Minimum for Capital Adequacy Purposes Ratio</t>
  </si>
  <si>
    <t>TBK Bank SSB</t>
  </si>
  <si>
    <t>12.00%</t>
  </si>
  <si>
    <t>12.40%</t>
  </si>
  <si>
    <t>Total Capital (to Risk Weighted Assets) To Be Well Capitalized Under Prompt Corrective Action Provisions Amount</t>
  </si>
  <si>
    <t>Total Capital (to Risk Weighted Assets) To Be Well Capitalized Under Prompt Corrective Action Provisions Ratio</t>
  </si>
  <si>
    <t>11.40%</t>
  </si>
  <si>
    <t>11.70%</t>
  </si>
  <si>
    <t>Tier 1 Capital (to Risk Weighted Assets) To Be Well Capitalized Under Prompt Corrective Action Provisions Amount</t>
  </si>
  <si>
    <t>Tier 1 Capital (to Risk Weighted Assets) To Be Well Capitalized Under Prompt Corrective Action Provisions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10.90%</t>
  </si>
  <si>
    <t>Tier 1 Capital (to Average Assets) To Be Well Capitalized Under Prompt Corrective Action Provisions Amount</t>
  </si>
  <si>
    <t>Tier 1 Capital (to Average Assets) To Be Well Capitalized Under Prompt Corrective Action Provisions Ratio</t>
  </si>
  <si>
    <t>Regulatory Matters - Additional Information (Details)</t>
  </si>
  <si>
    <t>Capital conservation buffer rate in 2016</t>
  </si>
  <si>
    <t>0.625%</t>
  </si>
  <si>
    <t>Capital conservation buffer rate increase in 2017</t>
  </si>
  <si>
    <t>Capital conservation buffer rate increase in 2018</t>
  </si>
  <si>
    <t>Capital conservation buffer rate in 2019</t>
  </si>
  <si>
    <t>2.50%</t>
  </si>
  <si>
    <t>Capital conservation buffer rate</t>
  </si>
  <si>
    <t>1.875%</t>
  </si>
  <si>
    <t>Stockholders' Equity - Summary of Capital Structure (Details) - $ / shares</t>
  </si>
  <si>
    <t>Shares authorized</t>
  </si>
  <si>
    <t>Shares issued</t>
  </si>
  <si>
    <t>Treasury shares</t>
  </si>
  <si>
    <t>Shares outstanding</t>
  </si>
  <si>
    <t>Par value per share</t>
  </si>
  <si>
    <t>Stockholders' Equity - Additional Information (Details)</t>
  </si>
  <si>
    <t>Oct. 26, 2018USD ($)shares</t>
  </si>
  <si>
    <t>Apr. 12, 2018USD ($)$ / sharesshares</t>
  </si>
  <si>
    <t>Aug. 02, 2017shares</t>
  </si>
  <si>
    <t>Aug. 01, 2017USD ($)$ / sharesshares</t>
  </si>
  <si>
    <t>Dec. 31, 2019shares</t>
  </si>
  <si>
    <t>Dec. 31, 2018USD ($)shares</t>
  </si>
  <si>
    <t>Dec. 31, 2017USD ($)shares</t>
  </si>
  <si>
    <t>Dec. 31, 2012$ / sharesshares</t>
  </si>
  <si>
    <t>Oct. 16, 2019USD ($)</t>
  </si>
  <si>
    <t>Jul. 17, 2019USD ($)</t>
  </si>
  <si>
    <t>Oct. 29, 2018USD ($)</t>
  </si>
  <si>
    <t>Class Of Stock [Line Items]</t>
  </si>
  <si>
    <t>Stock issued during period shares</t>
  </si>
  <si>
    <t>Shares issued price per share | $ / shares</t>
  </si>
  <si>
    <t>Gross proceeds from issuance of common stock | $</t>
  </si>
  <si>
    <t>Net proceeds after underwriting discounts and offering expenses | $</t>
  </si>
  <si>
    <t>Exercise price of warrants, per share | $ / shares</t>
  </si>
  <si>
    <t>Warrant expiration date</t>
  </si>
  <si>
    <t>Dec. 12,
		2022</t>
  </si>
  <si>
    <t>Stock issued during period shares warrants excercised</t>
  </si>
  <si>
    <t>Preferred stock, shares issued</t>
  </si>
  <si>
    <t>Preferred stock, shares outstanding</t>
  </si>
  <si>
    <t>Series A Preferred Stock</t>
  </si>
  <si>
    <t>Number of preferred stock converted</t>
  </si>
  <si>
    <t>Liquidation preference value | $</t>
  </si>
  <si>
    <t>Common stock issued upon conversion</t>
  </si>
  <si>
    <t>Conversion ratio - preferred to common</t>
  </si>
  <si>
    <t>Preferred stock converted to common stock | $</t>
  </si>
  <si>
    <t>Series B Preferred Stock</t>
  </si>
  <si>
    <t>Warrant</t>
  </si>
  <si>
    <t>Warrants issued to Triumph Consolidated Cos LLC</t>
  </si>
  <si>
    <t>Share repurchase program</t>
  </si>
  <si>
    <t>Stock repurchases under repurchase program</t>
  </si>
  <si>
    <t>Amount authorized under stock repurchase program | $</t>
  </si>
  <si>
    <t>Over-Allotment Option</t>
  </si>
  <si>
    <t>Stockholders' Equity - Summary of Stock Repurchase Programs (Details) - USD ($) $ / shares in Units, $ in Thousands</t>
  </si>
  <si>
    <t>Total cost of shares repurchased into treasury stock</t>
  </si>
  <si>
    <t>Share Repurchase Program Authorized On October 29, 2018</t>
  </si>
  <si>
    <t>Shares repurchased into treasury stock</t>
  </si>
  <si>
    <t>Average price of shares repurchased into treasury stock</t>
  </si>
  <si>
    <t>Share Repurchase Program Authorized On July 17, 2019</t>
  </si>
  <si>
    <t>Share Repurchase Program Authorized On October 16, 2019</t>
  </si>
  <si>
    <t>Stock Based Compensation - Additional Information (Details) - USD ($)</t>
  </si>
  <si>
    <t>Dec. 31, 2014</t>
  </si>
  <si>
    <t>Share Based Compensation Arrangement By Share Based Payment Award [Line Items]</t>
  </si>
  <si>
    <t>2014 Omnibus Incentive Plan</t>
  </si>
  <si>
    <t>Shares approved for issuance</t>
  </si>
  <si>
    <t>2014 Omnibus Incentive Plan | Restricted Stock Awards (RSAs)</t>
  </si>
  <si>
    <t>Stock based compensation, fair value of shares vested</t>
  </si>
  <si>
    <t>Total unrecognized compensation cost</t>
  </si>
  <si>
    <t>Weighted-average period to recognize cost</t>
  </si>
  <si>
    <t>2 years 11 months 12 days</t>
  </si>
  <si>
    <t>2014 Omnibus Incentive Plan | Restricted Stock Awards (RSAs) | Minimum</t>
  </si>
  <si>
    <t>Stock based compensation, award vesting period</t>
  </si>
  <si>
    <t>2014 Omnibus Incentive Plan | Restricted Stock Awards (RSAs) | Maximum</t>
  </si>
  <si>
    <t>4 years</t>
  </si>
  <si>
    <t>2014 Omnibus Incentive Plan | Restricted Stock Units (RSUs)</t>
  </si>
  <si>
    <t>3 years 3 months 29 days</t>
  </si>
  <si>
    <t>2014 Omnibus Incentive Plan | Market Based Performance Stock Units (Market Based PSUs)</t>
  </si>
  <si>
    <t>3 years 1 month 20 days</t>
  </si>
  <si>
    <t>2014 Omnibus Incentive Plan | Market Based Performance Stock Units (Market Based PSUs) | Minimum</t>
  </si>
  <si>
    <t>Stock based compensation, award vesting percentage</t>
  </si>
  <si>
    <t>0.00%</t>
  </si>
  <si>
    <t>2014 Omnibus Incentive Plan | Market Based Performance Stock Units (Market Based PSUs) | Maximum</t>
  </si>
  <si>
    <t>175.00%</t>
  </si>
  <si>
    <t>2014 Omnibus Incentive Plan | Performance Based Performance Stock Units (Performance Based PSUs)</t>
  </si>
  <si>
    <t>2014 Omnibus Incentive Plan | Performance Based Performance Stock Units (Performance Based PSUs) | Minimum</t>
  </si>
  <si>
    <t>2014 Omnibus Incentive Plan | Performance Based Performance Stock Units (Performance Based PSUs) | Maximum</t>
  </si>
  <si>
    <t>200.00%</t>
  </si>
  <si>
    <t>2014 Omnibus Incentive Plan | Stock Options</t>
  </si>
  <si>
    <t>2 years 6 months</t>
  </si>
  <si>
    <t>Employees stock options contractual terms</t>
  </si>
  <si>
    <t>2019 Employee Stock Purchase Plan</t>
  </si>
  <si>
    <t>Common stock reserved for issuance</t>
  </si>
  <si>
    <t>Purchase price of common stock, percentage</t>
  </si>
  <si>
    <t>85.00%</t>
  </si>
  <si>
    <t>Stock Based Compensation - Summary of Changes in Company's Nonvested Restricted Stock Awards (Details) - Restricted Stock Awards (RSAs)</t>
  </si>
  <si>
    <t>Dec. 31, 2019$ / sharesshares</t>
  </si>
  <si>
    <t>Nonvested Shares, Beginning balance | shares</t>
  </si>
  <si>
    <t>Nonvested Shares, Granted | shares</t>
  </si>
  <si>
    <t>Nonvested Shares, Vested | shares</t>
  </si>
  <si>
    <t>Nonvested Shares, Forfeited | shares</t>
  </si>
  <si>
    <t>Nonvested Shares, Ending balance | shares</t>
  </si>
  <si>
    <t>Weighted Average Grant Date Fair Value, Nonvested, Beginning balance | $ / shares</t>
  </si>
  <si>
    <t>Weighted Average Grant Date Fair Value, Nonvested, Granted | $ / shares</t>
  </si>
  <si>
    <t>Weighted Average Grant Date Fair Value, Nonvested, Vested | $ / shares</t>
  </si>
  <si>
    <t>Weighted Average Grant Date Fair Value, Nonvested, Forfeited | $ / shares</t>
  </si>
  <si>
    <t>Weighted Average Grant Date Fair Value, Nonvested, Ending balance | $ / shares</t>
  </si>
  <si>
    <t>Stock Based Compensation - Summary of Changes in Company's Nonvested Restricted Stock Units (Details) - Restricted Stock Units (RSUs)</t>
  </si>
  <si>
    <t>Stock Based Compensation - Summary of Changes in Company's Nonvested Market Based Performance Stock Units (Details) - Market Based Performance Stock Units (Market Based PSUs)</t>
  </si>
  <si>
    <t>Stock Based Compensation - Schedule of Market Based Performance Stock Units, Valuation Assumptions (Details) - Market Based Performance Stock Units (Market Based PSUs) - $ / shares</t>
  </si>
  <si>
    <t>Grant date</t>
  </si>
  <si>
    <t>May 1,
		2019</t>
  </si>
  <si>
    <t>May 1,
		2018</t>
  </si>
  <si>
    <t>Performance period</t>
  </si>
  <si>
    <t>Stock price</t>
  </si>
  <si>
    <t>Triumph stock price volatility</t>
  </si>
  <si>
    <t>28.29%</t>
  </si>
  <si>
    <t>29.13%</t>
  </si>
  <si>
    <t>Risk-free rate</t>
  </si>
  <si>
    <t>2.25%</t>
  </si>
  <si>
    <t>2.76%</t>
  </si>
  <si>
    <t>Stock Based Compensation - Summary of Changes in Company's Nonvested Performance Based Performance Stock Units (Details) - Performance Based Performance Stock Units (Performance Based PSUs)</t>
  </si>
  <si>
    <t>Stock Based Compensation - Summary of Changes in Company's Stock Options (Details) - Stock Options $ / shares in Units, $ in Thousands</t>
  </si>
  <si>
    <t>Dec. 31, 2019USD ($)$ / sharesshares</t>
  </si>
  <si>
    <t>Stock Options, Beginning Balance | shares</t>
  </si>
  <si>
    <t>Stock Options, Granted | shares</t>
  </si>
  <si>
    <t>Stock Options, Exercised | shares</t>
  </si>
  <si>
    <t>Stock Options, Forfeited | shares</t>
  </si>
  <si>
    <t>Stock Options, Expired | shares</t>
  </si>
  <si>
    <t>Stock Options, Ending Balance | shares</t>
  </si>
  <si>
    <t>Stock Options, Fully vested shares and shares expected to vest at December 31, 2019 | shares</t>
  </si>
  <si>
    <t>Stock Options, Shares exercisable at December 31, 2019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Ending Balance | $ / shares</t>
  </si>
  <si>
    <t>Weighted Average Exercise Price, Fully vested shares and shares expected to vest at December 31, 2019 | $ / shares</t>
  </si>
  <si>
    <t>Weighted Average Exercise Price, Shares exercisable at December 31, 2019 | $ / shares</t>
  </si>
  <si>
    <t>Weighted Average Remaining Contractual Term, Outstanding at December 31, 2019</t>
  </si>
  <si>
    <t>7 years 2 months 1 day</t>
  </si>
  <si>
    <t>Weighted Average Remaining Contractual Term, Fully vested shares and shares expected to vest at December 31, 2019</t>
  </si>
  <si>
    <t>Weighted Average Remaining Contractual Term, Shares exercisable at December 31, 2019</t>
  </si>
  <si>
    <t>6 years 8 months 1 day</t>
  </si>
  <si>
    <t>Aggregate Intrinsic Value, Outstanding at December 31, 2019 | $</t>
  </si>
  <si>
    <t>Aggregate Intrinsic Value, Fully vested shares and shares expected to vest at December 31, 2019 | $</t>
  </si>
  <si>
    <t>Aggregate Intrinsic Value, Shares exercisable at December 31, 2019 | $</t>
  </si>
  <si>
    <t>Stock Based Compensation - Schedule of Information Related to Stock Options (Details) - Stock Options - USD ($) $ / shares in Units, $ in Thousands</t>
  </si>
  <si>
    <t>Aggregate intrinsic value of options exercised</t>
  </si>
  <si>
    <t>Cash received from option exercises</t>
  </si>
  <si>
    <t>Tax benefit realized from option exercises</t>
  </si>
  <si>
    <t>Weighted average fair value of options granted (per share)</t>
  </si>
  <si>
    <t>Fair value of vested awards</t>
  </si>
  <si>
    <t>Stock Based Compensation - Fair Value of Stock Options Granted Using Weighted-Average Assumptions (Details) - Stock Options</t>
  </si>
  <si>
    <t>Risk-free interest rate</t>
  </si>
  <si>
    <t>2.33%</t>
  </si>
  <si>
    <t>2.85%</t>
  </si>
  <si>
    <t>2.11%</t>
  </si>
  <si>
    <t>Expected term</t>
  </si>
  <si>
    <t>6 years 3 months</t>
  </si>
  <si>
    <t>Expected stock price volatility</t>
  </si>
  <si>
    <t>27.46%</t>
  </si>
  <si>
    <t>28.07%</t>
  </si>
  <si>
    <t>29.70%</t>
  </si>
  <si>
    <t>Parent Company Only Condensed Financial Information - Condensed Parent Company Only Balance Sheets (Details) - USD ($) $ in Thousands</t>
  </si>
  <si>
    <t>Securities - held to maturity</t>
  </si>
  <si>
    <t>LIABILITIES AND EQUITY</t>
  </si>
  <si>
    <t>Stockholders' equity</t>
  </si>
  <si>
    <t>Parent Company</t>
  </si>
  <si>
    <t>Investment in bank subsidiary</t>
  </si>
  <si>
    <t>Investment in non-bank subsidiaries</t>
  </si>
  <si>
    <t>Intercompany payables</t>
  </si>
  <si>
    <t>Accrued expenses and other liabilities</t>
  </si>
  <si>
    <t>Parent Company Only Condensed Financial Information - Condensed Parent Company Only Statements of Income (Details) - USD ($) $ in Thousands</t>
  </si>
  <si>
    <t>Condensed Income Statements Captions [Line Items]</t>
  </si>
  <si>
    <t>Interest income</t>
  </si>
  <si>
    <t>Interest expense</t>
  </si>
  <si>
    <t>Other income</t>
  </si>
  <si>
    <t>Salaries and employee benefits expense</t>
  </si>
  <si>
    <t>Other expense</t>
  </si>
  <si>
    <t>Income tax (expense) benefit</t>
  </si>
  <si>
    <t>Income (loss) before income tax and income from subsidiaries</t>
  </si>
  <si>
    <t>Dividends from subsidiaries and equity in undistributed subsidiary income</t>
  </si>
  <si>
    <t>Comprehensive income attributable to Parent</t>
  </si>
  <si>
    <t>(1)
Year Ended December 31,
(Dollars in thousands)
2019
2018
2017
Parent company net income available to common stockholders
$
58,544
$
51,130
$
36,118
Parent company loss on intercompany sale of loans
—
—
—
TBK Bank discount accretion
—
—
(672
)
Consolidated net income available to common stockholders
$
58,544
$
51,130
$
35,446</t>
  </si>
  <si>
    <t>Parent Company Only Condensed Financial Information - Condensed Parent Company Only Statements of Cash Flows (Details) - USD ($)</t>
  </si>
  <si>
    <t>Apr. 12, 2018</t>
  </si>
  <si>
    <t>Aug. 01, 2017</t>
  </si>
  <si>
    <t>Net accretion of securities</t>
  </si>
  <si>
    <t>Change in other assets</t>
  </si>
  <si>
    <t>Equity in undistributed subsidiary income</t>
  </si>
  <si>
    <t>Change in accrued expenses and other liabilities</t>
  </si>
  <si>
    <t>Investment in subsidiaries</t>
  </si>
  <si>
    <t>Cash used in acquisition of subsidiaries, net</t>
  </si>
  <si>
    <t>Parent Company Only Condensed Financial Information - Condensed Parent Company Only Statements of Cash Flows (Parenthetical) (Details) - USD ($) $ in Thousands</t>
  </si>
  <si>
    <t>Parent company net income available to common stockholders</t>
  </si>
  <si>
    <t>TBK Bank discount accretion</t>
  </si>
  <si>
    <t>Consolidated net income available to common stockholders</t>
  </si>
  <si>
    <t>Earnings Per Share - Factors Used in Computation of Earnings Per Share (Details) - USD ($) $ / shares in Units, $ in Thousands</t>
  </si>
  <si>
    <t>Net income to common stockholders</t>
  </si>
  <si>
    <t>Weighted average common shares outstanding</t>
  </si>
  <si>
    <t>Dilutive effect of preferred stock</t>
  </si>
  <si>
    <t>Net income to common stockholders - diluted</t>
  </si>
  <si>
    <t>Dilutive effects of:</t>
  </si>
  <si>
    <t>Average shares and dilutive potential common shares</t>
  </si>
  <si>
    <t>Stock Options</t>
  </si>
  <si>
    <t>Restricted Stock Awards</t>
  </si>
  <si>
    <t>Restricted Stock Units</t>
  </si>
  <si>
    <t>Assumed conversion of shares</t>
  </si>
  <si>
    <t>Assumed exercises of stock warrants</t>
  </si>
  <si>
    <t>Earnings Per Share - Schedule of Shares not Considered in Computing Diluted Earnings per Common Share (Details) - shares</t>
  </si>
  <si>
    <t>Antidilutive Securities Excluded From Computation Of Earnings Per Share [Line Items]</t>
  </si>
  <si>
    <t>Antidilutive shares</t>
  </si>
  <si>
    <t>Performance Stock Units - Performance Based</t>
  </si>
  <si>
    <t>Business Segment Information - Additional Information (Details)</t>
  </si>
  <si>
    <t>Segment Reporting Information [Line Items]</t>
  </si>
  <si>
    <t>Business Segment Information - Banking Segment (Details) - USD ($) $ in Thousands</t>
  </si>
  <si>
    <t>Other noninterest income</t>
  </si>
  <si>
    <t>Noninterest expense</t>
  </si>
  <si>
    <t>Gross loans held for investment</t>
  </si>
  <si>
    <t>Intersegment interest allocations</t>
  </si>
  <si>
    <t>Eliminations</t>
  </si>
  <si>
    <t>Quarterly Financial Data (Unaudited) (Details) - USD ($) $ / shares in Units, $ in Thousands</t>
  </si>
  <si>
    <t>Gain on sale of subsidiary</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5" t="n">
        <v>24605453</v>
      </c>
    </row>
    <row r="22" spans="1:4">
      <c r="A22" s="4" t="s">
        <v>36</v>
      </c>
      <c r="D22" s="6" t="n">
        <v>696205000</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44</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1</v>
      </c>
    </row>
    <row r="2" spans="1:2">
      <c r="B2" s="2" t="s">
        <v>2</v>
      </c>
    </row>
    <row r="3" spans="1:2">
      <c r="A3" s="3" t="s">
        <v>267</v>
      </c>
    </row>
    <row r="4" spans="1:2">
      <c r="A4" s="4" t="s">
        <v>114</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s>
  <sheetData>
    <row r="1" spans="1:5">
      <c r="A1" s="1" t="s">
        <v>1100</v>
      </c>
      <c r="B1" s="2" t="s">
        <v>1101</v>
      </c>
      <c r="C1" s="2" t="s">
        <v>1102</v>
      </c>
      <c r="D1" s="2" t="s">
        <v>2</v>
      </c>
      <c r="E1" s="2" t="s">
        <v>64</v>
      </c>
    </row>
    <row r="2" spans="1:5">
      <c r="A2" s="3" t="s">
        <v>1078</v>
      </c>
    </row>
    <row r="3" spans="1:5">
      <c r="A3" s="4" t="s">
        <v>1103</v>
      </c>
      <c r="D3" s="6" t="n">
        <v>0</v>
      </c>
      <c r="E3" s="6" t="n">
        <v>0</v>
      </c>
    </row>
    <row r="4" spans="1:5">
      <c r="A4" s="4" t="s">
        <v>1104</v>
      </c>
      <c r="D4" s="5" t="n">
        <v>137500000</v>
      </c>
    </row>
    <row r="5" spans="1:5">
      <c r="A5" s="4" t="s">
        <v>1105</v>
      </c>
      <c r="D5" s="5" t="n">
        <v>87327000</v>
      </c>
      <c r="E5" s="5" t="n">
        <v>48929000</v>
      </c>
    </row>
    <row r="6" spans="1:5">
      <c r="A6" s="4" t="s">
        <v>90</v>
      </c>
      <c r="D6" s="5" t="n">
        <v>39566000</v>
      </c>
      <c r="E6" s="5" t="n">
        <v>39083000</v>
      </c>
    </row>
    <row r="7" spans="1:5">
      <c r="A7" s="4" t="s">
        <v>1106</v>
      </c>
    </row>
    <row r="8" spans="1:5">
      <c r="A8" s="3" t="s">
        <v>1078</v>
      </c>
    </row>
    <row r="9" spans="1:5">
      <c r="A9" s="4" t="s">
        <v>1107</v>
      </c>
      <c r="C9" s="6" t="n">
        <v>50000000</v>
      </c>
    </row>
    <row r="10" spans="1:5">
      <c r="A10" s="4" t="s">
        <v>1108</v>
      </c>
      <c r="C10" s="4" t="s">
        <v>1109</v>
      </c>
    </row>
    <row r="11" spans="1:5">
      <c r="A11" s="4" t="s">
        <v>1105</v>
      </c>
      <c r="D11" s="6" t="n">
        <v>49037000</v>
      </c>
      <c r="E11" s="6" t="n">
        <v>48929000</v>
      </c>
    </row>
    <row r="12" spans="1:5">
      <c r="A12" s="4" t="s">
        <v>1110</v>
      </c>
      <c r="C12" s="6" t="n">
        <v>1324000</v>
      </c>
    </row>
    <row r="13" spans="1:5">
      <c r="A13" s="4" t="s">
        <v>1111</v>
      </c>
      <c r="D13" s="4" t="s">
        <v>1112</v>
      </c>
    </row>
    <row r="14" spans="1:5">
      <c r="A14" s="4" t="s">
        <v>1113</v>
      </c>
      <c r="D14" s="6" t="n">
        <v>750000</v>
      </c>
    </row>
    <row r="15" spans="1:5">
      <c r="A15" s="4" t="s">
        <v>1114</v>
      </c>
    </row>
    <row r="16" spans="1:5">
      <c r="A16" s="3" t="s">
        <v>1078</v>
      </c>
    </row>
    <row r="17" spans="1:5">
      <c r="A17" s="4" t="s">
        <v>1115</v>
      </c>
      <c r="D17" s="4" t="s">
        <v>1116</v>
      </c>
    </row>
    <row r="18" spans="1:5">
      <c r="A18" s="4" t="s">
        <v>1117</v>
      </c>
      <c r="C18" s="4" t="s">
        <v>1118</v>
      </c>
    </row>
    <row r="19" spans="1:5">
      <c r="A19" s="4" t="s">
        <v>1119</v>
      </c>
    </row>
    <row r="20" spans="1:5">
      <c r="A20" s="3" t="s">
        <v>1078</v>
      </c>
    </row>
    <row r="21" spans="1:5">
      <c r="A21" s="4" t="s">
        <v>1107</v>
      </c>
      <c r="B21" s="6" t="n">
        <v>39500000</v>
      </c>
    </row>
    <row r="22" spans="1:5">
      <c r="A22" s="4" t="s">
        <v>1108</v>
      </c>
      <c r="B22" s="4" t="s">
        <v>1120</v>
      </c>
    </row>
    <row r="23" spans="1:5">
      <c r="A23" s="4" t="s">
        <v>1105</v>
      </c>
      <c r="D23" s="6" t="n">
        <v>38290000</v>
      </c>
    </row>
    <row r="24" spans="1:5">
      <c r="A24" s="4" t="s">
        <v>1110</v>
      </c>
      <c r="B24" s="6" t="n">
        <v>1218000</v>
      </c>
    </row>
    <row r="25" spans="1:5">
      <c r="A25" s="4" t="s">
        <v>1111</v>
      </c>
      <c r="D25" s="4" t="s">
        <v>1112</v>
      </c>
    </row>
    <row r="26" spans="1:5">
      <c r="A26" s="4" t="s">
        <v>1113</v>
      </c>
      <c r="D26" s="6" t="n">
        <v>593000</v>
      </c>
    </row>
    <row r="27" spans="1:5">
      <c r="A27" s="4" t="s">
        <v>1121</v>
      </c>
    </row>
    <row r="28" spans="1:5">
      <c r="A28" s="3" t="s">
        <v>1078</v>
      </c>
    </row>
    <row r="29" spans="1:5">
      <c r="A29" s="4" t="s">
        <v>1115</v>
      </c>
      <c r="D29" s="4" t="s">
        <v>1116</v>
      </c>
    </row>
    <row r="30" spans="1:5">
      <c r="A30" s="4" t="s">
        <v>1117</v>
      </c>
      <c r="B30" s="4" t="s">
        <v>112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64</v>
      </c>
    </row>
    <row r="3" spans="1:3">
      <c r="A3" s="3" t="s">
        <v>1078</v>
      </c>
    </row>
    <row r="4" spans="1:3">
      <c r="A4" s="4" t="s">
        <v>1124</v>
      </c>
      <c r="B4" s="6" t="n">
        <v>51031000</v>
      </c>
    </row>
    <row r="5" spans="1:3">
      <c r="A5" s="4" t="s">
        <v>1125</v>
      </c>
      <c r="B5" s="5" t="n">
        <v>39566000</v>
      </c>
      <c r="C5" s="6" t="n">
        <v>39083000</v>
      </c>
    </row>
    <row r="6" spans="1:3">
      <c r="A6" s="4" t="s">
        <v>1126</v>
      </c>
    </row>
    <row r="7" spans="1:3">
      <c r="A7" s="3" t="s">
        <v>1078</v>
      </c>
    </row>
    <row r="8" spans="1:3">
      <c r="A8" s="4" t="s">
        <v>1124</v>
      </c>
      <c r="B8" s="5" t="n">
        <v>15464000</v>
      </c>
    </row>
    <row r="9" spans="1:3">
      <c r="A9" s="4" t="s">
        <v>1125</v>
      </c>
      <c r="B9" s="6" t="n">
        <v>13094000</v>
      </c>
    </row>
    <row r="10" spans="1:3">
      <c r="A10" s="4" t="s">
        <v>1127</v>
      </c>
      <c r="B10" s="4" t="s">
        <v>1128</v>
      </c>
    </row>
    <row r="11" spans="1:3">
      <c r="A11" s="4" t="s">
        <v>1129</v>
      </c>
    </row>
    <row r="12" spans="1:3">
      <c r="A12" s="3" t="s">
        <v>1078</v>
      </c>
    </row>
    <row r="13" spans="1:3">
      <c r="A13" s="4" t="s">
        <v>1130</v>
      </c>
      <c r="B13" s="4" t="s">
        <v>1131</v>
      </c>
    </row>
    <row r="14" spans="1:3">
      <c r="A14" s="4" t="s">
        <v>1117</v>
      </c>
      <c r="B14" s="4" t="s">
        <v>1132</v>
      </c>
    </row>
    <row r="15" spans="1:3">
      <c r="A15" s="4" t="s">
        <v>1133</v>
      </c>
    </row>
    <row r="16" spans="1:3">
      <c r="A16" s="3" t="s">
        <v>1078</v>
      </c>
    </row>
    <row r="17" spans="1:3">
      <c r="A17" s="4" t="s">
        <v>1124</v>
      </c>
      <c r="B17" s="6" t="n">
        <v>17526000</v>
      </c>
    </row>
    <row r="18" spans="1:3">
      <c r="A18" s="4" t="s">
        <v>1125</v>
      </c>
      <c r="B18" s="6" t="n">
        <v>12771000</v>
      </c>
    </row>
    <row r="19" spans="1:3">
      <c r="A19" s="4" t="s">
        <v>1127</v>
      </c>
      <c r="B19" s="4" t="s">
        <v>1134</v>
      </c>
    </row>
    <row r="20" spans="1:3">
      <c r="A20" s="4" t="s">
        <v>1135</v>
      </c>
    </row>
    <row r="21" spans="1:3">
      <c r="A21" s="3" t="s">
        <v>1078</v>
      </c>
    </row>
    <row r="22" spans="1:3">
      <c r="A22" s="4" t="s">
        <v>1130</v>
      </c>
      <c r="B22" s="4" t="s">
        <v>1136</v>
      </c>
    </row>
    <row r="23" spans="1:3">
      <c r="A23" s="4" t="s">
        <v>1117</v>
      </c>
      <c r="B23" s="4" t="s">
        <v>1137</v>
      </c>
    </row>
    <row r="24" spans="1:3">
      <c r="A24" s="4" t="s">
        <v>1138</v>
      </c>
    </row>
    <row r="25" spans="1:3">
      <c r="A25" s="3" t="s">
        <v>1078</v>
      </c>
    </row>
    <row r="26" spans="1:3">
      <c r="A26" s="4" t="s">
        <v>1124</v>
      </c>
      <c r="B26" s="6" t="n">
        <v>5155000</v>
      </c>
    </row>
    <row r="27" spans="1:3">
      <c r="A27" s="4" t="s">
        <v>1125</v>
      </c>
      <c r="B27" s="6" t="n">
        <v>3543000</v>
      </c>
    </row>
    <row r="28" spans="1:3">
      <c r="A28" s="4" t="s">
        <v>1127</v>
      </c>
      <c r="B28" s="4" t="s">
        <v>1139</v>
      </c>
    </row>
    <row r="29" spans="1:3">
      <c r="A29" s="4" t="s">
        <v>1140</v>
      </c>
    </row>
    <row r="30" spans="1:3">
      <c r="A30" s="3" t="s">
        <v>1078</v>
      </c>
    </row>
    <row r="31" spans="1:3">
      <c r="A31" s="4" t="s">
        <v>1130</v>
      </c>
      <c r="B31" s="4" t="s">
        <v>1141</v>
      </c>
    </row>
    <row r="32" spans="1:3">
      <c r="A32" s="4" t="s">
        <v>1117</v>
      </c>
      <c r="B32" s="4" t="s">
        <v>1142</v>
      </c>
    </row>
    <row r="33" spans="1:3">
      <c r="A33" s="4" t="s">
        <v>1143</v>
      </c>
    </row>
    <row r="34" spans="1:3">
      <c r="A34" s="3" t="s">
        <v>1078</v>
      </c>
    </row>
    <row r="35" spans="1:3">
      <c r="A35" s="4" t="s">
        <v>1124</v>
      </c>
      <c r="B35" s="6" t="n">
        <v>6700000</v>
      </c>
    </row>
    <row r="36" spans="1:3">
      <c r="A36" s="4" t="s">
        <v>1125</v>
      </c>
      <c r="B36" s="6" t="n">
        <v>4627000</v>
      </c>
    </row>
    <row r="37" spans="1:3">
      <c r="A37" s="4" t="s">
        <v>1127</v>
      </c>
      <c r="B37" s="4" t="s">
        <v>1144</v>
      </c>
    </row>
    <row r="38" spans="1:3">
      <c r="A38" s="4" t="s">
        <v>1145</v>
      </c>
    </row>
    <row r="39" spans="1:3">
      <c r="A39" s="3" t="s">
        <v>1078</v>
      </c>
    </row>
    <row r="40" spans="1:3">
      <c r="A40" s="4" t="s">
        <v>1130</v>
      </c>
      <c r="B40" s="4" t="s">
        <v>1146</v>
      </c>
    </row>
    <row r="41" spans="1:3">
      <c r="A41" s="4" t="s">
        <v>1117</v>
      </c>
      <c r="B41" s="4" t="s">
        <v>1147</v>
      </c>
    </row>
    <row r="42" spans="1:3">
      <c r="A42" s="4" t="s">
        <v>1148</v>
      </c>
    </row>
    <row r="43" spans="1:3">
      <c r="A43" s="3" t="s">
        <v>1078</v>
      </c>
    </row>
    <row r="44" spans="1:3">
      <c r="A44" s="4" t="s">
        <v>1124</v>
      </c>
      <c r="B44" s="6" t="n">
        <v>3093000</v>
      </c>
    </row>
    <row r="45" spans="1:3">
      <c r="A45" s="4" t="s">
        <v>1125</v>
      </c>
      <c r="B45" s="6" t="n">
        <v>2867000</v>
      </c>
    </row>
    <row r="46" spans="1:3">
      <c r="A46" s="4" t="s">
        <v>1127</v>
      </c>
      <c r="B46" s="4" t="s">
        <v>1149</v>
      </c>
    </row>
    <row r="47" spans="1:3">
      <c r="A47" s="4" t="s">
        <v>1150</v>
      </c>
    </row>
    <row r="48" spans="1:3">
      <c r="A48" s="3" t="s">
        <v>1078</v>
      </c>
    </row>
    <row r="49" spans="1:3">
      <c r="A49" s="4" t="s">
        <v>1130</v>
      </c>
      <c r="B49" s="4" t="s">
        <v>1151</v>
      </c>
    </row>
    <row r="50" spans="1:3">
      <c r="A50" s="4" t="s">
        <v>1117</v>
      </c>
      <c r="B50" s="4" t="s">
        <v>1152</v>
      </c>
    </row>
    <row r="51" spans="1:3">
      <c r="A51" s="4" t="s">
        <v>1153</v>
      </c>
    </row>
    <row r="52" spans="1:3">
      <c r="A52" s="3" t="s">
        <v>1078</v>
      </c>
    </row>
    <row r="53" spans="1:3">
      <c r="A53" s="4" t="s">
        <v>1124</v>
      </c>
      <c r="B53" s="6" t="n">
        <v>3093000</v>
      </c>
    </row>
    <row r="54" spans="1:3">
      <c r="A54" s="4" t="s">
        <v>1125</v>
      </c>
      <c r="B54" s="6" t="n">
        <v>2664000</v>
      </c>
    </row>
    <row r="55" spans="1:3">
      <c r="A55" s="4" t="s">
        <v>1127</v>
      </c>
      <c r="B55" s="4" t="s">
        <v>1154</v>
      </c>
    </row>
    <row r="56" spans="1:3">
      <c r="A56" s="4" t="s">
        <v>1155</v>
      </c>
    </row>
    <row r="57" spans="1:3">
      <c r="A57" s="3" t="s">
        <v>1078</v>
      </c>
    </row>
    <row r="58" spans="1:3">
      <c r="A58" s="4" t="s">
        <v>1130</v>
      </c>
      <c r="B58" s="4" t="s">
        <v>1156</v>
      </c>
    </row>
    <row r="59" spans="1:3">
      <c r="A59" s="4" t="s">
        <v>1117</v>
      </c>
      <c r="B59" s="4" t="s">
        <v>115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64</v>
      </c>
      <c r="D2" s="2" t="s">
        <v>104</v>
      </c>
    </row>
    <row r="3" spans="1:4">
      <c r="A3" s="3" t="s">
        <v>294</v>
      </c>
    </row>
    <row r="4" spans="1:4">
      <c r="A4" s="4" t="s">
        <v>1159</v>
      </c>
      <c r="B4" s="4" t="s">
        <v>571</v>
      </c>
    </row>
    <row r="5" spans="1:4">
      <c r="A5" s="4" t="s">
        <v>1160</v>
      </c>
      <c r="B5" s="4" t="s">
        <v>1161</v>
      </c>
    </row>
    <row r="6" spans="1:4">
      <c r="A6" s="4" t="s">
        <v>1162</v>
      </c>
      <c r="B6" s="6" t="n">
        <v>2306</v>
      </c>
      <c r="C6" s="6" t="n">
        <v>1838</v>
      </c>
      <c r="D6" s="6" t="n">
        <v>146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857</v>
      </c>
      <c r="J1" s="2" t="s">
        <v>1</v>
      </c>
    </row>
    <row r="2" spans="1:12">
      <c r="B2" s="2" t="s">
        <v>2</v>
      </c>
      <c r="C2" s="2" t="s">
        <v>858</v>
      </c>
      <c r="D2" s="2" t="s">
        <v>4</v>
      </c>
      <c r="E2" s="2" t="s">
        <v>859</v>
      </c>
      <c r="F2" s="2" t="s">
        <v>64</v>
      </c>
      <c r="G2" s="2" t="s">
        <v>860</v>
      </c>
      <c r="H2" s="2" t="s">
        <v>861</v>
      </c>
      <c r="I2" s="2" t="s">
        <v>732</v>
      </c>
      <c r="J2" s="2" t="s">
        <v>2</v>
      </c>
      <c r="K2" s="2" t="s">
        <v>64</v>
      </c>
      <c r="L2" s="2" t="s">
        <v>104</v>
      </c>
    </row>
    <row r="3" spans="1:12">
      <c r="A3" s="3" t="s">
        <v>1164</v>
      </c>
    </row>
    <row r="4" spans="1:12">
      <c r="A4" s="4" t="s">
        <v>1165</v>
      </c>
      <c r="J4" s="6" t="n">
        <v>12971</v>
      </c>
      <c r="K4" s="6" t="n">
        <v>14091</v>
      </c>
      <c r="L4" s="6" t="n">
        <v>14714</v>
      </c>
    </row>
    <row r="5" spans="1:12">
      <c r="A5" s="4" t="s">
        <v>1166</v>
      </c>
      <c r="J5" s="5" t="n">
        <v>3908</v>
      </c>
      <c r="K5" s="5" t="n">
        <v>708</v>
      </c>
      <c r="L5" s="5" t="n">
        <v>10174</v>
      </c>
    </row>
    <row r="6" spans="1:12">
      <c r="A6" s="4" t="s">
        <v>1167</v>
      </c>
      <c r="J6" s="5" t="n">
        <v>23</v>
      </c>
      <c r="K6" s="5" t="n">
        <v>-7</v>
      </c>
      <c r="L6" s="5" t="n">
        <v>-10</v>
      </c>
    </row>
    <row r="7" spans="1:12">
      <c r="A7" s="4" t="s">
        <v>142</v>
      </c>
      <c r="B7" s="6" t="n">
        <v>5322</v>
      </c>
      <c r="C7" s="6" t="n">
        <v>3172</v>
      </c>
      <c r="D7" s="6" t="n">
        <v>3927</v>
      </c>
      <c r="E7" s="6" t="n">
        <v>4481</v>
      </c>
      <c r="F7" s="6" t="n">
        <v>4718</v>
      </c>
      <c r="G7" s="6" t="n">
        <v>2922</v>
      </c>
      <c r="H7" s="6" t="n">
        <v>3508</v>
      </c>
      <c r="I7" s="6" t="n">
        <v>3644</v>
      </c>
      <c r="J7" s="6" t="n">
        <v>16902</v>
      </c>
      <c r="K7" s="6" t="n">
        <v>14792</v>
      </c>
      <c r="L7" s="6" t="n">
        <v>2487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8</v>
      </c>
      <c r="C1" s="2" t="s">
        <v>857</v>
      </c>
      <c r="K1" s="2" t="s">
        <v>1</v>
      </c>
    </row>
    <row r="2" spans="1:13">
      <c r="C2" s="2" t="s">
        <v>2</v>
      </c>
      <c r="D2" s="2" t="s">
        <v>858</v>
      </c>
      <c r="E2" s="2" t="s">
        <v>4</v>
      </c>
      <c r="F2" s="2" t="s">
        <v>859</v>
      </c>
      <c r="G2" s="2" t="s">
        <v>64</v>
      </c>
      <c r="H2" s="2" t="s">
        <v>860</v>
      </c>
      <c r="I2" s="2" t="s">
        <v>861</v>
      </c>
      <c r="J2" s="2" t="s">
        <v>732</v>
      </c>
      <c r="K2" s="2" t="s">
        <v>2</v>
      </c>
      <c r="L2" s="2" t="s">
        <v>64</v>
      </c>
      <c r="M2" s="2" t="s">
        <v>104</v>
      </c>
    </row>
    <row r="3" spans="1:13">
      <c r="A3" s="3" t="s">
        <v>297</v>
      </c>
    </row>
    <row r="4" spans="1:13">
      <c r="A4" s="4" t="s">
        <v>1169</v>
      </c>
      <c r="K4" s="6" t="n">
        <v>15844000</v>
      </c>
      <c r="L4" s="6" t="n">
        <v>13965000</v>
      </c>
      <c r="M4" s="6" t="n">
        <v>21384000</v>
      </c>
    </row>
    <row r="5" spans="1:13">
      <c r="A5" s="4" t="s">
        <v>1170</v>
      </c>
      <c r="K5" s="5" t="n">
        <v>1704000</v>
      </c>
      <c r="L5" s="5" t="n">
        <v>1716000</v>
      </c>
      <c r="M5" s="5" t="n">
        <v>1112000</v>
      </c>
    </row>
    <row r="6" spans="1:13">
      <c r="A6" s="4" t="s">
        <v>1171</v>
      </c>
      <c r="B6" s="4" t="s">
        <v>899</v>
      </c>
      <c r="M6" s="5" t="n">
        <v>2984000</v>
      </c>
    </row>
    <row r="7" spans="1:13">
      <c r="A7" s="4" t="s">
        <v>79</v>
      </c>
      <c r="K7" s="5" t="n">
        <v>-114000</v>
      </c>
      <c r="L7" s="5" t="n">
        <v>-141000</v>
      </c>
      <c r="M7" s="5" t="n">
        <v>-246000</v>
      </c>
    </row>
    <row r="8" spans="1:13">
      <c r="A8" s="4" t="s">
        <v>1172</v>
      </c>
      <c r="K8" s="5" t="n">
        <v>-442000</v>
      </c>
      <c r="L8" s="5" t="n">
        <v>-436000</v>
      </c>
      <c r="M8" s="5" t="n">
        <v>-545000</v>
      </c>
    </row>
    <row r="9" spans="1:13">
      <c r="A9" s="4" t="s">
        <v>1167</v>
      </c>
      <c r="K9" s="5" t="n">
        <v>23000</v>
      </c>
      <c r="L9" s="5" t="n">
        <v>-7000</v>
      </c>
      <c r="M9" s="5" t="n">
        <v>-10000</v>
      </c>
    </row>
    <row r="10" spans="1:13">
      <c r="A10" s="4" t="s">
        <v>130</v>
      </c>
      <c r="K10" s="5" t="n">
        <v>-113000</v>
      </c>
      <c r="L10" s="5" t="n">
        <v>-305000</v>
      </c>
      <c r="M10" s="5" t="n">
        <v>199000</v>
      </c>
    </row>
    <row r="11" spans="1:13">
      <c r="A11" s="4" t="s">
        <v>142</v>
      </c>
      <c r="C11" s="6" t="n">
        <v>5322000</v>
      </c>
      <c r="D11" s="6" t="n">
        <v>3172000</v>
      </c>
      <c r="E11" s="6" t="n">
        <v>3927000</v>
      </c>
      <c r="F11" s="6" t="n">
        <v>4481000</v>
      </c>
      <c r="G11" s="6" t="n">
        <v>4718000</v>
      </c>
      <c r="H11" s="6" t="n">
        <v>2922000</v>
      </c>
      <c r="I11" s="6" t="n">
        <v>3508000</v>
      </c>
      <c r="J11" s="6" t="n">
        <v>3644000</v>
      </c>
      <c r="K11" s="6" t="n">
        <v>16902000</v>
      </c>
      <c r="L11" s="6" t="n">
        <v>14792000</v>
      </c>
      <c r="M11" s="6" t="n">
        <v>24878000</v>
      </c>
    </row>
    <row r="12" spans="1:13"/>
    <row r="13" spans="1:13">
      <c r="A13" s="4" t="s">
        <v>899</v>
      </c>
      <c r="B13" s="4" t="s">
        <v>1173</v>
      </c>
    </row>
  </sheetData>
  <mergeCells count="5">
    <mergeCell ref="A1:B2"/>
    <mergeCell ref="C1:J1"/>
    <mergeCell ref="K1:M1"/>
    <mergeCell ref="A12:L12"/>
    <mergeCell ref="B13:L1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74</v>
      </c>
      <c r="C1" s="2" t="s">
        <v>1175</v>
      </c>
      <c r="D1" s="2" t="s">
        <v>1176</v>
      </c>
      <c r="E1" s="2" t="s">
        <v>104</v>
      </c>
    </row>
    <row r="2" spans="1:5">
      <c r="A2" s="3" t="s">
        <v>297</v>
      </c>
    </row>
    <row r="3" spans="1:5">
      <c r="A3" s="4" t="s">
        <v>1177</v>
      </c>
      <c r="B3" s="4" t="s">
        <v>899</v>
      </c>
      <c r="E3" s="6" t="n">
        <v>2984000</v>
      </c>
    </row>
    <row r="4" spans="1:5">
      <c r="A4" s="4" t="s">
        <v>1178</v>
      </c>
      <c r="C4" s="4" t="s">
        <v>1179</v>
      </c>
      <c r="D4" s="4" t="s">
        <v>1180</v>
      </c>
    </row>
    <row r="5" spans="1:5"/>
    <row r="6" spans="1:5">
      <c r="A6" s="4" t="s">
        <v>899</v>
      </c>
      <c r="B6" s="4" t="s">
        <v>1173</v>
      </c>
    </row>
  </sheetData>
  <mergeCells count="3">
    <mergeCell ref="A1:B1"/>
    <mergeCell ref="A5:D5"/>
    <mergeCell ref="B6:D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64</v>
      </c>
    </row>
    <row r="2" spans="1:3">
      <c r="A2" s="3" t="s">
        <v>1182</v>
      </c>
    </row>
    <row r="3" spans="1:3">
      <c r="A3" s="4" t="s">
        <v>1183</v>
      </c>
      <c r="B3" s="6" t="n">
        <v>5034</v>
      </c>
      <c r="C3" s="6" t="n">
        <v>6111</v>
      </c>
    </row>
    <row r="4" spans="1:3">
      <c r="A4" s="4" t="s">
        <v>1184</v>
      </c>
      <c r="B4" s="5" t="n">
        <v>552</v>
      </c>
      <c r="C4" s="5" t="n">
        <v>541</v>
      </c>
    </row>
    <row r="5" spans="1:3">
      <c r="A5" s="4" t="s">
        <v>1185</v>
      </c>
      <c r="B5" s="5" t="n">
        <v>450</v>
      </c>
      <c r="C5" s="5" t="n">
        <v>587</v>
      </c>
    </row>
    <row r="6" spans="1:3">
      <c r="A6" s="4" t="s">
        <v>595</v>
      </c>
      <c r="B6" s="5" t="n">
        <v>44</v>
      </c>
      <c r="C6" s="5" t="n">
        <v>134</v>
      </c>
    </row>
    <row r="7" spans="1:3">
      <c r="A7" s="4" t="s">
        <v>1186</v>
      </c>
      <c r="B7" s="5" t="n">
        <v>714</v>
      </c>
      <c r="C7" s="5" t="n">
        <v>2855</v>
      </c>
    </row>
    <row r="8" spans="1:3">
      <c r="A8" s="4" t="s">
        <v>1187</v>
      </c>
      <c r="B8" s="5" t="n">
        <v>6828</v>
      </c>
      <c r="C8" s="5" t="n">
        <v>6382</v>
      </c>
    </row>
    <row r="9" spans="1:3">
      <c r="A9" s="4" t="s">
        <v>1188</v>
      </c>
      <c r="C9" s="5" t="n">
        <v>356</v>
      </c>
    </row>
    <row r="10" spans="1:3">
      <c r="A10" s="4" t="s">
        <v>1189</v>
      </c>
      <c r="B10" s="5" t="n">
        <v>1744</v>
      </c>
      <c r="C10" s="5" t="n">
        <v>1714</v>
      </c>
    </row>
    <row r="11" spans="1:3">
      <c r="A11" s="4" t="s">
        <v>1190</v>
      </c>
      <c r="B11" s="5" t="n">
        <v>4994</v>
      </c>
    </row>
    <row r="12" spans="1:3">
      <c r="A12" s="4" t="s">
        <v>130</v>
      </c>
      <c r="B12" s="5" t="n">
        <v>1925</v>
      </c>
      <c r="C12" s="5" t="n">
        <v>1537</v>
      </c>
    </row>
    <row r="13" spans="1:3">
      <c r="A13" s="4" t="s">
        <v>1191</v>
      </c>
      <c r="B13" s="5" t="n">
        <v>22285</v>
      </c>
      <c r="C13" s="5" t="n">
        <v>20217</v>
      </c>
    </row>
    <row r="14" spans="1:3">
      <c r="A14" s="3" t="s">
        <v>1192</v>
      </c>
    </row>
    <row r="15" spans="1:3">
      <c r="A15" s="4" t="s">
        <v>1193</v>
      </c>
      <c r="B15" s="5" t="n">
        <v>2143</v>
      </c>
      <c r="C15" s="5" t="n">
        <v>1661</v>
      </c>
    </row>
    <row r="16" spans="1:3">
      <c r="A16" s="4" t="s">
        <v>1194</v>
      </c>
      <c r="B16" s="5" t="n">
        <v>2564</v>
      </c>
      <c r="C16" s="5" t="n">
        <v>2468</v>
      </c>
    </row>
    <row r="17" spans="1:3">
      <c r="A17" s="4" t="s">
        <v>594</v>
      </c>
      <c r="B17" s="5" t="n">
        <v>6142</v>
      </c>
      <c r="C17" s="5" t="n">
        <v>4804</v>
      </c>
    </row>
    <row r="18" spans="1:3">
      <c r="A18" s="4" t="s">
        <v>1195</v>
      </c>
      <c r="B18" s="5" t="n">
        <v>1816</v>
      </c>
      <c r="C18" s="5" t="n">
        <v>2292</v>
      </c>
    </row>
    <row r="19" spans="1:3">
      <c r="A19" s="4" t="s">
        <v>1196</v>
      </c>
      <c r="B19" s="5" t="n">
        <v>4815</v>
      </c>
    </row>
    <row r="20" spans="1:3">
      <c r="A20" s="4" t="s">
        <v>1197</v>
      </c>
      <c r="B20" s="5" t="n">
        <v>339</v>
      </c>
    </row>
    <row r="21" spans="1:3">
      <c r="A21" s="4" t="s">
        <v>130</v>
      </c>
      <c r="B21" s="5" t="n">
        <v>376</v>
      </c>
      <c r="C21" s="5" t="n">
        <v>299</v>
      </c>
    </row>
    <row r="22" spans="1:3">
      <c r="A22" s="4" t="s">
        <v>1198</v>
      </c>
      <c r="B22" s="5" t="n">
        <v>18195</v>
      </c>
      <c r="C22" s="5" t="n">
        <v>11524</v>
      </c>
    </row>
    <row r="23" spans="1:3">
      <c r="A23" s="4" t="s">
        <v>1199</v>
      </c>
      <c r="B23" s="5" t="n">
        <v>4090</v>
      </c>
      <c r="C23" s="5" t="n">
        <v>8693</v>
      </c>
    </row>
    <row r="24" spans="1:3">
      <c r="A24" s="4" t="s">
        <v>1200</v>
      </c>
      <c r="B24" s="5" t="n">
        <v>-278</v>
      </c>
      <c r="C24" s="5" t="n">
        <v>-255</v>
      </c>
    </row>
    <row r="25" spans="1:3">
      <c r="A25" s="4" t="s">
        <v>1201</v>
      </c>
      <c r="B25" s="6" t="n">
        <v>3812</v>
      </c>
      <c r="C25" s="6" t="n">
        <v>84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02</v>
      </c>
      <c r="B1" s="2" t="s">
        <v>1</v>
      </c>
    </row>
    <row r="2" spans="1:3">
      <c r="B2" s="2" t="s">
        <v>2</v>
      </c>
      <c r="C2" s="2" t="s">
        <v>64</v>
      </c>
    </row>
    <row r="3" spans="1:3">
      <c r="A3" s="3" t="s">
        <v>1203</v>
      </c>
    </row>
    <row r="4" spans="1:3">
      <c r="A4" s="4" t="s">
        <v>1204</v>
      </c>
      <c r="B4" s="4" t="s">
        <v>1205</v>
      </c>
    </row>
    <row r="5" spans="1:3">
      <c r="A5" s="4" t="s">
        <v>1206</v>
      </c>
      <c r="B5" s="4" t="s">
        <v>1207</v>
      </c>
    </row>
    <row r="6" spans="1:3">
      <c r="A6" s="4" t="s">
        <v>1208</v>
      </c>
      <c r="B6" s="6" t="n">
        <v>714000</v>
      </c>
      <c r="C6" s="6" t="n">
        <v>2855000</v>
      </c>
    </row>
    <row r="7" spans="1:3">
      <c r="A7" s="4" t="s">
        <v>1209</v>
      </c>
      <c r="B7" s="5" t="n">
        <v>3696000</v>
      </c>
    </row>
    <row r="8" spans="1:3">
      <c r="A8" s="4" t="s">
        <v>1210</v>
      </c>
      <c r="B8" s="5" t="n">
        <v>0</v>
      </c>
      <c r="C8" s="5" t="n">
        <v>0</v>
      </c>
    </row>
    <row r="9" spans="1:3">
      <c r="A9" s="4" t="s">
        <v>1211</v>
      </c>
    </row>
    <row r="10" spans="1:3">
      <c r="A10" s="3" t="s">
        <v>1203</v>
      </c>
    </row>
    <row r="11" spans="1:3">
      <c r="A11" s="4" t="s">
        <v>1209</v>
      </c>
      <c r="B11" s="5" t="n">
        <v>341000</v>
      </c>
    </row>
    <row r="12" spans="1:3">
      <c r="A12" s="4" t="s">
        <v>1212</v>
      </c>
    </row>
    <row r="13" spans="1:3">
      <c r="A13" s="3" t="s">
        <v>1203</v>
      </c>
    </row>
    <row r="14" spans="1:3">
      <c r="A14" s="4" t="s">
        <v>1209</v>
      </c>
      <c r="B14" s="5" t="n">
        <v>2040000</v>
      </c>
    </row>
    <row r="15" spans="1:3">
      <c r="A15" s="4" t="s">
        <v>1213</v>
      </c>
    </row>
    <row r="16" spans="1:3">
      <c r="A16" s="3" t="s">
        <v>1203</v>
      </c>
    </row>
    <row r="17" spans="1:3">
      <c r="A17" s="4" t="s">
        <v>1209</v>
      </c>
      <c r="B17" s="5" t="n">
        <v>1906000</v>
      </c>
    </row>
    <row r="18" spans="1:3">
      <c r="A18" s="4" t="s">
        <v>1214</v>
      </c>
    </row>
    <row r="19" spans="1:3">
      <c r="A19" s="3" t="s">
        <v>1203</v>
      </c>
    </row>
    <row r="20" spans="1:3">
      <c r="A20" s="4" t="s">
        <v>1215</v>
      </c>
      <c r="B20" s="5" t="n">
        <v>23970000</v>
      </c>
      <c r="C20" s="5" t="n">
        <v>29102000</v>
      </c>
    </row>
    <row r="21" spans="1:3">
      <c r="A21" s="4" t="s">
        <v>1216</v>
      </c>
    </row>
    <row r="22" spans="1:3">
      <c r="A22" s="3" t="s">
        <v>1203</v>
      </c>
    </row>
    <row r="23" spans="1:3">
      <c r="A23" s="4" t="s">
        <v>1215</v>
      </c>
      <c r="B23" s="6" t="n">
        <v>13340000</v>
      </c>
      <c r="C23" s="6" t="n">
        <v>16829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2</v>
      </c>
      <c r="C2" s="2" t="s">
        <v>64</v>
      </c>
    </row>
    <row r="3" spans="1:3">
      <c r="A3" s="4" t="s">
        <v>1218</v>
      </c>
    </row>
    <row r="4" spans="1:3">
      <c r="A4" s="3" t="s">
        <v>1219</v>
      </c>
    </row>
    <row r="5" spans="1:3">
      <c r="A5" s="4" t="s">
        <v>1220</v>
      </c>
      <c r="B5" s="6" t="n">
        <v>49057</v>
      </c>
      <c r="C5" s="6" t="n">
        <v>69053</v>
      </c>
    </row>
    <row r="6" spans="1:3">
      <c r="A6" s="4" t="s">
        <v>1221</v>
      </c>
      <c r="B6" s="5" t="n">
        <v>444028</v>
      </c>
      <c r="C6" s="5" t="n">
        <v>433667</v>
      </c>
    </row>
    <row r="7" spans="1:3">
      <c r="A7" s="4" t="s">
        <v>1222</v>
      </c>
      <c r="B7" s="5" t="n">
        <v>493085</v>
      </c>
      <c r="C7" s="5" t="n">
        <v>502720</v>
      </c>
    </row>
    <row r="8" spans="1:3">
      <c r="A8" s="4" t="s">
        <v>1223</v>
      </c>
    </row>
    <row r="9" spans="1:3">
      <c r="A9" s="3" t="s">
        <v>1219</v>
      </c>
    </row>
    <row r="10" spans="1:3">
      <c r="A10" s="4" t="s">
        <v>1221</v>
      </c>
      <c r="B10" s="5" t="n">
        <v>22004</v>
      </c>
    </row>
    <row r="11" spans="1:3">
      <c r="A11" s="4" t="s">
        <v>1222</v>
      </c>
      <c r="B11" s="5" t="n">
        <v>22004</v>
      </c>
    </row>
    <row r="12" spans="1:3">
      <c r="A12" s="4" t="s">
        <v>1224</v>
      </c>
    </row>
    <row r="13" spans="1:3">
      <c r="A13" s="3" t="s">
        <v>1219</v>
      </c>
    </row>
    <row r="14" spans="1:3">
      <c r="A14" s="4" t="s">
        <v>1221</v>
      </c>
      <c r="B14" s="5" t="n">
        <v>340502</v>
      </c>
      <c r="C14" s="5" t="n">
        <v>266458</v>
      </c>
    </row>
    <row r="15" spans="1:3">
      <c r="A15" s="4" t="s">
        <v>1222</v>
      </c>
      <c r="B15" s="5" t="n">
        <v>340502</v>
      </c>
      <c r="C15" s="5" t="n">
        <v>266458</v>
      </c>
    </row>
    <row r="16" spans="1:3">
      <c r="A16" s="4" t="s">
        <v>1225</v>
      </c>
    </row>
    <row r="17" spans="1:3">
      <c r="A17" s="3" t="s">
        <v>1219</v>
      </c>
    </row>
    <row r="18" spans="1:3">
      <c r="A18" s="4" t="s">
        <v>1220</v>
      </c>
      <c r="B18" s="5" t="n">
        <v>3017</v>
      </c>
      <c r="C18" s="5" t="n">
        <v>2285</v>
      </c>
    </row>
    <row r="19" spans="1:3">
      <c r="A19" s="4" t="s">
        <v>1221</v>
      </c>
      <c r="B19" s="5" t="n">
        <v>3781</v>
      </c>
      <c r="C19" s="5" t="n">
        <v>3931</v>
      </c>
    </row>
    <row r="20" spans="1:3">
      <c r="A20" s="4" t="s">
        <v>1222</v>
      </c>
      <c r="B20" s="6" t="n">
        <v>6798</v>
      </c>
      <c r="C20" s="6" t="n">
        <v>621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64</v>
      </c>
    </row>
    <row r="2" spans="1:3">
      <c r="A2" s="3" t="s">
        <v>1219</v>
      </c>
    </row>
    <row r="3" spans="1:3">
      <c r="A3" s="4" t="s">
        <v>1227</v>
      </c>
      <c r="B3" s="6" t="n">
        <v>2639</v>
      </c>
      <c r="C3" s="6" t="n">
        <v>3087</v>
      </c>
    </row>
    <row r="4" spans="1:3">
      <c r="A4" s="4" t="s">
        <v>1228</v>
      </c>
    </row>
    <row r="5" spans="1:3">
      <c r="A5" s="3" t="s">
        <v>1219</v>
      </c>
    </row>
    <row r="6" spans="1:3">
      <c r="A6" s="4" t="s">
        <v>1229</v>
      </c>
      <c r="B6" s="6" t="n">
        <v>638</v>
      </c>
      <c r="C6" s="6" t="n">
        <v>5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64</v>
      </c>
    </row>
    <row r="2" spans="1:3">
      <c r="A2" s="3" t="s">
        <v>1231</v>
      </c>
    </row>
    <row r="3" spans="1:3">
      <c r="A3" s="4" t="s">
        <v>1231</v>
      </c>
      <c r="B3" s="6" t="n">
        <v>248820</v>
      </c>
      <c r="C3" s="6" t="n">
        <v>336423</v>
      </c>
    </row>
    <row r="4" spans="1:3">
      <c r="A4" s="3" t="s">
        <v>1232</v>
      </c>
    </row>
    <row r="5" spans="1:3">
      <c r="A5" s="4" t="s">
        <v>1232</v>
      </c>
      <c r="B5" s="5" t="n">
        <v>5437</v>
      </c>
      <c r="C5" s="5" t="n">
        <v>5044</v>
      </c>
    </row>
    <row r="6" spans="1:3">
      <c r="A6" s="4" t="s">
        <v>1233</v>
      </c>
    </row>
    <row r="7" spans="1:3">
      <c r="A7" s="3" t="s">
        <v>1231</v>
      </c>
    </row>
    <row r="8" spans="1:3">
      <c r="A8" s="4" t="s">
        <v>1231</v>
      </c>
      <c r="B8" s="5" t="n">
        <v>248820</v>
      </c>
      <c r="C8" s="5" t="n">
        <v>336423</v>
      </c>
    </row>
    <row r="9" spans="1:3">
      <c r="A9" s="3" t="s">
        <v>72</v>
      </c>
    </row>
    <row r="10" spans="1:3">
      <c r="A10" s="4" t="s">
        <v>72</v>
      </c>
      <c r="B10" s="5" t="n">
        <v>2735</v>
      </c>
      <c r="C10" s="5" t="n">
        <v>2106</v>
      </c>
    </row>
    <row r="11" spans="1:3">
      <c r="A11" s="4" t="s">
        <v>750</v>
      </c>
    </row>
    <row r="12" spans="1:3">
      <c r="A12" s="3" t="s">
        <v>1232</v>
      </c>
    </row>
    <row r="13" spans="1:3">
      <c r="A13" s="4" t="s">
        <v>1232</v>
      </c>
      <c r="B13" s="5" t="n">
        <v>5437</v>
      </c>
      <c r="C13" s="5" t="n">
        <v>5044</v>
      </c>
    </row>
    <row r="14" spans="1:3">
      <c r="A14" s="4" t="s">
        <v>1234</v>
      </c>
    </row>
    <row r="15" spans="1:3">
      <c r="A15" s="3" t="s">
        <v>1232</v>
      </c>
    </row>
    <row r="16" spans="1:3">
      <c r="A16" s="4" t="s">
        <v>1232</v>
      </c>
      <c r="B16" s="5" t="n">
        <v>5437</v>
      </c>
      <c r="C16" s="5" t="n">
        <v>5044</v>
      </c>
    </row>
    <row r="17" spans="1:3">
      <c r="A17" s="4" t="s">
        <v>1235</v>
      </c>
    </row>
    <row r="18" spans="1:3">
      <c r="A18" s="3" t="s">
        <v>1231</v>
      </c>
    </row>
    <row r="19" spans="1:3">
      <c r="A19" s="4" t="s">
        <v>1231</v>
      </c>
      <c r="B19" s="5" t="n">
        <v>39760</v>
      </c>
      <c r="C19" s="5" t="n">
        <v>92648</v>
      </c>
    </row>
    <row r="20" spans="1:3">
      <c r="A20" s="4" t="s">
        <v>1236</v>
      </c>
    </row>
    <row r="21" spans="1:3">
      <c r="A21" s="3" t="s">
        <v>1231</v>
      </c>
    </row>
    <row r="22" spans="1:3">
      <c r="A22" s="4" t="s">
        <v>1231</v>
      </c>
      <c r="B22" s="5" t="n">
        <v>39760</v>
      </c>
      <c r="C22" s="5" t="n">
        <v>92648</v>
      </c>
    </row>
    <row r="23" spans="1:3">
      <c r="A23" s="4" t="s">
        <v>765</v>
      </c>
    </row>
    <row r="24" spans="1:3">
      <c r="A24" s="3" t="s">
        <v>1231</v>
      </c>
    </row>
    <row r="25" spans="1:3">
      <c r="A25" s="4" t="s">
        <v>1231</v>
      </c>
      <c r="B25" s="5" t="n">
        <v>38016</v>
      </c>
      <c r="C25" s="5" t="n">
        <v>39736</v>
      </c>
    </row>
    <row r="26" spans="1:3">
      <c r="A26" s="4" t="s">
        <v>1237</v>
      </c>
    </row>
    <row r="27" spans="1:3">
      <c r="A27" s="3" t="s">
        <v>1231</v>
      </c>
    </row>
    <row r="28" spans="1:3">
      <c r="A28" s="4" t="s">
        <v>1231</v>
      </c>
      <c r="B28" s="5" t="n">
        <v>38016</v>
      </c>
      <c r="C28" s="5" t="n">
        <v>39736</v>
      </c>
    </row>
    <row r="29" spans="1:3">
      <c r="A29" s="4" t="s">
        <v>766</v>
      </c>
    </row>
    <row r="30" spans="1:3">
      <c r="A30" s="3" t="s">
        <v>1231</v>
      </c>
    </row>
    <row r="31" spans="1:3">
      <c r="A31" s="4" t="s">
        <v>1231</v>
      </c>
      <c r="B31" s="5" t="n">
        <v>7959</v>
      </c>
      <c r="C31" s="5" t="n">
        <v>10145</v>
      </c>
    </row>
    <row r="32" spans="1:3">
      <c r="A32" s="4" t="s">
        <v>1238</v>
      </c>
    </row>
    <row r="33" spans="1:3">
      <c r="A33" s="3" t="s">
        <v>1231</v>
      </c>
    </row>
    <row r="34" spans="1:3">
      <c r="A34" s="4" t="s">
        <v>1231</v>
      </c>
      <c r="B34" s="5" t="n">
        <v>7959</v>
      </c>
      <c r="C34" s="5" t="n">
        <v>10145</v>
      </c>
    </row>
    <row r="35" spans="1:3">
      <c r="A35" s="4" t="s">
        <v>767</v>
      </c>
    </row>
    <row r="36" spans="1:3">
      <c r="A36" s="3" t="s">
        <v>1231</v>
      </c>
    </row>
    <row r="37" spans="1:3">
      <c r="A37" s="4" t="s">
        <v>1231</v>
      </c>
      <c r="B37" s="5" t="n">
        <v>32065</v>
      </c>
      <c r="C37" s="5" t="n">
        <v>118451</v>
      </c>
    </row>
    <row r="38" spans="1:3">
      <c r="A38" s="4" t="s">
        <v>1239</v>
      </c>
    </row>
    <row r="39" spans="1:3">
      <c r="A39" s="3" t="s">
        <v>1231</v>
      </c>
    </row>
    <row r="40" spans="1:3">
      <c r="A40" s="4" t="s">
        <v>1231</v>
      </c>
      <c r="B40" s="5" t="n">
        <v>32065</v>
      </c>
      <c r="C40" s="5" t="n">
        <v>118451</v>
      </c>
    </row>
    <row r="41" spans="1:3">
      <c r="A41" s="4" t="s">
        <v>769</v>
      </c>
    </row>
    <row r="42" spans="1:3">
      <c r="A42" s="3" t="s">
        <v>1231</v>
      </c>
    </row>
    <row r="43" spans="1:3">
      <c r="A43" s="4" t="s">
        <v>1231</v>
      </c>
      <c r="B43" s="5" t="n">
        <v>75273</v>
      </c>
    </row>
    <row r="44" spans="1:3">
      <c r="A44" s="4" t="s">
        <v>1240</v>
      </c>
    </row>
    <row r="45" spans="1:3">
      <c r="A45" s="3" t="s">
        <v>1231</v>
      </c>
    </row>
    <row r="46" spans="1:3">
      <c r="A46" s="4" t="s">
        <v>1231</v>
      </c>
      <c r="B46" s="5" t="n">
        <v>75273</v>
      </c>
    </row>
    <row r="47" spans="1:3">
      <c r="A47" s="4" t="s">
        <v>768</v>
      </c>
    </row>
    <row r="48" spans="1:3">
      <c r="A48" s="3" t="s">
        <v>1231</v>
      </c>
    </row>
    <row r="49" spans="1:3">
      <c r="A49" s="4" t="s">
        <v>1231</v>
      </c>
      <c r="B49" s="5" t="n">
        <v>51583</v>
      </c>
      <c r="C49" s="5" t="n">
        <v>68787</v>
      </c>
    </row>
    <row r="50" spans="1:3">
      <c r="A50" s="4" t="s">
        <v>1241</v>
      </c>
    </row>
    <row r="51" spans="1:3">
      <c r="A51" s="3" t="s">
        <v>1231</v>
      </c>
    </row>
    <row r="52" spans="1:3">
      <c r="A52" s="4" t="s">
        <v>1231</v>
      </c>
      <c r="B52" s="5" t="n">
        <v>51583</v>
      </c>
      <c r="C52" s="5" t="n">
        <v>68787</v>
      </c>
    </row>
    <row r="53" spans="1:3">
      <c r="A53" s="4" t="s">
        <v>771</v>
      </c>
    </row>
    <row r="54" spans="1:3">
      <c r="A54" s="3" t="s">
        <v>1231</v>
      </c>
    </row>
    <row r="55" spans="1:3">
      <c r="A55" s="4" t="s">
        <v>1231</v>
      </c>
      <c r="B55" s="5" t="n">
        <v>4164</v>
      </c>
      <c r="C55" s="5" t="n">
        <v>4724</v>
      </c>
    </row>
    <row r="56" spans="1:3">
      <c r="A56" s="4" t="s">
        <v>1242</v>
      </c>
    </row>
    <row r="57" spans="1:3">
      <c r="A57" s="3" t="s">
        <v>1231</v>
      </c>
    </row>
    <row r="58" spans="1:3">
      <c r="A58" s="4" t="s">
        <v>1231</v>
      </c>
      <c r="B58" s="5" t="n">
        <v>4164</v>
      </c>
      <c r="C58" s="5" t="n">
        <v>4724</v>
      </c>
    </row>
    <row r="59" spans="1:3">
      <c r="A59" s="4" t="s">
        <v>1243</v>
      </c>
    </row>
    <row r="60" spans="1:3">
      <c r="A60" s="3" t="s">
        <v>1244</v>
      </c>
    </row>
    <row r="61" spans="1:3">
      <c r="A61" s="4" t="s">
        <v>1245</v>
      </c>
      <c r="B61" s="5" t="n">
        <v>21622</v>
      </c>
      <c r="C61" s="5" t="n">
        <v>20745</v>
      </c>
    </row>
    <row r="62" spans="1:3">
      <c r="A62" s="4" t="s">
        <v>764</v>
      </c>
    </row>
    <row r="63" spans="1:3">
      <c r="A63" s="3" t="s">
        <v>1231</v>
      </c>
    </row>
    <row r="64" spans="1:3">
      <c r="A64" s="4" t="s">
        <v>1231</v>
      </c>
      <c r="C64" s="5" t="n">
        <v>1932</v>
      </c>
    </row>
    <row r="65" spans="1:3">
      <c r="A65" s="4" t="s">
        <v>1246</v>
      </c>
    </row>
    <row r="66" spans="1:3">
      <c r="A66" s="3" t="s">
        <v>1231</v>
      </c>
    </row>
    <row r="67" spans="1:3">
      <c r="A67" s="4" t="s">
        <v>1231</v>
      </c>
      <c r="C67" s="5" t="n">
        <v>1932</v>
      </c>
    </row>
    <row r="68" spans="1:3">
      <c r="A68" s="4" t="s">
        <v>1247</v>
      </c>
    </row>
    <row r="69" spans="1:3">
      <c r="A69" s="3" t="s">
        <v>1232</v>
      </c>
    </row>
    <row r="70" spans="1:3">
      <c r="A70" s="4" t="s">
        <v>1232</v>
      </c>
      <c r="B70" s="5" t="n">
        <v>5437</v>
      </c>
      <c r="C70" s="5" t="n">
        <v>5044</v>
      </c>
    </row>
    <row r="71" spans="1:3">
      <c r="A71" s="4" t="s">
        <v>1248</v>
      </c>
    </row>
    <row r="72" spans="1:3">
      <c r="A72" s="3" t="s">
        <v>1231</v>
      </c>
    </row>
    <row r="73" spans="1:3">
      <c r="A73" s="4" t="s">
        <v>1231</v>
      </c>
      <c r="B73" s="5" t="n">
        <v>248820</v>
      </c>
      <c r="C73" s="5" t="n">
        <v>336423</v>
      </c>
    </row>
    <row r="74" spans="1:3">
      <c r="A74" s="3" t="s">
        <v>72</v>
      </c>
    </row>
    <row r="75" spans="1:3">
      <c r="A75" s="4" t="s">
        <v>72</v>
      </c>
      <c r="B75" s="5" t="n">
        <v>2735</v>
      </c>
      <c r="C75" s="5" t="n">
        <v>2106</v>
      </c>
    </row>
    <row r="76" spans="1:3">
      <c r="A76" s="4" t="s">
        <v>1249</v>
      </c>
    </row>
    <row r="77" spans="1:3">
      <c r="A77" s="3" t="s">
        <v>1231</v>
      </c>
    </row>
    <row r="78" spans="1:3">
      <c r="A78" s="4" t="s">
        <v>1231</v>
      </c>
      <c r="B78" s="5" t="n">
        <v>39760</v>
      </c>
      <c r="C78" s="5" t="n">
        <v>92648</v>
      </c>
    </row>
    <row r="79" spans="1:3">
      <c r="A79" s="4" t="s">
        <v>1250</v>
      </c>
    </row>
    <row r="80" spans="1:3">
      <c r="A80" s="3" t="s">
        <v>1231</v>
      </c>
    </row>
    <row r="81" spans="1:3">
      <c r="A81" s="4" t="s">
        <v>1231</v>
      </c>
      <c r="B81" s="5" t="n">
        <v>38016</v>
      </c>
      <c r="C81" s="5" t="n">
        <v>39736</v>
      </c>
    </row>
    <row r="82" spans="1:3">
      <c r="A82" s="4" t="s">
        <v>1251</v>
      </c>
    </row>
    <row r="83" spans="1:3">
      <c r="A83" s="3" t="s">
        <v>1231</v>
      </c>
    </row>
    <row r="84" spans="1:3">
      <c r="A84" s="4" t="s">
        <v>1231</v>
      </c>
      <c r="B84" s="5" t="n">
        <v>7959</v>
      </c>
      <c r="C84" s="5" t="n">
        <v>10145</v>
      </c>
    </row>
    <row r="85" spans="1:3">
      <c r="A85" s="4" t="s">
        <v>1252</v>
      </c>
    </row>
    <row r="86" spans="1:3">
      <c r="A86" s="3" t="s">
        <v>1231</v>
      </c>
    </row>
    <row r="87" spans="1:3">
      <c r="A87" s="4" t="s">
        <v>1231</v>
      </c>
      <c r="B87" s="5" t="n">
        <v>32065</v>
      </c>
      <c r="C87" s="5" t="n">
        <v>118451</v>
      </c>
    </row>
    <row r="88" spans="1:3">
      <c r="A88" s="4" t="s">
        <v>1253</v>
      </c>
    </row>
    <row r="89" spans="1:3">
      <c r="A89" s="3" t="s">
        <v>1231</v>
      </c>
    </row>
    <row r="90" spans="1:3">
      <c r="A90" s="4" t="s">
        <v>1231</v>
      </c>
      <c r="B90" s="5" t="n">
        <v>75273</v>
      </c>
    </row>
    <row r="91" spans="1:3">
      <c r="A91" s="4" t="s">
        <v>1254</v>
      </c>
    </row>
    <row r="92" spans="1:3">
      <c r="A92" s="3" t="s">
        <v>1231</v>
      </c>
    </row>
    <row r="93" spans="1:3">
      <c r="A93" s="4" t="s">
        <v>1231</v>
      </c>
      <c r="B93" s="5" t="n">
        <v>51583</v>
      </c>
      <c r="C93" s="5" t="n">
        <v>68787</v>
      </c>
    </row>
    <row r="94" spans="1:3">
      <c r="A94" s="4" t="s">
        <v>1255</v>
      </c>
    </row>
    <row r="95" spans="1:3">
      <c r="A95" s="3" t="s">
        <v>1231</v>
      </c>
    </row>
    <row r="96" spans="1:3">
      <c r="A96" s="4" t="s">
        <v>1231</v>
      </c>
      <c r="B96" s="5" t="n">
        <v>4164</v>
      </c>
      <c r="C96" s="5" t="n">
        <v>4724</v>
      </c>
    </row>
    <row r="97" spans="1:3">
      <c r="A97" s="4" t="s">
        <v>1256</v>
      </c>
    </row>
    <row r="98" spans="1:3">
      <c r="A98" s="3" t="s">
        <v>1231</v>
      </c>
    </row>
    <row r="99" spans="1:3">
      <c r="A99" s="4" t="s">
        <v>1231</v>
      </c>
      <c r="C99" s="5" t="n">
        <v>1932</v>
      </c>
    </row>
    <row r="100" spans="1:3">
      <c r="A100" s="4" t="s">
        <v>1257</v>
      </c>
    </row>
    <row r="101" spans="1:3">
      <c r="A101" s="3" t="s">
        <v>1244</v>
      </c>
    </row>
    <row r="102" spans="1:3">
      <c r="A102" s="4" t="s">
        <v>1245</v>
      </c>
      <c r="B102" s="6" t="n">
        <v>21622</v>
      </c>
      <c r="C102" s="6" t="n">
        <v>207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8</v>
      </c>
      <c r="B1" s="2" t="s">
        <v>1</v>
      </c>
    </row>
    <row r="2" spans="1:4">
      <c r="B2" s="2" t="s">
        <v>613</v>
      </c>
      <c r="C2" s="2" t="s">
        <v>614</v>
      </c>
      <c r="D2" s="2" t="s">
        <v>608</v>
      </c>
    </row>
    <row r="3" spans="1:4">
      <c r="A3" s="3" t="s">
        <v>1259</v>
      </c>
    </row>
    <row r="4" spans="1:4">
      <c r="A4" s="4" t="s">
        <v>1260</v>
      </c>
      <c r="B4" s="6" t="n">
        <v>0</v>
      </c>
      <c r="C4" s="6" t="n">
        <v>0</v>
      </c>
    </row>
    <row r="5" spans="1:4">
      <c r="A5" s="4" t="s">
        <v>1261</v>
      </c>
    </row>
    <row r="6" spans="1:4">
      <c r="A6" s="3" t="s">
        <v>1259</v>
      </c>
    </row>
    <row r="7" spans="1:4">
      <c r="A7" s="4" t="s">
        <v>1262</v>
      </c>
      <c r="B7" s="6" t="n">
        <v>0</v>
      </c>
      <c r="C7" s="5" t="n">
        <v>0</v>
      </c>
    </row>
    <row r="8" spans="1:4">
      <c r="A8" s="4" t="s">
        <v>1263</v>
      </c>
    </row>
    <row r="9" spans="1:4">
      <c r="A9" s="3" t="s">
        <v>1259</v>
      </c>
    </row>
    <row r="10" spans="1:4">
      <c r="A10" s="4" t="s">
        <v>1264</v>
      </c>
      <c r="B10" s="4" t="s">
        <v>1265</v>
      </c>
    </row>
    <row r="11" spans="1:4">
      <c r="A11" s="4" t="s">
        <v>1266</v>
      </c>
      <c r="B11" s="4" t="s">
        <v>1265</v>
      </c>
    </row>
    <row r="12" spans="1:4">
      <c r="A12" s="4" t="s">
        <v>1267</v>
      </c>
    </row>
    <row r="13" spans="1:4">
      <c r="A13" s="3" t="s">
        <v>1259</v>
      </c>
    </row>
    <row r="14" spans="1:4">
      <c r="A14" s="4" t="s">
        <v>1264</v>
      </c>
      <c r="B14" s="4" t="s">
        <v>1033</v>
      </c>
    </row>
    <row r="15" spans="1:4">
      <c r="A15" s="4" t="s">
        <v>1266</v>
      </c>
      <c r="B15" s="4" t="s">
        <v>1033</v>
      </c>
    </row>
    <row r="16" spans="1:4">
      <c r="A16" s="4" t="s">
        <v>602</v>
      </c>
    </row>
    <row r="17" spans="1:4">
      <c r="A17" s="3" t="s">
        <v>1259</v>
      </c>
    </row>
    <row r="18" spans="1:4">
      <c r="A18" s="4" t="s">
        <v>1268</v>
      </c>
      <c r="B18" s="4" t="s">
        <v>1269</v>
      </c>
    </row>
    <row r="19" spans="1:4">
      <c r="A19" s="4" t="s">
        <v>641</v>
      </c>
      <c r="B19" s="6" t="n">
        <v>22000000</v>
      </c>
      <c r="C19" s="6" t="n">
        <v>22000000</v>
      </c>
    </row>
    <row r="20" spans="1:4">
      <c r="A20" s="4" t="s">
        <v>642</v>
      </c>
    </row>
    <row r="21" spans="1:4">
      <c r="A21" s="3" t="s">
        <v>1259</v>
      </c>
    </row>
    <row r="22" spans="1:4">
      <c r="A22" s="4" t="s">
        <v>641</v>
      </c>
      <c r="D22" s="6" t="n">
        <v>0</v>
      </c>
    </row>
    <row r="23" spans="1:4">
      <c r="A23" s="4" t="s">
        <v>643</v>
      </c>
    </row>
    <row r="24" spans="1:4">
      <c r="A24" s="3" t="s">
        <v>1259</v>
      </c>
    </row>
    <row r="25" spans="1:4">
      <c r="A25" s="4" t="s">
        <v>641</v>
      </c>
      <c r="D25" s="6" t="n">
        <v>22000000</v>
      </c>
    </row>
    <row r="26" spans="1:4">
      <c r="A26" s="4" t="s">
        <v>1270</v>
      </c>
    </row>
    <row r="27" spans="1:4">
      <c r="A27" s="3" t="s">
        <v>1259</v>
      </c>
    </row>
    <row r="28" spans="1:4">
      <c r="A28" s="4" t="s">
        <v>1271</v>
      </c>
      <c r="B28" s="8" t="n">
        <v>0.017</v>
      </c>
      <c r="C28" s="8" t="n">
        <v>0.02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2</v>
      </c>
      <c r="C2" s="2" t="s">
        <v>64</v>
      </c>
    </row>
    <row r="3" spans="1:3">
      <c r="A3" s="3" t="s">
        <v>1273</v>
      </c>
    </row>
    <row r="4" spans="1:3">
      <c r="A4" s="4" t="s">
        <v>957</v>
      </c>
      <c r="B4" s="6" t="n">
        <v>20745</v>
      </c>
    </row>
    <row r="5" spans="1:3">
      <c r="A5" s="4" t="s">
        <v>1274</v>
      </c>
      <c r="C5" s="6" t="n">
        <v>20000</v>
      </c>
    </row>
    <row r="6" spans="1:3">
      <c r="A6" s="4" t="s">
        <v>1275</v>
      </c>
      <c r="B6" s="5" t="n">
        <v>877</v>
      </c>
      <c r="C6" s="5" t="n">
        <v>745</v>
      </c>
    </row>
    <row r="7" spans="1:3">
      <c r="A7" s="4" t="s">
        <v>960</v>
      </c>
      <c r="B7" s="6" t="n">
        <v>21622</v>
      </c>
      <c r="C7" s="6" t="n">
        <v>2074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64</v>
      </c>
    </row>
    <row r="2" spans="1:3">
      <c r="A2" s="3" t="s">
        <v>1259</v>
      </c>
    </row>
    <row r="3" spans="1:3">
      <c r="A3" s="4" t="s">
        <v>1277</v>
      </c>
      <c r="B3" s="6" t="n">
        <v>19268</v>
      </c>
      <c r="C3" s="6" t="n">
        <v>15406</v>
      </c>
    </row>
    <row r="4" spans="1:3">
      <c r="A4" s="4" t="s">
        <v>1278</v>
      </c>
    </row>
    <row r="5" spans="1:3">
      <c r="A5" s="3" t="s">
        <v>1259</v>
      </c>
    </row>
    <row r="6" spans="1:3">
      <c r="A6" s="4" t="s">
        <v>1277</v>
      </c>
      <c r="B6" s="5" t="n">
        <v>664</v>
      </c>
      <c r="C6" s="5" t="n">
        <v>70</v>
      </c>
    </row>
    <row r="7" spans="1:3">
      <c r="A7" s="4" t="s">
        <v>1279</v>
      </c>
    </row>
    <row r="8" spans="1:3">
      <c r="A8" s="3" t="s">
        <v>1259</v>
      </c>
    </row>
    <row r="9" spans="1:3">
      <c r="A9" s="4" t="s">
        <v>1277</v>
      </c>
      <c r="B9" s="5" t="n">
        <v>2</v>
      </c>
      <c r="C9" s="5" t="n">
        <v>100</v>
      </c>
    </row>
    <row r="10" spans="1:3">
      <c r="A10" s="4" t="s">
        <v>1280</v>
      </c>
    </row>
    <row r="11" spans="1:3">
      <c r="A11" s="3" t="s">
        <v>1259</v>
      </c>
    </row>
    <row r="12" spans="1:3">
      <c r="A12" s="4" t="s">
        <v>1277</v>
      </c>
      <c r="C12" s="5" t="n">
        <v>842</v>
      </c>
    </row>
    <row r="13" spans="1:3">
      <c r="A13" s="4" t="s">
        <v>1281</v>
      </c>
    </row>
    <row r="14" spans="1:3">
      <c r="A14" s="3" t="s">
        <v>1259</v>
      </c>
    </row>
    <row r="15" spans="1:3">
      <c r="A15" s="4" t="s">
        <v>1277</v>
      </c>
      <c r="B15" s="5" t="n">
        <v>4754</v>
      </c>
      <c r="C15" s="5" t="n">
        <v>3277</v>
      </c>
    </row>
    <row r="16" spans="1:3">
      <c r="A16" s="4" t="s">
        <v>1282</v>
      </c>
    </row>
    <row r="17" spans="1:3">
      <c r="A17" s="3" t="s">
        <v>1259</v>
      </c>
    </row>
    <row r="18" spans="1:3">
      <c r="A18" s="4" t="s">
        <v>1277</v>
      </c>
      <c r="B18" s="5" t="n">
        <v>12762</v>
      </c>
      <c r="C18" s="5" t="n">
        <v>4791</v>
      </c>
    </row>
    <row r="19" spans="1:3">
      <c r="A19" s="4" t="s">
        <v>1283</v>
      </c>
    </row>
    <row r="20" spans="1:3">
      <c r="A20" s="3" t="s">
        <v>1259</v>
      </c>
    </row>
    <row r="21" spans="1:3">
      <c r="A21" s="4" t="s">
        <v>1277</v>
      </c>
      <c r="B21" s="5" t="n">
        <v>8</v>
      </c>
      <c r="C21" s="5" t="n">
        <v>41</v>
      </c>
    </row>
    <row r="22" spans="1:3">
      <c r="A22" s="4" t="s">
        <v>1284</v>
      </c>
    </row>
    <row r="23" spans="1:3">
      <c r="A23" s="3" t="s">
        <v>1259</v>
      </c>
    </row>
    <row r="24" spans="1:3">
      <c r="A24" s="4" t="s">
        <v>1277</v>
      </c>
      <c r="B24" s="5" t="n">
        <v>67</v>
      </c>
      <c r="C24" s="5" t="n">
        <v>67</v>
      </c>
    </row>
    <row r="25" spans="1:3">
      <c r="A25" s="4" t="s">
        <v>1285</v>
      </c>
    </row>
    <row r="26" spans="1:3">
      <c r="A26" s="3" t="s">
        <v>1259</v>
      </c>
    </row>
    <row r="27" spans="1:3">
      <c r="A27" s="4" t="s">
        <v>1277</v>
      </c>
      <c r="B27" s="5" t="n">
        <v>534</v>
      </c>
      <c r="C27" s="5" t="n">
        <v>5123</v>
      </c>
    </row>
    <row r="28" spans="1:3">
      <c r="A28" s="4" t="s">
        <v>1286</v>
      </c>
    </row>
    <row r="29" spans="1:3">
      <c r="A29" s="3" t="s">
        <v>1259</v>
      </c>
    </row>
    <row r="30" spans="1:3">
      <c r="A30" s="4" t="s">
        <v>1277</v>
      </c>
      <c r="B30" s="5" t="n">
        <v>89</v>
      </c>
    </row>
    <row r="31" spans="1:3">
      <c r="A31" s="4" t="s">
        <v>1287</v>
      </c>
    </row>
    <row r="32" spans="1:3">
      <c r="A32" s="3" t="s">
        <v>1259</v>
      </c>
    </row>
    <row r="33" spans="1:3">
      <c r="A33" s="4" t="s">
        <v>1277</v>
      </c>
      <c r="B33" s="5" t="n">
        <v>388</v>
      </c>
      <c r="C33" s="5" t="n">
        <v>1095</v>
      </c>
    </row>
    <row r="34" spans="1:3">
      <c r="A34" s="4" t="s">
        <v>1288</v>
      </c>
    </row>
    <row r="35" spans="1:3">
      <c r="A35" s="3" t="s">
        <v>1259</v>
      </c>
    </row>
    <row r="36" spans="1:3">
      <c r="A36" s="4" t="s">
        <v>1277</v>
      </c>
      <c r="B36" s="5" t="n">
        <v>19268</v>
      </c>
      <c r="C36" s="5" t="n">
        <v>15406</v>
      </c>
    </row>
    <row r="37" spans="1:3">
      <c r="A37" s="4" t="s">
        <v>1289</v>
      </c>
    </row>
    <row r="38" spans="1:3">
      <c r="A38" s="3" t="s">
        <v>1259</v>
      </c>
    </row>
    <row r="39" spans="1:3">
      <c r="A39" s="4" t="s">
        <v>1277</v>
      </c>
      <c r="B39" s="5" t="n">
        <v>664</v>
      </c>
      <c r="C39" s="5" t="n">
        <v>70</v>
      </c>
    </row>
    <row r="40" spans="1:3">
      <c r="A40" s="4" t="s">
        <v>1290</v>
      </c>
    </row>
    <row r="41" spans="1:3">
      <c r="A41" s="3" t="s">
        <v>1259</v>
      </c>
    </row>
    <row r="42" spans="1:3">
      <c r="A42" s="4" t="s">
        <v>1277</v>
      </c>
      <c r="B42" s="5" t="n">
        <v>2</v>
      </c>
      <c r="C42" s="5" t="n">
        <v>100</v>
      </c>
    </row>
    <row r="43" spans="1:3">
      <c r="A43" s="4" t="s">
        <v>1291</v>
      </c>
    </row>
    <row r="44" spans="1:3">
      <c r="A44" s="3" t="s">
        <v>1259</v>
      </c>
    </row>
    <row r="45" spans="1:3">
      <c r="A45" s="4" t="s">
        <v>1277</v>
      </c>
      <c r="C45" s="5" t="n">
        <v>842</v>
      </c>
    </row>
    <row r="46" spans="1:3">
      <c r="A46" s="4" t="s">
        <v>1292</v>
      </c>
    </row>
    <row r="47" spans="1:3">
      <c r="A47" s="3" t="s">
        <v>1259</v>
      </c>
    </row>
    <row r="48" spans="1:3">
      <c r="A48" s="4" t="s">
        <v>1277</v>
      </c>
      <c r="B48" s="5" t="n">
        <v>4754</v>
      </c>
      <c r="C48" s="5" t="n">
        <v>3277</v>
      </c>
    </row>
    <row r="49" spans="1:3">
      <c r="A49" s="4" t="s">
        <v>1293</v>
      </c>
    </row>
    <row r="50" spans="1:3">
      <c r="A50" s="3" t="s">
        <v>1259</v>
      </c>
    </row>
    <row r="51" spans="1:3">
      <c r="A51" s="4" t="s">
        <v>1277</v>
      </c>
      <c r="B51" s="5" t="n">
        <v>12762</v>
      </c>
      <c r="C51" s="5" t="n">
        <v>4791</v>
      </c>
    </row>
    <row r="52" spans="1:3">
      <c r="A52" s="4" t="s">
        <v>1294</v>
      </c>
    </row>
    <row r="53" spans="1:3">
      <c r="A53" s="3" t="s">
        <v>1259</v>
      </c>
    </row>
    <row r="54" spans="1:3">
      <c r="A54" s="4" t="s">
        <v>1277</v>
      </c>
      <c r="B54" s="5" t="n">
        <v>8</v>
      </c>
      <c r="C54" s="5" t="n">
        <v>41</v>
      </c>
    </row>
    <row r="55" spans="1:3">
      <c r="A55" s="4" t="s">
        <v>1295</v>
      </c>
    </row>
    <row r="56" spans="1:3">
      <c r="A56" s="3" t="s">
        <v>1259</v>
      </c>
    </row>
    <row r="57" spans="1:3">
      <c r="A57" s="4" t="s">
        <v>1277</v>
      </c>
      <c r="B57" s="5" t="n">
        <v>67</v>
      </c>
      <c r="C57" s="5" t="n">
        <v>67</v>
      </c>
    </row>
    <row r="58" spans="1:3">
      <c r="A58" s="4" t="s">
        <v>1296</v>
      </c>
    </row>
    <row r="59" spans="1:3">
      <c r="A59" s="3" t="s">
        <v>1259</v>
      </c>
    </row>
    <row r="60" spans="1:3">
      <c r="A60" s="4" t="s">
        <v>1277</v>
      </c>
      <c r="B60" s="5" t="n">
        <v>534</v>
      </c>
      <c r="C60" s="5" t="n">
        <v>5123</v>
      </c>
    </row>
    <row r="61" spans="1:3">
      <c r="A61" s="4" t="s">
        <v>1297</v>
      </c>
    </row>
    <row r="62" spans="1:3">
      <c r="A62" s="3" t="s">
        <v>1259</v>
      </c>
    </row>
    <row r="63" spans="1:3">
      <c r="A63" s="4" t="s">
        <v>1277</v>
      </c>
      <c r="B63" s="5" t="n">
        <v>89</v>
      </c>
    </row>
    <row r="64" spans="1:3">
      <c r="A64" s="4" t="s">
        <v>1298</v>
      </c>
    </row>
    <row r="65" spans="1:3">
      <c r="A65" s="3" t="s">
        <v>1259</v>
      </c>
    </row>
    <row r="66" spans="1:3">
      <c r="A66" s="4" t="s">
        <v>1277</v>
      </c>
      <c r="B66" s="6" t="n">
        <v>388</v>
      </c>
      <c r="C66" s="6" t="n">
        <v>109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64</v>
      </c>
    </row>
    <row r="2" spans="1:3">
      <c r="A2" s="3" t="s">
        <v>1300</v>
      </c>
    </row>
    <row r="3" spans="1:3">
      <c r="A3" s="4" t="s">
        <v>1301</v>
      </c>
      <c r="B3" s="6" t="n">
        <v>197880</v>
      </c>
      <c r="C3" s="6" t="n">
        <v>234939</v>
      </c>
    </row>
    <row r="4" spans="1:3">
      <c r="A4" s="4" t="s">
        <v>107</v>
      </c>
      <c r="B4" s="5" t="n">
        <v>6907</v>
      </c>
      <c r="C4" s="5" t="n">
        <v>7326</v>
      </c>
    </row>
    <row r="5" spans="1:3">
      <c r="A5" s="4" t="s">
        <v>1302</v>
      </c>
      <c r="B5" s="5" t="n">
        <v>4170051</v>
      </c>
      <c r="C5" s="5" t="n">
        <v>3505724</v>
      </c>
    </row>
    <row r="6" spans="1:3">
      <c r="A6" s="4" t="s">
        <v>1303</v>
      </c>
      <c r="B6" s="5" t="n">
        <v>20322</v>
      </c>
      <c r="C6" s="5" t="n">
        <v>19094</v>
      </c>
    </row>
    <row r="7" spans="1:3">
      <c r="A7" s="4" t="s">
        <v>1304</v>
      </c>
      <c r="B7" s="5" t="n">
        <v>197880</v>
      </c>
      <c r="C7" s="5" t="n">
        <v>234939</v>
      </c>
    </row>
    <row r="8" spans="1:3">
      <c r="A8" s="4" t="s">
        <v>1305</v>
      </c>
      <c r="B8" s="5" t="n">
        <v>8417</v>
      </c>
      <c r="C8" s="5" t="n">
        <v>8487</v>
      </c>
    </row>
    <row r="9" spans="1:3">
      <c r="A9" s="4" t="s">
        <v>1306</v>
      </c>
      <c r="B9" s="5" t="n">
        <v>4170604</v>
      </c>
      <c r="C9" s="5" t="n">
        <v>3589676</v>
      </c>
    </row>
    <row r="10" spans="1:3">
      <c r="A10" s="4" t="s">
        <v>1307</v>
      </c>
      <c r="B10" s="5" t="n">
        <v>19860</v>
      </c>
      <c r="C10" s="5" t="n">
        <v>15943</v>
      </c>
    </row>
    <row r="11" spans="1:3">
      <c r="A11" s="4" t="s">
        <v>1308</v>
      </c>
      <c r="B11" s="5" t="n">
        <v>20322</v>
      </c>
      <c r="C11" s="5" t="n">
        <v>19094</v>
      </c>
    </row>
    <row r="12" spans="1:3">
      <c r="A12" s="3" t="s">
        <v>1309</v>
      </c>
    </row>
    <row r="13" spans="1:3">
      <c r="A13" s="4" t="s">
        <v>1310</v>
      </c>
      <c r="B13" s="5" t="n">
        <v>3793603</v>
      </c>
      <c r="C13" s="5" t="n">
        <v>3440570</v>
      </c>
    </row>
    <row r="14" spans="1:3">
      <c r="A14" s="4" t="s">
        <v>1311</v>
      </c>
      <c r="B14" s="5" t="n">
        <v>2033</v>
      </c>
      <c r="C14" s="5" t="n">
        <v>4485</v>
      </c>
    </row>
    <row r="15" spans="1:3">
      <c r="A15" s="4" t="s">
        <v>1312</v>
      </c>
      <c r="B15" s="5" t="n">
        <v>430000</v>
      </c>
      <c r="C15" s="5" t="n">
        <v>330000</v>
      </c>
    </row>
    <row r="16" spans="1:3">
      <c r="A16" s="4" t="s">
        <v>1313</v>
      </c>
      <c r="B16" s="5" t="n">
        <v>93877</v>
      </c>
      <c r="C16" s="5" t="n">
        <v>50500</v>
      </c>
    </row>
    <row r="17" spans="1:3">
      <c r="A17" s="4" t="s">
        <v>1314</v>
      </c>
      <c r="B17" s="5" t="n">
        <v>40700</v>
      </c>
      <c r="C17" s="5" t="n">
        <v>40808</v>
      </c>
    </row>
    <row r="18" spans="1:3">
      <c r="A18" s="4" t="s">
        <v>1315</v>
      </c>
      <c r="B18" s="5" t="n">
        <v>9367</v>
      </c>
      <c r="C18" s="5" t="n">
        <v>6722</v>
      </c>
    </row>
    <row r="19" spans="1:3">
      <c r="A19" s="4" t="s">
        <v>1316</v>
      </c>
      <c r="B19" s="5" t="n">
        <v>3789906</v>
      </c>
      <c r="C19" s="5" t="n">
        <v>3450349</v>
      </c>
    </row>
    <row r="20" spans="1:3">
      <c r="A20" s="4" t="s">
        <v>1317</v>
      </c>
      <c r="B20" s="5" t="n">
        <v>2033</v>
      </c>
      <c r="C20" s="5" t="n">
        <v>4485</v>
      </c>
    </row>
    <row r="21" spans="1:3">
      <c r="A21" s="4" t="s">
        <v>1069</v>
      </c>
      <c r="B21" s="5" t="n">
        <v>430000</v>
      </c>
      <c r="C21" s="5" t="n">
        <v>330000</v>
      </c>
    </row>
    <row r="22" spans="1:3">
      <c r="A22" s="4" t="s">
        <v>1318</v>
      </c>
      <c r="B22" s="5" t="n">
        <v>87327</v>
      </c>
      <c r="C22" s="5" t="n">
        <v>48929</v>
      </c>
    </row>
    <row r="23" spans="1:3">
      <c r="A23" s="4" t="s">
        <v>1319</v>
      </c>
      <c r="B23" s="5" t="n">
        <v>39566</v>
      </c>
      <c r="C23" s="5" t="n">
        <v>39083</v>
      </c>
    </row>
    <row r="24" spans="1:3">
      <c r="A24" s="4" t="s">
        <v>1320</v>
      </c>
      <c r="B24" s="5" t="n">
        <v>9367</v>
      </c>
      <c r="C24" s="5" t="n">
        <v>6722</v>
      </c>
    </row>
    <row r="25" spans="1:3">
      <c r="A25" s="4" t="s">
        <v>1321</v>
      </c>
    </row>
    <row r="26" spans="1:3">
      <c r="A26" s="3" t="s">
        <v>1300</v>
      </c>
    </row>
    <row r="27" spans="1:3">
      <c r="A27" s="4" t="s">
        <v>1301</v>
      </c>
      <c r="B27" s="5" t="n">
        <v>197880</v>
      </c>
      <c r="C27" s="5" t="n">
        <v>234939</v>
      </c>
    </row>
    <row r="28" spans="1:3">
      <c r="A28" s="4" t="s">
        <v>1302</v>
      </c>
      <c r="B28" s="5" t="n">
        <v>83454</v>
      </c>
    </row>
    <row r="29" spans="1:3">
      <c r="A29" s="4" t="s">
        <v>1303</v>
      </c>
      <c r="B29" s="5" t="n">
        <v>20322</v>
      </c>
      <c r="C29" s="5" t="n">
        <v>19094</v>
      </c>
    </row>
    <row r="30" spans="1:3">
      <c r="A30" s="3" t="s">
        <v>1309</v>
      </c>
    </row>
    <row r="31" spans="1:3">
      <c r="A31" s="4" t="s">
        <v>1315</v>
      </c>
      <c r="B31" s="5" t="n">
        <v>9367</v>
      </c>
      <c r="C31" s="5" t="n">
        <v>6722</v>
      </c>
    </row>
    <row r="32" spans="1:3">
      <c r="A32" s="4" t="s">
        <v>1322</v>
      </c>
    </row>
    <row r="33" spans="1:3">
      <c r="A33" s="3" t="s">
        <v>1309</v>
      </c>
    </row>
    <row r="34" spans="1:3">
      <c r="A34" s="4" t="s">
        <v>1310</v>
      </c>
      <c r="B34" s="5" t="n">
        <v>3793603</v>
      </c>
      <c r="C34" s="5" t="n">
        <v>3440570</v>
      </c>
    </row>
    <row r="35" spans="1:3">
      <c r="A35" s="4" t="s">
        <v>1311</v>
      </c>
      <c r="B35" s="5" t="n">
        <v>2033</v>
      </c>
      <c r="C35" s="5" t="n">
        <v>4485</v>
      </c>
    </row>
    <row r="36" spans="1:3">
      <c r="A36" s="4" t="s">
        <v>1312</v>
      </c>
      <c r="B36" s="5" t="n">
        <v>430000</v>
      </c>
      <c r="C36" s="5" t="n">
        <v>330000</v>
      </c>
    </row>
    <row r="37" spans="1:3">
      <c r="A37" s="4" t="s">
        <v>1313</v>
      </c>
      <c r="B37" s="5" t="n">
        <v>93877</v>
      </c>
      <c r="C37" s="5" t="n">
        <v>50500</v>
      </c>
    </row>
    <row r="38" spans="1:3">
      <c r="A38" s="4" t="s">
        <v>1314</v>
      </c>
      <c r="B38" s="5" t="n">
        <v>40700</v>
      </c>
      <c r="C38" s="5" t="n">
        <v>40808</v>
      </c>
    </row>
    <row r="39" spans="1:3">
      <c r="A39" s="4" t="s">
        <v>1288</v>
      </c>
    </row>
    <row r="40" spans="1:3">
      <c r="A40" s="3" t="s">
        <v>1300</v>
      </c>
    </row>
    <row r="41" spans="1:3">
      <c r="A41" s="4" t="s">
        <v>107</v>
      </c>
      <c r="B41" s="5" t="n">
        <v>6907</v>
      </c>
      <c r="C41" s="5" t="n">
        <v>7326</v>
      </c>
    </row>
    <row r="42" spans="1:3">
      <c r="A42" s="4" t="s">
        <v>1302</v>
      </c>
      <c r="B42" s="6" t="n">
        <v>4086597</v>
      </c>
      <c r="C42" s="6" t="n">
        <v>350572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3</v>
      </c>
      <c r="B1" s="2" t="s">
        <v>1</v>
      </c>
    </row>
    <row r="2" spans="1:3">
      <c r="B2" s="2" t="s">
        <v>2</v>
      </c>
      <c r="C2" s="2" t="s">
        <v>64</v>
      </c>
    </row>
    <row r="3" spans="1:3">
      <c r="A3" s="3" t="s">
        <v>308</v>
      </c>
    </row>
    <row r="4" spans="1:3">
      <c r="A4" s="4" t="s">
        <v>957</v>
      </c>
      <c r="B4" s="6" t="n">
        <v>39520</v>
      </c>
      <c r="C4" s="6" t="n">
        <v>26612</v>
      </c>
    </row>
    <row r="5" spans="1:3">
      <c r="A5" s="4" t="s">
        <v>1324</v>
      </c>
      <c r="B5" s="5" t="n">
        <v>952</v>
      </c>
      <c r="C5" s="5" t="n">
        <v>28526</v>
      </c>
    </row>
    <row r="6" spans="1:3">
      <c r="A6" s="4" t="s">
        <v>1325</v>
      </c>
      <c r="B6" s="5" t="n">
        <v>-821</v>
      </c>
      <c r="C6" s="5" t="n">
        <v>-15618</v>
      </c>
    </row>
    <row r="7" spans="1:3">
      <c r="A7" s="4" t="s">
        <v>960</v>
      </c>
      <c r="B7" s="6" t="n">
        <v>39651</v>
      </c>
      <c r="C7" s="6" t="n">
        <v>3952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26</v>
      </c>
      <c r="B1" s="2" t="s">
        <v>1</v>
      </c>
    </row>
    <row r="2" spans="1:4">
      <c r="B2" s="2" t="s">
        <v>2</v>
      </c>
      <c r="C2" s="2" t="s">
        <v>64</v>
      </c>
      <c r="D2" s="2" t="s">
        <v>104</v>
      </c>
    </row>
    <row r="3" spans="1:4">
      <c r="A3" s="3" t="s">
        <v>1327</v>
      </c>
    </row>
    <row r="4" spans="1:4">
      <c r="A4" s="4" t="s">
        <v>1328</v>
      </c>
      <c r="C4" s="6" t="n">
        <v>9781000</v>
      </c>
    </row>
    <row r="5" spans="1:4">
      <c r="A5" s="4" t="s">
        <v>1329</v>
      </c>
      <c r="C5" s="4" t="s">
        <v>571</v>
      </c>
    </row>
    <row r="6" spans="1:4">
      <c r="A6" s="4" t="s">
        <v>1330</v>
      </c>
      <c r="C6" s="6" t="n">
        <v>0</v>
      </c>
    </row>
    <row r="7" spans="1:4">
      <c r="A7" s="4" t="s">
        <v>1331</v>
      </c>
      <c r="B7" s="6" t="n">
        <v>5641000</v>
      </c>
      <c r="C7" s="5" t="n">
        <v>6176000</v>
      </c>
    </row>
    <row r="8" spans="1:4">
      <c r="A8" s="4" t="s">
        <v>785</v>
      </c>
      <c r="B8" s="5" t="n">
        <v>8417000</v>
      </c>
      <c r="C8" s="5" t="n">
        <v>8487000</v>
      </c>
    </row>
    <row r="9" spans="1:4">
      <c r="A9" s="4" t="s">
        <v>1042</v>
      </c>
    </row>
    <row r="10" spans="1:4">
      <c r="A10" s="3" t="s">
        <v>1327</v>
      </c>
    </row>
    <row r="11" spans="1:4">
      <c r="A11" s="4" t="s">
        <v>785</v>
      </c>
      <c r="B11" s="5" t="n">
        <v>8417000</v>
      </c>
      <c r="C11" s="5" t="n">
        <v>8487000</v>
      </c>
    </row>
    <row r="12" spans="1:4">
      <c r="A12" s="4" t="s">
        <v>1332</v>
      </c>
    </row>
    <row r="13" spans="1:4">
      <c r="A13" s="3" t="s">
        <v>1327</v>
      </c>
    </row>
    <row r="14" spans="1:4">
      <c r="A14" s="4" t="s">
        <v>785</v>
      </c>
      <c r="B14" s="5" t="n">
        <v>8417000</v>
      </c>
      <c r="C14" s="5" t="n">
        <v>8487000</v>
      </c>
    </row>
    <row r="15" spans="1:4">
      <c r="A15" s="4" t="s">
        <v>1333</v>
      </c>
    </row>
    <row r="16" spans="1:4">
      <c r="A16" s="3" t="s">
        <v>1327</v>
      </c>
    </row>
    <row r="17" spans="1:4">
      <c r="A17" s="4" t="s">
        <v>150</v>
      </c>
      <c r="D17" s="6" t="n">
        <v>1717000</v>
      </c>
    </row>
    <row r="18" spans="1:4">
      <c r="A18" s="4" t="s">
        <v>1334</v>
      </c>
    </row>
    <row r="19" spans="1:4">
      <c r="A19" s="3" t="s">
        <v>1327</v>
      </c>
    </row>
    <row r="20" spans="1:4">
      <c r="A20" s="4" t="s">
        <v>150</v>
      </c>
      <c r="B20" s="6" t="n">
        <v>0</v>
      </c>
      <c r="C20" s="6" t="n">
        <v>0</v>
      </c>
      <c r="D20" s="6" t="n">
        <v>521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64</v>
      </c>
    </row>
    <row r="2" spans="1:3">
      <c r="A2" s="4" t="s">
        <v>1336</v>
      </c>
    </row>
    <row r="3" spans="1:3">
      <c r="A3" s="3" t="s">
        <v>1337</v>
      </c>
    </row>
    <row r="4" spans="1:3">
      <c r="A4" s="4" t="s">
        <v>1338</v>
      </c>
      <c r="B4" s="6" t="n">
        <v>604832</v>
      </c>
      <c r="C4" s="6" t="n">
        <v>552398</v>
      </c>
    </row>
    <row r="5" spans="1:3">
      <c r="A5" s="4" t="s">
        <v>1339</v>
      </c>
      <c r="B5" s="4" t="s">
        <v>1340</v>
      </c>
      <c r="C5" s="4" t="s">
        <v>1341</v>
      </c>
    </row>
    <row r="6" spans="1:3">
      <c r="A6" s="4" t="s">
        <v>1342</v>
      </c>
      <c r="B6" s="6" t="n">
        <v>378020</v>
      </c>
      <c r="C6" s="6" t="n">
        <v>330970</v>
      </c>
    </row>
    <row r="7" spans="1:3">
      <c r="A7" s="4" t="s">
        <v>1343</v>
      </c>
      <c r="B7" s="4" t="s">
        <v>1033</v>
      </c>
      <c r="C7" s="4" t="s">
        <v>1033</v>
      </c>
    </row>
    <row r="8" spans="1:3">
      <c r="A8" s="4" t="s">
        <v>1344</v>
      </c>
      <c r="B8" s="6" t="n">
        <v>487775</v>
      </c>
      <c r="C8" s="6" t="n">
        <v>475359</v>
      </c>
    </row>
    <row r="9" spans="1:3">
      <c r="A9" s="4" t="s">
        <v>1345</v>
      </c>
      <c r="B9" s="4" t="s">
        <v>1346</v>
      </c>
      <c r="C9" s="4" t="s">
        <v>1347</v>
      </c>
    </row>
    <row r="10" spans="1:3">
      <c r="A10" s="4" t="s">
        <v>1348</v>
      </c>
      <c r="B10" s="6" t="n">
        <v>284141</v>
      </c>
      <c r="C10" s="6" t="n">
        <v>248227</v>
      </c>
    </row>
    <row r="11" spans="1:3">
      <c r="A11" s="4" t="s">
        <v>1349</v>
      </c>
      <c r="B11" s="4" t="s">
        <v>1350</v>
      </c>
      <c r="C11" s="4" t="s">
        <v>1350</v>
      </c>
    </row>
    <row r="12" spans="1:3">
      <c r="A12" s="4" t="s">
        <v>1351</v>
      </c>
      <c r="B12" s="6" t="n">
        <v>448209</v>
      </c>
      <c r="C12" s="6" t="n">
        <v>436276</v>
      </c>
    </row>
    <row r="13" spans="1:3">
      <c r="A13" s="4" t="s">
        <v>1352</v>
      </c>
      <c r="B13" s="4" t="s">
        <v>1353</v>
      </c>
      <c r="C13" s="4" t="s">
        <v>1354</v>
      </c>
    </row>
    <row r="14" spans="1:3">
      <c r="A14" s="4" t="s">
        <v>1355</v>
      </c>
      <c r="B14" s="6" t="n">
        <v>212310</v>
      </c>
      <c r="C14" s="6" t="n">
        <v>186170</v>
      </c>
    </row>
    <row r="15" spans="1:3">
      <c r="A15" s="4" t="s">
        <v>1356</v>
      </c>
      <c r="B15" s="4" t="s">
        <v>1357</v>
      </c>
      <c r="C15" s="4" t="s">
        <v>1357</v>
      </c>
    </row>
    <row r="16" spans="1:3">
      <c r="A16" s="4" t="s">
        <v>1358</v>
      </c>
      <c r="B16" s="6" t="n">
        <v>487775</v>
      </c>
      <c r="C16" s="6" t="n">
        <v>475359</v>
      </c>
    </row>
    <row r="17" spans="1:3">
      <c r="A17" s="4" t="s">
        <v>1359</v>
      </c>
      <c r="B17" s="4" t="s">
        <v>1035</v>
      </c>
      <c r="C17" s="4" t="s">
        <v>1360</v>
      </c>
    </row>
    <row r="18" spans="1:3">
      <c r="A18" s="4" t="s">
        <v>1361</v>
      </c>
      <c r="B18" s="6" t="n">
        <v>195110</v>
      </c>
      <c r="C18" s="6" t="n">
        <v>171619</v>
      </c>
    </row>
    <row r="19" spans="1:3">
      <c r="A19" s="4" t="s">
        <v>1362</v>
      </c>
      <c r="B19" s="4" t="s">
        <v>1161</v>
      </c>
      <c r="C19" s="4" t="s">
        <v>1161</v>
      </c>
    </row>
    <row r="20" spans="1:3">
      <c r="A20" s="4" t="s">
        <v>1363</v>
      </c>
    </row>
    <row r="21" spans="1:3">
      <c r="A21" s="3" t="s">
        <v>1337</v>
      </c>
    </row>
    <row r="22" spans="1:3">
      <c r="A22" s="4" t="s">
        <v>1338</v>
      </c>
      <c r="B22" s="6" t="n">
        <v>555213</v>
      </c>
      <c r="C22" s="6" t="n">
        <v>496526</v>
      </c>
    </row>
    <row r="23" spans="1:3">
      <c r="A23" s="4" t="s">
        <v>1339</v>
      </c>
      <c r="B23" s="4" t="s">
        <v>1364</v>
      </c>
      <c r="C23" s="4" t="s">
        <v>1365</v>
      </c>
    </row>
    <row r="24" spans="1:3">
      <c r="A24" s="4" t="s">
        <v>1342</v>
      </c>
      <c r="B24" s="6" t="n">
        <v>370142</v>
      </c>
      <c r="C24" s="6" t="n">
        <v>320856</v>
      </c>
    </row>
    <row r="25" spans="1:3">
      <c r="A25" s="4" t="s">
        <v>1343</v>
      </c>
      <c r="B25" s="4" t="s">
        <v>1033</v>
      </c>
      <c r="C25" s="4" t="s">
        <v>1033</v>
      </c>
    </row>
    <row r="26" spans="1:3">
      <c r="A26" s="4" t="s">
        <v>1366</v>
      </c>
      <c r="B26" s="6" t="n">
        <v>462678</v>
      </c>
      <c r="C26" s="6" t="n">
        <v>401071</v>
      </c>
    </row>
    <row r="27" spans="1:3">
      <c r="A27" s="4" t="s">
        <v>1367</v>
      </c>
      <c r="B27" s="4" t="s">
        <v>1035</v>
      </c>
      <c r="C27" s="4" t="s">
        <v>1035</v>
      </c>
    </row>
    <row r="28" spans="1:3">
      <c r="A28" s="4" t="s">
        <v>1344</v>
      </c>
      <c r="B28" s="6" t="n">
        <v>525490</v>
      </c>
      <c r="C28" s="6" t="n">
        <v>468500</v>
      </c>
    </row>
    <row r="29" spans="1:3">
      <c r="A29" s="4" t="s">
        <v>1345</v>
      </c>
      <c r="B29" s="4" t="s">
        <v>1368</v>
      </c>
      <c r="C29" s="4" t="s">
        <v>1369</v>
      </c>
    </row>
    <row r="30" spans="1:3">
      <c r="A30" s="4" t="s">
        <v>1348</v>
      </c>
      <c r="B30" s="6" t="n">
        <v>276574</v>
      </c>
      <c r="C30" s="6" t="n">
        <v>240642</v>
      </c>
    </row>
    <row r="31" spans="1:3">
      <c r="A31" s="4" t="s">
        <v>1349</v>
      </c>
      <c r="B31" s="4" t="s">
        <v>1350</v>
      </c>
      <c r="C31" s="4" t="s">
        <v>1350</v>
      </c>
    </row>
    <row r="32" spans="1:3">
      <c r="A32" s="4" t="s">
        <v>1370</v>
      </c>
      <c r="B32" s="6" t="n">
        <v>368765</v>
      </c>
      <c r="C32" s="6" t="n">
        <v>320856</v>
      </c>
    </row>
    <row r="33" spans="1:3">
      <c r="A33" s="4" t="s">
        <v>1371</v>
      </c>
      <c r="B33" s="4" t="s">
        <v>1033</v>
      </c>
      <c r="C33" s="4" t="s">
        <v>1033</v>
      </c>
    </row>
    <row r="34" spans="1:3">
      <c r="A34" s="4" t="s">
        <v>1351</v>
      </c>
      <c r="B34" s="6" t="n">
        <v>525490</v>
      </c>
      <c r="C34" s="6" t="n">
        <v>468500</v>
      </c>
    </row>
    <row r="35" spans="1:3">
      <c r="A35" s="4" t="s">
        <v>1352</v>
      </c>
      <c r="B35" s="4" t="s">
        <v>1368</v>
      </c>
      <c r="C35" s="4" t="s">
        <v>1369</v>
      </c>
    </row>
    <row r="36" spans="1:3">
      <c r="A36" s="4" t="s">
        <v>1355</v>
      </c>
      <c r="B36" s="6" t="n">
        <v>207430</v>
      </c>
      <c r="C36" s="6" t="n">
        <v>180482</v>
      </c>
    </row>
    <row r="37" spans="1:3">
      <c r="A37" s="4" t="s">
        <v>1356</v>
      </c>
      <c r="B37" s="4" t="s">
        <v>1357</v>
      </c>
      <c r="C37" s="4" t="s">
        <v>1357</v>
      </c>
    </row>
    <row r="38" spans="1:3">
      <c r="A38" s="4" t="s">
        <v>1372</v>
      </c>
      <c r="B38" s="6" t="n">
        <v>299621</v>
      </c>
      <c r="C38" s="6" t="n">
        <v>260696</v>
      </c>
    </row>
    <row r="39" spans="1:3">
      <c r="A39" s="4" t="s">
        <v>1373</v>
      </c>
      <c r="B39" s="4" t="s">
        <v>1109</v>
      </c>
      <c r="C39" s="4" t="s">
        <v>1109</v>
      </c>
    </row>
    <row r="40" spans="1:3">
      <c r="A40" s="4" t="s">
        <v>1358</v>
      </c>
      <c r="B40" s="6" t="n">
        <v>525490</v>
      </c>
      <c r="C40" s="6" t="n">
        <v>468500</v>
      </c>
    </row>
    <row r="41" spans="1:3">
      <c r="A41" s="4" t="s">
        <v>1359</v>
      </c>
      <c r="B41" s="4" t="s">
        <v>1374</v>
      </c>
      <c r="C41" s="4" t="s">
        <v>827</v>
      </c>
    </row>
    <row r="42" spans="1:3">
      <c r="A42" s="4" t="s">
        <v>1361</v>
      </c>
      <c r="B42" s="6" t="n">
        <v>192840</v>
      </c>
      <c r="C42" s="6" t="n">
        <v>170092</v>
      </c>
    </row>
    <row r="43" spans="1:3">
      <c r="A43" s="4" t="s">
        <v>1362</v>
      </c>
      <c r="B43" s="4" t="s">
        <v>1161</v>
      </c>
      <c r="C43" s="4" t="s">
        <v>1161</v>
      </c>
    </row>
    <row r="44" spans="1:3">
      <c r="A44" s="4" t="s">
        <v>1375</v>
      </c>
      <c r="B44" s="6" t="n">
        <v>241050</v>
      </c>
      <c r="C44" s="6" t="n">
        <v>212615</v>
      </c>
    </row>
    <row r="45" spans="1:3">
      <c r="A45" s="4" t="s">
        <v>1376</v>
      </c>
      <c r="B45" s="4" t="s">
        <v>1265</v>
      </c>
      <c r="C45" s="4" t="s">
        <v>126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377</v>
      </c>
      <c r="B1" s="2" t="s">
        <v>1</v>
      </c>
    </row>
    <row r="2" spans="1:3">
      <c r="B2" s="2" t="s">
        <v>2</v>
      </c>
      <c r="C2" s="2" t="s">
        <v>64</v>
      </c>
    </row>
    <row r="3" spans="1:3">
      <c r="A3" s="3" t="s">
        <v>311</v>
      </c>
    </row>
    <row r="4" spans="1:3">
      <c r="A4" s="4" t="s">
        <v>1378</v>
      </c>
      <c r="B4" s="4" t="s">
        <v>1379</v>
      </c>
    </row>
    <row r="5" spans="1:3">
      <c r="A5" s="4" t="s">
        <v>1380</v>
      </c>
      <c r="B5" s="4" t="s">
        <v>1379</v>
      </c>
    </row>
    <row r="6" spans="1:3">
      <c r="A6" s="4" t="s">
        <v>1381</v>
      </c>
      <c r="B6" s="4" t="s">
        <v>1379</v>
      </c>
    </row>
    <row r="7" spans="1:3">
      <c r="A7" s="4" t="s">
        <v>1382</v>
      </c>
      <c r="B7" s="4" t="s">
        <v>1383</v>
      </c>
    </row>
    <row r="8" spans="1:3">
      <c r="A8" s="4" t="s">
        <v>1384</v>
      </c>
      <c r="B8" s="4" t="s">
        <v>1383</v>
      </c>
      <c r="C8" s="4" t="s">
        <v>138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86</v>
      </c>
      <c r="B1" s="2" t="s">
        <v>2</v>
      </c>
      <c r="C1" s="2" t="s">
        <v>64</v>
      </c>
    </row>
    <row r="2" spans="1:3">
      <c r="A2" s="3" t="s">
        <v>314</v>
      </c>
    </row>
    <row r="3" spans="1:3">
      <c r="A3" s="4" t="s">
        <v>1387</v>
      </c>
      <c r="B3" s="5" t="n">
        <v>50000000</v>
      </c>
      <c r="C3" s="5" t="n">
        <v>50000000</v>
      </c>
    </row>
    <row r="4" spans="1:3">
      <c r="A4" s="4" t="s">
        <v>1388</v>
      </c>
      <c r="B4" s="5" t="n">
        <v>27163642</v>
      </c>
      <c r="C4" s="5" t="n">
        <v>27053999</v>
      </c>
    </row>
    <row r="5" spans="1:3">
      <c r="A5" s="4" t="s">
        <v>1389</v>
      </c>
      <c r="B5" s="5" t="n">
        <v>2198681</v>
      </c>
      <c r="C5" s="5" t="n">
        <v>104063</v>
      </c>
    </row>
    <row r="6" spans="1:3">
      <c r="A6" s="4" t="s">
        <v>1390</v>
      </c>
      <c r="B6" s="5" t="n">
        <v>24964961</v>
      </c>
      <c r="C6" s="5" t="n">
        <v>26949936</v>
      </c>
    </row>
    <row r="7" spans="1:3">
      <c r="A7" s="4" t="s">
        <v>1391</v>
      </c>
      <c r="B7" s="7" t="n">
        <v>0.01</v>
      </c>
      <c r="C7" s="7" t="n">
        <v>0.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8"/>
    <col customWidth="1" max="2" min="2" width="27"/>
    <col customWidth="1" max="3" min="3" width="37"/>
    <col customWidth="1" max="4" min="4" width="20"/>
    <col customWidth="1" max="5" min="5" width="37"/>
    <col customWidth="1" max="6" min="6" width="20"/>
    <col customWidth="1" max="7" min="7" width="27"/>
    <col customWidth="1" max="8" min="8" width="27"/>
    <col customWidth="1" max="9" min="9" width="30"/>
    <col customWidth="1" max="10" min="10" width="21"/>
    <col customWidth="1" max="11" min="11" width="21"/>
    <col customWidth="1" max="12" min="12" width="21"/>
  </cols>
  <sheetData>
    <row r="1" spans="1:12">
      <c r="A1" s="1" t="s">
        <v>1392</v>
      </c>
      <c r="B1" s="2" t="s">
        <v>1393</v>
      </c>
      <c r="C1" s="2" t="s">
        <v>1394</v>
      </c>
      <c r="D1" s="2" t="s">
        <v>1395</v>
      </c>
      <c r="E1" s="2" t="s">
        <v>1396</v>
      </c>
      <c r="F1" s="2" t="s">
        <v>1397</v>
      </c>
      <c r="G1" s="2" t="s">
        <v>1398</v>
      </c>
      <c r="H1" s="2" t="s">
        <v>1399</v>
      </c>
      <c r="I1" s="2" t="s">
        <v>1400</v>
      </c>
      <c r="J1" s="2" t="s">
        <v>1401</v>
      </c>
      <c r="K1" s="2" t="s">
        <v>1402</v>
      </c>
      <c r="L1" s="2" t="s">
        <v>1403</v>
      </c>
    </row>
    <row r="2" spans="1:12">
      <c r="A2" s="3" t="s">
        <v>1404</v>
      </c>
    </row>
    <row r="3" spans="1:12">
      <c r="A3" s="4" t="s">
        <v>1405</v>
      </c>
      <c r="C3" s="5" t="n">
        <v>5405000</v>
      </c>
      <c r="E3" s="5" t="n">
        <v>2530000</v>
      </c>
    </row>
    <row r="4" spans="1:12">
      <c r="A4" s="4" t="s">
        <v>1406</v>
      </c>
      <c r="C4" s="7" t="n">
        <v>37.5</v>
      </c>
      <c r="E4" s="7" t="n">
        <v>27.5</v>
      </c>
    </row>
    <row r="5" spans="1:12">
      <c r="A5" s="4" t="s">
        <v>1407</v>
      </c>
      <c r="C5" s="6" t="n">
        <v>202688000</v>
      </c>
      <c r="E5" s="6" t="n">
        <v>69575000</v>
      </c>
    </row>
    <row r="6" spans="1:12">
      <c r="A6" s="4" t="s">
        <v>1408</v>
      </c>
      <c r="C6" s="6" t="n">
        <v>192053000</v>
      </c>
      <c r="E6" s="6" t="n">
        <v>65509000</v>
      </c>
      <c r="G6" s="6" t="n">
        <v>192053000</v>
      </c>
      <c r="H6" s="6" t="n">
        <v>65509000</v>
      </c>
    </row>
    <row r="7" spans="1:12">
      <c r="A7" s="4" t="s">
        <v>1409</v>
      </c>
      <c r="I7" s="7" t="n">
        <v>11.58</v>
      </c>
    </row>
    <row r="8" spans="1:12">
      <c r="A8" s="4" t="s">
        <v>1410</v>
      </c>
      <c r="I8" s="4" t="s">
        <v>1411</v>
      </c>
    </row>
    <row r="9" spans="1:12">
      <c r="A9" s="4" t="s">
        <v>1412</v>
      </c>
      <c r="D9" s="5" t="n">
        <v>153134</v>
      </c>
    </row>
    <row r="10" spans="1:12">
      <c r="A10" s="4" t="s">
        <v>1413</v>
      </c>
      <c r="F10" s="5" t="n">
        <v>0</v>
      </c>
      <c r="G10" s="5" t="n">
        <v>0</v>
      </c>
    </row>
    <row r="11" spans="1:12">
      <c r="A11" s="4" t="s">
        <v>1414</v>
      </c>
      <c r="F11" s="5" t="n">
        <v>0</v>
      </c>
      <c r="G11" s="5" t="n">
        <v>0</v>
      </c>
    </row>
    <row r="12" spans="1:12">
      <c r="A12" s="4" t="s">
        <v>1415</v>
      </c>
    </row>
    <row r="13" spans="1:12">
      <c r="A13" s="3" t="s">
        <v>1404</v>
      </c>
    </row>
    <row r="14" spans="1:12">
      <c r="A14" s="4" t="s">
        <v>1416</v>
      </c>
      <c r="B14" s="5" t="n">
        <v>45500</v>
      </c>
      <c r="H14" s="5" t="n">
        <v>0</v>
      </c>
    </row>
    <row r="15" spans="1:12">
      <c r="A15" s="4" t="s">
        <v>1417</v>
      </c>
      <c r="B15" s="6" t="n">
        <v>4550000</v>
      </c>
    </row>
    <row r="16" spans="1:12">
      <c r="A16" s="4" t="s">
        <v>1418</v>
      </c>
      <c r="B16" s="5" t="n">
        <v>315773</v>
      </c>
    </row>
    <row r="17" spans="1:12">
      <c r="A17" s="4" t="s">
        <v>1419</v>
      </c>
      <c r="B17" s="9" t="n">
        <v>6.94008</v>
      </c>
    </row>
    <row r="18" spans="1:12">
      <c r="A18" s="4" t="s">
        <v>1420</v>
      </c>
      <c r="B18" s="6" t="n">
        <v>4550000</v>
      </c>
    </row>
    <row r="19" spans="1:12">
      <c r="A19" s="4" t="s">
        <v>189</v>
      </c>
      <c r="B19" s="5" t="n">
        <v>315773</v>
      </c>
    </row>
    <row r="20" spans="1:12">
      <c r="A20" s="4" t="s">
        <v>1421</v>
      </c>
    </row>
    <row r="21" spans="1:12">
      <c r="A21" s="3" t="s">
        <v>1404</v>
      </c>
    </row>
    <row r="22" spans="1:12">
      <c r="A22" s="4" t="s">
        <v>1416</v>
      </c>
      <c r="B22" s="5" t="n">
        <v>51076</v>
      </c>
      <c r="H22" s="5" t="n">
        <v>880</v>
      </c>
    </row>
    <row r="23" spans="1:12">
      <c r="A23" s="4" t="s">
        <v>1417</v>
      </c>
      <c r="B23" s="6" t="n">
        <v>5108000</v>
      </c>
      <c r="H23" s="6" t="n">
        <v>88000</v>
      </c>
    </row>
    <row r="24" spans="1:12">
      <c r="A24" s="4" t="s">
        <v>1418</v>
      </c>
      <c r="B24" s="5" t="n">
        <v>354463</v>
      </c>
      <c r="H24" s="5" t="n">
        <v>6106</v>
      </c>
    </row>
    <row r="25" spans="1:12">
      <c r="A25" s="4" t="s">
        <v>1419</v>
      </c>
      <c r="B25" s="9" t="n">
        <v>6.94008</v>
      </c>
    </row>
    <row r="26" spans="1:12">
      <c r="A26" s="4" t="s">
        <v>1420</v>
      </c>
      <c r="B26" s="6" t="n">
        <v>5108000</v>
      </c>
      <c r="H26" s="6" t="n">
        <v>88000</v>
      </c>
    </row>
    <row r="27" spans="1:12">
      <c r="A27" s="4" t="s">
        <v>189</v>
      </c>
      <c r="B27" s="5" t="n">
        <v>354463</v>
      </c>
      <c r="H27" s="5" t="n">
        <v>6106</v>
      </c>
    </row>
    <row r="28" spans="1:12">
      <c r="A28" s="4" t="s">
        <v>1422</v>
      </c>
    </row>
    <row r="29" spans="1:12">
      <c r="A29" s="3" t="s">
        <v>1404</v>
      </c>
    </row>
    <row r="30" spans="1:12">
      <c r="A30" s="4" t="s">
        <v>1423</v>
      </c>
      <c r="I30" s="5" t="n">
        <v>259067</v>
      </c>
    </row>
    <row r="31" spans="1:12">
      <c r="A31" s="4" t="s">
        <v>1424</v>
      </c>
    </row>
    <row r="32" spans="1:12">
      <c r="A32" s="3" t="s">
        <v>1404</v>
      </c>
    </row>
    <row r="33" spans="1:12">
      <c r="A33" s="4" t="s">
        <v>1425</v>
      </c>
      <c r="F33" s="5" t="n">
        <v>2080791</v>
      </c>
      <c r="G33" s="5" t="n">
        <v>0</v>
      </c>
      <c r="H33" s="5" t="n">
        <v>0</v>
      </c>
    </row>
    <row r="34" spans="1:12">
      <c r="A34" s="4" t="s">
        <v>636</v>
      </c>
    </row>
    <row r="35" spans="1:12">
      <c r="A35" s="3" t="s">
        <v>1404</v>
      </c>
    </row>
    <row r="36" spans="1:12">
      <c r="A36" s="4" t="s">
        <v>1426</v>
      </c>
      <c r="J36" s="6" t="n">
        <v>50000000</v>
      </c>
      <c r="K36" s="6" t="n">
        <v>25000000</v>
      </c>
      <c r="L36" s="6" t="n">
        <v>25000000</v>
      </c>
    </row>
    <row r="37" spans="1:12">
      <c r="A37" s="4" t="s">
        <v>1427</v>
      </c>
    </row>
    <row r="38" spans="1:12">
      <c r="A38" s="3" t="s">
        <v>1404</v>
      </c>
    </row>
    <row r="39" spans="1:12">
      <c r="A39" s="4" t="s">
        <v>1405</v>
      </c>
      <c r="C39" s="5" t="n">
        <v>705000</v>
      </c>
      <c r="E39" s="5" t="n">
        <v>33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64</v>
      </c>
      <c r="D2" s="2" t="s">
        <v>104</v>
      </c>
    </row>
    <row r="3" spans="1:4">
      <c r="A3" s="3" t="s">
        <v>1404</v>
      </c>
    </row>
    <row r="4" spans="1:4">
      <c r="A4" s="4" t="s">
        <v>1429</v>
      </c>
      <c r="B4" s="6" t="n">
        <v>64524</v>
      </c>
      <c r="C4" s="6" t="n">
        <v>398</v>
      </c>
      <c r="D4" s="6" t="n">
        <v>366</v>
      </c>
    </row>
    <row r="5" spans="1:4">
      <c r="A5" s="4" t="s">
        <v>1430</v>
      </c>
    </row>
    <row r="6" spans="1:4">
      <c r="A6" s="3" t="s">
        <v>1404</v>
      </c>
    </row>
    <row r="7" spans="1:4">
      <c r="A7" s="4" t="s">
        <v>1431</v>
      </c>
      <c r="B7" s="5" t="n">
        <v>838141</v>
      </c>
    </row>
    <row r="8" spans="1:4">
      <c r="A8" s="4" t="s">
        <v>1432</v>
      </c>
      <c r="B8" s="7" t="n">
        <v>29.74</v>
      </c>
    </row>
    <row r="9" spans="1:4">
      <c r="A9" s="4" t="s">
        <v>1429</v>
      </c>
      <c r="B9" s="6" t="n">
        <v>24954000</v>
      </c>
    </row>
    <row r="10" spans="1:4">
      <c r="A10" s="4" t="s">
        <v>1433</v>
      </c>
    </row>
    <row r="11" spans="1:4">
      <c r="A11" s="3" t="s">
        <v>1404</v>
      </c>
    </row>
    <row r="12" spans="1:4">
      <c r="A12" s="4" t="s">
        <v>1431</v>
      </c>
      <c r="B12" s="5" t="n">
        <v>850093</v>
      </c>
    </row>
    <row r="13" spans="1:4">
      <c r="A13" s="4" t="s">
        <v>1432</v>
      </c>
      <c r="B13" s="7" t="n">
        <v>29.38</v>
      </c>
    </row>
    <row r="14" spans="1:4">
      <c r="A14" s="4" t="s">
        <v>1429</v>
      </c>
      <c r="B14" s="6" t="n">
        <v>24998000</v>
      </c>
    </row>
    <row r="15" spans="1:4">
      <c r="A15" s="4" t="s">
        <v>1434</v>
      </c>
    </row>
    <row r="16" spans="1:4">
      <c r="A16" s="3" t="s">
        <v>1404</v>
      </c>
    </row>
    <row r="17" spans="1:4">
      <c r="A17" s="4" t="s">
        <v>1431</v>
      </c>
      <c r="B17" s="5" t="n">
        <v>392557</v>
      </c>
    </row>
    <row r="18" spans="1:4">
      <c r="A18" s="4" t="s">
        <v>1432</v>
      </c>
      <c r="B18" s="7" t="n">
        <v>36.69</v>
      </c>
    </row>
    <row r="19" spans="1:4">
      <c r="A19" s="4" t="s">
        <v>1429</v>
      </c>
      <c r="B19" s="6" t="n">
        <v>14414000</v>
      </c>
    </row>
    <row r="20" spans="1:4">
      <c r="A20" s="4" t="s">
        <v>163</v>
      </c>
    </row>
    <row r="21" spans="1:4">
      <c r="A21" s="3" t="s">
        <v>1404</v>
      </c>
    </row>
    <row r="22" spans="1:4">
      <c r="A22" s="4" t="s">
        <v>1431</v>
      </c>
      <c r="B22" s="5" t="n">
        <v>2080791</v>
      </c>
      <c r="C22" s="5" t="n">
        <v>0</v>
      </c>
      <c r="D22" s="5" t="n">
        <v>0</v>
      </c>
    </row>
    <row r="23" spans="1:4">
      <c r="A23" s="4" t="s">
        <v>1432</v>
      </c>
      <c r="B23" s="7" t="n">
        <v>30.9</v>
      </c>
    </row>
    <row r="24" spans="1:4">
      <c r="A24" s="4" t="s">
        <v>1429</v>
      </c>
      <c r="B24" s="6" t="n">
        <v>64366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435</v>
      </c>
      <c r="B1" s="2" t="s">
        <v>1</v>
      </c>
    </row>
    <row r="2" spans="1:5">
      <c r="B2" s="2" t="s">
        <v>2</v>
      </c>
      <c r="C2" s="2" t="s">
        <v>64</v>
      </c>
      <c r="D2" s="2" t="s">
        <v>104</v>
      </c>
      <c r="E2" s="2" t="s">
        <v>1436</v>
      </c>
    </row>
    <row r="3" spans="1:5">
      <c r="A3" s="3" t="s">
        <v>1437</v>
      </c>
    </row>
    <row r="4" spans="1:5">
      <c r="A4" s="4" t="s">
        <v>179</v>
      </c>
      <c r="B4" s="6" t="n">
        <v>3654000</v>
      </c>
      <c r="C4" s="6" t="n">
        <v>2735000</v>
      </c>
      <c r="D4" s="6" t="n">
        <v>1801000</v>
      </c>
    </row>
    <row r="5" spans="1:5">
      <c r="A5" s="4" t="s">
        <v>1438</v>
      </c>
    </row>
    <row r="6" spans="1:5">
      <c r="A6" s="3" t="s">
        <v>1437</v>
      </c>
    </row>
    <row r="7" spans="1:5">
      <c r="A7" s="4" t="s">
        <v>1439</v>
      </c>
      <c r="E7" s="5" t="n">
        <v>2000000</v>
      </c>
    </row>
    <row r="8" spans="1:5">
      <c r="A8" s="4" t="s">
        <v>1440</v>
      </c>
    </row>
    <row r="9" spans="1:5">
      <c r="A9" s="3" t="s">
        <v>1437</v>
      </c>
    </row>
    <row r="10" spans="1:5">
      <c r="A10" s="4" t="s">
        <v>1441</v>
      </c>
      <c r="B10" s="5" t="n">
        <v>1466000</v>
      </c>
      <c r="C10" s="6" t="n">
        <v>2625000</v>
      </c>
      <c r="D10" s="6" t="n">
        <v>1753000</v>
      </c>
    </row>
    <row r="11" spans="1:5">
      <c r="A11" s="4" t="s">
        <v>1442</v>
      </c>
      <c r="B11" s="6" t="n">
        <v>2427000</v>
      </c>
    </row>
    <row r="12" spans="1:5">
      <c r="A12" s="4" t="s">
        <v>1443</v>
      </c>
      <c r="B12" s="4" t="s">
        <v>1444</v>
      </c>
    </row>
    <row r="13" spans="1:5">
      <c r="A13" s="4" t="s">
        <v>1445</v>
      </c>
    </row>
    <row r="14" spans="1:5">
      <c r="A14" s="3" t="s">
        <v>1437</v>
      </c>
    </row>
    <row r="15" spans="1:5">
      <c r="A15" s="4" t="s">
        <v>1446</v>
      </c>
      <c r="B15" s="4" t="s">
        <v>577</v>
      </c>
    </row>
    <row r="16" spans="1:5">
      <c r="A16" s="4" t="s">
        <v>1447</v>
      </c>
    </row>
    <row r="17" spans="1:5">
      <c r="A17" s="3" t="s">
        <v>1437</v>
      </c>
    </row>
    <row r="18" spans="1:5">
      <c r="A18" s="4" t="s">
        <v>1446</v>
      </c>
      <c r="B18" s="4" t="s">
        <v>1448</v>
      </c>
    </row>
    <row r="19" spans="1:5">
      <c r="A19" s="4" t="s">
        <v>1449</v>
      </c>
    </row>
    <row r="20" spans="1:5">
      <c r="A20" s="3" t="s">
        <v>1437</v>
      </c>
    </row>
    <row r="21" spans="1:5">
      <c r="A21" s="4" t="s">
        <v>1446</v>
      </c>
      <c r="B21" s="4" t="s">
        <v>581</v>
      </c>
    </row>
    <row r="22" spans="1:5">
      <c r="A22" s="4" t="s">
        <v>1442</v>
      </c>
      <c r="B22" s="6" t="n">
        <v>1396000</v>
      </c>
    </row>
    <row r="23" spans="1:5">
      <c r="A23" s="4" t="s">
        <v>1443</v>
      </c>
      <c r="B23" s="4" t="s">
        <v>1450</v>
      </c>
    </row>
    <row r="24" spans="1:5">
      <c r="A24" s="4" t="s">
        <v>1451</v>
      </c>
    </row>
    <row r="25" spans="1:5">
      <c r="A25" s="3" t="s">
        <v>1437</v>
      </c>
    </row>
    <row r="26" spans="1:5">
      <c r="A26" s="4" t="s">
        <v>1442</v>
      </c>
      <c r="B26" s="6" t="n">
        <v>1718000</v>
      </c>
    </row>
    <row r="27" spans="1:5">
      <c r="A27" s="4" t="s">
        <v>1443</v>
      </c>
      <c r="B27" s="4" t="s">
        <v>1452</v>
      </c>
    </row>
    <row r="28" spans="1:5">
      <c r="A28" s="4" t="s">
        <v>1453</v>
      </c>
    </row>
    <row r="29" spans="1:5">
      <c r="A29" s="3" t="s">
        <v>1437</v>
      </c>
    </row>
    <row r="30" spans="1:5">
      <c r="A30" s="4" t="s">
        <v>1446</v>
      </c>
      <c r="B30" s="4" t="s">
        <v>577</v>
      </c>
    </row>
    <row r="31" spans="1:5">
      <c r="A31" s="4" t="s">
        <v>1454</v>
      </c>
      <c r="B31" s="4" t="s">
        <v>1455</v>
      </c>
    </row>
    <row r="32" spans="1:5">
      <c r="A32" s="4" t="s">
        <v>1456</v>
      </c>
    </row>
    <row r="33" spans="1:5">
      <c r="A33" s="3" t="s">
        <v>1437</v>
      </c>
    </row>
    <row r="34" spans="1:5">
      <c r="A34" s="4" t="s">
        <v>1446</v>
      </c>
      <c r="B34" s="4" t="s">
        <v>581</v>
      </c>
    </row>
    <row r="35" spans="1:5">
      <c r="A35" s="4" t="s">
        <v>1454</v>
      </c>
      <c r="B35" s="4" t="s">
        <v>1457</v>
      </c>
    </row>
    <row r="36" spans="1:5">
      <c r="A36" s="4" t="s">
        <v>1458</v>
      </c>
    </row>
    <row r="37" spans="1:5">
      <c r="A37" s="3" t="s">
        <v>1437</v>
      </c>
    </row>
    <row r="38" spans="1:5">
      <c r="A38" s="4" t="s">
        <v>179</v>
      </c>
      <c r="B38" s="6" t="n">
        <v>0</v>
      </c>
    </row>
    <row r="39" spans="1:5">
      <c r="A39" s="4" t="s">
        <v>1446</v>
      </c>
      <c r="B39" s="4" t="s">
        <v>577</v>
      </c>
    </row>
    <row r="40" spans="1:5">
      <c r="A40" s="4" t="s">
        <v>1443</v>
      </c>
      <c r="B40" s="4" t="s">
        <v>577</v>
      </c>
    </row>
    <row r="41" spans="1:5">
      <c r="A41" s="4" t="s">
        <v>1459</v>
      </c>
    </row>
    <row r="42" spans="1:5">
      <c r="A42" s="3" t="s">
        <v>1437</v>
      </c>
    </row>
    <row r="43" spans="1:5">
      <c r="A43" s="4" t="s">
        <v>1454</v>
      </c>
      <c r="B43" s="4" t="s">
        <v>1455</v>
      </c>
    </row>
    <row r="44" spans="1:5">
      <c r="A44" s="4" t="s">
        <v>1460</v>
      </c>
    </row>
    <row r="45" spans="1:5">
      <c r="A45" s="3" t="s">
        <v>1437</v>
      </c>
    </row>
    <row r="46" spans="1:5">
      <c r="A46" s="4" t="s">
        <v>1454</v>
      </c>
      <c r="B46" s="4" t="s">
        <v>1461</v>
      </c>
    </row>
    <row r="47" spans="1:5">
      <c r="A47" s="4" t="s">
        <v>1442</v>
      </c>
      <c r="B47" s="6" t="n">
        <v>19314000</v>
      </c>
    </row>
    <row r="48" spans="1:5">
      <c r="A48" s="4" t="s">
        <v>1462</v>
      </c>
    </row>
    <row r="49" spans="1:5">
      <c r="A49" s="3" t="s">
        <v>1437</v>
      </c>
    </row>
    <row r="50" spans="1:5">
      <c r="A50" s="4" t="s">
        <v>1446</v>
      </c>
      <c r="B50" s="4" t="s">
        <v>1448</v>
      </c>
    </row>
    <row r="51" spans="1:5">
      <c r="A51" s="4" t="s">
        <v>1443</v>
      </c>
      <c r="B51" s="4" t="s">
        <v>1463</v>
      </c>
    </row>
    <row r="52" spans="1:5">
      <c r="A52" s="4" t="s">
        <v>1442</v>
      </c>
      <c r="B52" s="6" t="n">
        <v>361000</v>
      </c>
    </row>
    <row r="53" spans="1:5">
      <c r="A53" s="4" t="s">
        <v>1464</v>
      </c>
      <c r="B53" s="4" t="s">
        <v>579</v>
      </c>
    </row>
    <row r="54" spans="1:5">
      <c r="A54" s="4" t="s">
        <v>1465</v>
      </c>
    </row>
    <row r="55" spans="1:5">
      <c r="A55" s="3" t="s">
        <v>1437</v>
      </c>
    </row>
    <row r="56" spans="1:5">
      <c r="A56" s="4" t="s">
        <v>1466</v>
      </c>
      <c r="B56" s="5" t="n">
        <v>2500000</v>
      </c>
    </row>
    <row r="57" spans="1:5">
      <c r="A57" s="4" t="s">
        <v>1467</v>
      </c>
      <c r="B57" s="4" t="s">
        <v>146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469</v>
      </c>
      <c r="B1" s="2" t="s">
        <v>1</v>
      </c>
    </row>
    <row r="2" spans="1:2">
      <c r="B2" s="2" t="s">
        <v>1470</v>
      </c>
    </row>
    <row r="3" spans="1:2">
      <c r="A3" s="3" t="s">
        <v>1437</v>
      </c>
    </row>
    <row r="4" spans="1:2">
      <c r="A4" s="4" t="s">
        <v>1471</v>
      </c>
      <c r="B4" s="5" t="n">
        <v>101213</v>
      </c>
    </row>
    <row r="5" spans="1:2">
      <c r="A5" s="4" t="s">
        <v>1472</v>
      </c>
      <c r="B5" s="5" t="n">
        <v>104413</v>
      </c>
    </row>
    <row r="6" spans="1:2">
      <c r="A6" s="4" t="s">
        <v>1473</v>
      </c>
      <c r="B6" s="5" t="n">
        <v>-48675</v>
      </c>
    </row>
    <row r="7" spans="1:2">
      <c r="A7" s="4" t="s">
        <v>1474</v>
      </c>
      <c r="B7" s="5" t="n">
        <v>-8602</v>
      </c>
    </row>
    <row r="8" spans="1:2">
      <c r="A8" s="4" t="s">
        <v>1475</v>
      </c>
      <c r="B8" s="5" t="n">
        <v>148349</v>
      </c>
    </row>
    <row r="9" spans="1:2">
      <c r="A9" s="4" t="s">
        <v>1476</v>
      </c>
      <c r="B9" s="7" t="n">
        <v>31.47</v>
      </c>
    </row>
    <row r="10" spans="1:2">
      <c r="A10" s="4" t="s">
        <v>1477</v>
      </c>
      <c r="B10" s="10" t="n">
        <v>30.88</v>
      </c>
    </row>
    <row r="11" spans="1:2">
      <c r="A11" s="4" t="s">
        <v>1478</v>
      </c>
      <c r="B11" s="10" t="n">
        <v>29.29</v>
      </c>
    </row>
    <row r="12" spans="1:2">
      <c r="A12" s="4" t="s">
        <v>1479</v>
      </c>
      <c r="B12" s="10" t="n">
        <v>29.91</v>
      </c>
    </row>
    <row r="13" spans="1:2">
      <c r="A13" s="4" t="s">
        <v>1480</v>
      </c>
      <c r="B13" s="7" t="n">
        <v>31.8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481</v>
      </c>
      <c r="B1" s="2" t="s">
        <v>1</v>
      </c>
    </row>
    <row r="2" spans="1:2">
      <c r="B2" s="2" t="s">
        <v>1470</v>
      </c>
    </row>
    <row r="3" spans="1:2">
      <c r="A3" s="3" t="s">
        <v>1437</v>
      </c>
    </row>
    <row r="4" spans="1:2">
      <c r="A4" s="4" t="s">
        <v>1471</v>
      </c>
      <c r="B4" s="5" t="n">
        <v>59658</v>
      </c>
    </row>
    <row r="5" spans="1:2">
      <c r="A5" s="4" t="s">
        <v>1474</v>
      </c>
      <c r="B5" s="5" t="n">
        <v>-4430</v>
      </c>
    </row>
    <row r="6" spans="1:2">
      <c r="A6" s="4" t="s">
        <v>1475</v>
      </c>
      <c r="B6" s="5" t="n">
        <v>55228</v>
      </c>
    </row>
    <row r="7" spans="1:2">
      <c r="A7" s="4" t="s">
        <v>1476</v>
      </c>
      <c r="B7" s="7" t="n">
        <v>38.75</v>
      </c>
    </row>
    <row r="8" spans="1:2">
      <c r="A8" s="4" t="s">
        <v>1479</v>
      </c>
      <c r="B8" s="10" t="n">
        <v>38.75</v>
      </c>
    </row>
    <row r="9" spans="1:2">
      <c r="A9" s="4" t="s">
        <v>1480</v>
      </c>
      <c r="B9" s="7" t="n">
        <v>38.7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482</v>
      </c>
      <c r="B1" s="2" t="s">
        <v>1</v>
      </c>
    </row>
    <row r="2" spans="1:2">
      <c r="B2" s="2" t="s">
        <v>1470</v>
      </c>
    </row>
    <row r="3" spans="1:2">
      <c r="A3" s="3" t="s">
        <v>1437</v>
      </c>
    </row>
    <row r="4" spans="1:2">
      <c r="A4" s="4" t="s">
        <v>1471</v>
      </c>
      <c r="B4" s="5" t="n">
        <v>59658</v>
      </c>
    </row>
    <row r="5" spans="1:2">
      <c r="A5" s="4" t="s">
        <v>1472</v>
      </c>
      <c r="B5" s="5" t="n">
        <v>12479</v>
      </c>
    </row>
    <row r="6" spans="1:2">
      <c r="A6" s="4" t="s">
        <v>1474</v>
      </c>
      <c r="B6" s="5" t="n">
        <v>-4430</v>
      </c>
    </row>
    <row r="7" spans="1:2">
      <c r="A7" s="4" t="s">
        <v>1475</v>
      </c>
      <c r="B7" s="5" t="n">
        <v>67707</v>
      </c>
    </row>
    <row r="8" spans="1:2">
      <c r="A8" s="4" t="s">
        <v>1476</v>
      </c>
      <c r="B8" s="7" t="n">
        <v>38.57</v>
      </c>
    </row>
    <row r="9" spans="1:2">
      <c r="A9" s="4" t="s">
        <v>1477</v>
      </c>
      <c r="B9" s="10" t="n">
        <v>33.91</v>
      </c>
    </row>
    <row r="10" spans="1:2">
      <c r="A10" s="4" t="s">
        <v>1479</v>
      </c>
      <c r="B10" s="10" t="n">
        <v>38.57</v>
      </c>
    </row>
    <row r="11" spans="1:2">
      <c r="A11" s="4" t="s">
        <v>1480</v>
      </c>
      <c r="B11" s="7" t="n">
        <v>37.7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3</v>
      </c>
      <c r="B1" s="2" t="s">
        <v>1</v>
      </c>
    </row>
    <row r="2" spans="1:3">
      <c r="B2" s="2" t="s">
        <v>2</v>
      </c>
      <c r="C2" s="2" t="s">
        <v>64</v>
      </c>
    </row>
    <row r="3" spans="1:3">
      <c r="A3" s="3" t="s">
        <v>1437</v>
      </c>
    </row>
    <row r="4" spans="1:3">
      <c r="A4" s="4" t="s">
        <v>1484</v>
      </c>
      <c r="B4" s="4" t="s">
        <v>1485</v>
      </c>
      <c r="C4" s="4" t="s">
        <v>1486</v>
      </c>
    </row>
    <row r="5" spans="1:3">
      <c r="A5" s="4" t="s">
        <v>1487</v>
      </c>
      <c r="B5" s="4" t="s">
        <v>577</v>
      </c>
      <c r="C5" s="4" t="s">
        <v>581</v>
      </c>
    </row>
    <row r="6" spans="1:3">
      <c r="A6" s="4" t="s">
        <v>1488</v>
      </c>
      <c r="B6" s="7" t="n">
        <v>30.82</v>
      </c>
      <c r="C6" s="7" t="n">
        <v>38.85</v>
      </c>
    </row>
    <row r="7" spans="1:3">
      <c r="A7" s="4" t="s">
        <v>1489</v>
      </c>
      <c r="B7" s="4" t="s">
        <v>1490</v>
      </c>
      <c r="C7" s="4" t="s">
        <v>1491</v>
      </c>
    </row>
    <row r="8" spans="1:3">
      <c r="A8" s="4" t="s">
        <v>1492</v>
      </c>
      <c r="B8" s="4" t="s">
        <v>1493</v>
      </c>
      <c r="C8" s="4" t="s">
        <v>149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495</v>
      </c>
      <c r="B1" s="2" t="s">
        <v>1</v>
      </c>
    </row>
    <row r="2" spans="1:2">
      <c r="B2" s="2" t="s">
        <v>1470</v>
      </c>
    </row>
    <row r="3" spans="1:2">
      <c r="A3" s="3" t="s">
        <v>1437</v>
      </c>
    </row>
    <row r="4" spans="1:2">
      <c r="A4" s="4" t="s">
        <v>1472</v>
      </c>
      <c r="B4" s="5" t="n">
        <v>254000</v>
      </c>
    </row>
    <row r="5" spans="1:2">
      <c r="A5" s="4" t="s">
        <v>1475</v>
      </c>
      <c r="B5" s="5" t="n">
        <v>254000</v>
      </c>
    </row>
    <row r="6" spans="1:2">
      <c r="A6" s="4" t="s">
        <v>1477</v>
      </c>
      <c r="B6" s="7" t="n">
        <v>38.02</v>
      </c>
    </row>
    <row r="7" spans="1:2">
      <c r="A7" s="4" t="s">
        <v>1480</v>
      </c>
      <c r="B7" s="7" t="n">
        <v>38.02</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496</v>
      </c>
      <c r="B1" s="2" t="s">
        <v>1</v>
      </c>
    </row>
    <row r="2" spans="1:2">
      <c r="B2" s="2" t="s">
        <v>1497</v>
      </c>
    </row>
    <row r="3" spans="1:2">
      <c r="A3" s="3" t="s">
        <v>1437</v>
      </c>
    </row>
    <row r="4" spans="1:2">
      <c r="A4" s="4" t="s">
        <v>1498</v>
      </c>
      <c r="B4" s="5" t="n">
        <v>231467</v>
      </c>
    </row>
    <row r="5" spans="1:2">
      <c r="A5" s="4" t="s">
        <v>1499</v>
      </c>
      <c r="B5" s="5" t="n">
        <v>19285</v>
      </c>
    </row>
    <row r="6" spans="1:2">
      <c r="A6" s="4" t="s">
        <v>1500</v>
      </c>
      <c r="B6" s="5" t="n">
        <v>-12848</v>
      </c>
    </row>
    <row r="7" spans="1:2">
      <c r="A7" s="4" t="s">
        <v>1501</v>
      </c>
      <c r="B7" s="5" t="n">
        <v>-11824</v>
      </c>
    </row>
    <row r="8" spans="1:2">
      <c r="A8" s="4" t="s">
        <v>1502</v>
      </c>
      <c r="B8" s="5" t="n">
        <v>-1025</v>
      </c>
    </row>
    <row r="9" spans="1:2">
      <c r="A9" s="4" t="s">
        <v>1503</v>
      </c>
      <c r="B9" s="5" t="n">
        <v>225055</v>
      </c>
    </row>
    <row r="10" spans="1:2">
      <c r="A10" s="4" t="s">
        <v>1504</v>
      </c>
      <c r="B10" s="5" t="n">
        <v>225055</v>
      </c>
    </row>
    <row r="11" spans="1:2">
      <c r="A11" s="4" t="s">
        <v>1505</v>
      </c>
      <c r="B11" s="5" t="n">
        <v>118537</v>
      </c>
    </row>
    <row r="12" spans="1:2">
      <c r="A12" s="4" t="s">
        <v>1506</v>
      </c>
      <c r="B12" s="7" t="n">
        <v>23.43</v>
      </c>
    </row>
    <row r="13" spans="1:2">
      <c r="A13" s="4" t="s">
        <v>1507</v>
      </c>
      <c r="B13" s="5" t="n">
        <v>31</v>
      </c>
    </row>
    <row r="14" spans="1:2">
      <c r="A14" s="4" t="s">
        <v>1508</v>
      </c>
      <c r="B14" s="10" t="n">
        <v>18.25</v>
      </c>
    </row>
    <row r="15" spans="1:2">
      <c r="A15" s="4" t="s">
        <v>1509</v>
      </c>
      <c r="B15" s="10" t="n">
        <v>27.32</v>
      </c>
    </row>
    <row r="16" spans="1:2">
      <c r="A16" s="4" t="s">
        <v>1510</v>
      </c>
      <c r="B16" s="10" t="n">
        <v>38.48</v>
      </c>
    </row>
    <row r="17" spans="1:2">
      <c r="A17" s="4" t="s">
        <v>1511</v>
      </c>
      <c r="B17" s="10" t="n">
        <v>24.1</v>
      </c>
    </row>
    <row r="18" spans="1:2">
      <c r="A18" s="4" t="s">
        <v>1512</v>
      </c>
      <c r="B18" s="10" t="n">
        <v>24.1</v>
      </c>
    </row>
    <row r="19" spans="1:2">
      <c r="A19" s="4" t="s">
        <v>1513</v>
      </c>
      <c r="B19" s="7" t="n">
        <v>20.2</v>
      </c>
    </row>
    <row r="20" spans="1:2">
      <c r="A20" s="4" t="s">
        <v>1514</v>
      </c>
      <c r="B20" s="4" t="s">
        <v>1515</v>
      </c>
    </row>
    <row r="21" spans="1:2">
      <c r="A21" s="4" t="s">
        <v>1516</v>
      </c>
      <c r="B21" s="4" t="s">
        <v>1515</v>
      </c>
    </row>
    <row r="22" spans="1:2">
      <c r="A22" s="4" t="s">
        <v>1517</v>
      </c>
      <c r="B22" s="4" t="s">
        <v>1518</v>
      </c>
    </row>
    <row r="23" spans="1:2">
      <c r="A23" s="4" t="s">
        <v>1519</v>
      </c>
      <c r="B23" s="6" t="n">
        <v>3165</v>
      </c>
    </row>
    <row r="24" spans="1:2">
      <c r="A24" s="4" t="s">
        <v>1520</v>
      </c>
      <c r="B24" s="5" t="n">
        <v>3165</v>
      </c>
    </row>
    <row r="25" spans="1:2">
      <c r="A25" s="4" t="s">
        <v>1521</v>
      </c>
      <c r="B25" s="6" t="n">
        <v>2121</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v>
      </c>
      <c r="C2" s="2" t="s">
        <v>64</v>
      </c>
      <c r="D2" s="2" t="s">
        <v>104</v>
      </c>
    </row>
    <row r="3" spans="1:4">
      <c r="A3" s="3" t="s">
        <v>1437</v>
      </c>
    </row>
    <row r="4" spans="1:4">
      <c r="A4" s="4" t="s">
        <v>1523</v>
      </c>
      <c r="B4" s="6" t="n">
        <v>155</v>
      </c>
      <c r="C4" s="6" t="n">
        <v>59</v>
      </c>
      <c r="D4" s="6" t="n">
        <v>251</v>
      </c>
    </row>
    <row r="5" spans="1:4">
      <c r="A5" s="4" t="s">
        <v>1524</v>
      </c>
      <c r="D5" s="5" t="n">
        <v>283</v>
      </c>
    </row>
    <row r="6" spans="1:4">
      <c r="A6" s="4" t="s">
        <v>1525</v>
      </c>
      <c r="B6" s="6" t="n">
        <v>33</v>
      </c>
      <c r="C6" s="6" t="n">
        <v>12</v>
      </c>
      <c r="D6" s="6" t="n">
        <v>88</v>
      </c>
    </row>
    <row r="7" spans="1:4">
      <c r="A7" s="4" t="s">
        <v>1526</v>
      </c>
      <c r="B7" s="7" t="n">
        <v>10.03</v>
      </c>
      <c r="C7" s="7" t="n">
        <v>13.22</v>
      </c>
      <c r="D7" s="7" t="n">
        <v>8.710000000000001</v>
      </c>
    </row>
    <row r="8" spans="1:4">
      <c r="A8" s="4" t="s">
        <v>1527</v>
      </c>
      <c r="B8" s="6" t="n">
        <v>465</v>
      </c>
      <c r="C8" s="6" t="n">
        <v>313</v>
      </c>
      <c r="D8" s="6" t="n">
        <v>39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528</v>
      </c>
      <c r="B1" s="2" t="s">
        <v>1</v>
      </c>
    </row>
    <row r="2" spans="1:4">
      <c r="B2" s="2" t="s">
        <v>2</v>
      </c>
      <c r="C2" s="2" t="s">
        <v>64</v>
      </c>
      <c r="D2" s="2" t="s">
        <v>104</v>
      </c>
    </row>
    <row r="3" spans="1:4">
      <c r="A3" s="3" t="s">
        <v>1437</v>
      </c>
    </row>
    <row r="4" spans="1:4">
      <c r="A4" s="4" t="s">
        <v>1529</v>
      </c>
      <c r="B4" s="4" t="s">
        <v>1530</v>
      </c>
      <c r="C4" s="4" t="s">
        <v>1531</v>
      </c>
      <c r="D4" s="4" t="s">
        <v>1532</v>
      </c>
    </row>
    <row r="5" spans="1:4">
      <c r="A5" s="4" t="s">
        <v>1533</v>
      </c>
      <c r="B5" s="4" t="s">
        <v>1534</v>
      </c>
      <c r="C5" s="4" t="s">
        <v>1534</v>
      </c>
      <c r="D5" s="4" t="s">
        <v>1534</v>
      </c>
    </row>
    <row r="6" spans="1:4">
      <c r="A6" s="4" t="s">
        <v>1535</v>
      </c>
      <c r="B6" s="4" t="s">
        <v>1536</v>
      </c>
      <c r="C6" s="4" t="s">
        <v>1537</v>
      </c>
      <c r="D6" s="4" t="s">
        <v>153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9</v>
      </c>
      <c r="B1" s="2" t="s">
        <v>2</v>
      </c>
      <c r="C1" s="2" t="s">
        <v>64</v>
      </c>
      <c r="D1" s="2" t="s">
        <v>104</v>
      </c>
      <c r="E1" s="2" t="s">
        <v>105</v>
      </c>
    </row>
    <row r="2" spans="1:5">
      <c r="A2" s="3" t="s">
        <v>65</v>
      </c>
    </row>
    <row r="3" spans="1:5">
      <c r="A3" s="4" t="s">
        <v>592</v>
      </c>
      <c r="B3" s="6" t="n">
        <v>197880</v>
      </c>
      <c r="C3" s="6" t="n">
        <v>234939</v>
      </c>
    </row>
    <row r="4" spans="1:5">
      <c r="A4" s="4" t="s">
        <v>1540</v>
      </c>
      <c r="B4" s="5" t="n">
        <v>8417</v>
      </c>
      <c r="C4" s="5" t="n">
        <v>8487</v>
      </c>
    </row>
    <row r="5" spans="1:5">
      <c r="A5" s="4" t="s">
        <v>346</v>
      </c>
      <c r="B5" s="5" t="n">
        <v>4165420</v>
      </c>
      <c r="C5" s="5" t="n">
        <v>3581073</v>
      </c>
    </row>
    <row r="6" spans="1:5">
      <c r="A6" s="4" t="s">
        <v>81</v>
      </c>
      <c r="B6" s="5" t="n">
        <v>77072</v>
      </c>
      <c r="C6" s="5" t="n">
        <v>41948</v>
      </c>
    </row>
    <row r="7" spans="1:5">
      <c r="A7" s="4" t="s">
        <v>82</v>
      </c>
      <c r="B7" s="5" t="n">
        <v>5060297</v>
      </c>
      <c r="C7" s="5" t="n">
        <v>4559779</v>
      </c>
    </row>
    <row r="8" spans="1:5">
      <c r="A8" s="3" t="s">
        <v>1541</v>
      </c>
    </row>
    <row r="9" spans="1:5">
      <c r="A9" s="4" t="s">
        <v>89</v>
      </c>
      <c r="B9" s="5" t="n">
        <v>87327</v>
      </c>
      <c r="C9" s="5" t="n">
        <v>48929</v>
      </c>
    </row>
    <row r="10" spans="1:5">
      <c r="A10" s="4" t="s">
        <v>90</v>
      </c>
      <c r="B10" s="5" t="n">
        <v>39566</v>
      </c>
      <c r="C10" s="5" t="n">
        <v>39083</v>
      </c>
    </row>
    <row r="11" spans="1:5">
      <c r="A11" s="4" t="s">
        <v>92</v>
      </c>
      <c r="B11" s="5" t="n">
        <v>4423707</v>
      </c>
      <c r="C11" s="5" t="n">
        <v>3923172</v>
      </c>
    </row>
    <row r="12" spans="1:5">
      <c r="A12" s="4" t="s">
        <v>1542</v>
      </c>
      <c r="B12" s="5" t="n">
        <v>636590</v>
      </c>
      <c r="C12" s="5" t="n">
        <v>636607</v>
      </c>
      <c r="D12" s="6" t="n">
        <v>391698</v>
      </c>
      <c r="E12" s="6" t="n">
        <v>289345</v>
      </c>
    </row>
    <row r="13" spans="1:5">
      <c r="A13" s="4" t="s">
        <v>102</v>
      </c>
      <c r="B13" s="5" t="n">
        <v>5060297</v>
      </c>
      <c r="C13" s="5" t="n">
        <v>4559779</v>
      </c>
    </row>
    <row r="14" spans="1:5">
      <c r="A14" s="4" t="s">
        <v>1543</v>
      </c>
    </row>
    <row r="15" spans="1:5">
      <c r="A15" s="3" t="s">
        <v>65</v>
      </c>
    </row>
    <row r="16" spans="1:5">
      <c r="A16" s="4" t="s">
        <v>592</v>
      </c>
      <c r="B16" s="5" t="n">
        <v>35914</v>
      </c>
      <c r="C16" s="5" t="n">
        <v>31706</v>
      </c>
      <c r="D16" s="6" t="n">
        <v>47826</v>
      </c>
      <c r="E16" s="6" t="n">
        <v>10222</v>
      </c>
    </row>
    <row r="17" spans="1:5">
      <c r="A17" s="4" t="s">
        <v>1540</v>
      </c>
      <c r="B17" s="5" t="n">
        <v>8417</v>
      </c>
      <c r="C17" s="5" t="n">
        <v>8487</v>
      </c>
    </row>
    <row r="18" spans="1:5">
      <c r="A18" s="4" t="s">
        <v>346</v>
      </c>
      <c r="B18" s="5" t="n">
        <v>719</v>
      </c>
      <c r="C18" s="5" t="n">
        <v>9912</v>
      </c>
    </row>
    <row r="19" spans="1:5">
      <c r="A19" s="4" t="s">
        <v>1544</v>
      </c>
      <c r="B19" s="5" t="n">
        <v>713348</v>
      </c>
      <c r="C19" s="5" t="n">
        <v>670908</v>
      </c>
    </row>
    <row r="20" spans="1:5">
      <c r="A20" s="4" t="s">
        <v>1545</v>
      </c>
      <c r="B20" s="5" t="n">
        <v>5542</v>
      </c>
      <c r="C20" s="5" t="n">
        <v>6396</v>
      </c>
    </row>
    <row r="21" spans="1:5">
      <c r="A21" s="4" t="s">
        <v>81</v>
      </c>
      <c r="B21" s="5" t="n">
        <v>1174</v>
      </c>
      <c r="C21" s="5" t="n">
        <v>3612</v>
      </c>
    </row>
    <row r="22" spans="1:5">
      <c r="A22" s="4" t="s">
        <v>82</v>
      </c>
      <c r="B22" s="5" t="n">
        <v>765114</v>
      </c>
      <c r="C22" s="5" t="n">
        <v>731021</v>
      </c>
    </row>
    <row r="23" spans="1:5">
      <c r="A23" s="3" t="s">
        <v>1541</v>
      </c>
    </row>
    <row r="24" spans="1:5">
      <c r="A24" s="4" t="s">
        <v>89</v>
      </c>
      <c r="B24" s="5" t="n">
        <v>87327</v>
      </c>
      <c r="C24" s="5" t="n">
        <v>48929</v>
      </c>
    </row>
    <row r="25" spans="1:5">
      <c r="A25" s="4" t="s">
        <v>90</v>
      </c>
      <c r="B25" s="5" t="n">
        <v>39566</v>
      </c>
      <c r="C25" s="5" t="n">
        <v>39083</v>
      </c>
    </row>
    <row r="26" spans="1:5">
      <c r="A26" s="4" t="s">
        <v>1546</v>
      </c>
      <c r="B26" s="5" t="n">
        <v>318</v>
      </c>
      <c r="C26" s="5" t="n">
        <v>318</v>
      </c>
    </row>
    <row r="27" spans="1:5">
      <c r="A27" s="4" t="s">
        <v>1547</v>
      </c>
      <c r="B27" s="5" t="n">
        <v>1313</v>
      </c>
      <c r="C27" s="5" t="n">
        <v>6084</v>
      </c>
    </row>
    <row r="28" spans="1:5">
      <c r="A28" s="4" t="s">
        <v>92</v>
      </c>
      <c r="B28" s="5" t="n">
        <v>128524</v>
      </c>
      <c r="C28" s="5" t="n">
        <v>94414</v>
      </c>
    </row>
    <row r="29" spans="1:5">
      <c r="A29" s="4" t="s">
        <v>1542</v>
      </c>
      <c r="B29" s="5" t="n">
        <v>636590</v>
      </c>
      <c r="C29" s="5" t="n">
        <v>636607</v>
      </c>
    </row>
    <row r="30" spans="1:5">
      <c r="A30" s="4" t="s">
        <v>102</v>
      </c>
      <c r="B30" s="6" t="n">
        <v>765114</v>
      </c>
      <c r="C30" s="6" t="n">
        <v>73102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48</v>
      </c>
      <c r="C1" s="2" t="s">
        <v>857</v>
      </c>
      <c r="K1" s="2" t="s">
        <v>1</v>
      </c>
    </row>
    <row r="2" spans="1:13">
      <c r="C2" s="2" t="s">
        <v>2</v>
      </c>
      <c r="D2" s="2" t="s">
        <v>858</v>
      </c>
      <c r="E2" s="2" t="s">
        <v>4</v>
      </c>
      <c r="F2" s="2" t="s">
        <v>859</v>
      </c>
      <c r="G2" s="2" t="s">
        <v>64</v>
      </c>
      <c r="H2" s="2" t="s">
        <v>860</v>
      </c>
      <c r="I2" s="2" t="s">
        <v>861</v>
      </c>
      <c r="J2" s="2" t="s">
        <v>732</v>
      </c>
      <c r="K2" s="2" t="s">
        <v>2</v>
      </c>
      <c r="L2" s="2" t="s">
        <v>64</v>
      </c>
      <c r="M2" s="2" t="s">
        <v>104</v>
      </c>
    </row>
    <row r="3" spans="1:13">
      <c r="A3" s="3" t="s">
        <v>1549</v>
      </c>
    </row>
    <row r="4" spans="1:13">
      <c r="A4" s="4" t="s">
        <v>1550</v>
      </c>
      <c r="C4" s="6" t="n">
        <v>81171</v>
      </c>
      <c r="D4" s="6" t="n">
        <v>79415</v>
      </c>
      <c r="E4" s="6" t="n">
        <v>77303</v>
      </c>
      <c r="F4" s="6" t="n">
        <v>73264</v>
      </c>
      <c r="G4" s="6" t="n">
        <v>75850</v>
      </c>
      <c r="H4" s="6" t="n">
        <v>71759</v>
      </c>
      <c r="I4" s="6" t="n">
        <v>61249</v>
      </c>
      <c r="J4" s="6" t="n">
        <v>54118</v>
      </c>
      <c r="K4" s="6" t="n">
        <v>311153</v>
      </c>
      <c r="L4" s="6" t="n">
        <v>262976</v>
      </c>
      <c r="M4" s="6" t="n">
        <v>177224</v>
      </c>
    </row>
    <row r="5" spans="1:13">
      <c r="A5" s="4" t="s">
        <v>1551</v>
      </c>
      <c r="C5" s="5" t="n">
        <v>-14763</v>
      </c>
      <c r="D5" s="5" t="n">
        <v>-14650</v>
      </c>
      <c r="E5" s="5" t="n">
        <v>-13884</v>
      </c>
      <c r="F5" s="5" t="n">
        <v>-11953</v>
      </c>
      <c r="G5" s="5" t="n">
        <v>-10969</v>
      </c>
      <c r="H5" s="5" t="n">
        <v>-9977</v>
      </c>
      <c r="I5" s="5" t="n">
        <v>-7992</v>
      </c>
      <c r="J5" s="5" t="n">
        <v>-6988</v>
      </c>
      <c r="K5" s="5" t="n">
        <v>-55250</v>
      </c>
      <c r="L5" s="5" t="n">
        <v>-35926</v>
      </c>
      <c r="M5" s="5" t="n">
        <v>-21540</v>
      </c>
    </row>
    <row r="6" spans="1:13">
      <c r="A6" s="4" t="s">
        <v>123</v>
      </c>
      <c r="C6" s="5" t="n">
        <v>-382</v>
      </c>
      <c r="D6" s="5" t="n">
        <v>-2865</v>
      </c>
      <c r="E6" s="5" t="n">
        <v>-3681</v>
      </c>
      <c r="F6" s="5" t="n">
        <v>-1014</v>
      </c>
      <c r="G6" s="5" t="n">
        <v>-1910</v>
      </c>
      <c r="H6" s="5" t="n">
        <v>-6803</v>
      </c>
      <c r="I6" s="5" t="n">
        <v>-4906</v>
      </c>
      <c r="J6" s="5" t="n">
        <v>-2548</v>
      </c>
      <c r="K6" s="5" t="n">
        <v>-7942</v>
      </c>
      <c r="L6" s="5" t="n">
        <v>-16167</v>
      </c>
      <c r="M6" s="5" t="n">
        <v>-11628</v>
      </c>
    </row>
    <row r="7" spans="1:13">
      <c r="A7" s="4" t="s">
        <v>129</v>
      </c>
      <c r="J7" s="5" t="n">
        <v>1071</v>
      </c>
      <c r="L7" s="5" t="n">
        <v>1071</v>
      </c>
      <c r="M7" s="5" t="n">
        <v>20860</v>
      </c>
    </row>
    <row r="8" spans="1:13">
      <c r="A8" s="4" t="s">
        <v>1552</v>
      </c>
      <c r="G8" s="5" t="n">
        <v>6794</v>
      </c>
      <c r="H8" s="5" t="n">
        <v>6059</v>
      </c>
      <c r="I8" s="5" t="n">
        <v>4945</v>
      </c>
      <c r="J8" s="5" t="n">
        <v>4101</v>
      </c>
    </row>
    <row r="9" spans="1:13">
      <c r="A9" s="4" t="s">
        <v>1553</v>
      </c>
      <c r="K9" s="5" t="n">
        <v>-112862</v>
      </c>
      <c r="L9" s="5" t="n">
        <v>-90212</v>
      </c>
      <c r="M9" s="5" t="n">
        <v>-72696</v>
      </c>
    </row>
    <row r="10" spans="1:13">
      <c r="A10" s="4" t="s">
        <v>1554</v>
      </c>
      <c r="K10" s="5" t="n">
        <v>-29207</v>
      </c>
      <c r="L10" s="5" t="n">
        <v>-22826</v>
      </c>
      <c r="M10" s="5" t="n">
        <v>-15422</v>
      </c>
    </row>
    <row r="11" spans="1:13">
      <c r="A11" s="4" t="s">
        <v>1555</v>
      </c>
      <c r="C11" s="5" t="n">
        <v>-5322</v>
      </c>
      <c r="D11" s="5" t="n">
        <v>-3172</v>
      </c>
      <c r="E11" s="5" t="n">
        <v>-3927</v>
      </c>
      <c r="F11" s="5" t="n">
        <v>-4481</v>
      </c>
      <c r="G11" s="5" t="n">
        <v>-4718</v>
      </c>
      <c r="H11" s="5" t="n">
        <v>-2922</v>
      </c>
      <c r="I11" s="5" t="n">
        <v>-3508</v>
      </c>
      <c r="J11" s="5" t="n">
        <v>-3644</v>
      </c>
      <c r="K11" s="5" t="n">
        <v>-16902</v>
      </c>
      <c r="L11" s="5" t="n">
        <v>-14792</v>
      </c>
      <c r="M11" s="5" t="n">
        <v>-24878</v>
      </c>
    </row>
    <row r="12" spans="1:13">
      <c r="A12" s="4" t="s">
        <v>143</v>
      </c>
      <c r="C12" s="5" t="n">
        <v>16709</v>
      </c>
      <c r="D12" s="5" t="n">
        <v>14317</v>
      </c>
      <c r="E12" s="5" t="n">
        <v>12730</v>
      </c>
      <c r="F12" s="5" t="n">
        <v>14788</v>
      </c>
      <c r="G12" s="5" t="n">
        <v>18085</v>
      </c>
      <c r="H12" s="5" t="n">
        <v>9170</v>
      </c>
      <c r="I12" s="5" t="n">
        <v>12385</v>
      </c>
      <c r="J12" s="5" t="n">
        <v>12068</v>
      </c>
      <c r="K12" s="5" t="n">
        <v>58544</v>
      </c>
      <c r="L12" s="5" t="n">
        <v>51708</v>
      </c>
      <c r="M12" s="5" t="n">
        <v>36220</v>
      </c>
    </row>
    <row r="13" spans="1:13">
      <c r="A13" s="4" t="s">
        <v>144</v>
      </c>
      <c r="H13" s="5" t="n">
        <v>-195</v>
      </c>
      <c r="I13" s="5" t="n">
        <v>-193</v>
      </c>
      <c r="J13" s="5" t="n">
        <v>-190</v>
      </c>
      <c r="L13" s="5" t="n">
        <v>-578</v>
      </c>
      <c r="M13" s="5" t="n">
        <v>-774</v>
      </c>
    </row>
    <row r="14" spans="1:13">
      <c r="A14" s="4" t="s">
        <v>145</v>
      </c>
      <c r="C14" s="6" t="n">
        <v>16709</v>
      </c>
      <c r="D14" s="6" t="n">
        <v>14317</v>
      </c>
      <c r="E14" s="6" t="n">
        <v>12730</v>
      </c>
      <c r="F14" s="6" t="n">
        <v>14788</v>
      </c>
      <c r="G14" s="6" t="n">
        <v>18085</v>
      </c>
      <c r="H14" s="6" t="n">
        <v>8975</v>
      </c>
      <c r="I14" s="6" t="n">
        <v>12192</v>
      </c>
      <c r="J14" s="6" t="n">
        <v>11878</v>
      </c>
      <c r="K14" s="5" t="n">
        <v>58544</v>
      </c>
      <c r="L14" s="5" t="n">
        <v>51130</v>
      </c>
      <c r="M14" s="5" t="n">
        <v>35446</v>
      </c>
    </row>
    <row r="15" spans="1:13">
      <c r="A15" s="4" t="s">
        <v>1543</v>
      </c>
    </row>
    <row r="16" spans="1:13">
      <c r="A16" s="3" t="s">
        <v>1549</v>
      </c>
    </row>
    <row r="17" spans="1:13">
      <c r="A17" s="4" t="s">
        <v>1550</v>
      </c>
      <c r="K17" s="5" t="n">
        <v>1163</v>
      </c>
      <c r="L17" s="5" t="n">
        <v>2014</v>
      </c>
      <c r="M17" s="5" t="n">
        <v>1415</v>
      </c>
    </row>
    <row r="18" spans="1:13">
      <c r="A18" s="4" t="s">
        <v>1551</v>
      </c>
      <c r="K18" s="5" t="n">
        <v>-6464</v>
      </c>
      <c r="L18" s="5" t="n">
        <v>-6092</v>
      </c>
      <c r="M18" s="5" t="n">
        <v>-5300</v>
      </c>
    </row>
    <row r="19" spans="1:13">
      <c r="A19" s="4" t="s">
        <v>123</v>
      </c>
      <c r="K19" s="5" t="n">
        <v>83</v>
      </c>
      <c r="L19" s="5" t="n">
        <v>8</v>
      </c>
      <c r="M19" s="5" t="n">
        <v>-91</v>
      </c>
    </row>
    <row r="20" spans="1:13">
      <c r="A20" s="4" t="s">
        <v>129</v>
      </c>
      <c r="M20" s="5" t="n">
        <v>20860</v>
      </c>
    </row>
    <row r="21" spans="1:13">
      <c r="A21" s="4" t="s">
        <v>1552</v>
      </c>
      <c r="K21" s="5" t="n">
        <v>-187</v>
      </c>
      <c r="L21" s="5" t="n">
        <v>5</v>
      </c>
      <c r="M21" s="5" t="n">
        <v>1572</v>
      </c>
    </row>
    <row r="22" spans="1:13">
      <c r="A22" s="4" t="s">
        <v>1553</v>
      </c>
      <c r="K22" s="5" t="n">
        <v>-613</v>
      </c>
      <c r="L22" s="5" t="n">
        <v>-523</v>
      </c>
      <c r="M22" s="5" t="n">
        <v>-5686</v>
      </c>
    </row>
    <row r="23" spans="1:13">
      <c r="A23" s="4" t="s">
        <v>1554</v>
      </c>
      <c r="K23" s="5" t="n">
        <v>-2069</v>
      </c>
      <c r="L23" s="5" t="n">
        <v>-3710</v>
      </c>
      <c r="M23" s="5" t="n">
        <v>-3138</v>
      </c>
    </row>
    <row r="24" spans="1:13">
      <c r="A24" s="4" t="s">
        <v>1556</v>
      </c>
      <c r="K24" s="5" t="n">
        <v>-8087</v>
      </c>
      <c r="L24" s="5" t="n">
        <v>-8298</v>
      </c>
      <c r="M24" s="5" t="n">
        <v>9632</v>
      </c>
    </row>
    <row r="25" spans="1:13">
      <c r="A25" s="4" t="s">
        <v>1555</v>
      </c>
      <c r="K25" s="5" t="n">
        <v>193</v>
      </c>
      <c r="L25" s="5" t="n">
        <v>1049</v>
      </c>
      <c r="M25" s="5" t="n">
        <v>-3087</v>
      </c>
    </row>
    <row r="26" spans="1:13">
      <c r="A26" s="4" t="s">
        <v>1557</v>
      </c>
      <c r="K26" s="5" t="n">
        <v>66438</v>
      </c>
      <c r="L26" s="5" t="n">
        <v>58957</v>
      </c>
      <c r="M26" s="5" t="n">
        <v>30347</v>
      </c>
    </row>
    <row r="27" spans="1:13">
      <c r="A27" s="4" t="s">
        <v>143</v>
      </c>
      <c r="K27" s="5" t="n">
        <v>58544</v>
      </c>
      <c r="L27" s="5" t="n">
        <v>51708</v>
      </c>
      <c r="M27" s="5" t="n">
        <v>36892</v>
      </c>
    </row>
    <row r="28" spans="1:13">
      <c r="A28" s="4" t="s">
        <v>144</v>
      </c>
      <c r="L28" s="5" t="n">
        <v>-578</v>
      </c>
      <c r="M28" s="5" t="n">
        <v>-774</v>
      </c>
    </row>
    <row r="29" spans="1:13">
      <c r="A29" s="4" t="s">
        <v>145</v>
      </c>
      <c r="B29" s="4" t="s">
        <v>899</v>
      </c>
      <c r="K29" s="5" t="n">
        <v>58544</v>
      </c>
      <c r="L29" s="5" t="n">
        <v>51130</v>
      </c>
      <c r="M29" s="5" t="n">
        <v>36118</v>
      </c>
    </row>
    <row r="30" spans="1:13">
      <c r="A30" s="4" t="s">
        <v>1558</v>
      </c>
      <c r="K30" s="6" t="n">
        <v>60853</v>
      </c>
      <c r="L30" s="6" t="n">
        <v>51101</v>
      </c>
      <c r="M30" s="6" t="n">
        <v>35900</v>
      </c>
    </row>
    <row r="31" spans="1:13"/>
    <row r="32" spans="1:13">
      <c r="A32" s="4" t="s">
        <v>899</v>
      </c>
      <c r="B32" s="4" t="s">
        <v>1559</v>
      </c>
    </row>
  </sheetData>
  <mergeCells count="5">
    <mergeCell ref="A1:B2"/>
    <mergeCell ref="C1:J1"/>
    <mergeCell ref="K1:M1"/>
    <mergeCell ref="A31:L31"/>
    <mergeCell ref="B32:L3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60</v>
      </c>
      <c r="B1" s="2" t="s">
        <v>1561</v>
      </c>
      <c r="C1" s="2" t="s">
        <v>1562</v>
      </c>
      <c r="D1" s="2" t="s">
        <v>2</v>
      </c>
      <c r="E1" s="2" t="s">
        <v>64</v>
      </c>
      <c r="F1" s="2" t="s">
        <v>104</v>
      </c>
    </row>
    <row r="2" spans="1:6">
      <c r="A2" s="3" t="s">
        <v>200</v>
      </c>
    </row>
    <row r="3" spans="1:6">
      <c r="A3" s="4" t="s">
        <v>143</v>
      </c>
      <c r="D3" s="6" t="n">
        <v>58544000</v>
      </c>
      <c r="E3" s="6" t="n">
        <v>51708000</v>
      </c>
      <c r="F3" s="6" t="n">
        <v>36220000</v>
      </c>
    </row>
    <row r="4" spans="1:6">
      <c r="A4" s="3" t="s">
        <v>201</v>
      </c>
    </row>
    <row r="5" spans="1:6">
      <c r="A5" s="4" t="s">
        <v>1563</v>
      </c>
      <c r="D5" s="5" t="n">
        <v>205000</v>
      </c>
      <c r="E5" s="5" t="n">
        <v>947000</v>
      </c>
      <c r="F5" s="5" t="n">
        <v>638000</v>
      </c>
    </row>
    <row r="6" spans="1:6">
      <c r="A6" s="4" t="s">
        <v>205</v>
      </c>
      <c r="D6" s="5" t="n">
        <v>483000</v>
      </c>
      <c r="E6" s="5" t="n">
        <v>460000</v>
      </c>
      <c r="F6" s="5" t="n">
        <v>413000</v>
      </c>
    </row>
    <row r="7" spans="1:6">
      <c r="A7" s="4" t="s">
        <v>204</v>
      </c>
      <c r="D7" s="5" t="n">
        <v>116000</v>
      </c>
      <c r="E7" s="5" t="n">
        <v>101000</v>
      </c>
      <c r="F7" s="5" t="n">
        <v>94000</v>
      </c>
    </row>
    <row r="8" spans="1:6">
      <c r="A8" s="4" t="s">
        <v>179</v>
      </c>
      <c r="D8" s="5" t="n">
        <v>3654000</v>
      </c>
      <c r="E8" s="5" t="n">
        <v>2735000</v>
      </c>
      <c r="F8" s="5" t="n">
        <v>1801000</v>
      </c>
    </row>
    <row r="9" spans="1:6">
      <c r="A9" s="4" t="s">
        <v>217</v>
      </c>
      <c r="D9" s="5" t="n">
        <v>0</v>
      </c>
      <c r="F9" s="5" t="n">
        <v>-2226000</v>
      </c>
    </row>
    <row r="10" spans="1:6">
      <c r="A10" s="4" t="s">
        <v>1564</v>
      </c>
      <c r="D10" s="5" t="n">
        <v>-14991000</v>
      </c>
      <c r="E10" s="5" t="n">
        <v>-8385000</v>
      </c>
      <c r="F10" s="5" t="n">
        <v>1515000</v>
      </c>
    </row>
    <row r="11" spans="1:6">
      <c r="A11" s="4" t="s">
        <v>220</v>
      </c>
      <c r="D11" s="5" t="n">
        <v>72450000</v>
      </c>
      <c r="E11" s="5" t="n">
        <v>73830000</v>
      </c>
      <c r="F11" s="5" t="n">
        <v>47273000</v>
      </c>
    </row>
    <row r="12" spans="1:6">
      <c r="A12" s="3" t="s">
        <v>221</v>
      </c>
    </row>
    <row r="13" spans="1:6">
      <c r="A13" s="4" t="s">
        <v>226</v>
      </c>
      <c r="F13" s="5" t="n">
        <v>-5092000</v>
      </c>
    </row>
    <row r="14" spans="1:6">
      <c r="A14" s="4" t="s">
        <v>227</v>
      </c>
      <c r="D14" s="5" t="n">
        <v>993000</v>
      </c>
      <c r="E14" s="5" t="n">
        <v>1053000</v>
      </c>
      <c r="F14" s="5" t="n">
        <v>28216000</v>
      </c>
    </row>
    <row r="15" spans="1:6">
      <c r="A15" s="4" t="s">
        <v>230</v>
      </c>
      <c r="D15" s="5" t="n">
        <v>-506816000</v>
      </c>
      <c r="E15" s="5" t="n">
        <v>-388276000</v>
      </c>
      <c r="F15" s="5" t="n">
        <v>-586120000</v>
      </c>
    </row>
    <row r="16" spans="1:6">
      <c r="A16" s="4" t="s">
        <v>234</v>
      </c>
      <c r="F16" s="5" t="n">
        <v>-10000000</v>
      </c>
    </row>
    <row r="17" spans="1:6">
      <c r="A17" s="4" t="s">
        <v>235</v>
      </c>
      <c r="F17" s="5" t="n">
        <v>30000000</v>
      </c>
    </row>
    <row r="18" spans="1:6">
      <c r="A18" s="4" t="s">
        <v>239</v>
      </c>
      <c r="D18" s="5" t="n">
        <v>-520372000</v>
      </c>
      <c r="E18" s="5" t="n">
        <v>-268307000</v>
      </c>
      <c r="F18" s="5" t="n">
        <v>-379771000</v>
      </c>
    </row>
    <row r="19" spans="1:6">
      <c r="A19" s="3" t="s">
        <v>240</v>
      </c>
    </row>
    <row r="20" spans="1:6">
      <c r="A20" s="4" t="s">
        <v>244</v>
      </c>
      <c r="D20" s="5" t="n">
        <v>38282000</v>
      </c>
    </row>
    <row r="21" spans="1:6">
      <c r="A21" s="4" t="s">
        <v>176</v>
      </c>
      <c r="B21" s="6" t="n">
        <v>192053000</v>
      </c>
      <c r="C21" s="6" t="n">
        <v>65509000</v>
      </c>
      <c r="E21" s="5" t="n">
        <v>192053000</v>
      </c>
      <c r="F21" s="5" t="n">
        <v>65509000</v>
      </c>
    </row>
    <row r="22" spans="1:6">
      <c r="A22" s="4" t="s">
        <v>144</v>
      </c>
      <c r="E22" s="5" t="n">
        <v>-578000</v>
      </c>
      <c r="F22" s="5" t="n">
        <v>-774000</v>
      </c>
    </row>
    <row r="23" spans="1:6">
      <c r="A23" s="4" t="s">
        <v>186</v>
      </c>
      <c r="D23" s="5" t="n">
        <v>-64524000</v>
      </c>
      <c r="E23" s="5" t="n">
        <v>-398000</v>
      </c>
      <c r="F23" s="5" t="n">
        <v>-366000</v>
      </c>
    </row>
    <row r="24" spans="1:6">
      <c r="A24" s="4" t="s">
        <v>245</v>
      </c>
      <c r="E24" s="5" t="n">
        <v>-4000</v>
      </c>
      <c r="F24" s="5" t="n">
        <v>283000</v>
      </c>
    </row>
    <row r="25" spans="1:6">
      <c r="A25" s="4" t="s">
        <v>246</v>
      </c>
      <c r="D25" s="5" t="n">
        <v>410863000</v>
      </c>
      <c r="E25" s="5" t="n">
        <v>295287000</v>
      </c>
      <c r="F25" s="5" t="n">
        <v>352113000</v>
      </c>
    </row>
    <row r="26" spans="1:6">
      <c r="A26" s="4" t="s">
        <v>248</v>
      </c>
      <c r="D26" s="5" t="n">
        <v>234939000</v>
      </c>
    </row>
    <row r="27" spans="1:6">
      <c r="A27" s="4" t="s">
        <v>249</v>
      </c>
      <c r="D27" s="5" t="n">
        <v>197880000</v>
      </c>
      <c r="E27" s="5" t="n">
        <v>234939000</v>
      </c>
    </row>
    <row r="28" spans="1:6">
      <c r="A28" s="4" t="s">
        <v>1543</v>
      </c>
    </row>
    <row r="29" spans="1:6">
      <c r="A29" s="3" t="s">
        <v>200</v>
      </c>
    </row>
    <row r="30" spans="1:6">
      <c r="A30" s="4" t="s">
        <v>143</v>
      </c>
      <c r="D30" s="5" t="n">
        <v>58544000</v>
      </c>
      <c r="E30" s="5" t="n">
        <v>51708000</v>
      </c>
      <c r="F30" s="5" t="n">
        <v>36892000</v>
      </c>
    </row>
    <row r="31" spans="1:6">
      <c r="A31" s="3" t="s">
        <v>201</v>
      </c>
    </row>
    <row r="32" spans="1:6">
      <c r="A32" s="4" t="s">
        <v>1565</v>
      </c>
      <c r="D32" s="5" t="n">
        <v>-35938000</v>
      </c>
      <c r="E32" s="5" t="n">
        <v>-58957000</v>
      </c>
      <c r="F32" s="5" t="n">
        <v>-30347000</v>
      </c>
    </row>
    <row r="33" spans="1:6">
      <c r="A33" s="4" t="s">
        <v>1563</v>
      </c>
      <c r="D33" s="5" t="n">
        <v>-923000</v>
      </c>
      <c r="E33" s="5" t="n">
        <v>-983000</v>
      </c>
      <c r="F33" s="5" t="n">
        <v>-800000</v>
      </c>
    </row>
    <row r="34" spans="1:6">
      <c r="A34" s="4" t="s">
        <v>205</v>
      </c>
      <c r="D34" s="5" t="n">
        <v>483000</v>
      </c>
      <c r="E34" s="5" t="n">
        <v>460000</v>
      </c>
      <c r="F34" s="5" t="n">
        <v>413000</v>
      </c>
    </row>
    <row r="35" spans="1:6">
      <c r="A35" s="4" t="s">
        <v>204</v>
      </c>
      <c r="D35" s="5" t="n">
        <v>116000</v>
      </c>
      <c r="E35" s="5" t="n">
        <v>101000</v>
      </c>
      <c r="F35" s="5" t="n">
        <v>94000</v>
      </c>
    </row>
    <row r="36" spans="1:6">
      <c r="A36" s="4" t="s">
        <v>179</v>
      </c>
      <c r="D36" s="5" t="n">
        <v>315000</v>
      </c>
      <c r="E36" s="5" t="n">
        <v>320000</v>
      </c>
      <c r="F36" s="5" t="n">
        <v>296000</v>
      </c>
    </row>
    <row r="37" spans="1:6">
      <c r="A37" s="4" t="s">
        <v>217</v>
      </c>
      <c r="F37" s="5" t="n">
        <v>-2226000</v>
      </c>
    </row>
    <row r="38" spans="1:6">
      <c r="A38" s="4" t="s">
        <v>1564</v>
      </c>
      <c r="D38" s="5" t="n">
        <v>2438000</v>
      </c>
      <c r="E38" s="5" t="n">
        <v>1273000</v>
      </c>
      <c r="F38" s="5" t="n">
        <v>6689000</v>
      </c>
    </row>
    <row r="39" spans="1:6">
      <c r="A39" s="4" t="s">
        <v>1566</v>
      </c>
      <c r="D39" s="5" t="n">
        <v>-4771000</v>
      </c>
      <c r="E39" s="5" t="n">
        <v>-6458000</v>
      </c>
      <c r="F39" s="5" t="n">
        <v>2950000</v>
      </c>
    </row>
    <row r="40" spans="1:6">
      <c r="A40" s="4" t="s">
        <v>220</v>
      </c>
      <c r="D40" s="5" t="n">
        <v>20264000</v>
      </c>
      <c r="E40" s="5" t="n">
        <v>-12536000</v>
      </c>
      <c r="F40" s="5" t="n">
        <v>13961000</v>
      </c>
    </row>
    <row r="41" spans="1:6">
      <c r="A41" s="3" t="s">
        <v>221</v>
      </c>
    </row>
    <row r="42" spans="1:6">
      <c r="A42" s="4" t="s">
        <v>1567</v>
      </c>
      <c r="E42" s="5" t="n">
        <v>-59038000</v>
      </c>
      <c r="F42" s="5" t="n">
        <v>-6495000</v>
      </c>
    </row>
    <row r="43" spans="1:6">
      <c r="A43" s="4" t="s">
        <v>226</v>
      </c>
      <c r="F43" s="5" t="n">
        <v>-5092000</v>
      </c>
    </row>
    <row r="44" spans="1:6">
      <c r="A44" s="4" t="s">
        <v>227</v>
      </c>
      <c r="D44" s="5" t="n">
        <v>993000</v>
      </c>
      <c r="E44" s="5" t="n">
        <v>1053000</v>
      </c>
      <c r="F44" s="5" t="n">
        <v>715000</v>
      </c>
    </row>
    <row r="45" spans="1:6">
      <c r="A45" s="4" t="s">
        <v>230</v>
      </c>
      <c r="D45" s="5" t="n">
        <v>9193000</v>
      </c>
      <c r="E45" s="5" t="n">
        <v>1134000</v>
      </c>
      <c r="F45" s="5" t="n">
        <v>-10062000</v>
      </c>
    </row>
    <row r="46" spans="1:6">
      <c r="A46" s="4" t="s">
        <v>234</v>
      </c>
      <c r="F46" s="5" t="n">
        <v>-10000000</v>
      </c>
    </row>
    <row r="47" spans="1:6">
      <c r="A47" s="4" t="s">
        <v>235</v>
      </c>
      <c r="F47" s="5" t="n">
        <v>30000000</v>
      </c>
    </row>
    <row r="48" spans="1:6">
      <c r="A48" s="4" t="s">
        <v>1568</v>
      </c>
      <c r="E48" s="5" t="n">
        <v>-137806000</v>
      </c>
      <c r="F48" s="5" t="n">
        <v>-40075000</v>
      </c>
    </row>
    <row r="49" spans="1:6">
      <c r="A49" s="4" t="s">
        <v>239</v>
      </c>
      <c r="D49" s="5" t="n">
        <v>10186000</v>
      </c>
      <c r="E49" s="5" t="n">
        <v>-194657000</v>
      </c>
      <c r="F49" s="5" t="n">
        <v>-41009000</v>
      </c>
    </row>
    <row r="50" spans="1:6">
      <c r="A50" s="3" t="s">
        <v>240</v>
      </c>
    </row>
    <row r="51" spans="1:6">
      <c r="A51" s="4" t="s">
        <v>244</v>
      </c>
      <c r="D51" s="5" t="n">
        <v>38282000</v>
      </c>
    </row>
    <row r="52" spans="1:6">
      <c r="A52" s="4" t="s">
        <v>176</v>
      </c>
      <c r="E52" s="5" t="n">
        <v>192053000</v>
      </c>
      <c r="F52" s="5" t="n">
        <v>65509000</v>
      </c>
    </row>
    <row r="53" spans="1:6">
      <c r="A53" s="4" t="s">
        <v>144</v>
      </c>
      <c r="E53" s="5" t="n">
        <v>-578000</v>
      </c>
      <c r="F53" s="5" t="n">
        <v>-774000</v>
      </c>
    </row>
    <row r="54" spans="1:6">
      <c r="A54" s="4" t="s">
        <v>186</v>
      </c>
      <c r="D54" s="5" t="n">
        <v>-64524000</v>
      </c>
      <c r="E54" s="5" t="n">
        <v>-398000</v>
      </c>
      <c r="F54" s="5" t="n">
        <v>-366000</v>
      </c>
    </row>
    <row r="55" spans="1:6">
      <c r="A55" s="4" t="s">
        <v>245</v>
      </c>
      <c r="E55" s="5" t="n">
        <v>-4000</v>
      </c>
      <c r="F55" s="5" t="n">
        <v>283000</v>
      </c>
    </row>
    <row r="56" spans="1:6">
      <c r="A56" s="4" t="s">
        <v>246</v>
      </c>
      <c r="D56" s="5" t="n">
        <v>-26242000</v>
      </c>
      <c r="E56" s="5" t="n">
        <v>191073000</v>
      </c>
      <c r="F56" s="5" t="n">
        <v>64652000</v>
      </c>
    </row>
    <row r="57" spans="1:6">
      <c r="A57" s="4" t="s">
        <v>247</v>
      </c>
      <c r="D57" s="5" t="n">
        <v>4208000</v>
      </c>
      <c r="E57" s="5" t="n">
        <v>-16120000</v>
      </c>
      <c r="F57" s="5" t="n">
        <v>37604000</v>
      </c>
    </row>
    <row r="58" spans="1:6">
      <c r="A58" s="4" t="s">
        <v>248</v>
      </c>
      <c r="D58" s="5" t="n">
        <v>31706000</v>
      </c>
      <c r="E58" s="5" t="n">
        <v>47826000</v>
      </c>
      <c r="F58" s="5" t="n">
        <v>10222000</v>
      </c>
    </row>
    <row r="59" spans="1:6">
      <c r="A59" s="4" t="s">
        <v>249</v>
      </c>
      <c r="D59" s="6" t="n">
        <v>35914000</v>
      </c>
      <c r="E59" s="6" t="n">
        <v>31706000</v>
      </c>
      <c r="F59" s="6" t="n">
        <v>47826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9</v>
      </c>
      <c r="B1" s="2" t="s">
        <v>857</v>
      </c>
      <c r="J1" s="2" t="s">
        <v>1</v>
      </c>
    </row>
    <row r="2" spans="1:12">
      <c r="B2" s="2" t="s">
        <v>2</v>
      </c>
      <c r="C2" s="2" t="s">
        <v>858</v>
      </c>
      <c r="D2" s="2" t="s">
        <v>4</v>
      </c>
      <c r="E2" s="2" t="s">
        <v>859</v>
      </c>
      <c r="F2" s="2" t="s">
        <v>64</v>
      </c>
      <c r="G2" s="2" t="s">
        <v>860</v>
      </c>
      <c r="H2" s="2" t="s">
        <v>861</v>
      </c>
      <c r="I2" s="2" t="s">
        <v>732</v>
      </c>
      <c r="J2" s="2" t="s">
        <v>2</v>
      </c>
      <c r="K2" s="2" t="s">
        <v>64</v>
      </c>
      <c r="L2" s="2" t="s">
        <v>104</v>
      </c>
    </row>
    <row r="3" spans="1:12">
      <c r="A3" s="3" t="s">
        <v>320</v>
      </c>
    </row>
    <row r="4" spans="1:12">
      <c r="A4" s="4" t="s">
        <v>1570</v>
      </c>
      <c r="J4" s="6" t="n">
        <v>58544</v>
      </c>
      <c r="K4" s="6" t="n">
        <v>51130</v>
      </c>
      <c r="L4" s="6" t="n">
        <v>36118</v>
      </c>
    </row>
    <row r="5" spans="1:12">
      <c r="A5" s="4" t="s">
        <v>1571</v>
      </c>
      <c r="L5" s="5" t="n">
        <v>-672</v>
      </c>
    </row>
    <row r="6" spans="1:12">
      <c r="A6" s="4" t="s">
        <v>1572</v>
      </c>
      <c r="B6" s="6" t="n">
        <v>16709</v>
      </c>
      <c r="C6" s="6" t="n">
        <v>14317</v>
      </c>
      <c r="D6" s="6" t="n">
        <v>12730</v>
      </c>
      <c r="E6" s="6" t="n">
        <v>14788</v>
      </c>
      <c r="F6" s="6" t="n">
        <v>18085</v>
      </c>
      <c r="G6" s="6" t="n">
        <v>8975</v>
      </c>
      <c r="H6" s="6" t="n">
        <v>12192</v>
      </c>
      <c r="I6" s="6" t="n">
        <v>11878</v>
      </c>
      <c r="J6" s="6" t="n">
        <v>58544</v>
      </c>
      <c r="K6" s="6" t="n">
        <v>51130</v>
      </c>
      <c r="L6" s="6" t="n">
        <v>3544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3</v>
      </c>
      <c r="B1" s="2" t="s">
        <v>857</v>
      </c>
      <c r="J1" s="2" t="s">
        <v>1</v>
      </c>
    </row>
    <row r="2" spans="1:12">
      <c r="B2" s="2" t="s">
        <v>2</v>
      </c>
      <c r="C2" s="2" t="s">
        <v>858</v>
      </c>
      <c r="D2" s="2" t="s">
        <v>4</v>
      </c>
      <c r="E2" s="2" t="s">
        <v>859</v>
      </c>
      <c r="F2" s="2" t="s">
        <v>64</v>
      </c>
      <c r="G2" s="2" t="s">
        <v>860</v>
      </c>
      <c r="H2" s="2" t="s">
        <v>861</v>
      </c>
      <c r="I2" s="2" t="s">
        <v>732</v>
      </c>
      <c r="J2" s="2" t="s">
        <v>2</v>
      </c>
      <c r="K2" s="2" t="s">
        <v>64</v>
      </c>
      <c r="L2" s="2" t="s">
        <v>104</v>
      </c>
    </row>
    <row r="3" spans="1:12">
      <c r="A3" s="3" t="s">
        <v>147</v>
      </c>
    </row>
    <row r="4" spans="1:12">
      <c r="A4" s="4" t="s">
        <v>1574</v>
      </c>
      <c r="B4" s="6" t="n">
        <v>16709</v>
      </c>
      <c r="C4" s="6" t="n">
        <v>14317</v>
      </c>
      <c r="D4" s="6" t="n">
        <v>12730</v>
      </c>
      <c r="E4" s="6" t="n">
        <v>14788</v>
      </c>
      <c r="F4" s="6" t="n">
        <v>18085</v>
      </c>
      <c r="G4" s="6" t="n">
        <v>8975</v>
      </c>
      <c r="H4" s="6" t="n">
        <v>12192</v>
      </c>
      <c r="I4" s="6" t="n">
        <v>11878</v>
      </c>
      <c r="J4" s="6" t="n">
        <v>58544</v>
      </c>
      <c r="K4" s="6" t="n">
        <v>51130</v>
      </c>
      <c r="L4" s="6" t="n">
        <v>35446</v>
      </c>
    </row>
    <row r="5" spans="1:12">
      <c r="A5" s="4" t="s">
        <v>1575</v>
      </c>
      <c r="J5" s="5" t="n">
        <v>25941395</v>
      </c>
      <c r="K5" s="5" t="n">
        <v>24791448</v>
      </c>
      <c r="L5" s="5" t="n">
        <v>19133745</v>
      </c>
    </row>
    <row r="6" spans="1:12">
      <c r="A6" s="4" t="s">
        <v>728</v>
      </c>
      <c r="B6" s="7" t="n">
        <v>0.67</v>
      </c>
      <c r="C6" s="7" t="n">
        <v>0.5600000000000001</v>
      </c>
      <c r="D6" s="7" t="n">
        <v>0.48</v>
      </c>
      <c r="E6" s="7" t="n">
        <v>0.55</v>
      </c>
      <c r="F6" s="7" t="n">
        <v>0.68</v>
      </c>
      <c r="G6" s="7" t="n">
        <v>0.34</v>
      </c>
      <c r="H6" s="7" t="n">
        <v>0.48</v>
      </c>
      <c r="I6" s="7" t="n">
        <v>0.57</v>
      </c>
      <c r="J6" s="7" t="n">
        <v>2.26</v>
      </c>
      <c r="K6" s="7" t="n">
        <v>2.06</v>
      </c>
      <c r="L6" s="7" t="n">
        <v>1.85</v>
      </c>
    </row>
    <row r="7" spans="1:12">
      <c r="A7" s="3" t="s">
        <v>148</v>
      </c>
    </row>
    <row r="8" spans="1:12">
      <c r="A8" s="4" t="s">
        <v>1574</v>
      </c>
      <c r="B8" s="6" t="n">
        <v>16709</v>
      </c>
      <c r="C8" s="6" t="n">
        <v>14317</v>
      </c>
      <c r="D8" s="6" t="n">
        <v>12730</v>
      </c>
      <c r="E8" s="6" t="n">
        <v>14788</v>
      </c>
      <c r="F8" s="6" t="n">
        <v>18085</v>
      </c>
      <c r="G8" s="6" t="n">
        <v>8975</v>
      </c>
      <c r="H8" s="6" t="n">
        <v>12192</v>
      </c>
      <c r="I8" s="6" t="n">
        <v>11878</v>
      </c>
      <c r="J8" s="6" t="n">
        <v>58544</v>
      </c>
      <c r="K8" s="6" t="n">
        <v>51130</v>
      </c>
      <c r="L8" s="6" t="n">
        <v>35446</v>
      </c>
    </row>
    <row r="9" spans="1:12">
      <c r="A9" s="4" t="s">
        <v>1576</v>
      </c>
      <c r="K9" s="5" t="n">
        <v>578</v>
      </c>
      <c r="L9" s="5" t="n">
        <v>774</v>
      </c>
    </row>
    <row r="10" spans="1:12">
      <c r="A10" s="4" t="s">
        <v>1577</v>
      </c>
      <c r="J10" s="6" t="n">
        <v>58544</v>
      </c>
      <c r="K10" s="6" t="n">
        <v>51708</v>
      </c>
      <c r="L10" s="6" t="n">
        <v>36220</v>
      </c>
    </row>
    <row r="11" spans="1:12">
      <c r="A11" s="4" t="s">
        <v>1575</v>
      </c>
      <c r="J11" s="5" t="n">
        <v>25941395</v>
      </c>
      <c r="K11" s="5" t="n">
        <v>24791448</v>
      </c>
      <c r="L11" s="5" t="n">
        <v>19133745</v>
      </c>
    </row>
    <row r="12" spans="1:12">
      <c r="A12" s="3" t="s">
        <v>1578</v>
      </c>
    </row>
    <row r="13" spans="1:12">
      <c r="A13" s="4" t="s">
        <v>1579</v>
      </c>
      <c r="J13" s="5" t="n">
        <v>26060005</v>
      </c>
      <c r="K13" s="5" t="n">
        <v>25480513</v>
      </c>
      <c r="L13" s="5" t="n">
        <v>20000288</v>
      </c>
    </row>
    <row r="14" spans="1:12">
      <c r="A14" s="4" t="s">
        <v>729</v>
      </c>
      <c r="B14" s="7" t="n">
        <v>0.66</v>
      </c>
      <c r="C14" s="7" t="n">
        <v>0.5600000000000001</v>
      </c>
      <c r="D14" s="7" t="n">
        <v>0.48</v>
      </c>
      <c r="E14" s="7" t="n">
        <v>0.55</v>
      </c>
      <c r="F14" s="7" t="n">
        <v>0.67</v>
      </c>
      <c r="G14" s="7" t="n">
        <v>0.34</v>
      </c>
      <c r="H14" s="7" t="n">
        <v>0.47</v>
      </c>
      <c r="I14" s="7" t="n">
        <v>0.5600000000000001</v>
      </c>
      <c r="J14" s="7" t="n">
        <v>2.25</v>
      </c>
      <c r="K14" s="7" t="n">
        <v>2.03</v>
      </c>
      <c r="L14" s="7" t="n">
        <v>1.81</v>
      </c>
    </row>
    <row r="15" spans="1:12">
      <c r="A15" s="4" t="s">
        <v>1580</v>
      </c>
    </row>
    <row r="16" spans="1:12">
      <c r="A16" s="3" t="s">
        <v>1578</v>
      </c>
    </row>
    <row r="17" spans="1:12">
      <c r="A17" s="4" t="s">
        <v>179</v>
      </c>
      <c r="J17" s="5" t="n">
        <v>63808</v>
      </c>
      <c r="K17" s="5" t="n">
        <v>84126</v>
      </c>
      <c r="L17" s="5" t="n">
        <v>45653</v>
      </c>
    </row>
    <row r="18" spans="1:12">
      <c r="A18" s="4" t="s">
        <v>1581</v>
      </c>
    </row>
    <row r="19" spans="1:12">
      <c r="A19" s="3" t="s">
        <v>1578</v>
      </c>
    </row>
    <row r="20" spans="1:12">
      <c r="A20" s="4" t="s">
        <v>179</v>
      </c>
      <c r="J20" s="5" t="n">
        <v>47242</v>
      </c>
      <c r="K20" s="5" t="n">
        <v>52851</v>
      </c>
      <c r="L20" s="5" t="n">
        <v>68079</v>
      </c>
    </row>
    <row r="21" spans="1:12">
      <c r="A21" s="4" t="s">
        <v>1582</v>
      </c>
    </row>
    <row r="22" spans="1:12">
      <c r="A22" s="3" t="s">
        <v>1578</v>
      </c>
    </row>
    <row r="23" spans="1:12">
      <c r="A23" s="4" t="s">
        <v>179</v>
      </c>
      <c r="J23" s="5" t="n">
        <v>3441</v>
      </c>
      <c r="K23" s="5" t="n">
        <v>3039</v>
      </c>
    </row>
    <row r="24" spans="1:12">
      <c r="A24" s="4" t="s">
        <v>526</v>
      </c>
    </row>
    <row r="25" spans="1:12">
      <c r="A25" s="3" t="s">
        <v>1578</v>
      </c>
    </row>
    <row r="26" spans="1:12">
      <c r="A26" s="4" t="s">
        <v>179</v>
      </c>
      <c r="J26" s="5" t="n">
        <v>4119</v>
      </c>
    </row>
    <row r="27" spans="1:12">
      <c r="A27" s="4" t="s">
        <v>1415</v>
      </c>
    </row>
    <row r="28" spans="1:12">
      <c r="A28" s="3" t="s">
        <v>1578</v>
      </c>
    </row>
    <row r="29" spans="1:12">
      <c r="A29" s="4" t="s">
        <v>1583</v>
      </c>
      <c r="K29" s="5" t="n">
        <v>258674</v>
      </c>
      <c r="L29" s="5" t="n">
        <v>315773</v>
      </c>
    </row>
    <row r="30" spans="1:12">
      <c r="A30" s="4" t="s">
        <v>1421</v>
      </c>
    </row>
    <row r="31" spans="1:12">
      <c r="A31" s="3" t="s">
        <v>1578</v>
      </c>
    </row>
    <row r="32" spans="1:12">
      <c r="A32" s="4" t="s">
        <v>1583</v>
      </c>
      <c r="K32" s="5" t="n">
        <v>290375</v>
      </c>
      <c r="L32" s="5" t="n">
        <v>354471</v>
      </c>
    </row>
    <row r="33" spans="1:12">
      <c r="A33" s="4" t="s">
        <v>1422</v>
      </c>
    </row>
    <row r="34" spans="1:12">
      <c r="A34" s="3" t="s">
        <v>1578</v>
      </c>
    </row>
    <row r="35" spans="1:12">
      <c r="A35" s="4" t="s">
        <v>1584</v>
      </c>
      <c r="L35" s="5" t="n">
        <v>82567</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64</v>
      </c>
      <c r="D2" s="2" t="s">
        <v>104</v>
      </c>
    </row>
    <row r="3" spans="1:4">
      <c r="A3" s="4" t="s">
        <v>1580</v>
      </c>
    </row>
    <row r="4" spans="1:4">
      <c r="A4" s="3" t="s">
        <v>1586</v>
      </c>
    </row>
    <row r="5" spans="1:4">
      <c r="A5" s="4" t="s">
        <v>1587</v>
      </c>
      <c r="B5" s="5" t="n">
        <v>66019</v>
      </c>
      <c r="C5" s="5" t="n">
        <v>51952</v>
      </c>
      <c r="D5" s="5" t="n">
        <v>57926</v>
      </c>
    </row>
    <row r="6" spans="1:4">
      <c r="A6" s="4" t="s">
        <v>526</v>
      </c>
    </row>
    <row r="7" spans="1:4">
      <c r="A7" s="3" t="s">
        <v>1586</v>
      </c>
    </row>
    <row r="8" spans="1:4">
      <c r="A8" s="4" t="s">
        <v>1587</v>
      </c>
      <c r="B8" s="5" t="n">
        <v>55228</v>
      </c>
      <c r="C8" s="5" t="n">
        <v>59658</v>
      </c>
    </row>
    <row r="9" spans="1:4">
      <c r="A9" s="4" t="s">
        <v>1588</v>
      </c>
    </row>
    <row r="10" spans="1:4">
      <c r="A10" s="3" t="s">
        <v>1586</v>
      </c>
    </row>
    <row r="11" spans="1:4">
      <c r="A11" s="4" t="s">
        <v>1587</v>
      </c>
      <c r="B11" s="5" t="n">
        <v>254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589</v>
      </c>
      <c r="B1" s="2" t="s">
        <v>551</v>
      </c>
    </row>
    <row r="2" spans="1:2">
      <c r="A2" s="4" t="s">
        <v>392</v>
      </c>
    </row>
    <row r="3" spans="1:2">
      <c r="A3" s="3" t="s">
        <v>1590</v>
      </c>
    </row>
    <row r="4" spans="1:2">
      <c r="A4" s="4" t="s">
        <v>570</v>
      </c>
      <c r="B4" s="4" t="s">
        <v>57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1</v>
      </c>
      <c r="B1" s="2" t="s">
        <v>857</v>
      </c>
      <c r="J1" s="2" t="s">
        <v>1</v>
      </c>
    </row>
    <row r="2" spans="1:12">
      <c r="B2" s="2" t="s">
        <v>2</v>
      </c>
      <c r="C2" s="2" t="s">
        <v>858</v>
      </c>
      <c r="D2" s="2" t="s">
        <v>4</v>
      </c>
      <c r="E2" s="2" t="s">
        <v>859</v>
      </c>
      <c r="F2" s="2" t="s">
        <v>64</v>
      </c>
      <c r="G2" s="2" t="s">
        <v>860</v>
      </c>
      <c r="H2" s="2" t="s">
        <v>861</v>
      </c>
      <c r="I2" s="2" t="s">
        <v>732</v>
      </c>
      <c r="J2" s="2" t="s">
        <v>2</v>
      </c>
      <c r="K2" s="2" t="s">
        <v>64</v>
      </c>
      <c r="L2" s="2" t="s">
        <v>104</v>
      </c>
    </row>
    <row r="3" spans="1:12">
      <c r="A3" s="3" t="s">
        <v>1590</v>
      </c>
    </row>
    <row r="4" spans="1:12">
      <c r="A4" s="4" t="s">
        <v>117</v>
      </c>
      <c r="B4" s="6" t="n">
        <v>81171</v>
      </c>
      <c r="C4" s="6" t="n">
        <v>79415</v>
      </c>
      <c r="D4" s="6" t="n">
        <v>77303</v>
      </c>
      <c r="E4" s="6" t="n">
        <v>73264</v>
      </c>
      <c r="F4" s="6" t="n">
        <v>75850</v>
      </c>
      <c r="G4" s="6" t="n">
        <v>71759</v>
      </c>
      <c r="H4" s="6" t="n">
        <v>61249</v>
      </c>
      <c r="I4" s="6" t="n">
        <v>54118</v>
      </c>
      <c r="J4" s="6" t="n">
        <v>311153</v>
      </c>
      <c r="K4" s="6" t="n">
        <v>262976</v>
      </c>
      <c r="L4" s="6" t="n">
        <v>177224</v>
      </c>
    </row>
    <row r="5" spans="1:12">
      <c r="A5" s="4" t="s">
        <v>121</v>
      </c>
      <c r="B5" s="5" t="n">
        <v>14763</v>
      </c>
      <c r="C5" s="5" t="n">
        <v>14650</v>
      </c>
      <c r="D5" s="5" t="n">
        <v>13884</v>
      </c>
      <c r="E5" s="5" t="n">
        <v>11953</v>
      </c>
      <c r="F5" s="5" t="n">
        <v>10969</v>
      </c>
      <c r="G5" s="5" t="n">
        <v>9977</v>
      </c>
      <c r="H5" s="5" t="n">
        <v>7992</v>
      </c>
      <c r="I5" s="5" t="n">
        <v>6988</v>
      </c>
      <c r="J5" s="5" t="n">
        <v>55250</v>
      </c>
      <c r="K5" s="5" t="n">
        <v>35926</v>
      </c>
      <c r="L5" s="5" t="n">
        <v>21540</v>
      </c>
    </row>
    <row r="6" spans="1:12">
      <c r="A6" s="4" t="s">
        <v>122</v>
      </c>
      <c r="B6" s="5" t="n">
        <v>66408</v>
      </c>
      <c r="C6" s="5" t="n">
        <v>64765</v>
      </c>
      <c r="D6" s="5" t="n">
        <v>63419</v>
      </c>
      <c r="E6" s="5" t="n">
        <v>61311</v>
      </c>
      <c r="F6" s="5" t="n">
        <v>64881</v>
      </c>
      <c r="G6" s="5" t="n">
        <v>61782</v>
      </c>
      <c r="H6" s="5" t="n">
        <v>53257</v>
      </c>
      <c r="I6" s="5" t="n">
        <v>47130</v>
      </c>
      <c r="J6" s="5" t="n">
        <v>255903</v>
      </c>
      <c r="K6" s="5" t="n">
        <v>227050</v>
      </c>
      <c r="L6" s="5" t="n">
        <v>155684</v>
      </c>
    </row>
    <row r="7" spans="1:12">
      <c r="A7" s="4" t="s">
        <v>123</v>
      </c>
      <c r="B7" s="5" t="n">
        <v>382</v>
      </c>
      <c r="C7" s="5" t="n">
        <v>2865</v>
      </c>
      <c r="D7" s="5" t="n">
        <v>3681</v>
      </c>
      <c r="E7" s="5" t="n">
        <v>1014</v>
      </c>
      <c r="F7" s="5" t="n">
        <v>1910</v>
      </c>
      <c r="G7" s="5" t="n">
        <v>6803</v>
      </c>
      <c r="H7" s="5" t="n">
        <v>4906</v>
      </c>
      <c r="I7" s="5" t="n">
        <v>2548</v>
      </c>
      <c r="J7" s="5" t="n">
        <v>7942</v>
      </c>
      <c r="K7" s="5" t="n">
        <v>16167</v>
      </c>
      <c r="L7" s="5" t="n">
        <v>11628</v>
      </c>
    </row>
    <row r="8" spans="1:12">
      <c r="A8" s="4" t="s">
        <v>124</v>
      </c>
      <c r="B8" s="5" t="n">
        <v>66026</v>
      </c>
      <c r="C8" s="5" t="n">
        <v>61900</v>
      </c>
      <c r="D8" s="5" t="n">
        <v>59738</v>
      </c>
      <c r="E8" s="5" t="n">
        <v>60297</v>
      </c>
      <c r="F8" s="5" t="n">
        <v>62971</v>
      </c>
      <c r="G8" s="5" t="n">
        <v>54979</v>
      </c>
      <c r="H8" s="5" t="n">
        <v>48351</v>
      </c>
      <c r="I8" s="5" t="n">
        <v>44582</v>
      </c>
      <c r="J8" s="5" t="n">
        <v>247961</v>
      </c>
      <c r="K8" s="5" t="n">
        <v>210883</v>
      </c>
      <c r="L8" s="5" t="n">
        <v>144056</v>
      </c>
    </row>
    <row r="9" spans="1:12">
      <c r="A9" s="4" t="s">
        <v>129</v>
      </c>
      <c r="I9" s="5" t="n">
        <v>1071</v>
      </c>
      <c r="K9" s="5" t="n">
        <v>1071</v>
      </c>
      <c r="L9" s="5" t="n">
        <v>20860</v>
      </c>
    </row>
    <row r="10" spans="1:12">
      <c r="A10" s="4" t="s">
        <v>1592</v>
      </c>
      <c r="K10" s="5" t="n">
        <v>21899</v>
      </c>
      <c r="L10" s="5" t="n">
        <v>19796</v>
      </c>
    </row>
    <row r="11" spans="1:12">
      <c r="A11" s="4" t="s">
        <v>727</v>
      </c>
      <c r="B11" s="5" t="n">
        <v>8666</v>
      </c>
      <c r="C11" s="5" t="n">
        <v>7742</v>
      </c>
      <c r="D11" s="5" t="n">
        <v>7623</v>
      </c>
      <c r="E11" s="5" t="n">
        <v>7538</v>
      </c>
      <c r="F11" s="5" t="n">
        <v>6794</v>
      </c>
      <c r="G11" s="5" t="n">
        <v>6059</v>
      </c>
      <c r="H11" s="5" t="n">
        <v>4945</v>
      </c>
      <c r="I11" s="5" t="n">
        <v>5172</v>
      </c>
      <c r="J11" s="5" t="n">
        <v>31569</v>
      </c>
      <c r="K11" s="5" t="n">
        <v>22970</v>
      </c>
      <c r="L11" s="5" t="n">
        <v>40656</v>
      </c>
    </row>
    <row r="12" spans="1:12">
      <c r="A12" s="4" t="s">
        <v>1593</v>
      </c>
      <c r="B12" s="5" t="n">
        <v>52661</v>
      </c>
      <c r="C12" s="5" t="n">
        <v>52153</v>
      </c>
      <c r="D12" s="5" t="n">
        <v>50704</v>
      </c>
      <c r="E12" s="5" t="n">
        <v>48566</v>
      </c>
      <c r="F12" s="5" t="n">
        <v>46962</v>
      </c>
      <c r="G12" s="5" t="n">
        <v>48946</v>
      </c>
      <c r="H12" s="5" t="n">
        <v>37403</v>
      </c>
      <c r="I12" s="5" t="n">
        <v>34042</v>
      </c>
      <c r="J12" s="5" t="n">
        <v>204084</v>
      </c>
      <c r="K12" s="5" t="n">
        <v>167353</v>
      </c>
      <c r="L12" s="5" t="n">
        <v>123614</v>
      </c>
    </row>
    <row r="13" spans="1:12">
      <c r="A13" s="4" t="s">
        <v>141</v>
      </c>
      <c r="B13" s="5" t="n">
        <v>22031</v>
      </c>
      <c r="C13" s="6" t="n">
        <v>17489</v>
      </c>
      <c r="D13" s="6" t="n">
        <v>16657</v>
      </c>
      <c r="E13" s="6" t="n">
        <v>19269</v>
      </c>
      <c r="F13" s="5" t="n">
        <v>22803</v>
      </c>
      <c r="G13" s="6" t="n">
        <v>12092</v>
      </c>
      <c r="H13" s="6" t="n">
        <v>15893</v>
      </c>
      <c r="I13" s="6" t="n">
        <v>15712</v>
      </c>
      <c r="J13" s="5" t="n">
        <v>75446</v>
      </c>
      <c r="K13" s="5" t="n">
        <v>66500</v>
      </c>
      <c r="L13" s="5" t="n">
        <v>61098</v>
      </c>
    </row>
    <row r="14" spans="1:12">
      <c r="A14" s="4" t="s">
        <v>82</v>
      </c>
      <c r="B14" s="5" t="n">
        <v>5060297</v>
      </c>
      <c r="F14" s="5" t="n">
        <v>4559779</v>
      </c>
      <c r="J14" s="5" t="n">
        <v>5060297</v>
      </c>
      <c r="K14" s="5" t="n">
        <v>4559779</v>
      </c>
    </row>
    <row r="15" spans="1:12">
      <c r="A15" s="4" t="s">
        <v>1594</v>
      </c>
      <c r="B15" s="5" t="n">
        <v>4194512</v>
      </c>
      <c r="F15" s="5" t="n">
        <v>3608644</v>
      </c>
      <c r="J15" s="5" t="n">
        <v>4194512</v>
      </c>
      <c r="K15" s="5" t="n">
        <v>3608644</v>
      </c>
    </row>
    <row r="16" spans="1:12">
      <c r="A16" s="4" t="s">
        <v>1012</v>
      </c>
    </row>
    <row r="17" spans="1:12">
      <c r="A17" s="3" t="s">
        <v>1590</v>
      </c>
    </row>
    <row r="18" spans="1:12">
      <c r="A18" s="4" t="s">
        <v>117</v>
      </c>
      <c r="J18" s="5" t="n">
        <v>211742</v>
      </c>
      <c r="K18" s="5" t="n">
        <v>170871</v>
      </c>
      <c r="L18" s="5" t="n">
        <v>130480</v>
      </c>
    </row>
    <row r="19" spans="1:12">
      <c r="A19" s="4" t="s">
        <v>1595</v>
      </c>
      <c r="J19" s="5" t="n">
        <v>11294</v>
      </c>
      <c r="K19" s="5" t="n">
        <v>20191</v>
      </c>
      <c r="L19" s="5" t="n">
        <v>8023</v>
      </c>
    </row>
    <row r="20" spans="1:12">
      <c r="A20" s="4" t="s">
        <v>121</v>
      </c>
      <c r="J20" s="5" t="n">
        <v>48786</v>
      </c>
      <c r="K20" s="5" t="n">
        <v>29834</v>
      </c>
      <c r="L20" s="5" t="n">
        <v>16240</v>
      </c>
    </row>
    <row r="21" spans="1:12">
      <c r="A21" s="4" t="s">
        <v>122</v>
      </c>
      <c r="J21" s="5" t="n">
        <v>174250</v>
      </c>
      <c r="K21" s="5" t="n">
        <v>161228</v>
      </c>
      <c r="L21" s="5" t="n">
        <v>122263</v>
      </c>
    </row>
    <row r="22" spans="1:12">
      <c r="A22" s="4" t="s">
        <v>123</v>
      </c>
      <c r="J22" s="5" t="n">
        <v>5533</v>
      </c>
      <c r="K22" s="5" t="n">
        <v>12373</v>
      </c>
      <c r="L22" s="5" t="n">
        <v>9310</v>
      </c>
    </row>
    <row r="23" spans="1:12">
      <c r="A23" s="4" t="s">
        <v>124</v>
      </c>
      <c r="J23" s="5" t="n">
        <v>168717</v>
      </c>
      <c r="K23" s="5" t="n">
        <v>148855</v>
      </c>
      <c r="L23" s="5" t="n">
        <v>112953</v>
      </c>
    </row>
    <row r="24" spans="1:12">
      <c r="A24" s="4" t="s">
        <v>129</v>
      </c>
      <c r="K24" s="5" t="n">
        <v>1071</v>
      </c>
    </row>
    <row r="25" spans="1:12">
      <c r="A25" s="4" t="s">
        <v>1592</v>
      </c>
      <c r="K25" s="5" t="n">
        <v>18364</v>
      </c>
      <c r="L25" s="5" t="n">
        <v>14336</v>
      </c>
    </row>
    <row r="26" spans="1:12">
      <c r="A26" s="4" t="s">
        <v>727</v>
      </c>
      <c r="J26" s="5" t="n">
        <v>26875</v>
      </c>
    </row>
    <row r="27" spans="1:12">
      <c r="A27" s="4" t="s">
        <v>1593</v>
      </c>
      <c r="J27" s="5" t="n">
        <v>148620</v>
      </c>
      <c r="K27" s="5" t="n">
        <v>119283</v>
      </c>
      <c r="L27" s="5" t="n">
        <v>90632</v>
      </c>
    </row>
    <row r="28" spans="1:12">
      <c r="A28" s="4" t="s">
        <v>141</v>
      </c>
      <c r="J28" s="5" t="n">
        <v>46972</v>
      </c>
      <c r="K28" s="5" t="n">
        <v>49007</v>
      </c>
      <c r="L28" s="5" t="n">
        <v>36657</v>
      </c>
    </row>
    <row r="29" spans="1:12">
      <c r="A29" s="4" t="s">
        <v>82</v>
      </c>
      <c r="B29" s="5" t="n">
        <v>4976009</v>
      </c>
      <c r="F29" s="5" t="n">
        <v>4458399</v>
      </c>
      <c r="J29" s="5" t="n">
        <v>4976009</v>
      </c>
      <c r="K29" s="5" t="n">
        <v>4458399</v>
      </c>
    </row>
    <row r="30" spans="1:12">
      <c r="A30" s="4" t="s">
        <v>1594</v>
      </c>
      <c r="B30" s="5" t="n">
        <v>4108735</v>
      </c>
      <c r="F30" s="5" t="n">
        <v>3523850</v>
      </c>
      <c r="J30" s="5" t="n">
        <v>4108735</v>
      </c>
      <c r="K30" s="5" t="n">
        <v>3523850</v>
      </c>
    </row>
    <row r="31" spans="1:12">
      <c r="A31" s="4" t="s">
        <v>1013</v>
      </c>
    </row>
    <row r="32" spans="1:12">
      <c r="A32" s="3" t="s">
        <v>1590</v>
      </c>
    </row>
    <row r="33" spans="1:12">
      <c r="A33" s="4" t="s">
        <v>117</v>
      </c>
      <c r="J33" s="5" t="n">
        <v>98247</v>
      </c>
      <c r="K33" s="5" t="n">
        <v>90092</v>
      </c>
      <c r="L33" s="5" t="n">
        <v>45346</v>
      </c>
    </row>
    <row r="34" spans="1:12">
      <c r="A34" s="4" t="s">
        <v>1595</v>
      </c>
      <c r="J34" s="5" t="n">
        <v>-11294</v>
      </c>
      <c r="K34" s="5" t="n">
        <v>-20191</v>
      </c>
      <c r="L34" s="5" t="n">
        <v>-8023</v>
      </c>
    </row>
    <row r="35" spans="1:12">
      <c r="A35" s="4" t="s">
        <v>122</v>
      </c>
      <c r="J35" s="5" t="n">
        <v>86953</v>
      </c>
      <c r="K35" s="5" t="n">
        <v>69901</v>
      </c>
      <c r="L35" s="5" t="n">
        <v>37323</v>
      </c>
    </row>
    <row r="36" spans="1:12">
      <c r="A36" s="4" t="s">
        <v>123</v>
      </c>
      <c r="J36" s="5" t="n">
        <v>2486</v>
      </c>
      <c r="K36" s="5" t="n">
        <v>3802</v>
      </c>
      <c r="L36" s="5" t="n">
        <v>2227</v>
      </c>
    </row>
    <row r="37" spans="1:12">
      <c r="A37" s="4" t="s">
        <v>124</v>
      </c>
      <c r="J37" s="5" t="n">
        <v>84467</v>
      </c>
      <c r="K37" s="5" t="n">
        <v>66099</v>
      </c>
      <c r="L37" s="5" t="n">
        <v>35096</v>
      </c>
    </row>
    <row r="38" spans="1:12">
      <c r="A38" s="4" t="s">
        <v>1592</v>
      </c>
      <c r="K38" s="5" t="n">
        <v>3483</v>
      </c>
      <c r="L38" s="5" t="n">
        <v>2737</v>
      </c>
    </row>
    <row r="39" spans="1:12">
      <c r="A39" s="4" t="s">
        <v>727</v>
      </c>
      <c r="J39" s="5" t="n">
        <v>4727</v>
      </c>
    </row>
    <row r="40" spans="1:12">
      <c r="A40" s="4" t="s">
        <v>1593</v>
      </c>
      <c r="J40" s="5" t="n">
        <v>51780</v>
      </c>
      <c r="K40" s="5" t="n">
        <v>43495</v>
      </c>
      <c r="L40" s="5" t="n">
        <v>22641</v>
      </c>
    </row>
    <row r="41" spans="1:12">
      <c r="A41" s="4" t="s">
        <v>141</v>
      </c>
      <c r="J41" s="5" t="n">
        <v>37414</v>
      </c>
      <c r="K41" s="5" t="n">
        <v>26087</v>
      </c>
      <c r="L41" s="5" t="n">
        <v>15192</v>
      </c>
    </row>
    <row r="42" spans="1:12">
      <c r="A42" s="4" t="s">
        <v>82</v>
      </c>
      <c r="B42" s="5" t="n">
        <v>662002</v>
      </c>
      <c r="F42" s="5" t="n">
        <v>688245</v>
      </c>
      <c r="J42" s="5" t="n">
        <v>662002</v>
      </c>
      <c r="K42" s="5" t="n">
        <v>688245</v>
      </c>
    </row>
    <row r="43" spans="1:12">
      <c r="A43" s="4" t="s">
        <v>1594</v>
      </c>
      <c r="B43" s="5" t="n">
        <v>573372</v>
      </c>
      <c r="F43" s="5" t="n">
        <v>588750</v>
      </c>
      <c r="J43" s="5" t="n">
        <v>573372</v>
      </c>
      <c r="K43" s="5" t="n">
        <v>588750</v>
      </c>
    </row>
    <row r="44" spans="1:12">
      <c r="A44" s="4" t="s">
        <v>1014</v>
      </c>
    </row>
    <row r="45" spans="1:12">
      <c r="A45" s="3" t="s">
        <v>1590</v>
      </c>
    </row>
    <row r="46" spans="1:12">
      <c r="A46" s="4" t="s">
        <v>117</v>
      </c>
      <c r="J46" s="5" t="n">
        <v>1164</v>
      </c>
      <c r="K46" s="5" t="n">
        <v>2013</v>
      </c>
      <c r="L46" s="5" t="n">
        <v>1398</v>
      </c>
    </row>
    <row r="47" spans="1:12">
      <c r="A47" s="4" t="s">
        <v>121</v>
      </c>
      <c r="J47" s="5" t="n">
        <v>6464</v>
      </c>
      <c r="K47" s="5" t="n">
        <v>6092</v>
      </c>
      <c r="L47" s="5" t="n">
        <v>5300</v>
      </c>
    </row>
    <row r="48" spans="1:12">
      <c r="A48" s="4" t="s">
        <v>122</v>
      </c>
      <c r="J48" s="5" t="n">
        <v>-5300</v>
      </c>
      <c r="K48" s="5" t="n">
        <v>-4079</v>
      </c>
      <c r="L48" s="5" t="n">
        <v>-3902</v>
      </c>
    </row>
    <row r="49" spans="1:12">
      <c r="A49" s="4" t="s">
        <v>123</v>
      </c>
      <c r="J49" s="5" t="n">
        <v>-77</v>
      </c>
      <c r="K49" s="5" t="n">
        <v>-8</v>
      </c>
      <c r="L49" s="5" t="n">
        <v>91</v>
      </c>
    </row>
    <row r="50" spans="1:12">
      <c r="A50" s="4" t="s">
        <v>124</v>
      </c>
      <c r="J50" s="5" t="n">
        <v>-5223</v>
      </c>
      <c r="K50" s="5" t="n">
        <v>-4071</v>
      </c>
      <c r="L50" s="5" t="n">
        <v>-3993</v>
      </c>
    </row>
    <row r="51" spans="1:12">
      <c r="A51" s="4" t="s">
        <v>129</v>
      </c>
      <c r="L51" s="5" t="n">
        <v>20860</v>
      </c>
    </row>
    <row r="52" spans="1:12">
      <c r="A52" s="4" t="s">
        <v>1592</v>
      </c>
      <c r="K52" s="5" t="n">
        <v>52</v>
      </c>
      <c r="L52" s="5" t="n">
        <v>2723</v>
      </c>
    </row>
    <row r="53" spans="1:12">
      <c r="A53" s="4" t="s">
        <v>727</v>
      </c>
      <c r="J53" s="5" t="n">
        <v>-33</v>
      </c>
    </row>
    <row r="54" spans="1:12">
      <c r="A54" s="4" t="s">
        <v>1593</v>
      </c>
      <c r="J54" s="5" t="n">
        <v>3684</v>
      </c>
      <c r="K54" s="5" t="n">
        <v>4575</v>
      </c>
      <c r="L54" s="5" t="n">
        <v>10341</v>
      </c>
    </row>
    <row r="55" spans="1:12">
      <c r="A55" s="4" t="s">
        <v>141</v>
      </c>
      <c r="J55" s="5" t="n">
        <v>-8940</v>
      </c>
      <c r="K55" s="5" t="n">
        <v>-8594</v>
      </c>
      <c r="L55" s="6" t="n">
        <v>9249</v>
      </c>
    </row>
    <row r="56" spans="1:12">
      <c r="A56" s="4" t="s">
        <v>82</v>
      </c>
      <c r="B56" s="5" t="n">
        <v>771048</v>
      </c>
      <c r="F56" s="5" t="n">
        <v>737530</v>
      </c>
      <c r="J56" s="5" t="n">
        <v>771048</v>
      </c>
      <c r="K56" s="5" t="n">
        <v>737530</v>
      </c>
    </row>
    <row r="57" spans="1:12">
      <c r="A57" s="4" t="s">
        <v>1594</v>
      </c>
      <c r="B57" s="5" t="n">
        <v>1519</v>
      </c>
      <c r="F57" s="5" t="n">
        <v>10795</v>
      </c>
      <c r="J57" s="5" t="n">
        <v>1519</v>
      </c>
      <c r="K57" s="5" t="n">
        <v>10795</v>
      </c>
    </row>
    <row r="58" spans="1:12">
      <c r="A58" s="4" t="s">
        <v>1596</v>
      </c>
    </row>
    <row r="59" spans="1:12">
      <c r="A59" s="3" t="s">
        <v>1590</v>
      </c>
    </row>
    <row r="60" spans="1:12">
      <c r="A60" s="4" t="s">
        <v>82</v>
      </c>
      <c r="B60" s="5" t="n">
        <v>-1348762</v>
      </c>
      <c r="F60" s="5" t="n">
        <v>-1324395</v>
      </c>
      <c r="J60" s="5" t="n">
        <v>-1348762</v>
      </c>
      <c r="K60" s="5" t="n">
        <v>-1324395</v>
      </c>
    </row>
    <row r="61" spans="1:12">
      <c r="A61" s="4" t="s">
        <v>1594</v>
      </c>
      <c r="B61" s="6" t="n">
        <v>-489114</v>
      </c>
      <c r="F61" s="6" t="n">
        <v>-514751</v>
      </c>
      <c r="J61" s="6" t="n">
        <v>-489114</v>
      </c>
      <c r="K61" s="6" t="n">
        <v>-514751</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7</v>
      </c>
      <c r="B1" s="2" t="s">
        <v>857</v>
      </c>
      <c r="J1" s="2" t="s">
        <v>1</v>
      </c>
    </row>
    <row r="2" spans="1:12">
      <c r="B2" s="2" t="s">
        <v>2</v>
      </c>
      <c r="C2" s="2" t="s">
        <v>858</v>
      </c>
      <c r="D2" s="2" t="s">
        <v>4</v>
      </c>
      <c r="E2" s="2" t="s">
        <v>859</v>
      </c>
      <c r="F2" s="2" t="s">
        <v>64</v>
      </c>
      <c r="G2" s="2" t="s">
        <v>860</v>
      </c>
      <c r="H2" s="2" t="s">
        <v>861</v>
      </c>
      <c r="I2" s="2" t="s">
        <v>732</v>
      </c>
      <c r="J2" s="2" t="s">
        <v>2</v>
      </c>
      <c r="K2" s="2" t="s">
        <v>64</v>
      </c>
      <c r="L2" s="2" t="s">
        <v>104</v>
      </c>
    </row>
    <row r="3" spans="1:12">
      <c r="A3" s="3" t="s">
        <v>329</v>
      </c>
    </row>
    <row r="4" spans="1:12">
      <c r="A4" s="4" t="s">
        <v>1550</v>
      </c>
      <c r="B4" s="6" t="n">
        <v>81171</v>
      </c>
      <c r="C4" s="6" t="n">
        <v>79415</v>
      </c>
      <c r="D4" s="6" t="n">
        <v>77303</v>
      </c>
      <c r="E4" s="6" t="n">
        <v>73264</v>
      </c>
      <c r="F4" s="6" t="n">
        <v>75850</v>
      </c>
      <c r="G4" s="6" t="n">
        <v>71759</v>
      </c>
      <c r="H4" s="6" t="n">
        <v>61249</v>
      </c>
      <c r="I4" s="6" t="n">
        <v>54118</v>
      </c>
      <c r="J4" s="6" t="n">
        <v>311153</v>
      </c>
      <c r="K4" s="6" t="n">
        <v>262976</v>
      </c>
      <c r="L4" s="6" t="n">
        <v>177224</v>
      </c>
    </row>
    <row r="5" spans="1:12">
      <c r="A5" s="4" t="s">
        <v>1551</v>
      </c>
      <c r="B5" s="5" t="n">
        <v>14763</v>
      </c>
      <c r="C5" s="5" t="n">
        <v>14650</v>
      </c>
      <c r="D5" s="5" t="n">
        <v>13884</v>
      </c>
      <c r="E5" s="5" t="n">
        <v>11953</v>
      </c>
      <c r="F5" s="5" t="n">
        <v>10969</v>
      </c>
      <c r="G5" s="5" t="n">
        <v>9977</v>
      </c>
      <c r="H5" s="5" t="n">
        <v>7992</v>
      </c>
      <c r="I5" s="5" t="n">
        <v>6988</v>
      </c>
      <c r="J5" s="5" t="n">
        <v>55250</v>
      </c>
      <c r="K5" s="5" t="n">
        <v>35926</v>
      </c>
      <c r="L5" s="5" t="n">
        <v>21540</v>
      </c>
    </row>
    <row r="6" spans="1:12">
      <c r="A6" s="4" t="s">
        <v>122</v>
      </c>
      <c r="B6" s="5" t="n">
        <v>66408</v>
      </c>
      <c r="C6" s="5" t="n">
        <v>64765</v>
      </c>
      <c r="D6" s="5" t="n">
        <v>63419</v>
      </c>
      <c r="E6" s="5" t="n">
        <v>61311</v>
      </c>
      <c r="F6" s="5" t="n">
        <v>64881</v>
      </c>
      <c r="G6" s="5" t="n">
        <v>61782</v>
      </c>
      <c r="H6" s="5" t="n">
        <v>53257</v>
      </c>
      <c r="I6" s="5" t="n">
        <v>47130</v>
      </c>
      <c r="J6" s="5" t="n">
        <v>255903</v>
      </c>
      <c r="K6" s="5" t="n">
        <v>227050</v>
      </c>
      <c r="L6" s="5" t="n">
        <v>155684</v>
      </c>
    </row>
    <row r="7" spans="1:12">
      <c r="A7" s="4" t="s">
        <v>123</v>
      </c>
      <c r="B7" s="5" t="n">
        <v>382</v>
      </c>
      <c r="C7" s="5" t="n">
        <v>2865</v>
      </c>
      <c r="D7" s="5" t="n">
        <v>3681</v>
      </c>
      <c r="E7" s="5" t="n">
        <v>1014</v>
      </c>
      <c r="F7" s="5" t="n">
        <v>1910</v>
      </c>
      <c r="G7" s="5" t="n">
        <v>6803</v>
      </c>
      <c r="H7" s="5" t="n">
        <v>4906</v>
      </c>
      <c r="I7" s="5" t="n">
        <v>2548</v>
      </c>
      <c r="J7" s="5" t="n">
        <v>7942</v>
      </c>
      <c r="K7" s="5" t="n">
        <v>16167</v>
      </c>
      <c r="L7" s="5" t="n">
        <v>11628</v>
      </c>
    </row>
    <row r="8" spans="1:12">
      <c r="A8" s="4" t="s">
        <v>124</v>
      </c>
      <c r="B8" s="5" t="n">
        <v>66026</v>
      </c>
      <c r="C8" s="5" t="n">
        <v>61900</v>
      </c>
      <c r="D8" s="5" t="n">
        <v>59738</v>
      </c>
      <c r="E8" s="5" t="n">
        <v>60297</v>
      </c>
      <c r="F8" s="5" t="n">
        <v>62971</v>
      </c>
      <c r="G8" s="5" t="n">
        <v>54979</v>
      </c>
      <c r="H8" s="5" t="n">
        <v>48351</v>
      </c>
      <c r="I8" s="5" t="n">
        <v>44582</v>
      </c>
      <c r="J8" s="5" t="n">
        <v>247961</v>
      </c>
      <c r="K8" s="5" t="n">
        <v>210883</v>
      </c>
      <c r="L8" s="5" t="n">
        <v>144056</v>
      </c>
    </row>
    <row r="9" spans="1:12">
      <c r="A9" s="4" t="s">
        <v>1598</v>
      </c>
      <c r="I9" s="5" t="n">
        <v>1071</v>
      </c>
      <c r="K9" s="5" t="n">
        <v>1071</v>
      </c>
      <c r="L9" s="5" t="n">
        <v>20860</v>
      </c>
    </row>
    <row r="10" spans="1:12">
      <c r="A10" s="4" t="s">
        <v>1592</v>
      </c>
      <c r="F10" s="5" t="n">
        <v>6794</v>
      </c>
      <c r="G10" s="5" t="n">
        <v>6059</v>
      </c>
      <c r="H10" s="5" t="n">
        <v>4945</v>
      </c>
      <c r="I10" s="5" t="n">
        <v>4101</v>
      </c>
    </row>
    <row r="11" spans="1:12">
      <c r="A11" s="4" t="s">
        <v>131</v>
      </c>
      <c r="B11" s="5" t="n">
        <v>8666</v>
      </c>
      <c r="C11" s="5" t="n">
        <v>7742</v>
      </c>
      <c r="D11" s="5" t="n">
        <v>7623</v>
      </c>
      <c r="E11" s="5" t="n">
        <v>7538</v>
      </c>
      <c r="F11" s="5" t="n">
        <v>6794</v>
      </c>
      <c r="G11" s="5" t="n">
        <v>6059</v>
      </c>
      <c r="H11" s="5" t="n">
        <v>4945</v>
      </c>
      <c r="I11" s="5" t="n">
        <v>5172</v>
      </c>
      <c r="J11" s="5" t="n">
        <v>31569</v>
      </c>
      <c r="K11" s="5" t="n">
        <v>22970</v>
      </c>
      <c r="L11" s="5" t="n">
        <v>40656</v>
      </c>
    </row>
    <row r="12" spans="1:12">
      <c r="A12" s="4" t="s">
        <v>1593</v>
      </c>
      <c r="B12" s="5" t="n">
        <v>52661</v>
      </c>
      <c r="C12" s="5" t="n">
        <v>52153</v>
      </c>
      <c r="D12" s="5" t="n">
        <v>50704</v>
      </c>
      <c r="E12" s="5" t="n">
        <v>48566</v>
      </c>
      <c r="F12" s="5" t="n">
        <v>46962</v>
      </c>
      <c r="G12" s="5" t="n">
        <v>48946</v>
      </c>
      <c r="H12" s="5" t="n">
        <v>37403</v>
      </c>
      <c r="I12" s="5" t="n">
        <v>34042</v>
      </c>
      <c r="J12" s="5" t="n">
        <v>204084</v>
      </c>
      <c r="K12" s="5" t="n">
        <v>167353</v>
      </c>
      <c r="L12" s="5" t="n">
        <v>123614</v>
      </c>
    </row>
    <row r="13" spans="1:12">
      <c r="A13" s="4" t="s">
        <v>141</v>
      </c>
      <c r="B13" s="5" t="n">
        <v>22031</v>
      </c>
      <c r="C13" s="5" t="n">
        <v>17489</v>
      </c>
      <c r="D13" s="5" t="n">
        <v>16657</v>
      </c>
      <c r="E13" s="5" t="n">
        <v>19269</v>
      </c>
      <c r="F13" s="5" t="n">
        <v>22803</v>
      </c>
      <c r="G13" s="5" t="n">
        <v>12092</v>
      </c>
      <c r="H13" s="5" t="n">
        <v>15893</v>
      </c>
      <c r="I13" s="5" t="n">
        <v>15712</v>
      </c>
      <c r="J13" s="5" t="n">
        <v>75446</v>
      </c>
      <c r="K13" s="5" t="n">
        <v>66500</v>
      </c>
      <c r="L13" s="5" t="n">
        <v>61098</v>
      </c>
    </row>
    <row r="14" spans="1:12">
      <c r="A14" s="4" t="s">
        <v>142</v>
      </c>
      <c r="B14" s="5" t="n">
        <v>5322</v>
      </c>
      <c r="C14" s="5" t="n">
        <v>3172</v>
      </c>
      <c r="D14" s="5" t="n">
        <v>3927</v>
      </c>
      <c r="E14" s="5" t="n">
        <v>4481</v>
      </c>
      <c r="F14" s="5" t="n">
        <v>4718</v>
      </c>
      <c r="G14" s="5" t="n">
        <v>2922</v>
      </c>
      <c r="H14" s="5" t="n">
        <v>3508</v>
      </c>
      <c r="I14" s="5" t="n">
        <v>3644</v>
      </c>
      <c r="J14" s="5" t="n">
        <v>16902</v>
      </c>
      <c r="K14" s="5" t="n">
        <v>14792</v>
      </c>
      <c r="L14" s="5" t="n">
        <v>24878</v>
      </c>
    </row>
    <row r="15" spans="1:12">
      <c r="A15" s="4" t="s">
        <v>143</v>
      </c>
      <c r="B15" s="5" t="n">
        <v>16709</v>
      </c>
      <c r="C15" s="5" t="n">
        <v>14317</v>
      </c>
      <c r="D15" s="5" t="n">
        <v>12730</v>
      </c>
      <c r="E15" s="5" t="n">
        <v>14788</v>
      </c>
      <c r="F15" s="5" t="n">
        <v>18085</v>
      </c>
      <c r="G15" s="5" t="n">
        <v>9170</v>
      </c>
      <c r="H15" s="5" t="n">
        <v>12385</v>
      </c>
      <c r="I15" s="5" t="n">
        <v>12068</v>
      </c>
      <c r="J15" s="5" t="n">
        <v>58544</v>
      </c>
      <c r="K15" s="5" t="n">
        <v>51708</v>
      </c>
      <c r="L15" s="5" t="n">
        <v>36220</v>
      </c>
    </row>
    <row r="16" spans="1:12">
      <c r="A16" s="4" t="s">
        <v>144</v>
      </c>
      <c r="G16" s="5" t="n">
        <v>-195</v>
      </c>
      <c r="H16" s="5" t="n">
        <v>-193</v>
      </c>
      <c r="I16" s="5" t="n">
        <v>-190</v>
      </c>
      <c r="K16" s="5" t="n">
        <v>-578</v>
      </c>
      <c r="L16" s="5" t="n">
        <v>-774</v>
      </c>
    </row>
    <row r="17" spans="1:12">
      <c r="A17" s="4" t="s">
        <v>145</v>
      </c>
      <c r="B17" s="6" t="n">
        <v>16709</v>
      </c>
      <c r="C17" s="6" t="n">
        <v>14317</v>
      </c>
      <c r="D17" s="6" t="n">
        <v>12730</v>
      </c>
      <c r="E17" s="6" t="n">
        <v>14788</v>
      </c>
      <c r="F17" s="6" t="n">
        <v>18085</v>
      </c>
      <c r="G17" s="6" t="n">
        <v>8975</v>
      </c>
      <c r="H17" s="6" t="n">
        <v>12192</v>
      </c>
      <c r="I17" s="6" t="n">
        <v>11878</v>
      </c>
      <c r="J17" s="6" t="n">
        <v>58544</v>
      </c>
      <c r="K17" s="6" t="n">
        <v>51130</v>
      </c>
      <c r="L17" s="6" t="n">
        <v>35446</v>
      </c>
    </row>
    <row r="18" spans="1:12">
      <c r="A18" s="3" t="s">
        <v>146</v>
      </c>
    </row>
    <row r="19" spans="1:12">
      <c r="A19" s="4" t="s">
        <v>147</v>
      </c>
      <c r="B19" s="7" t="n">
        <v>0.67</v>
      </c>
      <c r="C19" s="7" t="n">
        <v>0.5600000000000001</v>
      </c>
      <c r="D19" s="7" t="n">
        <v>0.48</v>
      </c>
      <c r="E19" s="7" t="n">
        <v>0.55</v>
      </c>
      <c r="F19" s="7" t="n">
        <v>0.68</v>
      </c>
      <c r="G19" s="7" t="n">
        <v>0.34</v>
      </c>
      <c r="H19" s="7" t="n">
        <v>0.48</v>
      </c>
      <c r="I19" s="7" t="n">
        <v>0.57</v>
      </c>
      <c r="J19" s="7" t="n">
        <v>2.26</v>
      </c>
      <c r="K19" s="7" t="n">
        <v>2.06</v>
      </c>
      <c r="L19" s="7" t="n">
        <v>1.85</v>
      </c>
    </row>
    <row r="20" spans="1:12">
      <c r="A20" s="4" t="s">
        <v>148</v>
      </c>
      <c r="B20" s="7" t="n">
        <v>0.66</v>
      </c>
      <c r="C20" s="7" t="n">
        <v>0.5600000000000001</v>
      </c>
      <c r="D20" s="7" t="n">
        <v>0.48</v>
      </c>
      <c r="E20" s="7" t="n">
        <v>0.55</v>
      </c>
      <c r="F20" s="7" t="n">
        <v>0.67</v>
      </c>
      <c r="G20" s="7" t="n">
        <v>0.34</v>
      </c>
      <c r="H20" s="7" t="n">
        <v>0.47</v>
      </c>
      <c r="I20" s="7" t="n">
        <v>0.5600000000000001</v>
      </c>
      <c r="J20" s="7" t="n">
        <v>2.25</v>
      </c>
      <c r="K20" s="7" t="n">
        <v>2.03</v>
      </c>
      <c r="L20" s="7" t="n">
        <v>1.8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9</v>
      </c>
      <c r="B1" s="2" t="s">
        <v>1</v>
      </c>
    </row>
    <row r="2" spans="1:2">
      <c r="B2" s="2" t="s">
        <v>2</v>
      </c>
    </row>
    <row r="3" spans="1:2">
      <c r="A3" s="3" t="s">
        <v>287</v>
      </c>
    </row>
    <row r="4" spans="1:2">
      <c r="A4" s="4" t="s">
        <v>119</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67747</v>
      </c>
      <c r="C3" s="6" t="n">
        <v>96218</v>
      </c>
    </row>
    <row r="4" spans="1:3">
      <c r="A4" s="4" t="s">
        <v>67</v>
      </c>
      <c r="B4" s="5" t="n">
        <v>130133</v>
      </c>
      <c r="C4" s="5" t="n">
        <v>138721</v>
      </c>
    </row>
    <row r="5" spans="1:3">
      <c r="A5" s="4" t="s">
        <v>68</v>
      </c>
      <c r="B5" s="5" t="n">
        <v>197880</v>
      </c>
      <c r="C5" s="5" t="n">
        <v>234939</v>
      </c>
    </row>
    <row r="6" spans="1:3">
      <c r="A6" s="4" t="s">
        <v>69</v>
      </c>
      <c r="B6" s="5" t="n">
        <v>5437</v>
      </c>
      <c r="C6" s="5" t="n">
        <v>5044</v>
      </c>
    </row>
    <row r="7" spans="1:3">
      <c r="A7" s="4" t="s">
        <v>70</v>
      </c>
      <c r="B7" s="5" t="n">
        <v>248820</v>
      </c>
      <c r="C7" s="5" t="n">
        <v>336423</v>
      </c>
    </row>
    <row r="8" spans="1:3">
      <c r="A8" s="4" t="s">
        <v>71</v>
      </c>
      <c r="B8" s="5" t="n">
        <v>8417</v>
      </c>
      <c r="C8" s="5" t="n">
        <v>8487</v>
      </c>
    </row>
    <row r="9" spans="1:3">
      <c r="A9" s="4" t="s">
        <v>72</v>
      </c>
      <c r="B9" s="5" t="n">
        <v>2735</v>
      </c>
      <c r="C9" s="5" t="n">
        <v>2106</v>
      </c>
    </row>
    <row r="10" spans="1:3">
      <c r="A10" s="4" t="s">
        <v>73</v>
      </c>
      <c r="B10" s="5" t="n">
        <v>4165420</v>
      </c>
      <c r="C10" s="5" t="n">
        <v>3581073</v>
      </c>
    </row>
    <row r="11" spans="1:3">
      <c r="A11" s="4" t="s">
        <v>74</v>
      </c>
      <c r="B11" s="5" t="n">
        <v>19860</v>
      </c>
      <c r="C11" s="5" t="n">
        <v>15943</v>
      </c>
    </row>
    <row r="12" spans="1:3">
      <c r="A12" s="4" t="s">
        <v>75</v>
      </c>
      <c r="B12" s="5" t="n">
        <v>96595</v>
      </c>
      <c r="C12" s="5" t="n">
        <v>83392</v>
      </c>
    </row>
    <row r="13" spans="1:3">
      <c r="A13" s="4" t="s">
        <v>76</v>
      </c>
      <c r="B13" s="5" t="n">
        <v>3009</v>
      </c>
      <c r="C13" s="5" t="n">
        <v>2060</v>
      </c>
    </row>
    <row r="14" spans="1:3">
      <c r="A14" s="4" t="s">
        <v>77</v>
      </c>
      <c r="B14" s="5" t="n">
        <v>158743</v>
      </c>
      <c r="C14" s="5" t="n">
        <v>158743</v>
      </c>
    </row>
    <row r="15" spans="1:3">
      <c r="A15" s="4" t="s">
        <v>78</v>
      </c>
      <c r="B15" s="5" t="n">
        <v>31543</v>
      </c>
      <c r="C15" s="5" t="n">
        <v>40674</v>
      </c>
    </row>
    <row r="16" spans="1:3">
      <c r="A16" s="4" t="s">
        <v>79</v>
      </c>
      <c r="B16" s="5" t="n">
        <v>40954</v>
      </c>
      <c r="C16" s="5" t="n">
        <v>40509</v>
      </c>
    </row>
    <row r="17" spans="1:3">
      <c r="A17" s="4" t="s">
        <v>80</v>
      </c>
      <c r="B17" s="5" t="n">
        <v>3812</v>
      </c>
      <c r="C17" s="5" t="n">
        <v>8438</v>
      </c>
    </row>
    <row r="18" spans="1:3">
      <c r="A18" s="4" t="s">
        <v>81</v>
      </c>
      <c r="B18" s="5" t="n">
        <v>77072</v>
      </c>
      <c r="C18" s="5" t="n">
        <v>41948</v>
      </c>
    </row>
    <row r="19" spans="1:3">
      <c r="A19" s="4" t="s">
        <v>82</v>
      </c>
      <c r="B19" s="5" t="n">
        <v>5060297</v>
      </c>
      <c r="C19" s="5" t="n">
        <v>4559779</v>
      </c>
    </row>
    <row r="20" spans="1:3">
      <c r="A20" s="3" t="s">
        <v>83</v>
      </c>
    </row>
    <row r="21" spans="1:3">
      <c r="A21" s="4" t="s">
        <v>84</v>
      </c>
      <c r="B21" s="5" t="n">
        <v>809696</v>
      </c>
      <c r="C21" s="5" t="n">
        <v>724527</v>
      </c>
    </row>
    <row r="22" spans="1:3">
      <c r="A22" s="4" t="s">
        <v>85</v>
      </c>
      <c r="B22" s="5" t="n">
        <v>2980210</v>
      </c>
      <c r="C22" s="5" t="n">
        <v>2725822</v>
      </c>
    </row>
    <row r="23" spans="1:3">
      <c r="A23" s="4" t="s">
        <v>86</v>
      </c>
      <c r="B23" s="5" t="n">
        <v>3789906</v>
      </c>
      <c r="C23" s="5" t="n">
        <v>3450349</v>
      </c>
    </row>
    <row r="24" spans="1:3">
      <c r="A24" s="4" t="s">
        <v>87</v>
      </c>
      <c r="B24" s="5" t="n">
        <v>2033</v>
      </c>
      <c r="C24" s="5" t="n">
        <v>4485</v>
      </c>
    </row>
    <row r="25" spans="1:3">
      <c r="A25" s="4" t="s">
        <v>88</v>
      </c>
      <c r="B25" s="5" t="n">
        <v>430000</v>
      </c>
      <c r="C25" s="5" t="n">
        <v>330000</v>
      </c>
    </row>
    <row r="26" spans="1:3">
      <c r="A26" s="4" t="s">
        <v>89</v>
      </c>
      <c r="B26" s="5" t="n">
        <v>87327</v>
      </c>
      <c r="C26" s="5" t="n">
        <v>48929</v>
      </c>
    </row>
    <row r="27" spans="1:3">
      <c r="A27" s="4" t="s">
        <v>90</v>
      </c>
      <c r="B27" s="5" t="n">
        <v>39566</v>
      </c>
      <c r="C27" s="5" t="n">
        <v>39083</v>
      </c>
    </row>
    <row r="28" spans="1:3">
      <c r="A28" s="4" t="s">
        <v>91</v>
      </c>
      <c r="B28" s="5" t="n">
        <v>74875</v>
      </c>
      <c r="C28" s="5" t="n">
        <v>50326</v>
      </c>
    </row>
    <row r="29" spans="1:3">
      <c r="A29" s="4" t="s">
        <v>92</v>
      </c>
      <c r="B29" s="5" t="n">
        <v>4423707</v>
      </c>
      <c r="C29" s="5" t="n">
        <v>3923172</v>
      </c>
    </row>
    <row r="30" spans="1:3">
      <c r="A30" s="4" t="s">
        <v>93</v>
      </c>
      <c r="B30" s="4" t="s">
        <v>94</v>
      </c>
      <c r="C30" s="4" t="s">
        <v>94</v>
      </c>
    </row>
    <row r="31" spans="1:3">
      <c r="A31" s="3" t="s">
        <v>95</v>
      </c>
    </row>
    <row r="32" spans="1:3">
      <c r="A32" s="4" t="s">
        <v>96</v>
      </c>
      <c r="B32" s="5" t="n">
        <v>272</v>
      </c>
      <c r="C32" s="5" t="n">
        <v>271</v>
      </c>
    </row>
    <row r="33" spans="1:3">
      <c r="A33" s="4" t="s">
        <v>97</v>
      </c>
      <c r="B33" s="5" t="n">
        <v>473251</v>
      </c>
      <c r="C33" s="5" t="n">
        <v>469341</v>
      </c>
    </row>
    <row r="34" spans="1:3">
      <c r="A34" s="4" t="s">
        <v>98</v>
      </c>
      <c r="B34" s="5" t="n">
        <v>-67069</v>
      </c>
      <c r="C34" s="5" t="n">
        <v>-2288</v>
      </c>
    </row>
    <row r="35" spans="1:3">
      <c r="A35" s="4" t="s">
        <v>99</v>
      </c>
      <c r="B35" s="5" t="n">
        <v>229030</v>
      </c>
      <c r="C35" s="5" t="n">
        <v>170486</v>
      </c>
    </row>
    <row r="36" spans="1:3">
      <c r="A36" s="4" t="s">
        <v>100</v>
      </c>
      <c r="B36" s="5" t="n">
        <v>1106</v>
      </c>
      <c r="C36" s="5" t="n">
        <v>-1203</v>
      </c>
    </row>
    <row r="37" spans="1:3">
      <c r="A37" s="4" t="s">
        <v>101</v>
      </c>
      <c r="B37" s="5" t="n">
        <v>636590</v>
      </c>
      <c r="C37" s="5" t="n">
        <v>636607</v>
      </c>
    </row>
    <row r="38" spans="1:3">
      <c r="A38" s="4" t="s">
        <v>102</v>
      </c>
      <c r="B38" s="6" t="n">
        <v>5060297</v>
      </c>
      <c r="C38" s="6" t="n">
        <v>4559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0</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03</v>
      </c>
      <c r="B1" s="2" t="s">
        <v>2</v>
      </c>
      <c r="C1" s="2" t="s">
        <v>64</v>
      </c>
      <c r="D1" s="2" t="s">
        <v>104</v>
      </c>
      <c r="E1" s="2" t="s">
        <v>105</v>
      </c>
    </row>
    <row r="2" spans="1:5">
      <c r="A2" s="3" t="s">
        <v>106</v>
      </c>
    </row>
    <row r="3" spans="1:5">
      <c r="A3" s="4" t="s">
        <v>107</v>
      </c>
      <c r="B3" s="6" t="n">
        <v>6907</v>
      </c>
      <c r="C3" s="6" t="n">
        <v>7326</v>
      </c>
    </row>
    <row r="4" spans="1:5">
      <c r="A4" s="4" t="s">
        <v>108</v>
      </c>
      <c r="B4" s="6" t="n">
        <v>29092</v>
      </c>
      <c r="C4" s="6" t="n">
        <v>27571</v>
      </c>
      <c r="D4" s="6" t="n">
        <v>18748</v>
      </c>
      <c r="E4" s="6" t="n">
        <v>15405</v>
      </c>
    </row>
    <row r="5" spans="1:5">
      <c r="A5" s="4" t="s">
        <v>109</v>
      </c>
      <c r="B5" s="5" t="n">
        <v>24964961</v>
      </c>
      <c r="C5" s="5" t="n">
        <v>26949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6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275</v>
      </c>
      <c r="B15" s="4" t="s">
        <v>354</v>
      </c>
    </row>
    <row r="16" spans="1:2">
      <c r="A16" s="4" t="s">
        <v>355</v>
      </c>
      <c r="B16" s="4" t="s">
        <v>356</v>
      </c>
    </row>
    <row r="17" spans="1:2">
      <c r="A17" s="4" t="s">
        <v>77</v>
      </c>
      <c r="B17" s="4" t="s">
        <v>357</v>
      </c>
    </row>
    <row r="18" spans="1:2">
      <c r="A18" s="4" t="s">
        <v>358</v>
      </c>
      <c r="B18" s="4" t="s">
        <v>359</v>
      </c>
    </row>
    <row r="19" spans="1:2">
      <c r="A19" s="4" t="s">
        <v>360</v>
      </c>
      <c r="B19" s="4" t="s">
        <v>361</v>
      </c>
    </row>
    <row r="20" spans="1:2">
      <c r="A20" s="4" t="s">
        <v>296</v>
      </c>
      <c r="B20" s="4" t="s">
        <v>362</v>
      </c>
    </row>
    <row r="21" spans="1:2">
      <c r="A21" s="4" t="s">
        <v>363</v>
      </c>
      <c r="B21" s="4" t="s">
        <v>364</v>
      </c>
    </row>
    <row r="22" spans="1:2">
      <c r="A22" s="4" t="s">
        <v>365</v>
      </c>
      <c r="B22" s="4" t="s">
        <v>366</v>
      </c>
    </row>
    <row r="23" spans="1:2">
      <c r="A23" s="4" t="s">
        <v>367</v>
      </c>
      <c r="B23" s="4" t="s">
        <v>368</v>
      </c>
    </row>
    <row r="24" spans="1:2">
      <c r="A24" s="4" t="s">
        <v>369</v>
      </c>
      <c r="B24" s="4" t="s">
        <v>370</v>
      </c>
    </row>
    <row r="25" spans="1:2">
      <c r="A25" s="4" t="s">
        <v>371</v>
      </c>
      <c r="B25" s="4" t="s">
        <v>372</v>
      </c>
    </row>
    <row r="26" spans="1:2">
      <c r="A26" s="4" t="s">
        <v>373</v>
      </c>
      <c r="B26" s="4" t="s">
        <v>374</v>
      </c>
    </row>
    <row r="27" spans="1:2">
      <c r="A27" s="4" t="s">
        <v>375</v>
      </c>
      <c r="B27" s="4" t="s">
        <v>376</v>
      </c>
    </row>
    <row r="28" spans="1:2">
      <c r="A28" s="4" t="s">
        <v>377</v>
      </c>
      <c r="B28" s="4" t="s">
        <v>378</v>
      </c>
    </row>
    <row r="29" spans="1:2">
      <c r="A29" s="4" t="s">
        <v>379</v>
      </c>
      <c r="B29" s="4" t="s">
        <v>380</v>
      </c>
    </row>
    <row r="30" spans="1:2">
      <c r="A30" s="4" t="s">
        <v>381</v>
      </c>
      <c r="B30" s="4" t="s">
        <v>382</v>
      </c>
    </row>
    <row r="31" spans="1:2">
      <c r="A31" s="4" t="s">
        <v>383</v>
      </c>
      <c r="B31" s="4" t="s">
        <v>384</v>
      </c>
    </row>
    <row r="32" spans="1:2">
      <c r="A32" s="4" t="s">
        <v>385</v>
      </c>
      <c r="B32"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row r="9" spans="1:2">
      <c r="A9" s="4" t="s">
        <v>394</v>
      </c>
    </row>
    <row r="10" spans="1:2">
      <c r="A10" s="3" t="s">
        <v>389</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403</v>
      </c>
    </row>
    <row r="16" spans="1:2">
      <c r="A16" s="3" t="s">
        <v>389</v>
      </c>
    </row>
    <row r="17" spans="1:2">
      <c r="A17" s="4" t="s">
        <v>395</v>
      </c>
      <c r="B17" s="4" t="s">
        <v>404</v>
      </c>
    </row>
    <row r="18" spans="1:2">
      <c r="A18" s="4" t="s">
        <v>397</v>
      </c>
      <c r="B18" s="4" t="s">
        <v>405</v>
      </c>
    </row>
    <row r="19" spans="1:2">
      <c r="A19" s="4" t="s">
        <v>399</v>
      </c>
      <c r="B19" s="4" t="s">
        <v>406</v>
      </c>
    </row>
    <row r="20" spans="1:2">
      <c r="A20" s="4" t="s">
        <v>407</v>
      </c>
    </row>
    <row r="21" spans="1:2">
      <c r="A21" s="3" t="s">
        <v>389</v>
      </c>
    </row>
    <row r="22" spans="1:2">
      <c r="A22" s="4" t="s">
        <v>395</v>
      </c>
      <c r="B22" s="4" t="s">
        <v>408</v>
      </c>
    </row>
    <row r="23" spans="1:2">
      <c r="A23" s="4" t="s">
        <v>397</v>
      </c>
      <c r="B23" s="4" t="s">
        <v>409</v>
      </c>
    </row>
    <row r="24" spans="1:2">
      <c r="A24" s="4" t="s">
        <v>399</v>
      </c>
      <c r="B24" s="4" t="s">
        <v>4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row r="5" spans="1:2">
      <c r="A5" s="4" t="s">
        <v>415</v>
      </c>
    </row>
    <row r="6" spans="1:2">
      <c r="A6" s="3" t="s">
        <v>412</v>
      </c>
    </row>
    <row r="7" spans="1:2">
      <c r="A7" s="4" t="s">
        <v>416</v>
      </c>
      <c r="B7" s="4" t="s">
        <v>417</v>
      </c>
    </row>
    <row r="8" spans="1:2">
      <c r="A8" s="4" t="s">
        <v>418</v>
      </c>
      <c r="B8" s="4" t="s">
        <v>419</v>
      </c>
    </row>
    <row r="9" spans="1:2">
      <c r="A9" s="4" t="s">
        <v>420</v>
      </c>
      <c r="B9" s="4" t="s">
        <v>421</v>
      </c>
    </row>
    <row r="10" spans="1:2">
      <c r="A10" s="4" t="s">
        <v>422</v>
      </c>
      <c r="B10" s="4" t="s">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0</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row r="12" spans="1:2">
      <c r="A12" s="4" t="s">
        <v>441</v>
      </c>
      <c r="B12" s="4" t="s">
        <v>442</v>
      </c>
    </row>
    <row r="13" spans="1:2">
      <c r="A13" s="4" t="s">
        <v>443</v>
      </c>
      <c r="B13" s="4" t="s">
        <v>444</v>
      </c>
    </row>
    <row r="14" spans="1:2">
      <c r="A14" s="4" t="s">
        <v>445</v>
      </c>
      <c r="B14" s="4" t="s">
        <v>4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7</v>
      </c>
      <c r="B1" s="2" t="s">
        <v>1</v>
      </c>
    </row>
    <row r="2" spans="1:2">
      <c r="B2" s="2" t="s">
        <v>2</v>
      </c>
    </row>
    <row r="3" spans="1:2">
      <c r="A3" s="3" t="s">
        <v>273</v>
      </c>
    </row>
    <row r="4" spans="1:2">
      <c r="A4" s="4" t="s">
        <v>448</v>
      </c>
      <c r="B4" s="4" t="s">
        <v>4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50</v>
      </c>
      <c r="B1" s="2" t="s">
        <v>1</v>
      </c>
    </row>
    <row r="2" spans="1:2">
      <c r="B2" s="2" t="s">
        <v>2</v>
      </c>
    </row>
    <row r="3" spans="1:2">
      <c r="A3" s="3" t="s">
        <v>276</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7</v>
      </c>
      <c r="B1" s="2" t="s">
        <v>1</v>
      </c>
    </row>
    <row r="2" spans="1:2">
      <c r="B2" s="2" t="s">
        <v>2</v>
      </c>
    </row>
    <row r="3" spans="1:2">
      <c r="A3" s="3" t="s">
        <v>279</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64</v>
      </c>
      <c r="B1" s="2" t="s">
        <v>1</v>
      </c>
    </row>
    <row r="2" spans="1:2">
      <c r="B2" s="2" t="s">
        <v>2</v>
      </c>
    </row>
    <row r="3" spans="1:2">
      <c r="A3" s="3" t="s">
        <v>285</v>
      </c>
    </row>
    <row r="4" spans="1:2">
      <c r="A4" s="4" t="s">
        <v>465</v>
      </c>
      <c r="B4" s="4"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0</v>
      </c>
      <c r="B1" s="2" t="s">
        <v>1</v>
      </c>
    </row>
    <row r="2" spans="1:4">
      <c r="B2" s="2" t="s">
        <v>2</v>
      </c>
      <c r="C2" s="2" t="s">
        <v>64</v>
      </c>
      <c r="D2" s="2" t="s">
        <v>104</v>
      </c>
    </row>
    <row r="3" spans="1:4">
      <c r="A3" s="3" t="s">
        <v>111</v>
      </c>
    </row>
    <row r="4" spans="1:4">
      <c r="A4" s="4" t="s">
        <v>112</v>
      </c>
      <c r="B4" s="6" t="n">
        <v>195648</v>
      </c>
      <c r="C4" s="6" t="n">
        <v>160723</v>
      </c>
      <c r="D4" s="6" t="n">
        <v>121567</v>
      </c>
    </row>
    <row r="5" spans="1:4">
      <c r="A5" s="4" t="s">
        <v>113</v>
      </c>
      <c r="B5" s="5" t="n">
        <v>101257</v>
      </c>
      <c r="C5" s="5" t="n">
        <v>92103</v>
      </c>
      <c r="D5" s="5" t="n">
        <v>47177</v>
      </c>
    </row>
    <row r="6" spans="1:4">
      <c r="A6" s="4" t="s">
        <v>114</v>
      </c>
      <c r="B6" s="5" t="n">
        <v>10474</v>
      </c>
      <c r="C6" s="5" t="n">
        <v>6354</v>
      </c>
      <c r="D6" s="5" t="n">
        <v>6823</v>
      </c>
    </row>
    <row r="7" spans="1:4">
      <c r="A7" s="4" t="s">
        <v>115</v>
      </c>
      <c r="B7" s="5" t="n">
        <v>712</v>
      </c>
      <c r="C7" s="5" t="n">
        <v>507</v>
      </c>
      <c r="D7" s="5" t="n">
        <v>207</v>
      </c>
    </row>
    <row r="8" spans="1:4">
      <c r="A8" s="4" t="s">
        <v>116</v>
      </c>
      <c r="B8" s="5" t="n">
        <v>3062</v>
      </c>
      <c r="C8" s="5" t="n">
        <v>3289</v>
      </c>
      <c r="D8" s="5" t="n">
        <v>1450</v>
      </c>
    </row>
    <row r="9" spans="1:4">
      <c r="A9" s="4" t="s">
        <v>117</v>
      </c>
      <c r="B9" s="5" t="n">
        <v>311153</v>
      </c>
      <c r="C9" s="5" t="n">
        <v>262976</v>
      </c>
      <c r="D9" s="5" t="n">
        <v>177224</v>
      </c>
    </row>
    <row r="10" spans="1:4">
      <c r="A10" s="3" t="s">
        <v>118</v>
      </c>
    </row>
    <row r="11" spans="1:4">
      <c r="A11" s="4" t="s">
        <v>119</v>
      </c>
      <c r="B11" s="5" t="n">
        <v>40225</v>
      </c>
      <c r="C11" s="5" t="n">
        <v>23058</v>
      </c>
      <c r="D11" s="5" t="n">
        <v>13082</v>
      </c>
    </row>
    <row r="12" spans="1:4">
      <c r="A12" s="4" t="s">
        <v>89</v>
      </c>
      <c r="B12" s="5" t="n">
        <v>3553</v>
      </c>
      <c r="C12" s="5" t="n">
        <v>3351</v>
      </c>
      <c r="D12" s="5" t="n">
        <v>3344</v>
      </c>
    </row>
    <row r="13" spans="1:4">
      <c r="A13" s="4" t="s">
        <v>90</v>
      </c>
      <c r="B13" s="5" t="n">
        <v>2910</v>
      </c>
      <c r="C13" s="5" t="n">
        <v>2741</v>
      </c>
      <c r="D13" s="5" t="n">
        <v>1955</v>
      </c>
    </row>
    <row r="14" spans="1:4">
      <c r="A14" s="4" t="s">
        <v>120</v>
      </c>
      <c r="B14" s="5" t="n">
        <v>8562</v>
      </c>
      <c r="C14" s="5" t="n">
        <v>6776</v>
      </c>
      <c r="D14" s="5" t="n">
        <v>3159</v>
      </c>
    </row>
    <row r="15" spans="1:4">
      <c r="A15" s="4" t="s">
        <v>121</v>
      </c>
      <c r="B15" s="5" t="n">
        <v>55250</v>
      </c>
      <c r="C15" s="5" t="n">
        <v>35926</v>
      </c>
      <c r="D15" s="5" t="n">
        <v>21540</v>
      </c>
    </row>
    <row r="16" spans="1:4">
      <c r="A16" s="4" t="s">
        <v>122</v>
      </c>
      <c r="B16" s="5" t="n">
        <v>255903</v>
      </c>
      <c r="C16" s="5" t="n">
        <v>227050</v>
      </c>
      <c r="D16" s="5" t="n">
        <v>155684</v>
      </c>
    </row>
    <row r="17" spans="1:4">
      <c r="A17" s="4" t="s">
        <v>123</v>
      </c>
      <c r="B17" s="5" t="n">
        <v>7942</v>
      </c>
      <c r="C17" s="5" t="n">
        <v>16167</v>
      </c>
      <c r="D17" s="5" t="n">
        <v>11628</v>
      </c>
    </row>
    <row r="18" spans="1:4">
      <c r="A18" s="4" t="s">
        <v>124</v>
      </c>
      <c r="B18" s="5" t="n">
        <v>247961</v>
      </c>
      <c r="C18" s="5" t="n">
        <v>210883</v>
      </c>
      <c r="D18" s="5" t="n">
        <v>144056</v>
      </c>
    </row>
    <row r="19" spans="1:4">
      <c r="A19" s="3" t="s">
        <v>125</v>
      </c>
    </row>
    <row r="20" spans="1:4">
      <c r="A20" s="4" t="s">
        <v>126</v>
      </c>
      <c r="B20" s="5" t="n">
        <v>351</v>
      </c>
      <c r="C20" s="5" t="n">
        <v>-514</v>
      </c>
      <c r="D20" s="5" t="n">
        <v>-850</v>
      </c>
    </row>
    <row r="21" spans="1:4">
      <c r="A21" s="4" t="s">
        <v>127</v>
      </c>
      <c r="B21" s="5" t="n">
        <v>61</v>
      </c>
      <c r="C21" s="5" t="n">
        <v>-272</v>
      </c>
      <c r="D21" s="5" t="n">
        <v>35</v>
      </c>
    </row>
    <row r="22" spans="1:4">
      <c r="A22" s="4" t="s">
        <v>128</v>
      </c>
      <c r="B22" s="5" t="n">
        <v>4219</v>
      </c>
      <c r="C22" s="5" t="n">
        <v>3492</v>
      </c>
      <c r="D22" s="5" t="n">
        <v>2981</v>
      </c>
    </row>
    <row r="23" spans="1:4">
      <c r="A23" s="4" t="s">
        <v>129</v>
      </c>
      <c r="C23" s="5" t="n">
        <v>1071</v>
      </c>
      <c r="D23" s="5" t="n">
        <v>20860</v>
      </c>
    </row>
    <row r="24" spans="1:4">
      <c r="A24" s="4" t="s">
        <v>130</v>
      </c>
      <c r="B24" s="5" t="n">
        <v>5492</v>
      </c>
      <c r="C24" s="5" t="n">
        <v>2060</v>
      </c>
      <c r="D24" s="5" t="n">
        <v>5407</v>
      </c>
    </row>
    <row r="25" spans="1:4">
      <c r="A25" s="4" t="s">
        <v>131</v>
      </c>
      <c r="B25" s="5" t="n">
        <v>31569</v>
      </c>
      <c r="C25" s="5" t="n">
        <v>22970</v>
      </c>
      <c r="D25" s="5" t="n">
        <v>40656</v>
      </c>
    </row>
    <row r="26" spans="1:4">
      <c r="A26" s="3" t="s">
        <v>132</v>
      </c>
    </row>
    <row r="27" spans="1:4">
      <c r="A27" s="4" t="s">
        <v>133</v>
      </c>
      <c r="B27" s="5" t="n">
        <v>112862</v>
      </c>
      <c r="C27" s="5" t="n">
        <v>90212</v>
      </c>
      <c r="D27" s="5" t="n">
        <v>72696</v>
      </c>
    </row>
    <row r="28" spans="1:4">
      <c r="A28" s="4" t="s">
        <v>134</v>
      </c>
      <c r="B28" s="5" t="n">
        <v>18196</v>
      </c>
      <c r="C28" s="5" t="n">
        <v>14023</v>
      </c>
      <c r="D28" s="5" t="n">
        <v>9833</v>
      </c>
    </row>
    <row r="29" spans="1:4">
      <c r="A29" s="4" t="s">
        <v>135</v>
      </c>
      <c r="B29" s="5" t="n">
        <v>298</v>
      </c>
      <c r="C29" s="5" t="n">
        <v>1129</v>
      </c>
      <c r="D29" s="5" t="n">
        <v>1201</v>
      </c>
    </row>
    <row r="30" spans="1:4">
      <c r="A30" s="4" t="s">
        <v>136</v>
      </c>
      <c r="B30" s="5" t="n">
        <v>7288</v>
      </c>
      <c r="C30" s="5" t="n">
        <v>8939</v>
      </c>
      <c r="D30" s="5" t="n">
        <v>7192</v>
      </c>
    </row>
    <row r="31" spans="1:4">
      <c r="A31" s="4" t="s">
        <v>137</v>
      </c>
      <c r="B31" s="5" t="n">
        <v>9131</v>
      </c>
      <c r="C31" s="5" t="n">
        <v>6980</v>
      </c>
      <c r="D31" s="5" t="n">
        <v>5201</v>
      </c>
    </row>
    <row r="32" spans="1:4">
      <c r="A32" s="4" t="s">
        <v>138</v>
      </c>
      <c r="B32" s="5" t="n">
        <v>6126</v>
      </c>
      <c r="C32" s="5" t="n">
        <v>4974</v>
      </c>
      <c r="D32" s="5" t="n">
        <v>3226</v>
      </c>
    </row>
    <row r="33" spans="1:4">
      <c r="A33" s="4" t="s">
        <v>139</v>
      </c>
      <c r="B33" s="5" t="n">
        <v>20976</v>
      </c>
      <c r="C33" s="5" t="n">
        <v>18270</v>
      </c>
      <c r="D33" s="5" t="n">
        <v>8843</v>
      </c>
    </row>
    <row r="34" spans="1:4">
      <c r="A34" s="4" t="s">
        <v>130</v>
      </c>
      <c r="B34" s="5" t="n">
        <v>29207</v>
      </c>
      <c r="C34" s="5" t="n">
        <v>22826</v>
      </c>
      <c r="D34" s="5" t="n">
        <v>15422</v>
      </c>
    </row>
    <row r="35" spans="1:4">
      <c r="A35" s="4" t="s">
        <v>140</v>
      </c>
      <c r="B35" s="5" t="n">
        <v>204084</v>
      </c>
      <c r="C35" s="5" t="n">
        <v>167353</v>
      </c>
      <c r="D35" s="5" t="n">
        <v>123614</v>
      </c>
    </row>
    <row r="36" spans="1:4">
      <c r="A36" s="4" t="s">
        <v>141</v>
      </c>
      <c r="B36" s="5" t="n">
        <v>75446</v>
      </c>
      <c r="C36" s="5" t="n">
        <v>66500</v>
      </c>
      <c r="D36" s="5" t="n">
        <v>61098</v>
      </c>
    </row>
    <row r="37" spans="1:4">
      <c r="A37" s="4" t="s">
        <v>142</v>
      </c>
      <c r="B37" s="5" t="n">
        <v>16902</v>
      </c>
      <c r="C37" s="5" t="n">
        <v>14792</v>
      </c>
      <c r="D37" s="5" t="n">
        <v>24878</v>
      </c>
    </row>
    <row r="38" spans="1:4">
      <c r="A38" s="4" t="s">
        <v>143</v>
      </c>
      <c r="B38" s="5" t="n">
        <v>58544</v>
      </c>
      <c r="C38" s="5" t="n">
        <v>51708</v>
      </c>
      <c r="D38" s="5" t="n">
        <v>36220</v>
      </c>
    </row>
    <row r="39" spans="1:4">
      <c r="A39" s="4" t="s">
        <v>144</v>
      </c>
      <c r="C39" s="5" t="n">
        <v>-578</v>
      </c>
      <c r="D39" s="5" t="n">
        <v>-774</v>
      </c>
    </row>
    <row r="40" spans="1:4">
      <c r="A40" s="4" t="s">
        <v>145</v>
      </c>
      <c r="B40" s="6" t="n">
        <v>58544</v>
      </c>
      <c r="C40" s="6" t="n">
        <v>51130</v>
      </c>
      <c r="D40" s="6" t="n">
        <v>35446</v>
      </c>
    </row>
    <row r="41" spans="1:4">
      <c r="A41" s="3" t="s">
        <v>146</v>
      </c>
    </row>
    <row r="42" spans="1:4">
      <c r="A42" s="4" t="s">
        <v>147</v>
      </c>
      <c r="B42" s="7" t="n">
        <v>2.26</v>
      </c>
      <c r="C42" s="7" t="n">
        <v>2.06</v>
      </c>
      <c r="D42" s="7" t="n">
        <v>1.85</v>
      </c>
    </row>
    <row r="43" spans="1:4">
      <c r="A43" s="4" t="s">
        <v>148</v>
      </c>
      <c r="B43" s="7" t="n">
        <v>2.25</v>
      </c>
      <c r="C43" s="7" t="n">
        <v>2.03</v>
      </c>
      <c r="D43" s="7" t="n">
        <v>1.81</v>
      </c>
    </row>
    <row r="44" spans="1:4">
      <c r="A44" s="4" t="s">
        <v>149</v>
      </c>
    </row>
    <row r="45" spans="1:4">
      <c r="A45" s="3" t="s">
        <v>125</v>
      </c>
    </row>
    <row r="46" spans="1:4">
      <c r="A46" s="4" t="s">
        <v>150</v>
      </c>
      <c r="B46" s="6" t="n">
        <v>7132</v>
      </c>
      <c r="C46" s="6" t="n">
        <v>5469</v>
      </c>
      <c r="D46" s="6" t="n">
        <v>4181</v>
      </c>
    </row>
    <row r="47" spans="1:4">
      <c r="A47" s="4" t="s">
        <v>151</v>
      </c>
    </row>
    <row r="48" spans="1:4">
      <c r="A48" s="3" t="s">
        <v>125</v>
      </c>
    </row>
    <row r="49" spans="1:4">
      <c r="A49" s="4" t="s">
        <v>150</v>
      </c>
      <c r="B49" s="5" t="n">
        <v>7873</v>
      </c>
      <c r="C49" s="5" t="n">
        <v>6514</v>
      </c>
      <c r="D49" s="5" t="n">
        <v>3822</v>
      </c>
    </row>
    <row r="50" spans="1:4">
      <c r="A50" s="4" t="s">
        <v>152</v>
      </c>
    </row>
    <row r="51" spans="1:4">
      <c r="A51" s="3" t="s">
        <v>125</v>
      </c>
    </row>
    <row r="52" spans="1:4">
      <c r="A52" s="4" t="s">
        <v>150</v>
      </c>
      <c r="B52" s="6" t="n">
        <v>6441</v>
      </c>
      <c r="C52" s="6" t="n">
        <v>5150</v>
      </c>
      <c r="D52" s="5" t="n">
        <v>2503</v>
      </c>
    </row>
    <row r="53" spans="1:4">
      <c r="A53" s="4" t="s">
        <v>153</v>
      </c>
    </row>
    <row r="54" spans="1:4">
      <c r="A54" s="3" t="s">
        <v>125</v>
      </c>
    </row>
    <row r="55" spans="1:4">
      <c r="A55" s="4" t="s">
        <v>150</v>
      </c>
      <c r="D55" s="6" t="n">
        <v>17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87</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4" t="s">
        <v>473</v>
      </c>
      <c r="B3" s="4" t="s">
        <v>474</v>
      </c>
    </row>
    <row r="4" spans="1:2">
      <c r="A4" s="4" t="s">
        <v>475</v>
      </c>
      <c r="B4" s="4" t="s">
        <v>476</v>
      </c>
    </row>
    <row r="5" spans="1:2">
      <c r="A5" s="4" t="s">
        <v>477</v>
      </c>
      <c r="B5" s="4" t="s">
        <v>478</v>
      </c>
    </row>
    <row r="6" spans="1:2">
      <c r="A6" s="4" t="s">
        <v>479</v>
      </c>
      <c r="B6" s="4" t="s">
        <v>480</v>
      </c>
    </row>
    <row r="7" spans="1:2">
      <c r="A7" s="4" t="s">
        <v>481</v>
      </c>
      <c r="B7" s="4" t="s">
        <v>482</v>
      </c>
    </row>
    <row r="8" spans="1:2">
      <c r="A8" s="4" t="s">
        <v>483</v>
      </c>
    </row>
    <row r="9" spans="1:2">
      <c r="A9" s="4" t="s">
        <v>473</v>
      </c>
      <c r="B9" s="4" t="s">
        <v>4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85</v>
      </c>
      <c r="B1" s="2" t="s">
        <v>1</v>
      </c>
    </row>
    <row r="2" spans="1:2">
      <c r="B2" s="2" t="s">
        <v>2</v>
      </c>
    </row>
    <row r="3" spans="1:2">
      <c r="A3" s="3" t="s">
        <v>297</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92</v>
      </c>
      <c r="B1" s="2" t="s">
        <v>1</v>
      </c>
    </row>
    <row r="2" spans="1:2">
      <c r="B2" s="2" t="s">
        <v>2</v>
      </c>
    </row>
    <row r="3" spans="1:2">
      <c r="A3" s="3" t="s">
        <v>300</v>
      </c>
    </row>
    <row r="4" spans="1:2">
      <c r="A4" s="4" t="s">
        <v>493</v>
      </c>
      <c r="B4" s="4" t="s">
        <v>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05</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04</v>
      </c>
      <c r="B1" s="2" t="s">
        <v>1</v>
      </c>
    </row>
    <row r="2" spans="1:2">
      <c r="B2" s="2" t="s">
        <v>2</v>
      </c>
    </row>
    <row r="3" spans="1:2">
      <c r="A3" s="3" t="s">
        <v>308</v>
      </c>
    </row>
    <row r="4" spans="1:2">
      <c r="A4" s="4" t="s">
        <v>505</v>
      </c>
      <c r="B4" s="4" t="s">
        <v>5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11</v>
      </c>
    </row>
    <row r="4" spans="1:2">
      <c r="A4" s="4" t="s">
        <v>508</v>
      </c>
      <c r="B4" s="4" t="s">
        <v>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510</v>
      </c>
      <c r="B1" s="2" t="s">
        <v>1</v>
      </c>
    </row>
    <row r="2" spans="1:2">
      <c r="B2" s="2" t="s">
        <v>2</v>
      </c>
    </row>
    <row r="3" spans="1:2">
      <c r="A3" s="3" t="s">
        <v>314</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4" t="s">
        <v>516</v>
      </c>
      <c r="B3" s="4" t="s">
        <v>517</v>
      </c>
    </row>
    <row r="4" spans="1:2">
      <c r="A4" s="4" t="s">
        <v>518</v>
      </c>
      <c r="B4" s="4" t="s">
        <v>519</v>
      </c>
    </row>
    <row r="5" spans="1:2">
      <c r="A5" s="4" t="s">
        <v>520</v>
      </c>
      <c r="B5" s="4" t="s">
        <v>521</v>
      </c>
    </row>
    <row r="6" spans="1:2">
      <c r="A6" s="4" t="s">
        <v>522</v>
      </c>
      <c r="B6" s="4" t="s">
        <v>523</v>
      </c>
    </row>
    <row r="7" spans="1:2">
      <c r="A7" s="4" t="s">
        <v>524</v>
      </c>
      <c r="B7" s="4" t="s">
        <v>525</v>
      </c>
    </row>
    <row r="8" spans="1:2">
      <c r="A8" s="4" t="s">
        <v>526</v>
      </c>
    </row>
    <row r="9" spans="1:2">
      <c r="A9" s="4" t="s">
        <v>527</v>
      </c>
      <c r="B9" s="4" t="s">
        <v>528</v>
      </c>
    </row>
    <row r="10" spans="1:2">
      <c r="A10" s="4" t="s">
        <v>529</v>
      </c>
      <c r="B10" s="4" t="s">
        <v>530</v>
      </c>
    </row>
    <row r="11" spans="1:2">
      <c r="A11" s="4" t="s">
        <v>531</v>
      </c>
    </row>
    <row r="12" spans="1:2">
      <c r="A12" s="4" t="s">
        <v>527</v>
      </c>
      <c r="B12" s="4" t="s">
        <v>5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33</v>
      </c>
      <c r="B1" s="2" t="s">
        <v>1</v>
      </c>
    </row>
    <row r="2" spans="1:2">
      <c r="B2" s="2" t="s">
        <v>2</v>
      </c>
    </row>
    <row r="3" spans="1:2">
      <c r="A3" s="3" t="s">
        <v>320</v>
      </c>
    </row>
    <row r="4" spans="1:2">
      <c r="A4" s="4" t="s">
        <v>534</v>
      </c>
      <c r="B4" s="4" t="s">
        <v>535</v>
      </c>
    </row>
    <row r="5" spans="1:2">
      <c r="A5" s="4" t="s">
        <v>536</v>
      </c>
      <c r="B5" s="4" t="s">
        <v>537</v>
      </c>
    </row>
    <row r="6" spans="1:2">
      <c r="A6" s="4" t="s">
        <v>538</v>
      </c>
      <c r="B6" s="4" t="s">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4</v>
      </c>
      <c r="B1" s="2" t="s">
        <v>1</v>
      </c>
    </row>
    <row r="2" spans="1:4">
      <c r="B2" s="2" t="s">
        <v>2</v>
      </c>
      <c r="C2" s="2" t="s">
        <v>64</v>
      </c>
      <c r="D2" s="2" t="s">
        <v>104</v>
      </c>
    </row>
    <row r="3" spans="1:4">
      <c r="A3" s="3" t="s">
        <v>155</v>
      </c>
    </row>
    <row r="4" spans="1:4">
      <c r="A4" s="4" t="s">
        <v>143</v>
      </c>
      <c r="B4" s="6" t="n">
        <v>58544</v>
      </c>
      <c r="C4" s="6" t="n">
        <v>51708</v>
      </c>
      <c r="D4" s="6" t="n">
        <v>36220</v>
      </c>
    </row>
    <row r="5" spans="1:4">
      <c r="A5" s="3" t="s">
        <v>156</v>
      </c>
    </row>
    <row r="6" spans="1:4">
      <c r="A6" s="4" t="s">
        <v>157</v>
      </c>
      <c r="B6" s="5" t="n">
        <v>3065</v>
      </c>
      <c r="C6" s="5" t="n">
        <v>-1059</v>
      </c>
      <c r="D6" s="5" t="n">
        <v>-298</v>
      </c>
    </row>
    <row r="7" spans="1:4">
      <c r="A7" s="4" t="s">
        <v>158</v>
      </c>
      <c r="B7" s="5" t="n">
        <v>-61</v>
      </c>
      <c r="C7" s="5" t="n">
        <v>272</v>
      </c>
      <c r="D7" s="5" t="n">
        <v>-35</v>
      </c>
    </row>
    <row r="8" spans="1:4">
      <c r="A8" s="4" t="s">
        <v>159</v>
      </c>
      <c r="B8" s="5" t="n">
        <v>-695</v>
      </c>
      <c r="C8" s="5" t="n">
        <v>180</v>
      </c>
      <c r="D8" s="5" t="n">
        <v>13</v>
      </c>
    </row>
    <row r="9" spans="1:4">
      <c r="A9" s="4" t="s">
        <v>160</v>
      </c>
      <c r="B9" s="5" t="n">
        <v>2309</v>
      </c>
      <c r="C9" s="5" t="n">
        <v>-607</v>
      </c>
      <c r="D9" s="5" t="n">
        <v>-320</v>
      </c>
    </row>
    <row r="10" spans="1:4">
      <c r="A10" s="4" t="s">
        <v>161</v>
      </c>
      <c r="B10" s="6" t="n">
        <v>60853</v>
      </c>
      <c r="C10" s="6" t="n">
        <v>51101</v>
      </c>
      <c r="D10" s="6" t="n">
        <v>35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323</v>
      </c>
    </row>
    <row r="4" spans="1:2">
      <c r="A4" s="4" t="s">
        <v>541</v>
      </c>
      <c r="B4" s="4" t="s">
        <v>542</v>
      </c>
    </row>
    <row r="5" spans="1:2">
      <c r="A5" s="4" t="s">
        <v>543</v>
      </c>
      <c r="B5" s="4" t="s">
        <v>5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45</v>
      </c>
      <c r="B1" s="2" t="s">
        <v>1</v>
      </c>
    </row>
    <row r="2" spans="1:2">
      <c r="B2" s="2" t="s">
        <v>2</v>
      </c>
    </row>
    <row r="3" spans="1:2">
      <c r="A3" s="3" t="s">
        <v>326</v>
      </c>
    </row>
    <row r="4" spans="1:2">
      <c r="A4" s="4" t="s">
        <v>546</v>
      </c>
      <c r="B4" s="4" t="s">
        <v>5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8</v>
      </c>
      <c r="B1" s="2" t="s">
        <v>1</v>
      </c>
    </row>
    <row r="2" spans="1:2">
      <c r="B2" s="2" t="s">
        <v>2</v>
      </c>
    </row>
    <row r="3" spans="1:2">
      <c r="A3" s="3" t="s">
        <v>329</v>
      </c>
    </row>
    <row r="4" spans="1:2">
      <c r="A4" s="4" t="s">
        <v>328</v>
      </c>
      <c r="B4" s="4" t="s">
        <v>5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551</v>
      </c>
      <c r="C1" s="2" t="s">
        <v>2</v>
      </c>
      <c r="D1" s="2" t="s">
        <v>64</v>
      </c>
      <c r="E1" s="2" t="s">
        <v>104</v>
      </c>
    </row>
    <row r="2" spans="1:5">
      <c r="A2" s="3" t="s">
        <v>552</v>
      </c>
    </row>
    <row r="3" spans="1:5">
      <c r="A3" s="4" t="s">
        <v>553</v>
      </c>
      <c r="C3" s="4" t="s">
        <v>554</v>
      </c>
    </row>
    <row r="4" spans="1:5">
      <c r="A4" s="4" t="s">
        <v>555</v>
      </c>
      <c r="C4" s="4" t="s">
        <v>554</v>
      </c>
    </row>
    <row r="5" spans="1:5">
      <c r="A5" s="4" t="s">
        <v>556</v>
      </c>
      <c r="C5" s="4" t="s">
        <v>557</v>
      </c>
    </row>
    <row r="6" spans="1:5">
      <c r="A6" s="4" t="s">
        <v>558</v>
      </c>
      <c r="C6" s="4" t="s">
        <v>559</v>
      </c>
    </row>
    <row r="7" spans="1:5">
      <c r="A7" s="4" t="s">
        <v>560</v>
      </c>
      <c r="C7" s="6" t="n">
        <v>0</v>
      </c>
      <c r="D7" s="6" t="n">
        <v>0</v>
      </c>
      <c r="E7" s="6" t="n">
        <v>0</v>
      </c>
    </row>
    <row r="8" spans="1:5">
      <c r="A8" s="4" t="s">
        <v>561</v>
      </c>
      <c r="C8" s="4" t="s">
        <v>562</v>
      </c>
    </row>
    <row r="9" spans="1:5">
      <c r="A9" s="4" t="s">
        <v>563</v>
      </c>
      <c r="C9" s="6" t="n">
        <v>0</v>
      </c>
      <c r="D9" s="6" t="n">
        <v>0</v>
      </c>
    </row>
    <row r="10" spans="1:5">
      <c r="A10" s="4" t="s">
        <v>564</v>
      </c>
      <c r="C10" s="5" t="n">
        <v>21066000</v>
      </c>
    </row>
    <row r="11" spans="1:5">
      <c r="A11" s="4" t="s">
        <v>565</v>
      </c>
      <c r="C11" s="5" t="n">
        <v>21042000</v>
      </c>
    </row>
    <row r="12" spans="1:5">
      <c r="A12" s="4" t="s">
        <v>566</v>
      </c>
    </row>
    <row r="13" spans="1:5">
      <c r="A13" s="3" t="s">
        <v>552</v>
      </c>
    </row>
    <row r="14" spans="1:5">
      <c r="A14" s="4" t="s">
        <v>564</v>
      </c>
      <c r="C14" s="5" t="n">
        <v>22123000</v>
      </c>
    </row>
    <row r="15" spans="1:5">
      <c r="A15" s="4" t="s">
        <v>565</v>
      </c>
      <c r="C15" s="6" t="n">
        <v>21918000</v>
      </c>
    </row>
    <row r="16" spans="1:5">
      <c r="A16" s="4" t="s">
        <v>567</v>
      </c>
    </row>
    <row r="17" spans="1:5">
      <c r="A17" s="3" t="s">
        <v>552</v>
      </c>
    </row>
    <row r="18" spans="1:5">
      <c r="A18" s="4" t="s">
        <v>568</v>
      </c>
      <c r="C18" s="4" t="s">
        <v>569</v>
      </c>
    </row>
    <row r="19" spans="1:5">
      <c r="A19" s="4" t="s">
        <v>392</v>
      </c>
    </row>
    <row r="20" spans="1:5">
      <c r="A20" s="3" t="s">
        <v>552</v>
      </c>
    </row>
    <row r="21" spans="1:5">
      <c r="A21" s="4" t="s">
        <v>570</v>
      </c>
      <c r="B21" s="4" t="s">
        <v>571</v>
      </c>
    </row>
    <row r="22" spans="1:5">
      <c r="A22" s="4" t="s">
        <v>572</v>
      </c>
    </row>
    <row r="23" spans="1:5">
      <c r="A23" s="3" t="s">
        <v>552</v>
      </c>
    </row>
    <row r="24" spans="1:5">
      <c r="A24" s="4" t="s">
        <v>558</v>
      </c>
      <c r="C24" s="4" t="s">
        <v>573</v>
      </c>
    </row>
    <row r="25" spans="1:5">
      <c r="A25" s="4" t="s">
        <v>574</v>
      </c>
    </row>
    <row r="26" spans="1:5">
      <c r="A26" s="3" t="s">
        <v>552</v>
      </c>
    </row>
    <row r="27" spans="1:5">
      <c r="A27" s="4" t="s">
        <v>558</v>
      </c>
      <c r="C27" s="4" t="s">
        <v>575</v>
      </c>
    </row>
    <row r="28" spans="1:5">
      <c r="A28" s="4" t="s">
        <v>576</v>
      </c>
    </row>
    <row r="29" spans="1:5">
      <c r="A29" s="3" t="s">
        <v>552</v>
      </c>
    </row>
    <row r="30" spans="1:5">
      <c r="A30" s="4" t="s">
        <v>558</v>
      </c>
      <c r="C30" s="4" t="s">
        <v>577</v>
      </c>
    </row>
    <row r="31" spans="1:5">
      <c r="A31" s="4" t="s">
        <v>578</v>
      </c>
    </row>
    <row r="32" spans="1:5">
      <c r="A32" s="3" t="s">
        <v>552</v>
      </c>
    </row>
    <row r="33" spans="1:5">
      <c r="A33" s="4" t="s">
        <v>558</v>
      </c>
      <c r="C33" s="4" t="s">
        <v>579</v>
      </c>
    </row>
    <row r="34" spans="1:5">
      <c r="A34" s="4" t="s">
        <v>580</v>
      </c>
    </row>
    <row r="35" spans="1:5">
      <c r="A35" s="3" t="s">
        <v>552</v>
      </c>
    </row>
    <row r="36" spans="1:5">
      <c r="A36" s="4" t="s">
        <v>558</v>
      </c>
      <c r="C36" s="4" t="s">
        <v>581</v>
      </c>
    </row>
    <row r="37" spans="1:5">
      <c r="A37" s="4" t="s">
        <v>582</v>
      </c>
    </row>
    <row r="38" spans="1:5">
      <c r="A38" s="3" t="s">
        <v>552</v>
      </c>
    </row>
    <row r="39" spans="1:5">
      <c r="A39" s="4" t="s">
        <v>558</v>
      </c>
      <c r="C39" s="4" t="s">
        <v>5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4</v>
      </c>
      <c r="B1" s="2" t="s">
        <v>585</v>
      </c>
      <c r="C1" s="2" t="s">
        <v>586</v>
      </c>
      <c r="D1" s="2" t="s">
        <v>587</v>
      </c>
      <c r="E1" s="2" t="s">
        <v>588</v>
      </c>
      <c r="F1" s="2" t="s">
        <v>2</v>
      </c>
      <c r="G1" s="2" t="s">
        <v>64</v>
      </c>
    </row>
    <row r="2" spans="1:7">
      <c r="A2" s="3" t="s">
        <v>589</v>
      </c>
    </row>
    <row r="3" spans="1:7">
      <c r="A3" s="4" t="s">
        <v>77</v>
      </c>
      <c r="F3" s="6" t="n">
        <v>158743</v>
      </c>
      <c r="G3" s="6" t="n">
        <v>158743</v>
      </c>
    </row>
    <row r="4" spans="1:7">
      <c r="A4" s="4" t="s">
        <v>590</v>
      </c>
    </row>
    <row r="5" spans="1:7">
      <c r="A5" s="3" t="s">
        <v>591</v>
      </c>
    </row>
    <row r="6" spans="1:7">
      <c r="A6" s="4" t="s">
        <v>592</v>
      </c>
      <c r="B6" s="6" t="n">
        <v>151973</v>
      </c>
    </row>
    <row r="7" spans="1:7">
      <c r="A7" s="4" t="s">
        <v>114</v>
      </c>
      <c r="B7" s="5" t="n">
        <v>237183</v>
      </c>
    </row>
    <row r="8" spans="1:7">
      <c r="A8" s="4" t="s">
        <v>72</v>
      </c>
      <c r="B8" s="5" t="n">
        <v>1238</v>
      </c>
    </row>
    <row r="9" spans="1:7">
      <c r="A9" s="4" t="s">
        <v>346</v>
      </c>
      <c r="B9" s="5" t="n">
        <v>256384</v>
      </c>
    </row>
    <row r="10" spans="1:7">
      <c r="A10" s="4" t="s">
        <v>593</v>
      </c>
      <c r="B10" s="5" t="n">
        <v>786</v>
      </c>
    </row>
    <row r="11" spans="1:7">
      <c r="A11" s="4" t="s">
        <v>594</v>
      </c>
      <c r="B11" s="5" t="n">
        <v>7495</v>
      </c>
    </row>
    <row r="12" spans="1:7">
      <c r="A12" s="4" t="s">
        <v>595</v>
      </c>
      <c r="B12" s="5" t="n">
        <v>213</v>
      </c>
    </row>
    <row r="13" spans="1:7">
      <c r="A13" s="4" t="s">
        <v>596</v>
      </c>
      <c r="B13" s="5" t="n">
        <v>11915</v>
      </c>
    </row>
    <row r="14" spans="1:7">
      <c r="A14" s="4" t="s">
        <v>81</v>
      </c>
      <c r="B14" s="5" t="n">
        <v>2715</v>
      </c>
    </row>
    <row r="15" spans="1:7">
      <c r="A15" s="4" t="s">
        <v>597</v>
      </c>
      <c r="B15" s="5" t="n">
        <v>669902</v>
      </c>
    </row>
    <row r="16" spans="1:7">
      <c r="A16" s="3" t="s">
        <v>598</v>
      </c>
    </row>
    <row r="17" spans="1:7">
      <c r="A17" s="4" t="s">
        <v>119</v>
      </c>
      <c r="B17" s="5" t="n">
        <v>601194</v>
      </c>
    </row>
    <row r="18" spans="1:7">
      <c r="A18" s="4" t="s">
        <v>88</v>
      </c>
      <c r="B18" s="5" t="n">
        <v>737</v>
      </c>
    </row>
    <row r="19" spans="1:7">
      <c r="A19" s="4" t="s">
        <v>91</v>
      </c>
      <c r="B19" s="5" t="n">
        <v>1313</v>
      </c>
    </row>
    <row r="20" spans="1:7">
      <c r="A20" s="4" t="s">
        <v>92</v>
      </c>
      <c r="B20" s="5" t="n">
        <v>603244</v>
      </c>
    </row>
    <row r="21" spans="1:7">
      <c r="A21" s="4" t="s">
        <v>599</v>
      </c>
      <c r="B21" s="5" t="n">
        <v>66658</v>
      </c>
    </row>
    <row r="22" spans="1:7">
      <c r="A22" s="3" t="s">
        <v>589</v>
      </c>
    </row>
    <row r="23" spans="1:7">
      <c r="A23" s="4" t="s">
        <v>600</v>
      </c>
      <c r="B23" s="5" t="n">
        <v>134667</v>
      </c>
    </row>
    <row r="24" spans="1:7">
      <c r="A24" s="4" t="s">
        <v>77</v>
      </c>
      <c r="B24" s="5" t="n">
        <v>68009</v>
      </c>
    </row>
    <row r="25" spans="1:7">
      <c r="A25" s="4" t="s">
        <v>601</v>
      </c>
    </row>
    <row r="26" spans="1:7">
      <c r="A26" s="3" t="s">
        <v>591</v>
      </c>
    </row>
    <row r="27" spans="1:7">
      <c r="A27" s="4" t="s">
        <v>592</v>
      </c>
      <c r="B27" s="5" t="n">
        <v>14299</v>
      </c>
    </row>
    <row r="28" spans="1:7">
      <c r="A28" s="4" t="s">
        <v>114</v>
      </c>
      <c r="B28" s="5" t="n">
        <v>33477</v>
      </c>
    </row>
    <row r="29" spans="1:7">
      <c r="A29" s="4" t="s">
        <v>346</v>
      </c>
      <c r="B29" s="5" t="n">
        <v>31454</v>
      </c>
    </row>
    <row r="30" spans="1:7">
      <c r="A30" s="4" t="s">
        <v>593</v>
      </c>
      <c r="B30" s="5" t="n">
        <v>129</v>
      </c>
    </row>
    <row r="31" spans="1:7">
      <c r="A31" s="4" t="s">
        <v>594</v>
      </c>
      <c r="B31" s="5" t="n">
        <v>840</v>
      </c>
    </row>
    <row r="32" spans="1:7">
      <c r="A32" s="4" t="s">
        <v>596</v>
      </c>
      <c r="B32" s="5" t="n">
        <v>2154</v>
      </c>
    </row>
    <row r="33" spans="1:7">
      <c r="A33" s="4" t="s">
        <v>81</v>
      </c>
      <c r="B33" s="5" t="n">
        <v>403</v>
      </c>
    </row>
    <row r="34" spans="1:7">
      <c r="A34" s="4" t="s">
        <v>597</v>
      </c>
      <c r="B34" s="5" t="n">
        <v>82756</v>
      </c>
    </row>
    <row r="35" spans="1:7">
      <c r="A35" s="3" t="s">
        <v>598</v>
      </c>
    </row>
    <row r="36" spans="1:7">
      <c r="A36" s="4" t="s">
        <v>119</v>
      </c>
      <c r="B36" s="5" t="n">
        <v>73464</v>
      </c>
    </row>
    <row r="37" spans="1:7">
      <c r="A37" s="4" t="s">
        <v>91</v>
      </c>
      <c r="B37" s="5" t="n">
        <v>64</v>
      </c>
    </row>
    <row r="38" spans="1:7">
      <c r="A38" s="4" t="s">
        <v>92</v>
      </c>
      <c r="B38" s="5" t="n">
        <v>73528</v>
      </c>
    </row>
    <row r="39" spans="1:7">
      <c r="A39" s="4" t="s">
        <v>599</v>
      </c>
      <c r="B39" s="5" t="n">
        <v>9228</v>
      </c>
    </row>
    <row r="40" spans="1:7">
      <c r="A40" s="3" t="s">
        <v>589</v>
      </c>
    </row>
    <row r="41" spans="1:7">
      <c r="A41" s="4" t="s">
        <v>600</v>
      </c>
      <c r="B41" s="5" t="n">
        <v>13294</v>
      </c>
    </row>
    <row r="42" spans="1:7">
      <c r="A42" s="4" t="s">
        <v>77</v>
      </c>
      <c r="B42" s="5" t="n">
        <v>4066</v>
      </c>
    </row>
    <row r="43" spans="1:7">
      <c r="A43" s="4" t="s">
        <v>163</v>
      </c>
    </row>
    <row r="44" spans="1:7">
      <c r="A44" s="3" t="s">
        <v>591</v>
      </c>
    </row>
    <row r="45" spans="1:7">
      <c r="A45" s="4" t="s">
        <v>592</v>
      </c>
      <c r="B45" s="5" t="n">
        <v>166272</v>
      </c>
    </row>
    <row r="46" spans="1:7">
      <c r="A46" s="4" t="s">
        <v>114</v>
      </c>
      <c r="B46" s="5" t="n">
        <v>270660</v>
      </c>
    </row>
    <row r="47" spans="1:7">
      <c r="A47" s="4" t="s">
        <v>72</v>
      </c>
      <c r="B47" s="5" t="n">
        <v>1238</v>
      </c>
    </row>
    <row r="48" spans="1:7">
      <c r="A48" s="4" t="s">
        <v>346</v>
      </c>
      <c r="B48" s="5" t="n">
        <v>287838</v>
      </c>
    </row>
    <row r="49" spans="1:7">
      <c r="A49" s="4" t="s">
        <v>593</v>
      </c>
      <c r="B49" s="5" t="n">
        <v>915</v>
      </c>
    </row>
    <row r="50" spans="1:7">
      <c r="A50" s="4" t="s">
        <v>594</v>
      </c>
      <c r="B50" s="5" t="n">
        <v>8335</v>
      </c>
    </row>
    <row r="51" spans="1:7">
      <c r="A51" s="4" t="s">
        <v>595</v>
      </c>
      <c r="B51" s="5" t="n">
        <v>213</v>
      </c>
    </row>
    <row r="52" spans="1:7">
      <c r="A52" s="4" t="s">
        <v>596</v>
      </c>
      <c r="B52" s="5" t="n">
        <v>14069</v>
      </c>
    </row>
    <row r="53" spans="1:7">
      <c r="A53" s="4" t="s">
        <v>81</v>
      </c>
      <c r="B53" s="5" t="n">
        <v>3118</v>
      </c>
    </row>
    <row r="54" spans="1:7">
      <c r="A54" s="4" t="s">
        <v>597</v>
      </c>
      <c r="B54" s="5" t="n">
        <v>752658</v>
      </c>
    </row>
    <row r="55" spans="1:7">
      <c r="A55" s="3" t="s">
        <v>598</v>
      </c>
    </row>
    <row r="56" spans="1:7">
      <c r="A56" s="4" t="s">
        <v>119</v>
      </c>
      <c r="B56" s="5" t="n">
        <v>674658</v>
      </c>
    </row>
    <row r="57" spans="1:7">
      <c r="A57" s="4" t="s">
        <v>88</v>
      </c>
      <c r="B57" s="5" t="n">
        <v>737</v>
      </c>
    </row>
    <row r="58" spans="1:7">
      <c r="A58" s="4" t="s">
        <v>91</v>
      </c>
      <c r="B58" s="5" t="n">
        <v>1377</v>
      </c>
    </row>
    <row r="59" spans="1:7">
      <c r="A59" s="4" t="s">
        <v>92</v>
      </c>
      <c r="B59" s="5" t="n">
        <v>676772</v>
      </c>
    </row>
    <row r="60" spans="1:7">
      <c r="A60" s="4" t="s">
        <v>599</v>
      </c>
      <c r="B60" s="5" t="n">
        <v>75886</v>
      </c>
    </row>
    <row r="61" spans="1:7">
      <c r="A61" s="3" t="s">
        <v>589</v>
      </c>
    </row>
    <row r="62" spans="1:7">
      <c r="A62" s="4" t="s">
        <v>600</v>
      </c>
      <c r="B62" s="5" t="n">
        <v>147961</v>
      </c>
    </row>
    <row r="63" spans="1:7">
      <c r="A63" s="4" t="s">
        <v>77</v>
      </c>
      <c r="B63" s="6" t="n">
        <v>72075</v>
      </c>
    </row>
    <row r="64" spans="1:7">
      <c r="A64" s="4" t="s">
        <v>602</v>
      </c>
    </row>
    <row r="65" spans="1:7">
      <c r="A65" s="3" t="s">
        <v>591</v>
      </c>
    </row>
    <row r="66" spans="1:7">
      <c r="A66" s="4" t="s">
        <v>592</v>
      </c>
      <c r="C66" s="6" t="n">
        <v>75</v>
      </c>
    </row>
    <row r="67" spans="1:7">
      <c r="A67" s="4" t="s">
        <v>603</v>
      </c>
      <c r="C67" s="5" t="n">
        <v>131017</v>
      </c>
    </row>
    <row r="68" spans="1:7">
      <c r="A68" s="4" t="s">
        <v>594</v>
      </c>
      <c r="C68" s="5" t="n">
        <v>279</v>
      </c>
    </row>
    <row r="69" spans="1:7">
      <c r="A69" s="4" t="s">
        <v>596</v>
      </c>
      <c r="C69" s="5" t="n">
        <v>13920</v>
      </c>
    </row>
    <row r="70" spans="1:7">
      <c r="A70" s="4" t="s">
        <v>81</v>
      </c>
      <c r="C70" s="5" t="n">
        <v>144</v>
      </c>
    </row>
    <row r="71" spans="1:7">
      <c r="A71" s="4" t="s">
        <v>597</v>
      </c>
      <c r="C71" s="5" t="n">
        <v>145435</v>
      </c>
    </row>
    <row r="72" spans="1:7">
      <c r="A72" s="3" t="s">
        <v>598</v>
      </c>
    </row>
    <row r="73" spans="1:7">
      <c r="A73" s="4" t="s">
        <v>119</v>
      </c>
      <c r="C73" s="5" t="n">
        <v>7389</v>
      </c>
    </row>
    <row r="74" spans="1:7">
      <c r="A74" s="4" t="s">
        <v>91</v>
      </c>
      <c r="C74" s="5" t="n">
        <v>763</v>
      </c>
    </row>
    <row r="75" spans="1:7">
      <c r="A75" s="4" t="s">
        <v>92</v>
      </c>
      <c r="C75" s="5" t="n">
        <v>8152</v>
      </c>
    </row>
    <row r="76" spans="1:7">
      <c r="A76" s="4" t="s">
        <v>599</v>
      </c>
      <c r="C76" s="5" t="n">
        <v>137283</v>
      </c>
    </row>
    <row r="77" spans="1:7">
      <c r="A77" s="3" t="s">
        <v>589</v>
      </c>
    </row>
    <row r="78" spans="1:7">
      <c r="A78" s="4" t="s">
        <v>600</v>
      </c>
      <c r="C78" s="5" t="n">
        <v>160258</v>
      </c>
    </row>
    <row r="79" spans="1:7">
      <c r="A79" s="4" t="s">
        <v>604</v>
      </c>
      <c r="C79" s="5" t="n">
        <v>20000</v>
      </c>
    </row>
    <row r="80" spans="1:7">
      <c r="A80" s="4" t="s">
        <v>605</v>
      </c>
      <c r="C80" s="5" t="n">
        <v>180258</v>
      </c>
    </row>
    <row r="81" spans="1:7">
      <c r="A81" s="4" t="s">
        <v>77</v>
      </c>
      <c r="C81" s="6" t="n">
        <v>42975</v>
      </c>
    </row>
    <row r="82" spans="1:7">
      <c r="A82" s="4" t="s">
        <v>403</v>
      </c>
    </row>
    <row r="83" spans="1:7">
      <c r="A83" s="3" t="s">
        <v>591</v>
      </c>
    </row>
    <row r="84" spans="1:7">
      <c r="A84" s="4" t="s">
        <v>592</v>
      </c>
      <c r="D84" s="6" t="n">
        <v>38473</v>
      </c>
    </row>
    <row r="85" spans="1:7">
      <c r="A85" s="4" t="s">
        <v>114</v>
      </c>
      <c r="D85" s="5" t="n">
        <v>97687</v>
      </c>
    </row>
    <row r="86" spans="1:7">
      <c r="A86" s="4" t="s">
        <v>346</v>
      </c>
      <c r="D86" s="5" t="n">
        <v>171199</v>
      </c>
    </row>
    <row r="87" spans="1:7">
      <c r="A87" s="4" t="s">
        <v>593</v>
      </c>
      <c r="D87" s="5" t="n">
        <v>315</v>
      </c>
    </row>
    <row r="88" spans="1:7">
      <c r="A88" s="4" t="s">
        <v>594</v>
      </c>
      <c r="D88" s="5" t="n">
        <v>6238</v>
      </c>
    </row>
    <row r="89" spans="1:7">
      <c r="A89" s="4" t="s">
        <v>595</v>
      </c>
      <c r="D89" s="5" t="n">
        <v>2282</v>
      </c>
    </row>
    <row r="90" spans="1:7">
      <c r="A90" s="4" t="s">
        <v>596</v>
      </c>
      <c r="D90" s="5" t="n">
        <v>6072</v>
      </c>
    </row>
    <row r="91" spans="1:7">
      <c r="A91" s="4" t="s">
        <v>79</v>
      </c>
      <c r="D91" s="5" t="n">
        <v>7153</v>
      </c>
    </row>
    <row r="92" spans="1:7">
      <c r="A92" s="4" t="s">
        <v>81</v>
      </c>
      <c r="D92" s="5" t="n">
        <v>1882</v>
      </c>
    </row>
    <row r="93" spans="1:7">
      <c r="A93" s="4" t="s">
        <v>597</v>
      </c>
      <c r="D93" s="5" t="n">
        <v>331301</v>
      </c>
    </row>
    <row r="94" spans="1:7">
      <c r="A94" s="3" t="s">
        <v>598</v>
      </c>
    </row>
    <row r="95" spans="1:7">
      <c r="A95" s="4" t="s">
        <v>119</v>
      </c>
      <c r="D95" s="5" t="n">
        <v>293398</v>
      </c>
    </row>
    <row r="96" spans="1:7">
      <c r="A96" s="4" t="s">
        <v>90</v>
      </c>
      <c r="D96" s="5" t="n">
        <v>5470</v>
      </c>
    </row>
    <row r="97" spans="1:7">
      <c r="A97" s="4" t="s">
        <v>91</v>
      </c>
      <c r="D97" s="5" t="n">
        <v>2881</v>
      </c>
    </row>
    <row r="98" spans="1:7">
      <c r="A98" s="4" t="s">
        <v>92</v>
      </c>
      <c r="D98" s="5" t="n">
        <v>301749</v>
      </c>
    </row>
    <row r="99" spans="1:7">
      <c r="A99" s="4" t="s">
        <v>599</v>
      </c>
      <c r="D99" s="5" t="n">
        <v>29552</v>
      </c>
    </row>
    <row r="100" spans="1:7">
      <c r="A100" s="3" t="s">
        <v>589</v>
      </c>
    </row>
    <row r="101" spans="1:7">
      <c r="A101" s="4" t="s">
        <v>605</v>
      </c>
      <c r="D101" s="5" t="n">
        <v>40075</v>
      </c>
    </row>
    <row r="102" spans="1:7">
      <c r="A102" s="4" t="s">
        <v>77</v>
      </c>
      <c r="D102" s="6" t="n">
        <v>10523</v>
      </c>
    </row>
    <row r="103" spans="1:7">
      <c r="A103" s="4" t="s">
        <v>407</v>
      </c>
    </row>
    <row r="104" spans="1:7">
      <c r="A104" s="3" t="s">
        <v>591</v>
      </c>
    </row>
    <row r="105" spans="1:7">
      <c r="A105" s="4" t="s">
        <v>592</v>
      </c>
      <c r="E105" s="6" t="n">
        <v>1611</v>
      </c>
    </row>
    <row r="106" spans="1:7">
      <c r="A106" s="4" t="s">
        <v>346</v>
      </c>
      <c r="E106" s="5" t="n">
        <v>95794</v>
      </c>
    </row>
    <row r="107" spans="1:7">
      <c r="A107" s="4" t="s">
        <v>594</v>
      </c>
      <c r="E107" s="5" t="n">
        <v>7524</v>
      </c>
    </row>
    <row r="108" spans="1:7">
      <c r="A108" s="4" t="s">
        <v>596</v>
      </c>
      <c r="E108" s="5" t="n">
        <v>3255</v>
      </c>
    </row>
    <row r="109" spans="1:7">
      <c r="A109" s="4" t="s">
        <v>81</v>
      </c>
      <c r="E109" s="5" t="n">
        <v>1644</v>
      </c>
    </row>
    <row r="110" spans="1:7">
      <c r="A110" s="4" t="s">
        <v>597</v>
      </c>
      <c r="E110" s="5" t="n">
        <v>109828</v>
      </c>
    </row>
    <row r="111" spans="1:7">
      <c r="A111" s="3" t="s">
        <v>598</v>
      </c>
    </row>
    <row r="112" spans="1:7">
      <c r="A112" s="4" t="s">
        <v>119</v>
      </c>
      <c r="E112" s="5" t="n">
        <v>160702</v>
      </c>
    </row>
    <row r="113" spans="1:7">
      <c r="A113" s="4" t="s">
        <v>91</v>
      </c>
      <c r="E113" s="5" t="n">
        <v>249</v>
      </c>
    </row>
    <row r="114" spans="1:7">
      <c r="A114" s="4" t="s">
        <v>92</v>
      </c>
      <c r="E114" s="5" t="n">
        <v>160951</v>
      </c>
    </row>
    <row r="115" spans="1:7">
      <c r="A115" s="4" t="s">
        <v>599</v>
      </c>
      <c r="E115" s="5" t="n">
        <v>-51123</v>
      </c>
    </row>
    <row r="116" spans="1:7">
      <c r="A116" s="3" t="s">
        <v>589</v>
      </c>
    </row>
    <row r="117" spans="1:7">
      <c r="A117" s="4" t="s">
        <v>605</v>
      </c>
      <c r="E117" s="5" t="n">
        <v>45306</v>
      </c>
    </row>
    <row r="118" spans="1:7">
      <c r="A118" s="4" t="s">
        <v>77</v>
      </c>
      <c r="E118" s="6" t="n">
        <v>58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6"/>
    <col customWidth="1" max="5" min="5" width="21"/>
    <col customWidth="1" max="6" min="6" width="27"/>
    <col customWidth="1" max="7" min="7" width="21"/>
    <col customWidth="1" max="8" min="8" width="21"/>
    <col customWidth="1" max="9" min="9" width="21"/>
    <col customWidth="1" max="10" min="10" width="21"/>
  </cols>
  <sheetData>
    <row r="1" spans="1:10">
      <c r="A1" s="1" t="s">
        <v>606</v>
      </c>
      <c r="B1" s="2" t="s">
        <v>607</v>
      </c>
      <c r="C1" s="2" t="s">
        <v>608</v>
      </c>
      <c r="D1" s="2" t="s">
        <v>609</v>
      </c>
      <c r="E1" s="2" t="s">
        <v>610</v>
      </c>
      <c r="F1" s="2" t="s">
        <v>611</v>
      </c>
      <c r="G1" s="2" t="s">
        <v>612</v>
      </c>
      <c r="H1" s="2" t="s">
        <v>613</v>
      </c>
      <c r="I1" s="2" t="s">
        <v>614</v>
      </c>
      <c r="J1" s="2" t="s">
        <v>615</v>
      </c>
    </row>
    <row r="2" spans="1:10">
      <c r="A2" s="3" t="s">
        <v>389</v>
      </c>
    </row>
    <row r="3" spans="1:10">
      <c r="A3" s="4" t="s">
        <v>77</v>
      </c>
      <c r="H3" s="6" t="n">
        <v>158743000</v>
      </c>
      <c r="I3" s="6" t="n">
        <v>158743000</v>
      </c>
    </row>
    <row r="4" spans="1:10">
      <c r="A4" s="4" t="s">
        <v>388</v>
      </c>
    </row>
    <row r="5" spans="1:10">
      <c r="A5" s="3" t="s">
        <v>389</v>
      </c>
    </row>
    <row r="6" spans="1:10">
      <c r="A6" s="4" t="s">
        <v>616</v>
      </c>
      <c r="D6" s="4" t="s">
        <v>617</v>
      </c>
    </row>
    <row r="7" spans="1:10">
      <c r="A7" s="4" t="s">
        <v>618</v>
      </c>
      <c r="D7" s="4" t="s">
        <v>619</v>
      </c>
    </row>
    <row r="8" spans="1:10">
      <c r="A8" s="4" t="s">
        <v>392</v>
      </c>
    </row>
    <row r="9" spans="1:10">
      <c r="A9" s="3" t="s">
        <v>389</v>
      </c>
    </row>
    <row r="10" spans="1:10">
      <c r="A10" s="4" t="s">
        <v>620</v>
      </c>
      <c r="J10" s="6" t="n">
        <v>400000</v>
      </c>
    </row>
    <row r="11" spans="1:10">
      <c r="A11" s="4" t="s">
        <v>621</v>
      </c>
      <c r="G11" s="6" t="n">
        <v>10500000</v>
      </c>
    </row>
    <row r="12" spans="1:10">
      <c r="A12" s="4" t="s">
        <v>622</v>
      </c>
      <c r="G12" s="4" t="s">
        <v>623</v>
      </c>
    </row>
    <row r="13" spans="1:10">
      <c r="A13" s="4" t="s">
        <v>624</v>
      </c>
      <c r="G13" s="6" t="n">
        <v>2500000</v>
      </c>
    </row>
    <row r="14" spans="1:10">
      <c r="A14" s="4" t="s">
        <v>625</v>
      </c>
      <c r="G14" s="5" t="n">
        <v>1623000</v>
      </c>
      <c r="H14" s="5" t="n">
        <v>1674000</v>
      </c>
    </row>
    <row r="15" spans="1:10">
      <c r="A15" s="4" t="s">
        <v>626</v>
      </c>
      <c r="H15" s="6" t="n">
        <v>293000</v>
      </c>
      <c r="I15" s="5" t="n">
        <v>174000</v>
      </c>
      <c r="J15" s="5" t="n">
        <v>0</v>
      </c>
    </row>
    <row r="16" spans="1:10">
      <c r="A16" s="4" t="s">
        <v>627</v>
      </c>
    </row>
    <row r="17" spans="1:10">
      <c r="A17" s="3" t="s">
        <v>389</v>
      </c>
    </row>
    <row r="18" spans="1:10">
      <c r="A18" s="4" t="s">
        <v>621</v>
      </c>
      <c r="G18" s="6" t="n">
        <v>10500000</v>
      </c>
    </row>
    <row r="19" spans="1:10">
      <c r="A19" s="4" t="s">
        <v>628</v>
      </c>
      <c r="G19" s="4" t="s">
        <v>629</v>
      </c>
    </row>
    <row r="20" spans="1:10">
      <c r="A20" s="4" t="s">
        <v>630</v>
      </c>
    </row>
    <row r="21" spans="1:10">
      <c r="A21" s="3" t="s">
        <v>389</v>
      </c>
    </row>
    <row r="22" spans="1:10">
      <c r="A22" s="4" t="s">
        <v>631</v>
      </c>
      <c r="G22" s="4" t="s">
        <v>632</v>
      </c>
    </row>
    <row r="23" spans="1:10">
      <c r="A23" s="4" t="s">
        <v>633</v>
      </c>
    </row>
    <row r="24" spans="1:10">
      <c r="A24" s="3" t="s">
        <v>389</v>
      </c>
    </row>
    <row r="25" spans="1:10">
      <c r="A25" s="4" t="s">
        <v>634</v>
      </c>
      <c r="H25" s="4" t="s">
        <v>635</v>
      </c>
    </row>
    <row r="26" spans="1:10">
      <c r="A26" s="4" t="s">
        <v>636</v>
      </c>
    </row>
    <row r="27" spans="1:10">
      <c r="A27" s="3" t="s">
        <v>389</v>
      </c>
    </row>
    <row r="28" spans="1:10">
      <c r="A28" s="4" t="s">
        <v>634</v>
      </c>
      <c r="H28" s="4" t="s">
        <v>579</v>
      </c>
    </row>
    <row r="29" spans="1:10">
      <c r="A29" s="4" t="s">
        <v>394</v>
      </c>
    </row>
    <row r="30" spans="1:10">
      <c r="A30" s="3" t="s">
        <v>389</v>
      </c>
    </row>
    <row r="31" spans="1:10">
      <c r="A31" s="4" t="s">
        <v>77</v>
      </c>
      <c r="B31" s="6" t="n">
        <v>72075000</v>
      </c>
    </row>
    <row r="32" spans="1:10">
      <c r="A32" s="4" t="s">
        <v>634</v>
      </c>
      <c r="B32" s="4" t="s">
        <v>579</v>
      </c>
    </row>
    <row r="33" spans="1:10">
      <c r="A33" s="4" t="s">
        <v>620</v>
      </c>
      <c r="I33" s="5" t="n">
        <v>5871000</v>
      </c>
    </row>
    <row r="34" spans="1:10">
      <c r="A34" s="4" t="s">
        <v>637</v>
      </c>
    </row>
    <row r="35" spans="1:10">
      <c r="A35" s="3" t="s">
        <v>389</v>
      </c>
    </row>
    <row r="36" spans="1:10">
      <c r="A36" s="4" t="s">
        <v>638</v>
      </c>
      <c r="B36" s="6" t="n">
        <v>5208000</v>
      </c>
    </row>
    <row r="37" spans="1:10">
      <c r="A37" s="4" t="s">
        <v>602</v>
      </c>
    </row>
    <row r="38" spans="1:10">
      <c r="A38" s="3" t="s">
        <v>389</v>
      </c>
    </row>
    <row r="39" spans="1:10">
      <c r="A39" s="4" t="s">
        <v>77</v>
      </c>
      <c r="C39" s="6" t="n">
        <v>42975000</v>
      </c>
    </row>
    <row r="40" spans="1:10">
      <c r="A40" s="4" t="s">
        <v>620</v>
      </c>
      <c r="I40" s="6" t="n">
        <v>1094000</v>
      </c>
    </row>
    <row r="41" spans="1:10">
      <c r="A41" s="4" t="s">
        <v>639</v>
      </c>
      <c r="C41" s="4" t="s">
        <v>640</v>
      </c>
    </row>
    <row r="42" spans="1:10">
      <c r="A42" s="4" t="s">
        <v>641</v>
      </c>
      <c r="C42" s="6" t="n">
        <v>20000000</v>
      </c>
      <c r="H42" s="6" t="n">
        <v>21622000</v>
      </c>
    </row>
    <row r="43" spans="1:10">
      <c r="A43" s="4" t="s">
        <v>642</v>
      </c>
    </row>
    <row r="44" spans="1:10">
      <c r="A44" s="3" t="s">
        <v>389</v>
      </c>
    </row>
    <row r="45" spans="1:10">
      <c r="A45" s="4" t="s">
        <v>641</v>
      </c>
      <c r="C45" s="5" t="n">
        <v>0</v>
      </c>
    </row>
    <row r="46" spans="1:10">
      <c r="A46" s="4" t="s">
        <v>643</v>
      </c>
    </row>
    <row r="47" spans="1:10">
      <c r="A47" s="3" t="s">
        <v>389</v>
      </c>
    </row>
    <row r="48" spans="1:10">
      <c r="A48" s="4" t="s">
        <v>641</v>
      </c>
      <c r="C48" s="5" t="n">
        <v>22000000</v>
      </c>
    </row>
    <row r="49" spans="1:10">
      <c r="A49" s="4" t="s">
        <v>644</v>
      </c>
    </row>
    <row r="50" spans="1:10">
      <c r="A50" s="3" t="s">
        <v>389</v>
      </c>
    </row>
    <row r="51" spans="1:10">
      <c r="A51" s="4" t="s">
        <v>77</v>
      </c>
      <c r="C51" s="6" t="n">
        <v>42975000</v>
      </c>
    </row>
    <row r="52" spans="1:10">
      <c r="A52" s="4" t="s">
        <v>645</v>
      </c>
    </row>
    <row r="53" spans="1:10">
      <c r="A53" s="3" t="s">
        <v>389</v>
      </c>
    </row>
    <row r="54" spans="1:10">
      <c r="A54" s="4" t="s">
        <v>634</v>
      </c>
      <c r="C54" s="4" t="s">
        <v>635</v>
      </c>
    </row>
    <row r="55" spans="1:10">
      <c r="A55" s="4" t="s">
        <v>646</v>
      </c>
      <c r="C55" s="6" t="n">
        <v>13500000</v>
      </c>
    </row>
    <row r="56" spans="1:10">
      <c r="A56" s="4" t="s">
        <v>647</v>
      </c>
    </row>
    <row r="57" spans="1:10">
      <c r="A57" s="3" t="s">
        <v>389</v>
      </c>
    </row>
    <row r="58" spans="1:10">
      <c r="A58" s="4" t="s">
        <v>634</v>
      </c>
      <c r="C58" s="4" t="s">
        <v>577</v>
      </c>
    </row>
    <row r="59" spans="1:10">
      <c r="A59" s="4" t="s">
        <v>646</v>
      </c>
      <c r="C59" s="6" t="n">
        <v>420000</v>
      </c>
    </row>
    <row r="60" spans="1:10">
      <c r="A60" s="4" t="s">
        <v>403</v>
      </c>
    </row>
    <row r="61" spans="1:10">
      <c r="A61" s="3" t="s">
        <v>389</v>
      </c>
    </row>
    <row r="62" spans="1:10">
      <c r="A62" s="4" t="s">
        <v>77</v>
      </c>
      <c r="E62" s="6" t="n">
        <v>10523000</v>
      </c>
    </row>
    <row r="63" spans="1:10">
      <c r="A63" s="4" t="s">
        <v>620</v>
      </c>
      <c r="J63" s="5" t="n">
        <v>1251000</v>
      </c>
    </row>
    <row r="64" spans="1:10">
      <c r="A64" s="4" t="s">
        <v>639</v>
      </c>
      <c r="E64" s="4" t="s">
        <v>648</v>
      </c>
    </row>
    <row r="65" spans="1:10">
      <c r="A65" s="4" t="s">
        <v>649</v>
      </c>
    </row>
    <row r="66" spans="1:10">
      <c r="A66" s="3" t="s">
        <v>389</v>
      </c>
    </row>
    <row r="67" spans="1:10">
      <c r="A67" s="4" t="s">
        <v>638</v>
      </c>
      <c r="E67" s="6" t="n">
        <v>1453000</v>
      </c>
    </row>
    <row r="68" spans="1:10">
      <c r="A68" s="4" t="s">
        <v>650</v>
      </c>
    </row>
    <row r="69" spans="1:10">
      <c r="A69" s="3" t="s">
        <v>389</v>
      </c>
    </row>
    <row r="70" spans="1:10">
      <c r="A70" s="4" t="s">
        <v>77</v>
      </c>
      <c r="E70" s="6" t="n">
        <v>10523000</v>
      </c>
    </row>
    <row r="71" spans="1:10">
      <c r="A71" s="4" t="s">
        <v>634</v>
      </c>
      <c r="E71" s="4" t="s">
        <v>579</v>
      </c>
    </row>
    <row r="72" spans="1:10">
      <c r="A72" s="4" t="s">
        <v>407</v>
      </c>
    </row>
    <row r="73" spans="1:10">
      <c r="A73" s="3" t="s">
        <v>389</v>
      </c>
    </row>
    <row r="74" spans="1:10">
      <c r="A74" s="4" t="s">
        <v>77</v>
      </c>
      <c r="F74" s="6" t="n">
        <v>5817000</v>
      </c>
    </row>
    <row r="75" spans="1:10">
      <c r="A75" s="4" t="s">
        <v>634</v>
      </c>
      <c r="F75" s="4" t="s">
        <v>579</v>
      </c>
    </row>
    <row r="76" spans="1:10">
      <c r="A76" s="4" t="s">
        <v>620</v>
      </c>
      <c r="J76" s="6" t="n">
        <v>437000</v>
      </c>
    </row>
    <row r="77" spans="1:10">
      <c r="A77" s="4" t="s">
        <v>639</v>
      </c>
      <c r="F77" s="4" t="s">
        <v>651</v>
      </c>
    </row>
    <row r="78" spans="1:10">
      <c r="A78" s="4" t="s">
        <v>652</v>
      </c>
      <c r="F78" s="5" t="n">
        <v>9</v>
      </c>
    </row>
    <row r="79" spans="1:10">
      <c r="A79" s="4" t="s">
        <v>653</v>
      </c>
      <c r="F79" s="6" t="n">
        <v>6771000</v>
      </c>
    </row>
    <row r="80" spans="1:10">
      <c r="A80" s="4" t="s">
        <v>654</v>
      </c>
      <c r="F80" s="4" t="s">
        <v>655</v>
      </c>
    </row>
    <row r="81" spans="1:10">
      <c r="A81" s="4" t="s">
        <v>656</v>
      </c>
    </row>
    <row r="82" spans="1:10">
      <c r="A82" s="3" t="s">
        <v>389</v>
      </c>
    </row>
    <row r="83" spans="1:10">
      <c r="A83" s="4" t="s">
        <v>638</v>
      </c>
      <c r="F83" s="6" t="n">
        <v>0</v>
      </c>
    </row>
    <row r="84" spans="1:10">
      <c r="A84" s="4" t="s">
        <v>657</v>
      </c>
    </row>
    <row r="85" spans="1:10">
      <c r="A85" s="3" t="s">
        <v>389</v>
      </c>
    </row>
    <row r="86" spans="1:10">
      <c r="A86" s="4" t="s">
        <v>77</v>
      </c>
      <c r="F86" s="6" t="n">
        <v>581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585</v>
      </c>
      <c r="C1" s="2" t="s">
        <v>587</v>
      </c>
      <c r="D1" s="2" t="s">
        <v>588</v>
      </c>
    </row>
    <row r="2" spans="1:4">
      <c r="A2" s="4" t="s">
        <v>590</v>
      </c>
    </row>
    <row r="3" spans="1:4">
      <c r="A3" s="3" t="s">
        <v>389</v>
      </c>
    </row>
    <row r="4" spans="1:4">
      <c r="A4" s="4" t="s">
        <v>659</v>
      </c>
      <c r="B4" s="6" t="n">
        <v>256384000</v>
      </c>
    </row>
    <row r="5" spans="1:4">
      <c r="A5" s="4" t="s">
        <v>660</v>
      </c>
    </row>
    <row r="6" spans="1:4">
      <c r="A6" s="3" t="s">
        <v>389</v>
      </c>
    </row>
    <row r="7" spans="1:4">
      <c r="A7" s="4" t="s">
        <v>661</v>
      </c>
      <c r="B7" s="5" t="n">
        <v>251376000</v>
      </c>
    </row>
    <row r="8" spans="1:4">
      <c r="A8" s="4" t="s">
        <v>662</v>
      </c>
    </row>
    <row r="9" spans="1:4">
      <c r="A9" s="3" t="s">
        <v>389</v>
      </c>
    </row>
    <row r="10" spans="1:4">
      <c r="A10" s="4" t="s">
        <v>638</v>
      </c>
      <c r="B10" s="5" t="n">
        <v>5008000</v>
      </c>
    </row>
    <row r="11" spans="1:4">
      <c r="A11" s="4" t="s">
        <v>601</v>
      </c>
    </row>
    <row r="12" spans="1:4">
      <c r="A12" s="3" t="s">
        <v>389</v>
      </c>
    </row>
    <row r="13" spans="1:4">
      <c r="A13" s="4" t="s">
        <v>659</v>
      </c>
      <c r="B13" s="5" t="n">
        <v>31454000</v>
      </c>
    </row>
    <row r="14" spans="1:4">
      <c r="A14" s="4" t="s">
        <v>663</v>
      </c>
    </row>
    <row r="15" spans="1:4">
      <c r="A15" s="3" t="s">
        <v>389</v>
      </c>
    </row>
    <row r="16" spans="1:4">
      <c r="A16" s="4" t="s">
        <v>661</v>
      </c>
      <c r="B16" s="5" t="n">
        <v>31254000</v>
      </c>
    </row>
    <row r="17" spans="1:4">
      <c r="A17" s="4" t="s">
        <v>664</v>
      </c>
    </row>
    <row r="18" spans="1:4">
      <c r="A18" s="3" t="s">
        <v>389</v>
      </c>
    </row>
    <row r="19" spans="1:4">
      <c r="A19" s="4" t="s">
        <v>638</v>
      </c>
      <c r="B19" s="5" t="n">
        <v>200000</v>
      </c>
    </row>
    <row r="20" spans="1:4">
      <c r="A20" s="4" t="s">
        <v>163</v>
      </c>
    </row>
    <row r="21" spans="1:4">
      <c r="A21" s="3" t="s">
        <v>389</v>
      </c>
    </row>
    <row r="22" spans="1:4">
      <c r="A22" s="4" t="s">
        <v>661</v>
      </c>
      <c r="B22" s="5" t="n">
        <v>282630000</v>
      </c>
    </row>
    <row r="23" spans="1:4">
      <c r="A23" s="4" t="s">
        <v>659</v>
      </c>
      <c r="B23" s="5" t="n">
        <v>287838000</v>
      </c>
    </row>
    <row r="24" spans="1:4">
      <c r="A24" s="4" t="s">
        <v>665</v>
      </c>
    </row>
    <row r="25" spans="1:4">
      <c r="A25" s="3" t="s">
        <v>389</v>
      </c>
    </row>
    <row r="26" spans="1:4">
      <c r="A26" s="4" t="s">
        <v>661</v>
      </c>
      <c r="B26" s="5" t="n">
        <v>282630000</v>
      </c>
    </row>
    <row r="27" spans="1:4">
      <c r="A27" s="4" t="s">
        <v>666</v>
      </c>
    </row>
    <row r="28" spans="1:4">
      <c r="A28" s="3" t="s">
        <v>389</v>
      </c>
    </row>
    <row r="29" spans="1:4">
      <c r="A29" s="4" t="s">
        <v>638</v>
      </c>
      <c r="B29" s="5" t="n">
        <v>5208000</v>
      </c>
    </row>
    <row r="30" spans="1:4">
      <c r="A30" s="4" t="s">
        <v>403</v>
      </c>
    </row>
    <row r="31" spans="1:4">
      <c r="A31" s="3" t="s">
        <v>389</v>
      </c>
    </row>
    <row r="32" spans="1:4">
      <c r="A32" s="4" t="s">
        <v>659</v>
      </c>
      <c r="C32" s="6" t="n">
        <v>171199000</v>
      </c>
    </row>
    <row r="33" spans="1:4">
      <c r="A33" s="4" t="s">
        <v>667</v>
      </c>
    </row>
    <row r="34" spans="1:4">
      <c r="A34" s="3" t="s">
        <v>389</v>
      </c>
    </row>
    <row r="35" spans="1:4">
      <c r="A35" s="4" t="s">
        <v>661</v>
      </c>
      <c r="C35" s="5" t="n">
        <v>169746000</v>
      </c>
    </row>
    <row r="36" spans="1:4">
      <c r="A36" s="4" t="s">
        <v>649</v>
      </c>
    </row>
    <row r="37" spans="1:4">
      <c r="A37" s="3" t="s">
        <v>389</v>
      </c>
    </row>
    <row r="38" spans="1:4">
      <c r="A38" s="4" t="s">
        <v>638</v>
      </c>
      <c r="C38" s="5" t="n">
        <v>1453000</v>
      </c>
    </row>
    <row r="39" spans="1:4">
      <c r="A39" s="4" t="s">
        <v>407</v>
      </c>
    </row>
    <row r="40" spans="1:4">
      <c r="A40" s="3" t="s">
        <v>389</v>
      </c>
    </row>
    <row r="41" spans="1:4">
      <c r="A41" s="4" t="s">
        <v>659</v>
      </c>
      <c r="D41" s="6" t="n">
        <v>95794000</v>
      </c>
    </row>
    <row r="42" spans="1:4">
      <c r="A42" s="4" t="s">
        <v>668</v>
      </c>
    </row>
    <row r="43" spans="1:4">
      <c r="A43" s="3" t="s">
        <v>389</v>
      </c>
    </row>
    <row r="44" spans="1:4">
      <c r="A44" s="4" t="s">
        <v>661</v>
      </c>
      <c r="D44" s="5" t="n">
        <v>95794000</v>
      </c>
    </row>
    <row r="45" spans="1:4">
      <c r="A45" s="4" t="s">
        <v>656</v>
      </c>
    </row>
    <row r="46" spans="1:4">
      <c r="A46" s="3" t="s">
        <v>389</v>
      </c>
    </row>
    <row r="47" spans="1:4">
      <c r="A47" s="4" t="s">
        <v>638</v>
      </c>
      <c r="D47" s="5" t="n">
        <v>0</v>
      </c>
    </row>
    <row r="48" spans="1:4">
      <c r="A48" s="4" t="s">
        <v>669</v>
      </c>
    </row>
    <row r="49" spans="1:4">
      <c r="A49" s="3" t="s">
        <v>389</v>
      </c>
    </row>
    <row r="50" spans="1:4">
      <c r="A50" s="4" t="s">
        <v>661</v>
      </c>
      <c r="B50" s="5" t="n">
        <v>140955000</v>
      </c>
    </row>
    <row r="51" spans="1:4">
      <c r="A51" s="4" t="s">
        <v>670</v>
      </c>
    </row>
    <row r="52" spans="1:4">
      <c r="A52" s="3" t="s">
        <v>389</v>
      </c>
    </row>
    <row r="53" spans="1:4">
      <c r="A53" s="4" t="s">
        <v>638</v>
      </c>
      <c r="B53" s="5" t="n">
        <v>832000</v>
      </c>
    </row>
    <row r="54" spans="1:4">
      <c r="A54" s="4" t="s">
        <v>671</v>
      </c>
    </row>
    <row r="55" spans="1:4">
      <c r="A55" s="3" t="s">
        <v>389</v>
      </c>
    </row>
    <row r="56" spans="1:4">
      <c r="A56" s="4" t="s">
        <v>661</v>
      </c>
      <c r="B56" s="5" t="n">
        <v>11894000</v>
      </c>
    </row>
    <row r="57" spans="1:4">
      <c r="A57" s="4" t="s">
        <v>672</v>
      </c>
    </row>
    <row r="58" spans="1:4">
      <c r="A58" s="3" t="s">
        <v>389</v>
      </c>
    </row>
    <row r="59" spans="1:4">
      <c r="A59" s="4" t="s">
        <v>638</v>
      </c>
      <c r="B59" s="5" t="n">
        <v>200000</v>
      </c>
    </row>
    <row r="60" spans="1:4">
      <c r="A60" s="4" t="s">
        <v>673</v>
      </c>
    </row>
    <row r="61" spans="1:4">
      <c r="A61" s="3" t="s">
        <v>389</v>
      </c>
    </row>
    <row r="62" spans="1:4">
      <c r="A62" s="4" t="s">
        <v>661</v>
      </c>
      <c r="B62" s="5" t="n">
        <v>152849000</v>
      </c>
    </row>
    <row r="63" spans="1:4">
      <c r="A63" s="4" t="s">
        <v>659</v>
      </c>
      <c r="B63" s="5" t="n">
        <v>153881000</v>
      </c>
    </row>
    <row r="64" spans="1:4">
      <c r="A64" s="4" t="s">
        <v>674</v>
      </c>
    </row>
    <row r="65" spans="1:4">
      <c r="A65" s="3" t="s">
        <v>389</v>
      </c>
    </row>
    <row r="66" spans="1:4">
      <c r="A66" s="4" t="s">
        <v>638</v>
      </c>
      <c r="B66" s="5" t="n">
        <v>1032000</v>
      </c>
    </row>
    <row r="67" spans="1:4">
      <c r="A67" s="4" t="s">
        <v>675</v>
      </c>
    </row>
    <row r="68" spans="1:4">
      <c r="A68" s="3" t="s">
        <v>389</v>
      </c>
    </row>
    <row r="69" spans="1:4">
      <c r="A69" s="4" t="s">
        <v>659</v>
      </c>
      <c r="C69" s="5" t="n">
        <v>73527000</v>
      </c>
    </row>
    <row r="70" spans="1:4">
      <c r="A70" s="4" t="s">
        <v>676</v>
      </c>
    </row>
    <row r="71" spans="1:4">
      <c r="A71" s="3" t="s">
        <v>389</v>
      </c>
    </row>
    <row r="72" spans="1:4">
      <c r="A72" s="4" t="s">
        <v>661</v>
      </c>
      <c r="C72" s="5" t="n">
        <v>73273000</v>
      </c>
    </row>
    <row r="73" spans="1:4">
      <c r="A73" s="4" t="s">
        <v>677</v>
      </c>
    </row>
    <row r="74" spans="1:4">
      <c r="A74" s="3" t="s">
        <v>389</v>
      </c>
    </row>
    <row r="75" spans="1:4">
      <c r="A75" s="4" t="s">
        <v>638</v>
      </c>
      <c r="C75" s="5" t="n">
        <v>254000</v>
      </c>
    </row>
    <row r="76" spans="1:4">
      <c r="A76" s="4" t="s">
        <v>678</v>
      </c>
    </row>
    <row r="77" spans="1:4">
      <c r="A77" s="3" t="s">
        <v>389</v>
      </c>
    </row>
    <row r="78" spans="1:4">
      <c r="A78" s="4" t="s">
        <v>659</v>
      </c>
      <c r="D78" s="5" t="n">
        <v>13382000</v>
      </c>
    </row>
    <row r="79" spans="1:4">
      <c r="A79" s="4" t="s">
        <v>679</v>
      </c>
    </row>
    <row r="80" spans="1:4">
      <c r="A80" s="3" t="s">
        <v>389</v>
      </c>
    </row>
    <row r="81" spans="1:4">
      <c r="A81" s="4" t="s">
        <v>661</v>
      </c>
      <c r="B81" s="5" t="n">
        <v>13949000</v>
      </c>
    </row>
    <row r="82" spans="1:4">
      <c r="A82" s="4" t="s">
        <v>680</v>
      </c>
    </row>
    <row r="83" spans="1:4">
      <c r="A83" s="3" t="s">
        <v>389</v>
      </c>
    </row>
    <row r="84" spans="1:4">
      <c r="A84" s="4" t="s">
        <v>638</v>
      </c>
      <c r="B84" s="5" t="n">
        <v>3081000</v>
      </c>
    </row>
    <row r="85" spans="1:4">
      <c r="A85" s="4" t="s">
        <v>681</v>
      </c>
    </row>
    <row r="86" spans="1:4">
      <c r="A86" s="3" t="s">
        <v>389</v>
      </c>
    </row>
    <row r="87" spans="1:4">
      <c r="A87" s="4" t="s">
        <v>661</v>
      </c>
      <c r="B87" s="5" t="n">
        <v>5229000</v>
      </c>
    </row>
    <row r="88" spans="1:4">
      <c r="A88" s="4" t="s">
        <v>682</v>
      </c>
    </row>
    <row r="89" spans="1:4">
      <c r="A89" s="3" t="s">
        <v>389</v>
      </c>
    </row>
    <row r="90" spans="1:4">
      <c r="A90" s="4" t="s">
        <v>661</v>
      </c>
      <c r="B90" s="5" t="n">
        <v>19178000</v>
      </c>
    </row>
    <row r="91" spans="1:4">
      <c r="A91" s="4" t="s">
        <v>659</v>
      </c>
      <c r="B91" s="5" t="n">
        <v>22259000</v>
      </c>
    </row>
    <row r="92" spans="1:4">
      <c r="A92" s="4" t="s">
        <v>683</v>
      </c>
    </row>
    <row r="93" spans="1:4">
      <c r="A93" s="3" t="s">
        <v>389</v>
      </c>
    </row>
    <row r="94" spans="1:4">
      <c r="A94" s="4" t="s">
        <v>638</v>
      </c>
      <c r="B94" s="5" t="n">
        <v>3081000</v>
      </c>
    </row>
    <row r="95" spans="1:4">
      <c r="A95" s="4" t="s">
        <v>684</v>
      </c>
    </row>
    <row r="96" spans="1:4">
      <c r="A96" s="3" t="s">
        <v>389</v>
      </c>
    </row>
    <row r="97" spans="1:4">
      <c r="A97" s="4" t="s">
        <v>659</v>
      </c>
      <c r="C97" s="5" t="n">
        <v>20969000</v>
      </c>
    </row>
    <row r="98" spans="1:4">
      <c r="A98" s="4" t="s">
        <v>685</v>
      </c>
    </row>
    <row r="99" spans="1:4">
      <c r="A99" s="3" t="s">
        <v>389</v>
      </c>
    </row>
    <row r="100" spans="1:4">
      <c r="A100" s="4" t="s">
        <v>661</v>
      </c>
      <c r="C100" s="5" t="n">
        <v>19770000</v>
      </c>
    </row>
    <row r="101" spans="1:4">
      <c r="A101" s="4" t="s">
        <v>686</v>
      </c>
    </row>
    <row r="102" spans="1:4">
      <c r="A102" s="3" t="s">
        <v>389</v>
      </c>
    </row>
    <row r="103" spans="1:4">
      <c r="A103" s="4" t="s">
        <v>638</v>
      </c>
      <c r="C103" s="5" t="n">
        <v>1199000</v>
      </c>
    </row>
    <row r="104" spans="1:4">
      <c r="A104" s="4" t="s">
        <v>687</v>
      </c>
    </row>
    <row r="105" spans="1:4">
      <c r="A105" s="3" t="s">
        <v>389</v>
      </c>
    </row>
    <row r="106" spans="1:4">
      <c r="A106" s="4" t="s">
        <v>659</v>
      </c>
      <c r="D106" s="5" t="n">
        <v>537000</v>
      </c>
    </row>
    <row r="107" spans="1:4">
      <c r="A107" s="4" t="s">
        <v>688</v>
      </c>
    </row>
    <row r="108" spans="1:4">
      <c r="A108" s="3" t="s">
        <v>389</v>
      </c>
    </row>
    <row r="109" spans="1:4">
      <c r="A109" s="4" t="s">
        <v>661</v>
      </c>
      <c r="B109" s="5" t="n">
        <v>59228000</v>
      </c>
    </row>
    <row r="110" spans="1:4">
      <c r="A110" s="4" t="s">
        <v>689</v>
      </c>
    </row>
    <row r="111" spans="1:4">
      <c r="A111" s="3" t="s">
        <v>389</v>
      </c>
    </row>
    <row r="112" spans="1:4">
      <c r="A112" s="4" t="s">
        <v>638</v>
      </c>
      <c r="B112" s="5" t="n">
        <v>75000</v>
      </c>
    </row>
    <row r="113" spans="1:4">
      <c r="A113" s="4" t="s">
        <v>690</v>
      </c>
    </row>
    <row r="114" spans="1:4">
      <c r="A114" s="3" t="s">
        <v>389</v>
      </c>
    </row>
    <row r="115" spans="1:4">
      <c r="A115" s="4" t="s">
        <v>661</v>
      </c>
      <c r="B115" s="5" t="n">
        <v>10180000</v>
      </c>
    </row>
    <row r="116" spans="1:4">
      <c r="A116" s="4" t="s">
        <v>691</v>
      </c>
    </row>
    <row r="117" spans="1:4">
      <c r="A117" s="3" t="s">
        <v>389</v>
      </c>
    </row>
    <row r="118" spans="1:4">
      <c r="A118" s="4" t="s">
        <v>661</v>
      </c>
      <c r="B118" s="5" t="n">
        <v>69408000</v>
      </c>
    </row>
    <row r="119" spans="1:4">
      <c r="A119" s="4" t="s">
        <v>659</v>
      </c>
      <c r="B119" s="5" t="n">
        <v>69483000</v>
      </c>
    </row>
    <row r="120" spans="1:4">
      <c r="A120" s="4" t="s">
        <v>692</v>
      </c>
    </row>
    <row r="121" spans="1:4">
      <c r="A121" s="3" t="s">
        <v>389</v>
      </c>
    </row>
    <row r="122" spans="1:4">
      <c r="A122" s="4" t="s">
        <v>638</v>
      </c>
      <c r="B122" s="5" t="n">
        <v>75000</v>
      </c>
    </row>
    <row r="123" spans="1:4">
      <c r="A123" s="4" t="s">
        <v>693</v>
      </c>
    </row>
    <row r="124" spans="1:4">
      <c r="A124" s="3" t="s">
        <v>389</v>
      </c>
    </row>
    <row r="125" spans="1:4">
      <c r="A125" s="4" t="s">
        <v>659</v>
      </c>
      <c r="C125" s="5" t="n">
        <v>26264000</v>
      </c>
    </row>
    <row r="126" spans="1:4">
      <c r="A126" s="4" t="s">
        <v>694</v>
      </c>
    </row>
    <row r="127" spans="1:4">
      <c r="A127" s="3" t="s">
        <v>389</v>
      </c>
    </row>
    <row r="128" spans="1:4">
      <c r="A128" s="4" t="s">
        <v>661</v>
      </c>
      <c r="C128" s="5" t="n">
        <v>26264000</v>
      </c>
    </row>
    <row r="129" spans="1:4">
      <c r="A129" s="4" t="s">
        <v>695</v>
      </c>
    </row>
    <row r="130" spans="1:4">
      <c r="A130" s="3" t="s">
        <v>389</v>
      </c>
    </row>
    <row r="131" spans="1:4">
      <c r="A131" s="4" t="s">
        <v>659</v>
      </c>
      <c r="D131" s="5" t="n">
        <v>6986000</v>
      </c>
    </row>
    <row r="132" spans="1:4">
      <c r="A132" s="4" t="s">
        <v>696</v>
      </c>
    </row>
    <row r="133" spans="1:4">
      <c r="A133" s="3" t="s">
        <v>389</v>
      </c>
    </row>
    <row r="134" spans="1:4">
      <c r="A134" s="4" t="s">
        <v>661</v>
      </c>
      <c r="B134" s="5" t="n">
        <v>5709000</v>
      </c>
    </row>
    <row r="135" spans="1:4">
      <c r="A135" s="4" t="s">
        <v>697</v>
      </c>
    </row>
    <row r="136" spans="1:4">
      <c r="A136" s="3" t="s">
        <v>389</v>
      </c>
    </row>
    <row r="137" spans="1:4">
      <c r="A137" s="4" t="s">
        <v>661</v>
      </c>
      <c r="B137" s="5" t="n">
        <v>1207000</v>
      </c>
    </row>
    <row r="138" spans="1:4">
      <c r="A138" s="4" t="s">
        <v>698</v>
      </c>
    </row>
    <row r="139" spans="1:4">
      <c r="A139" s="3" t="s">
        <v>389</v>
      </c>
    </row>
    <row r="140" spans="1:4">
      <c r="A140" s="4" t="s">
        <v>661</v>
      </c>
      <c r="B140" s="5" t="n">
        <v>6916000</v>
      </c>
    </row>
    <row r="141" spans="1:4">
      <c r="A141" s="4" t="s">
        <v>659</v>
      </c>
      <c r="B141" s="5" t="n">
        <v>6916000</v>
      </c>
    </row>
    <row r="142" spans="1:4">
      <c r="A142" s="4" t="s">
        <v>699</v>
      </c>
    </row>
    <row r="143" spans="1:4">
      <c r="A143" s="3" t="s">
        <v>389</v>
      </c>
    </row>
    <row r="144" spans="1:4">
      <c r="A144" s="4" t="s">
        <v>659</v>
      </c>
      <c r="C144" s="5" t="n">
        <v>16934000</v>
      </c>
    </row>
    <row r="145" spans="1:4">
      <c r="A145" s="4" t="s">
        <v>700</v>
      </c>
    </row>
    <row r="146" spans="1:4">
      <c r="A146" s="3" t="s">
        <v>389</v>
      </c>
    </row>
    <row r="147" spans="1:4">
      <c r="A147" s="4" t="s">
        <v>661</v>
      </c>
      <c r="C147" s="5" t="n">
        <v>16934000</v>
      </c>
    </row>
    <row r="148" spans="1:4">
      <c r="A148" s="4" t="s">
        <v>701</v>
      </c>
    </row>
    <row r="149" spans="1:4">
      <c r="A149" s="3" t="s">
        <v>389</v>
      </c>
    </row>
    <row r="150" spans="1:4">
      <c r="A150" s="4" t="s">
        <v>659</v>
      </c>
      <c r="D150" s="5" t="n">
        <v>31490000</v>
      </c>
    </row>
    <row r="151" spans="1:4">
      <c r="A151" s="4" t="s">
        <v>702</v>
      </c>
    </row>
    <row r="152" spans="1:4">
      <c r="A152" s="3" t="s">
        <v>389</v>
      </c>
    </row>
    <row r="153" spans="1:4">
      <c r="A153" s="4" t="s">
        <v>661</v>
      </c>
      <c r="B153" s="5" t="n">
        <v>26125000</v>
      </c>
    </row>
    <row r="154" spans="1:4">
      <c r="A154" s="4" t="s">
        <v>703</v>
      </c>
    </row>
    <row r="155" spans="1:4">
      <c r="A155" s="3" t="s">
        <v>389</v>
      </c>
    </row>
    <row r="156" spans="1:4">
      <c r="A156" s="4" t="s">
        <v>638</v>
      </c>
      <c r="B156" s="5" t="n">
        <v>1020000</v>
      </c>
    </row>
    <row r="157" spans="1:4">
      <c r="A157" s="4" t="s">
        <v>704</v>
      </c>
    </row>
    <row r="158" spans="1:4">
      <c r="A158" s="3" t="s">
        <v>389</v>
      </c>
    </row>
    <row r="159" spans="1:4">
      <c r="A159" s="4" t="s">
        <v>661</v>
      </c>
      <c r="B159" s="5" t="n">
        <v>2121000</v>
      </c>
    </row>
    <row r="160" spans="1:4">
      <c r="A160" s="4" t="s">
        <v>705</v>
      </c>
    </row>
    <row r="161" spans="1:4">
      <c r="A161" s="3" t="s">
        <v>389</v>
      </c>
    </row>
    <row r="162" spans="1:4">
      <c r="A162" s="4" t="s">
        <v>661</v>
      </c>
      <c r="B162" s="5" t="n">
        <v>28246000</v>
      </c>
    </row>
    <row r="163" spans="1:4">
      <c r="A163" s="4" t="s">
        <v>659</v>
      </c>
      <c r="B163" s="5" t="n">
        <v>29266000</v>
      </c>
    </row>
    <row r="164" spans="1:4">
      <c r="A164" s="4" t="s">
        <v>706</v>
      </c>
    </row>
    <row r="165" spans="1:4">
      <c r="A165" s="3" t="s">
        <v>389</v>
      </c>
    </row>
    <row r="166" spans="1:4">
      <c r="A166" s="4" t="s">
        <v>638</v>
      </c>
      <c r="B166" s="5" t="n">
        <v>1020000</v>
      </c>
    </row>
    <row r="167" spans="1:4">
      <c r="A167" s="4" t="s">
        <v>707</v>
      </c>
    </row>
    <row r="168" spans="1:4">
      <c r="A168" s="3" t="s">
        <v>389</v>
      </c>
    </row>
    <row r="169" spans="1:4">
      <c r="A169" s="4" t="s">
        <v>659</v>
      </c>
      <c r="C169" s="5" t="n">
        <v>31893000</v>
      </c>
    </row>
    <row r="170" spans="1:4">
      <c r="A170" s="4" t="s">
        <v>708</v>
      </c>
    </row>
    <row r="171" spans="1:4">
      <c r="A171" s="3" t="s">
        <v>389</v>
      </c>
    </row>
    <row r="172" spans="1:4">
      <c r="A172" s="4" t="s">
        <v>661</v>
      </c>
      <c r="C172" s="5" t="n">
        <v>31893000</v>
      </c>
    </row>
    <row r="173" spans="1:4">
      <c r="A173" s="4" t="s">
        <v>709</v>
      </c>
    </row>
    <row r="174" spans="1:4">
      <c r="A174" s="3" t="s">
        <v>389</v>
      </c>
    </row>
    <row r="175" spans="1:4">
      <c r="A175" s="4" t="s">
        <v>659</v>
      </c>
      <c r="D175" s="5" t="n">
        <v>43104000</v>
      </c>
    </row>
    <row r="176" spans="1:4">
      <c r="A176" s="4" t="s">
        <v>710</v>
      </c>
    </row>
    <row r="177" spans="1:4">
      <c r="A177" s="3" t="s">
        <v>389</v>
      </c>
    </row>
    <row r="178" spans="1:4">
      <c r="A178" s="4" t="s">
        <v>661</v>
      </c>
      <c r="B178" s="5" t="n">
        <v>5410000</v>
      </c>
    </row>
    <row r="179" spans="1:4">
      <c r="A179" s="4" t="s">
        <v>711</v>
      </c>
    </row>
    <row r="180" spans="1:4">
      <c r="A180" s="3" t="s">
        <v>389</v>
      </c>
    </row>
    <row r="181" spans="1:4">
      <c r="A181" s="4" t="s">
        <v>661</v>
      </c>
      <c r="B181" s="5" t="n">
        <v>623000</v>
      </c>
    </row>
    <row r="182" spans="1:4">
      <c r="A182" s="4" t="s">
        <v>712</v>
      </c>
    </row>
    <row r="183" spans="1:4">
      <c r="A183" s="3" t="s">
        <v>389</v>
      </c>
    </row>
    <row r="184" spans="1:4">
      <c r="A184" s="4" t="s">
        <v>661</v>
      </c>
      <c r="B184" s="5" t="n">
        <v>6033000</v>
      </c>
    </row>
    <row r="185" spans="1:4">
      <c r="A185" s="4" t="s">
        <v>659</v>
      </c>
      <c r="B185" s="6" t="n">
        <v>6033000</v>
      </c>
    </row>
    <row r="186" spans="1:4">
      <c r="A186" s="4" t="s">
        <v>713</v>
      </c>
    </row>
    <row r="187" spans="1:4">
      <c r="A187" s="3" t="s">
        <v>389</v>
      </c>
    </row>
    <row r="188" spans="1:4">
      <c r="A188" s="4" t="s">
        <v>659</v>
      </c>
      <c r="C188" s="5" t="n">
        <v>1612000</v>
      </c>
    </row>
    <row r="189" spans="1:4">
      <c r="A189" s="4" t="s">
        <v>714</v>
      </c>
    </row>
    <row r="190" spans="1:4">
      <c r="A190" s="3" t="s">
        <v>389</v>
      </c>
    </row>
    <row r="191" spans="1:4">
      <c r="A191" s="4" t="s">
        <v>661</v>
      </c>
      <c r="C191" s="6" t="n">
        <v>1612000</v>
      </c>
    </row>
    <row r="192" spans="1:4">
      <c r="A192" s="4" t="s">
        <v>715</v>
      </c>
    </row>
    <row r="193" spans="1:4">
      <c r="A193" s="3" t="s">
        <v>389</v>
      </c>
    </row>
    <row r="194" spans="1:4">
      <c r="A194" s="4" t="s">
        <v>659</v>
      </c>
      <c r="D194" s="6" t="n">
        <v>29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585</v>
      </c>
      <c r="C1" s="2" t="s">
        <v>587</v>
      </c>
      <c r="D1" s="2" t="s">
        <v>588</v>
      </c>
    </row>
    <row r="2" spans="1:4">
      <c r="A2" s="4" t="s">
        <v>662</v>
      </c>
    </row>
    <row r="3" spans="1:4">
      <c r="A3" s="3" t="s">
        <v>717</v>
      </c>
    </row>
    <row r="4" spans="1:4">
      <c r="A4" s="4" t="s">
        <v>718</v>
      </c>
      <c r="B4" s="6" t="n">
        <v>10511000</v>
      </c>
    </row>
    <row r="5" spans="1:4">
      <c r="A5" s="4" t="s">
        <v>719</v>
      </c>
      <c r="B5" s="5" t="n">
        <v>2570000</v>
      </c>
    </row>
    <row r="6" spans="1:4">
      <c r="A6" s="4" t="s">
        <v>720</v>
      </c>
      <c r="B6" s="5" t="n">
        <v>7941000</v>
      </c>
    </row>
    <row r="7" spans="1:4">
      <c r="A7" s="4" t="s">
        <v>721</v>
      </c>
      <c r="B7" s="5" t="n">
        <v>2933000</v>
      </c>
    </row>
    <row r="8" spans="1:4">
      <c r="A8" s="4" t="s">
        <v>722</v>
      </c>
      <c r="B8" s="5" t="n">
        <v>5008000</v>
      </c>
    </row>
    <row r="9" spans="1:4">
      <c r="A9" s="4" t="s">
        <v>660</v>
      </c>
    </row>
    <row r="10" spans="1:4">
      <c r="A10" s="3" t="s">
        <v>717</v>
      </c>
    </row>
    <row r="11" spans="1:4">
      <c r="A11" s="4" t="s">
        <v>718</v>
      </c>
      <c r="B11" s="5" t="n">
        <v>318674000</v>
      </c>
    </row>
    <row r="12" spans="1:4">
      <c r="A12" s="4" t="s">
        <v>723</v>
      </c>
      <c r="B12" s="5" t="n">
        <v>4255000</v>
      </c>
    </row>
    <row r="13" spans="1:4">
      <c r="A13" s="4" t="s">
        <v>724</v>
      </c>
      <c r="B13" s="5" t="n">
        <v>251376000</v>
      </c>
    </row>
    <row r="14" spans="1:4">
      <c r="A14" s="4" t="s">
        <v>664</v>
      </c>
    </row>
    <row r="15" spans="1:4">
      <c r="A15" s="3" t="s">
        <v>717</v>
      </c>
    </row>
    <row r="16" spans="1:4">
      <c r="A16" s="4" t="s">
        <v>718</v>
      </c>
      <c r="B16" s="5" t="n">
        <v>269000</v>
      </c>
    </row>
    <row r="17" spans="1:4">
      <c r="A17" s="4" t="s">
        <v>719</v>
      </c>
      <c r="B17" s="5" t="n">
        <v>5000</v>
      </c>
    </row>
    <row r="18" spans="1:4">
      <c r="A18" s="4" t="s">
        <v>720</v>
      </c>
      <c r="B18" s="5" t="n">
        <v>264000</v>
      </c>
    </row>
    <row r="19" spans="1:4">
      <c r="A19" s="4" t="s">
        <v>721</v>
      </c>
      <c r="B19" s="5" t="n">
        <v>64000</v>
      </c>
    </row>
    <row r="20" spans="1:4">
      <c r="A20" s="4" t="s">
        <v>722</v>
      </c>
      <c r="B20" s="5" t="n">
        <v>200000</v>
      </c>
    </row>
    <row r="21" spans="1:4">
      <c r="A21" s="4" t="s">
        <v>663</v>
      </c>
    </row>
    <row r="22" spans="1:4">
      <c r="A22" s="3" t="s">
        <v>717</v>
      </c>
    </row>
    <row r="23" spans="1:4">
      <c r="A23" s="4" t="s">
        <v>718</v>
      </c>
      <c r="B23" s="5" t="n">
        <v>38590000</v>
      </c>
    </row>
    <row r="24" spans="1:4">
      <c r="A24" s="4" t="s">
        <v>723</v>
      </c>
      <c r="B24" s="5" t="n">
        <v>550000</v>
      </c>
    </row>
    <row r="25" spans="1:4">
      <c r="A25" s="4" t="s">
        <v>724</v>
      </c>
      <c r="B25" s="5" t="n">
        <v>31254000</v>
      </c>
    </row>
    <row r="26" spans="1:4">
      <c r="A26" s="4" t="s">
        <v>163</v>
      </c>
    </row>
    <row r="27" spans="1:4">
      <c r="A27" s="3" t="s">
        <v>717</v>
      </c>
    </row>
    <row r="28" spans="1:4">
      <c r="A28" s="4" t="s">
        <v>724</v>
      </c>
      <c r="B28" s="5" t="n">
        <v>282630000</v>
      </c>
    </row>
    <row r="29" spans="1:4">
      <c r="A29" s="4" t="s">
        <v>666</v>
      </c>
    </row>
    <row r="30" spans="1:4">
      <c r="A30" s="3" t="s">
        <v>717</v>
      </c>
    </row>
    <row r="31" spans="1:4">
      <c r="A31" s="4" t="s">
        <v>718</v>
      </c>
      <c r="B31" s="5" t="n">
        <v>10780000</v>
      </c>
    </row>
    <row r="32" spans="1:4">
      <c r="A32" s="4" t="s">
        <v>719</v>
      </c>
      <c r="B32" s="5" t="n">
        <v>2575000</v>
      </c>
    </row>
    <row r="33" spans="1:4">
      <c r="A33" s="4" t="s">
        <v>720</v>
      </c>
      <c r="B33" s="5" t="n">
        <v>8205000</v>
      </c>
    </row>
    <row r="34" spans="1:4">
      <c r="A34" s="4" t="s">
        <v>721</v>
      </c>
      <c r="B34" s="5" t="n">
        <v>2997000</v>
      </c>
    </row>
    <row r="35" spans="1:4">
      <c r="A35" s="4" t="s">
        <v>722</v>
      </c>
      <c r="B35" s="5" t="n">
        <v>5208000</v>
      </c>
    </row>
    <row r="36" spans="1:4">
      <c r="A36" s="4" t="s">
        <v>665</v>
      </c>
    </row>
    <row r="37" spans="1:4">
      <c r="A37" s="3" t="s">
        <v>717</v>
      </c>
    </row>
    <row r="38" spans="1:4">
      <c r="A38" s="4" t="s">
        <v>718</v>
      </c>
      <c r="B38" s="5" t="n">
        <v>357264000</v>
      </c>
    </row>
    <row r="39" spans="1:4">
      <c r="A39" s="4" t="s">
        <v>723</v>
      </c>
      <c r="B39" s="5" t="n">
        <v>4805000</v>
      </c>
    </row>
    <row r="40" spans="1:4">
      <c r="A40" s="4" t="s">
        <v>724</v>
      </c>
      <c r="B40" s="6" t="n">
        <v>282630000</v>
      </c>
    </row>
    <row r="41" spans="1:4">
      <c r="A41" s="4" t="s">
        <v>649</v>
      </c>
    </row>
    <row r="42" spans="1:4">
      <c r="A42" s="3" t="s">
        <v>717</v>
      </c>
    </row>
    <row r="43" spans="1:4">
      <c r="A43" s="4" t="s">
        <v>718</v>
      </c>
      <c r="C43" s="6" t="n">
        <v>2599000</v>
      </c>
    </row>
    <row r="44" spans="1:4">
      <c r="A44" s="4" t="s">
        <v>719</v>
      </c>
      <c r="C44" s="5" t="n">
        <v>775000</v>
      </c>
    </row>
    <row r="45" spans="1:4">
      <c r="A45" s="4" t="s">
        <v>720</v>
      </c>
      <c r="C45" s="5" t="n">
        <v>1824000</v>
      </c>
    </row>
    <row r="46" spans="1:4">
      <c r="A46" s="4" t="s">
        <v>721</v>
      </c>
      <c r="C46" s="5" t="n">
        <v>371000</v>
      </c>
    </row>
    <row r="47" spans="1:4">
      <c r="A47" s="4" t="s">
        <v>722</v>
      </c>
      <c r="C47" s="5" t="n">
        <v>1453000</v>
      </c>
    </row>
    <row r="48" spans="1:4">
      <c r="A48" s="4" t="s">
        <v>667</v>
      </c>
    </row>
    <row r="49" spans="1:4">
      <c r="A49" s="3" t="s">
        <v>717</v>
      </c>
    </row>
    <row r="50" spans="1:4">
      <c r="A50" s="4" t="s">
        <v>718</v>
      </c>
      <c r="C50" s="5" t="n">
        <v>214139000</v>
      </c>
    </row>
    <row r="51" spans="1:4">
      <c r="A51" s="4" t="s">
        <v>723</v>
      </c>
      <c r="C51" s="5" t="n">
        <v>3646000</v>
      </c>
    </row>
    <row r="52" spans="1:4">
      <c r="A52" s="4" t="s">
        <v>724</v>
      </c>
      <c r="C52" s="6" t="n">
        <v>169746000</v>
      </c>
    </row>
    <row r="53" spans="1:4">
      <c r="A53" s="4" t="s">
        <v>656</v>
      </c>
    </row>
    <row r="54" spans="1:4">
      <c r="A54" s="3" t="s">
        <v>717</v>
      </c>
    </row>
    <row r="55" spans="1:4">
      <c r="A55" s="4" t="s">
        <v>722</v>
      </c>
      <c r="D55" s="6" t="n">
        <v>0</v>
      </c>
    </row>
    <row r="56" spans="1:4">
      <c r="A56" s="4" t="s">
        <v>668</v>
      </c>
    </row>
    <row r="57" spans="1:4">
      <c r="A57" s="3" t="s">
        <v>717</v>
      </c>
    </row>
    <row r="58" spans="1:4">
      <c r="A58" s="4" t="s">
        <v>718</v>
      </c>
      <c r="D58" s="5" t="n">
        <v>122498000</v>
      </c>
    </row>
    <row r="59" spans="1:4">
      <c r="A59" s="4" t="s">
        <v>723</v>
      </c>
      <c r="D59" s="5" t="n">
        <v>3415000</v>
      </c>
    </row>
    <row r="60" spans="1:4">
      <c r="A60" s="4" t="s">
        <v>724</v>
      </c>
      <c r="D60" s="6" t="n">
        <v>9579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64</v>
      </c>
      <c r="C2" s="2" t="s">
        <v>104</v>
      </c>
    </row>
    <row r="3" spans="1:3">
      <c r="A3" s="4" t="s">
        <v>590</v>
      </c>
    </row>
    <row r="4" spans="1:3">
      <c r="A4" s="3" t="s">
        <v>726</v>
      </c>
    </row>
    <row r="5" spans="1:3">
      <c r="A5" s="4" t="s">
        <v>122</v>
      </c>
      <c r="B5" s="6" t="n">
        <v>241322</v>
      </c>
      <c r="C5" s="6" t="n">
        <v>176154</v>
      </c>
    </row>
    <row r="6" spans="1:3">
      <c r="A6" s="4" t="s">
        <v>727</v>
      </c>
      <c r="B6" s="5" t="n">
        <v>26473</v>
      </c>
      <c r="C6" s="5" t="n">
        <v>45570</v>
      </c>
    </row>
    <row r="7" spans="1:3">
      <c r="A7" s="4" t="s">
        <v>143</v>
      </c>
      <c r="B7" s="6" t="n">
        <v>52269</v>
      </c>
      <c r="C7" s="6" t="n">
        <v>39211</v>
      </c>
    </row>
    <row r="8" spans="1:3">
      <c r="A8" s="4" t="s">
        <v>728</v>
      </c>
      <c r="B8" s="6" t="n">
        <v>2</v>
      </c>
      <c r="C8" s="7" t="n">
        <v>1.68</v>
      </c>
    </row>
    <row r="9" spans="1:3">
      <c r="A9" s="4" t="s">
        <v>729</v>
      </c>
      <c r="B9" s="7" t="n">
        <v>1.97</v>
      </c>
      <c r="C9" s="7" t="n">
        <v>1.65</v>
      </c>
    </row>
    <row r="10" spans="1:3">
      <c r="A10" s="4" t="s">
        <v>601</v>
      </c>
    </row>
    <row r="11" spans="1:3">
      <c r="A11" s="3" t="s">
        <v>726</v>
      </c>
    </row>
    <row r="12" spans="1:3">
      <c r="A12" s="4" t="s">
        <v>122</v>
      </c>
      <c r="B12" s="6" t="n">
        <v>228797</v>
      </c>
      <c r="C12" s="6" t="n">
        <v>158166</v>
      </c>
    </row>
    <row r="13" spans="1:3">
      <c r="A13" s="4" t="s">
        <v>727</v>
      </c>
      <c r="B13" s="5" t="n">
        <v>23412</v>
      </c>
      <c r="C13" s="5" t="n">
        <v>41166</v>
      </c>
    </row>
    <row r="14" spans="1:3">
      <c r="A14" s="4" t="s">
        <v>143</v>
      </c>
      <c r="B14" s="6" t="n">
        <v>51541</v>
      </c>
      <c r="C14" s="6" t="n">
        <v>36475</v>
      </c>
    </row>
    <row r="15" spans="1:3">
      <c r="A15" s="4" t="s">
        <v>728</v>
      </c>
      <c r="B15" s="7" t="n">
        <v>2.05</v>
      </c>
      <c r="C15" s="7" t="n">
        <v>1.83</v>
      </c>
    </row>
    <row r="16" spans="1:3">
      <c r="A16" s="4" t="s">
        <v>729</v>
      </c>
      <c r="B16" s="7" t="n">
        <v>2.01</v>
      </c>
      <c r="C16" s="7" t="n">
        <v>1.79</v>
      </c>
    </row>
    <row r="17" spans="1:3">
      <c r="A17" s="4" t="s">
        <v>163</v>
      </c>
    </row>
    <row r="18" spans="1:3">
      <c r="A18" s="3" t="s">
        <v>726</v>
      </c>
    </row>
    <row r="19" spans="1:3">
      <c r="A19" s="4" t="s">
        <v>122</v>
      </c>
      <c r="B19" s="6" t="n">
        <v>243069</v>
      </c>
      <c r="C19" s="6" t="n">
        <v>178636</v>
      </c>
    </row>
    <row r="20" spans="1:3">
      <c r="A20" s="4" t="s">
        <v>727</v>
      </c>
      <c r="B20" s="5" t="n">
        <v>26915</v>
      </c>
      <c r="C20" s="5" t="n">
        <v>46080</v>
      </c>
    </row>
    <row r="21" spans="1:3">
      <c r="A21" s="4" t="s">
        <v>143</v>
      </c>
      <c r="B21" s="6" t="n">
        <v>52102</v>
      </c>
      <c r="C21" s="6" t="n">
        <v>39466</v>
      </c>
    </row>
    <row r="22" spans="1:3">
      <c r="A22" s="4" t="s">
        <v>728</v>
      </c>
      <c r="B22" s="7" t="n">
        <v>1.99</v>
      </c>
      <c r="C22" s="7" t="n">
        <v>1.66</v>
      </c>
    </row>
    <row r="23" spans="1:3">
      <c r="A23" s="4" t="s">
        <v>729</v>
      </c>
      <c r="B23" s="7" t="n">
        <v>1.96</v>
      </c>
      <c r="C23" s="7" t="n">
        <v>1.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0</v>
      </c>
      <c r="B1" s="2" t="s">
        <v>731</v>
      </c>
      <c r="C1" s="2" t="s">
        <v>551</v>
      </c>
      <c r="D1" s="2" t="s">
        <v>732</v>
      </c>
      <c r="E1" s="2" t="s">
        <v>64</v>
      </c>
      <c r="F1" s="2" t="s">
        <v>104</v>
      </c>
      <c r="G1" s="2" t="s">
        <v>2</v>
      </c>
    </row>
    <row r="2" spans="1:7">
      <c r="A2" s="3" t="s">
        <v>389</v>
      </c>
    </row>
    <row r="3" spans="1:7">
      <c r="A3" s="4" t="s">
        <v>733</v>
      </c>
      <c r="D3" s="6" t="n">
        <v>1071</v>
      </c>
      <c r="E3" s="6" t="n">
        <v>1071</v>
      </c>
      <c r="F3" s="6" t="n">
        <v>20860</v>
      </c>
    </row>
    <row r="4" spans="1:7">
      <c r="A4" s="4" t="s">
        <v>388</v>
      </c>
    </row>
    <row r="5" spans="1:7">
      <c r="A5" s="3" t="s">
        <v>389</v>
      </c>
    </row>
    <row r="6" spans="1:7">
      <c r="A6" s="4" t="s">
        <v>346</v>
      </c>
      <c r="B6" s="6" t="n">
        <v>70147</v>
      </c>
    </row>
    <row r="7" spans="1:7">
      <c r="A7" s="4" t="s">
        <v>75</v>
      </c>
      <c r="B7" s="5" t="n">
        <v>19</v>
      </c>
    </row>
    <row r="8" spans="1:7">
      <c r="A8" s="4" t="s">
        <v>77</v>
      </c>
      <c r="B8" s="5" t="n">
        <v>1457</v>
      </c>
    </row>
    <row r="9" spans="1:7">
      <c r="A9" s="4" t="s">
        <v>78</v>
      </c>
      <c r="B9" s="5" t="n">
        <v>958</v>
      </c>
    </row>
    <row r="10" spans="1:7">
      <c r="A10" s="4" t="s">
        <v>81</v>
      </c>
      <c r="B10" s="5" t="n">
        <v>197</v>
      </c>
    </row>
    <row r="11" spans="1:7">
      <c r="A11" s="4" t="s">
        <v>734</v>
      </c>
      <c r="B11" s="5" t="n">
        <v>72778</v>
      </c>
    </row>
    <row r="12" spans="1:7">
      <c r="A12" s="4" t="s">
        <v>735</v>
      </c>
      <c r="B12" s="5" t="n">
        <v>74017</v>
      </c>
    </row>
    <row r="13" spans="1:7">
      <c r="A13" s="4" t="s">
        <v>129</v>
      </c>
      <c r="B13" s="5" t="n">
        <v>1239</v>
      </c>
    </row>
    <row r="14" spans="1:7">
      <c r="A14" s="4" t="s">
        <v>736</v>
      </c>
      <c r="B14" s="5" t="n">
        <v>168</v>
      </c>
    </row>
    <row r="15" spans="1:7">
      <c r="A15" s="4" t="s">
        <v>733</v>
      </c>
      <c r="B15" s="6" t="n">
        <v>1071</v>
      </c>
    </row>
    <row r="16" spans="1:7">
      <c r="A16" s="4" t="s">
        <v>392</v>
      </c>
    </row>
    <row r="17" spans="1:7">
      <c r="A17" s="3" t="s">
        <v>389</v>
      </c>
    </row>
    <row r="18" spans="1:7">
      <c r="A18" s="4" t="s">
        <v>737</v>
      </c>
      <c r="C18" s="6" t="n">
        <v>10554</v>
      </c>
    </row>
    <row r="19" spans="1:7">
      <c r="A19" s="4" t="s">
        <v>738</v>
      </c>
      <c r="C19" s="5" t="n">
        <v>10500</v>
      </c>
    </row>
    <row r="20" spans="1:7">
      <c r="A20" s="4" t="s">
        <v>739</v>
      </c>
      <c r="C20" s="5" t="n">
        <v>1623</v>
      </c>
      <c r="G20" s="6" t="n">
        <v>1674</v>
      </c>
    </row>
    <row r="21" spans="1:7">
      <c r="A21" s="4" t="s">
        <v>735</v>
      </c>
      <c r="C21" s="5" t="n">
        <v>22677</v>
      </c>
    </row>
    <row r="22" spans="1:7">
      <c r="A22" s="4" t="s">
        <v>740</v>
      </c>
      <c r="C22" s="5" t="n">
        <v>1417</v>
      </c>
    </row>
    <row r="23" spans="1:7">
      <c r="A23" s="4" t="s">
        <v>129</v>
      </c>
      <c r="C23" s="5" t="n">
        <v>21260</v>
      </c>
    </row>
    <row r="24" spans="1:7">
      <c r="A24" s="4" t="s">
        <v>736</v>
      </c>
      <c r="C24" s="5" t="n">
        <v>400</v>
      </c>
    </row>
    <row r="25" spans="1:7">
      <c r="A25" s="4" t="s">
        <v>733</v>
      </c>
      <c r="C25" s="6" t="n">
        <v>208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9"/>
    <col customWidth="1" max="5" min="5" width="16"/>
    <col customWidth="1" max="6" min="6" width="13"/>
    <col customWidth="1" max="7" min="7" width="27"/>
    <col customWidth="1" max="8" min="8" width="15"/>
    <col customWidth="1" max="9" min="9" width="18"/>
    <col customWidth="1" max="10" min="10" width="46"/>
    <col customWidth="1" max="11" min="11" width="46"/>
    <col customWidth="1" max="12" min="12" width="46"/>
  </cols>
  <sheetData>
    <row r="1" spans="1:12">
      <c r="A1" s="1" t="s">
        <v>162</v>
      </c>
      <c r="B1" s="2" t="s">
        <v>163</v>
      </c>
      <c r="C1" s="2" t="s">
        <v>164</v>
      </c>
      <c r="D1" s="2" t="s">
        <v>165</v>
      </c>
      <c r="E1" s="2" t="s">
        <v>166</v>
      </c>
      <c r="F1" s="2" t="s">
        <v>167</v>
      </c>
      <c r="G1" s="2" t="s">
        <v>168</v>
      </c>
      <c r="H1" s="2" t="s">
        <v>169</v>
      </c>
      <c r="I1" s="2" t="s">
        <v>170</v>
      </c>
      <c r="J1" s="2" t="s">
        <v>171</v>
      </c>
      <c r="K1" s="2" t="s">
        <v>172</v>
      </c>
      <c r="L1" s="2" t="s">
        <v>173</v>
      </c>
    </row>
    <row r="2" spans="1:12">
      <c r="A2" s="4" t="s">
        <v>174</v>
      </c>
      <c r="B2" s="6" t="n">
        <v>289345</v>
      </c>
      <c r="E2" s="6" t="n">
        <v>9746</v>
      </c>
      <c r="F2" s="6" t="n">
        <v>182</v>
      </c>
      <c r="G2" s="6" t="n">
        <v>197157</v>
      </c>
      <c r="H2" s="6" t="n">
        <v>-1374</v>
      </c>
      <c r="I2" s="6" t="n">
        <v>83910</v>
      </c>
      <c r="L2" s="6" t="n">
        <v>-276</v>
      </c>
    </row>
    <row r="3" spans="1:12">
      <c r="A3" s="4" t="s">
        <v>175</v>
      </c>
      <c r="F3" s="5" t="n">
        <v>18078247</v>
      </c>
      <c r="H3" s="5" t="n">
        <v>76118</v>
      </c>
    </row>
    <row r="4" spans="1:12">
      <c r="A4" s="4" t="s">
        <v>176</v>
      </c>
      <c r="B4" s="5" t="n">
        <v>65509</v>
      </c>
      <c r="F4" s="6" t="n">
        <v>25</v>
      </c>
      <c r="G4" s="5" t="n">
        <v>65484</v>
      </c>
    </row>
    <row r="5" spans="1:12">
      <c r="A5" s="4" t="s">
        <v>177</v>
      </c>
      <c r="F5" s="5" t="n">
        <v>2530000</v>
      </c>
    </row>
    <row r="6" spans="1:12">
      <c r="A6" s="4" t="s">
        <v>178</v>
      </c>
      <c r="F6" s="5" t="n">
        <v>45732</v>
      </c>
    </row>
    <row r="7" spans="1:12">
      <c r="A7" s="4" t="s">
        <v>179</v>
      </c>
      <c r="B7" s="5" t="n">
        <v>1801</v>
      </c>
      <c r="G7" s="5" t="n">
        <v>1801</v>
      </c>
    </row>
    <row r="8" spans="1:12">
      <c r="A8" s="4" t="s">
        <v>180</v>
      </c>
      <c r="G8" s="5" t="n">
        <v>44</v>
      </c>
      <c r="H8" s="6" t="n">
        <v>-44</v>
      </c>
    </row>
    <row r="9" spans="1:12">
      <c r="A9" s="4" t="s">
        <v>181</v>
      </c>
      <c r="F9" s="5" t="n">
        <v>-1636</v>
      </c>
      <c r="H9" s="5" t="n">
        <v>1636</v>
      </c>
    </row>
    <row r="10" spans="1:12">
      <c r="A10" s="4" t="s">
        <v>182</v>
      </c>
      <c r="B10" s="5" t="n">
        <v>283</v>
      </c>
      <c r="G10" s="5" t="n">
        <v>283</v>
      </c>
    </row>
    <row r="11" spans="1:12">
      <c r="A11" s="4" t="s">
        <v>183</v>
      </c>
      <c r="F11" s="5" t="n">
        <v>23059</v>
      </c>
    </row>
    <row r="12" spans="1:12">
      <c r="A12" s="4" t="s">
        <v>184</v>
      </c>
      <c r="F12" s="6" t="n">
        <v>2</v>
      </c>
      <c r="G12" s="5" t="n">
        <v>-2</v>
      </c>
    </row>
    <row r="13" spans="1:12">
      <c r="A13" s="4" t="s">
        <v>185</v>
      </c>
      <c r="F13" s="5" t="n">
        <v>153134</v>
      </c>
    </row>
    <row r="14" spans="1:12">
      <c r="A14" s="4" t="s">
        <v>186</v>
      </c>
      <c r="B14" s="5" t="n">
        <v>-366</v>
      </c>
      <c r="H14" s="6" t="n">
        <v>-366</v>
      </c>
    </row>
    <row r="15" spans="1:12">
      <c r="A15" s="4" t="s">
        <v>187</v>
      </c>
      <c r="F15" s="5" t="n">
        <v>-14197</v>
      </c>
      <c r="H15" s="5" t="n">
        <v>14197</v>
      </c>
    </row>
    <row r="16" spans="1:12">
      <c r="A16" s="4" t="s">
        <v>188</v>
      </c>
      <c r="E16" s="5" t="n">
        <v>-88</v>
      </c>
      <c r="G16" s="5" t="n">
        <v>88</v>
      </c>
    </row>
    <row r="17" spans="1:12">
      <c r="A17" s="4" t="s">
        <v>189</v>
      </c>
      <c r="F17" s="5" t="n">
        <v>6106</v>
      </c>
    </row>
    <row r="18" spans="1:12">
      <c r="A18" s="4" t="s">
        <v>190</v>
      </c>
      <c r="C18" s="6" t="n">
        <v>-365</v>
      </c>
      <c r="D18" s="6" t="n">
        <v>-409</v>
      </c>
      <c r="J18" s="6" t="n">
        <v>-365</v>
      </c>
      <c r="K18" s="6" t="n">
        <v>-409</v>
      </c>
    </row>
    <row r="19" spans="1:12">
      <c r="A19" s="4" t="s">
        <v>143</v>
      </c>
      <c r="B19" s="5" t="n">
        <v>36220</v>
      </c>
      <c r="I19" s="5" t="n">
        <v>36220</v>
      </c>
    </row>
    <row r="20" spans="1:12">
      <c r="A20" s="4" t="s">
        <v>191</v>
      </c>
      <c r="B20" s="5" t="n">
        <v>-320</v>
      </c>
      <c r="L20" s="5" t="n">
        <v>-320</v>
      </c>
    </row>
    <row r="21" spans="1:12">
      <c r="A21" s="4" t="s">
        <v>192</v>
      </c>
      <c r="B21" s="5" t="n">
        <v>391698</v>
      </c>
      <c r="E21" s="5" t="n">
        <v>9658</v>
      </c>
      <c r="F21" s="6" t="n">
        <v>209</v>
      </c>
      <c r="G21" s="5" t="n">
        <v>264855</v>
      </c>
      <c r="H21" s="6" t="n">
        <v>-1784</v>
      </c>
      <c r="I21" s="5" t="n">
        <v>119356</v>
      </c>
      <c r="L21" s="5" t="n">
        <v>-596</v>
      </c>
    </row>
    <row r="22" spans="1:12">
      <c r="A22" s="4" t="s">
        <v>193</v>
      </c>
      <c r="F22" s="5" t="n">
        <v>20820445</v>
      </c>
      <c r="H22" s="5" t="n">
        <v>91951</v>
      </c>
    </row>
    <row r="23" spans="1:12">
      <c r="A23" s="4" t="s">
        <v>176</v>
      </c>
      <c r="B23" s="5" t="n">
        <v>192053</v>
      </c>
      <c r="F23" s="6" t="n">
        <v>54</v>
      </c>
      <c r="G23" s="5" t="n">
        <v>191999</v>
      </c>
    </row>
    <row r="24" spans="1:12">
      <c r="A24" s="4" t="s">
        <v>177</v>
      </c>
      <c r="F24" s="5" t="n">
        <v>5405000</v>
      </c>
    </row>
    <row r="25" spans="1:12">
      <c r="A25" s="4" t="s">
        <v>194</v>
      </c>
      <c r="F25" s="6" t="n">
        <v>1</v>
      </c>
      <c r="G25" s="5" t="n">
        <v>-1</v>
      </c>
    </row>
    <row r="26" spans="1:12">
      <c r="A26" s="4" t="s">
        <v>178</v>
      </c>
      <c r="F26" s="5" t="n">
        <v>65001</v>
      </c>
    </row>
    <row r="27" spans="1:12">
      <c r="A27" s="4" t="s">
        <v>179</v>
      </c>
      <c r="B27" s="5" t="n">
        <v>2735</v>
      </c>
      <c r="G27" s="5" t="n">
        <v>2735</v>
      </c>
    </row>
    <row r="28" spans="1:12">
      <c r="A28" s="4" t="s">
        <v>180</v>
      </c>
      <c r="G28" s="5" t="n">
        <v>106</v>
      </c>
      <c r="H28" s="6" t="n">
        <v>-106</v>
      </c>
    </row>
    <row r="29" spans="1:12">
      <c r="A29" s="4" t="s">
        <v>181</v>
      </c>
      <c r="F29" s="5" t="n">
        <v>-2448</v>
      </c>
      <c r="H29" s="5" t="n">
        <v>2448</v>
      </c>
    </row>
    <row r="30" spans="1:12">
      <c r="A30" s="4" t="s">
        <v>182</v>
      </c>
      <c r="B30" s="5" t="n">
        <v>-4</v>
      </c>
      <c r="G30" s="5" t="n">
        <v>-4</v>
      </c>
    </row>
    <row r="31" spans="1:12">
      <c r="A31" s="4" t="s">
        <v>183</v>
      </c>
      <c r="F31" s="5" t="n">
        <v>1366</v>
      </c>
    </row>
    <row r="32" spans="1:12">
      <c r="A32" s="4" t="s">
        <v>186</v>
      </c>
      <c r="B32" s="5" t="n">
        <v>-398</v>
      </c>
      <c r="H32" s="6" t="n">
        <v>-398</v>
      </c>
    </row>
    <row r="33" spans="1:12">
      <c r="A33" s="4" t="s">
        <v>187</v>
      </c>
      <c r="F33" s="5" t="n">
        <v>-9664</v>
      </c>
      <c r="H33" s="5" t="n">
        <v>9664</v>
      </c>
    </row>
    <row r="34" spans="1:12">
      <c r="A34" s="4" t="s">
        <v>188</v>
      </c>
      <c r="E34" s="6" t="n">
        <v>-9658</v>
      </c>
      <c r="F34" s="6" t="n">
        <v>7</v>
      </c>
      <c r="G34" s="5" t="n">
        <v>9651</v>
      </c>
    </row>
    <row r="35" spans="1:12">
      <c r="A35" s="4" t="s">
        <v>189</v>
      </c>
      <c r="F35" s="5" t="n">
        <v>670236</v>
      </c>
    </row>
    <row r="36" spans="1:12">
      <c r="A36" s="4" t="s">
        <v>190</v>
      </c>
      <c r="C36" s="6" t="n">
        <v>-273</v>
      </c>
      <c r="D36" s="6" t="n">
        <v>-305</v>
      </c>
      <c r="J36" s="6" t="n">
        <v>-273</v>
      </c>
      <c r="K36" s="6" t="n">
        <v>-305</v>
      </c>
    </row>
    <row r="37" spans="1:12">
      <c r="A37" s="4" t="s">
        <v>143</v>
      </c>
      <c r="B37" s="5" t="n">
        <v>51708</v>
      </c>
      <c r="I37" s="5" t="n">
        <v>51708</v>
      </c>
    </row>
    <row r="38" spans="1:12">
      <c r="A38" s="4" t="s">
        <v>191</v>
      </c>
      <c r="B38" s="5" t="n">
        <v>-607</v>
      </c>
      <c r="L38" s="5" t="n">
        <v>-607</v>
      </c>
    </row>
    <row r="39" spans="1:12">
      <c r="A39" s="4" t="s">
        <v>195</v>
      </c>
      <c r="B39" s="5" t="n">
        <v>636607</v>
      </c>
      <c r="F39" s="6" t="n">
        <v>271</v>
      </c>
      <c r="G39" s="5" t="n">
        <v>469341</v>
      </c>
      <c r="H39" s="6" t="n">
        <v>-2288</v>
      </c>
      <c r="I39" s="5" t="n">
        <v>170486</v>
      </c>
      <c r="L39" s="5" t="n">
        <v>-1203</v>
      </c>
    </row>
    <row r="40" spans="1:12">
      <c r="A40" s="4" t="s">
        <v>196</v>
      </c>
      <c r="F40" s="5" t="n">
        <v>26949936</v>
      </c>
      <c r="H40" s="5" t="n">
        <v>104063</v>
      </c>
    </row>
    <row r="41" spans="1:12">
      <c r="A41" s="4" t="s">
        <v>194</v>
      </c>
      <c r="F41" s="6" t="n">
        <v>1</v>
      </c>
      <c r="G41" s="5" t="n">
        <v>-1</v>
      </c>
    </row>
    <row r="42" spans="1:12">
      <c r="A42" s="4" t="s">
        <v>178</v>
      </c>
      <c r="F42" s="5" t="n">
        <v>104413</v>
      </c>
    </row>
    <row r="43" spans="1:12">
      <c r="A43" s="4" t="s">
        <v>179</v>
      </c>
      <c r="B43" s="5" t="n">
        <v>3654</v>
      </c>
      <c r="G43" s="5" t="n">
        <v>3654</v>
      </c>
    </row>
    <row r="44" spans="1:12">
      <c r="A44" s="4" t="s">
        <v>180</v>
      </c>
      <c r="G44" s="5" t="n">
        <v>257</v>
      </c>
      <c r="H44" s="6" t="n">
        <v>-257</v>
      </c>
    </row>
    <row r="45" spans="1:12">
      <c r="A45" s="4" t="s">
        <v>181</v>
      </c>
      <c r="F45" s="5" t="n">
        <v>-8602</v>
      </c>
      <c r="H45" s="5" t="n">
        <v>8602</v>
      </c>
    </row>
    <row r="46" spans="1:12">
      <c r="A46" s="4" t="s">
        <v>183</v>
      </c>
      <c r="F46" s="5" t="n">
        <v>5230</v>
      </c>
    </row>
    <row r="47" spans="1:12">
      <c r="A47" s="4" t="s">
        <v>186</v>
      </c>
      <c r="B47" s="5" t="n">
        <v>-64524</v>
      </c>
      <c r="H47" s="6" t="n">
        <v>-64524</v>
      </c>
    </row>
    <row r="48" spans="1:12">
      <c r="A48" s="4" t="s">
        <v>187</v>
      </c>
      <c r="F48" s="5" t="n">
        <v>-2086016</v>
      </c>
      <c r="H48" s="5" t="n">
        <v>2086016</v>
      </c>
    </row>
    <row r="49" spans="1:12">
      <c r="A49" s="4" t="s">
        <v>143</v>
      </c>
      <c r="B49" s="5" t="n">
        <v>58544</v>
      </c>
      <c r="I49" s="5" t="n">
        <v>58544</v>
      </c>
    </row>
    <row r="50" spans="1:12">
      <c r="A50" s="4" t="s">
        <v>191</v>
      </c>
      <c r="B50" s="5" t="n">
        <v>2309</v>
      </c>
      <c r="L50" s="5" t="n">
        <v>2309</v>
      </c>
    </row>
    <row r="51" spans="1:12">
      <c r="A51" s="4" t="s">
        <v>197</v>
      </c>
      <c r="B51" s="6" t="n">
        <v>636590</v>
      </c>
      <c r="F51" s="6" t="n">
        <v>272</v>
      </c>
      <c r="G51" s="6" t="n">
        <v>473251</v>
      </c>
      <c r="H51" s="6" t="n">
        <v>-67069</v>
      </c>
      <c r="I51" s="6" t="n">
        <v>229030</v>
      </c>
      <c r="L51" s="6" t="n">
        <v>1106</v>
      </c>
    </row>
    <row r="52" spans="1:12">
      <c r="A52" s="4" t="s">
        <v>198</v>
      </c>
      <c r="F52" s="5" t="n">
        <v>24964961</v>
      </c>
      <c r="H52" s="5" t="n">
        <v>21986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742</v>
      </c>
    </row>
    <row r="2" spans="1:2">
      <c r="A2" s="4" t="s">
        <v>407</v>
      </c>
    </row>
    <row r="3" spans="1:2">
      <c r="A3" s="3" t="s">
        <v>389</v>
      </c>
    </row>
    <row r="4" spans="1:2">
      <c r="A4" s="4" t="s">
        <v>743</v>
      </c>
      <c r="B4" s="6" t="n">
        <v>67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31"/>
    <col customWidth="1" max="3" min="3" width="21"/>
  </cols>
  <sheetData>
    <row r="1" spans="1:3">
      <c r="A1" s="1" t="s">
        <v>744</v>
      </c>
      <c r="B1" s="2" t="s">
        <v>745</v>
      </c>
      <c r="C1" s="2" t="s">
        <v>614</v>
      </c>
    </row>
    <row r="2" spans="1:3">
      <c r="A2" s="3" t="s">
        <v>746</v>
      </c>
    </row>
    <row r="3" spans="1:3">
      <c r="A3" s="4" t="s">
        <v>747</v>
      </c>
      <c r="B3" s="6" t="n">
        <v>5437</v>
      </c>
      <c r="C3" s="6" t="n">
        <v>5044</v>
      </c>
    </row>
    <row r="4" spans="1:3">
      <c r="A4" s="4" t="s">
        <v>748</v>
      </c>
      <c r="B4" s="6" t="n">
        <v>48237</v>
      </c>
      <c r="C4" s="5" t="n">
        <v>80041</v>
      </c>
    </row>
    <row r="5" spans="1:3">
      <c r="A5" s="4" t="s">
        <v>749</v>
      </c>
      <c r="B5" s="5" t="n">
        <v>66</v>
      </c>
    </row>
    <row r="6" spans="1:3">
      <c r="A6" s="4" t="s">
        <v>750</v>
      </c>
    </row>
    <row r="7" spans="1:3">
      <c r="A7" s="3" t="s">
        <v>746</v>
      </c>
    </row>
    <row r="8" spans="1:3">
      <c r="A8" s="4" t="s">
        <v>747</v>
      </c>
      <c r="B8" s="6" t="n">
        <v>5437</v>
      </c>
      <c r="C8" s="6" t="n">
        <v>50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64</v>
      </c>
    </row>
    <row r="3" spans="1:3">
      <c r="A3" s="3" t="s">
        <v>267</v>
      </c>
    </row>
    <row r="4" spans="1:3">
      <c r="A4" s="4" t="s">
        <v>752</v>
      </c>
      <c r="B4" s="6" t="n">
        <v>393</v>
      </c>
      <c r="C4" s="6" t="n">
        <v>38</v>
      </c>
    </row>
    <row r="5" spans="1:3">
      <c r="A5" s="4" t="s">
        <v>753</v>
      </c>
      <c r="B5" s="6" t="n">
        <v>393</v>
      </c>
      <c r="C5" s="6" t="n">
        <v>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64</v>
      </c>
    </row>
    <row r="2" spans="1:3">
      <c r="A2" s="3" t="s">
        <v>755</v>
      </c>
    </row>
    <row r="3" spans="1:3">
      <c r="A3" s="4" t="s">
        <v>756</v>
      </c>
      <c r="B3" s="6" t="n">
        <v>247381</v>
      </c>
      <c r="C3" s="6" t="n">
        <v>337988</v>
      </c>
    </row>
    <row r="4" spans="1:3">
      <c r="A4" s="4" t="s">
        <v>757</v>
      </c>
      <c r="B4" s="5" t="n">
        <v>1957</v>
      </c>
      <c r="C4" s="5" t="n">
        <v>572</v>
      </c>
    </row>
    <row r="5" spans="1:3">
      <c r="A5" s="4" t="s">
        <v>758</v>
      </c>
      <c r="B5" s="5" t="n">
        <v>-518</v>
      </c>
      <c r="C5" s="5" t="n">
        <v>-2137</v>
      </c>
    </row>
    <row r="6" spans="1:3">
      <c r="A6" s="4" t="s">
        <v>759</v>
      </c>
      <c r="B6" s="5" t="n">
        <v>248820</v>
      </c>
      <c r="C6" s="5" t="n">
        <v>336423</v>
      </c>
    </row>
    <row r="7" spans="1:3">
      <c r="A7" s="3" t="s">
        <v>760</v>
      </c>
    </row>
    <row r="8" spans="1:3">
      <c r="A8" s="4" t="s">
        <v>761</v>
      </c>
      <c r="B8" s="5" t="n">
        <v>8417</v>
      </c>
      <c r="C8" s="5" t="n">
        <v>8487</v>
      </c>
    </row>
    <row r="9" spans="1:3">
      <c r="A9" s="4" t="s">
        <v>762</v>
      </c>
      <c r="B9" s="5" t="n">
        <v>6907</v>
      </c>
      <c r="C9" s="5" t="n">
        <v>7326</v>
      </c>
    </row>
    <row r="10" spans="1:3">
      <c r="A10" s="4" t="s">
        <v>763</v>
      </c>
    </row>
    <row r="11" spans="1:3">
      <c r="A11" s="3" t="s">
        <v>755</v>
      </c>
    </row>
    <row r="12" spans="1:3">
      <c r="A12" s="4" t="s">
        <v>756</v>
      </c>
      <c r="B12" s="5" t="n">
        <v>39679</v>
      </c>
      <c r="C12" s="5" t="n">
        <v>93500</v>
      </c>
    </row>
    <row r="13" spans="1:3">
      <c r="A13" s="4" t="s">
        <v>757</v>
      </c>
      <c r="B13" s="5" t="n">
        <v>115</v>
      </c>
      <c r="C13" s="5" t="n">
        <v>9</v>
      </c>
    </row>
    <row r="14" spans="1:3">
      <c r="A14" s="4" t="s">
        <v>758</v>
      </c>
      <c r="B14" s="5" t="n">
        <v>-34</v>
      </c>
      <c r="C14" s="5" t="n">
        <v>-861</v>
      </c>
    </row>
    <row r="15" spans="1:3">
      <c r="A15" s="4" t="s">
        <v>759</v>
      </c>
      <c r="B15" s="5" t="n">
        <v>39760</v>
      </c>
      <c r="C15" s="5" t="n">
        <v>92648</v>
      </c>
    </row>
    <row r="16" spans="1:3">
      <c r="A16" s="4" t="s">
        <v>764</v>
      </c>
    </row>
    <row r="17" spans="1:3">
      <c r="A17" s="3" t="s">
        <v>755</v>
      </c>
    </row>
    <row r="18" spans="1:3">
      <c r="A18" s="4" t="s">
        <v>756</v>
      </c>
      <c r="C18" s="5" t="n">
        <v>1956</v>
      </c>
    </row>
    <row r="19" spans="1:3">
      <c r="A19" s="4" t="s">
        <v>758</v>
      </c>
      <c r="C19" s="5" t="n">
        <v>-24</v>
      </c>
    </row>
    <row r="20" spans="1:3">
      <c r="A20" s="4" t="s">
        <v>759</v>
      </c>
      <c r="C20" s="5" t="n">
        <v>1932</v>
      </c>
    </row>
    <row r="21" spans="1:3">
      <c r="A21" s="4" t="s">
        <v>765</v>
      </c>
    </row>
    <row r="22" spans="1:3">
      <c r="A22" s="3" t="s">
        <v>755</v>
      </c>
    </row>
    <row r="23" spans="1:3">
      <c r="A23" s="4" t="s">
        <v>756</v>
      </c>
      <c r="B23" s="5" t="n">
        <v>37324</v>
      </c>
      <c r="C23" s="5" t="n">
        <v>39971</v>
      </c>
    </row>
    <row r="24" spans="1:3">
      <c r="A24" s="4" t="s">
        <v>757</v>
      </c>
      <c r="B24" s="5" t="n">
        <v>728</v>
      </c>
      <c r="C24" s="5" t="n">
        <v>222</v>
      </c>
    </row>
    <row r="25" spans="1:3">
      <c r="A25" s="4" t="s">
        <v>758</v>
      </c>
      <c r="B25" s="5" t="n">
        <v>-36</v>
      </c>
      <c r="C25" s="5" t="n">
        <v>-457</v>
      </c>
    </row>
    <row r="26" spans="1:3">
      <c r="A26" s="4" t="s">
        <v>759</v>
      </c>
      <c r="B26" s="5" t="n">
        <v>38016</v>
      </c>
      <c r="C26" s="5" t="n">
        <v>39736</v>
      </c>
    </row>
    <row r="27" spans="1:3">
      <c r="A27" s="4" t="s">
        <v>766</v>
      </c>
    </row>
    <row r="28" spans="1:3">
      <c r="A28" s="3" t="s">
        <v>755</v>
      </c>
    </row>
    <row r="29" spans="1:3">
      <c r="A29" s="4" t="s">
        <v>756</v>
      </c>
      <c r="B29" s="5" t="n">
        <v>8039</v>
      </c>
      <c r="C29" s="5" t="n">
        <v>10165</v>
      </c>
    </row>
    <row r="30" spans="1:3">
      <c r="A30" s="4" t="s">
        <v>757</v>
      </c>
      <c r="C30" s="5" t="n">
        <v>11</v>
      </c>
    </row>
    <row r="31" spans="1:3">
      <c r="A31" s="4" t="s">
        <v>758</v>
      </c>
      <c r="B31" s="5" t="n">
        <v>-80</v>
      </c>
      <c r="C31" s="5" t="n">
        <v>-31</v>
      </c>
    </row>
    <row r="32" spans="1:3">
      <c r="A32" s="4" t="s">
        <v>759</v>
      </c>
      <c r="B32" s="5" t="n">
        <v>7959</v>
      </c>
      <c r="C32" s="5" t="n">
        <v>10145</v>
      </c>
    </row>
    <row r="33" spans="1:3">
      <c r="A33" s="4" t="s">
        <v>767</v>
      </c>
    </row>
    <row r="34" spans="1:3">
      <c r="A34" s="3" t="s">
        <v>755</v>
      </c>
    </row>
    <row r="35" spans="1:3">
      <c r="A35" s="4" t="s">
        <v>756</v>
      </c>
      <c r="B35" s="5" t="n">
        <v>31746</v>
      </c>
      <c r="C35" s="5" t="n">
        <v>118826</v>
      </c>
    </row>
    <row r="36" spans="1:3">
      <c r="A36" s="4" t="s">
        <v>757</v>
      </c>
      <c r="B36" s="5" t="n">
        <v>327</v>
      </c>
      <c r="C36" s="5" t="n">
        <v>175</v>
      </c>
    </row>
    <row r="37" spans="1:3">
      <c r="A37" s="4" t="s">
        <v>758</v>
      </c>
      <c r="B37" s="5" t="n">
        <v>-8</v>
      </c>
      <c r="C37" s="5" t="n">
        <v>-550</v>
      </c>
    </row>
    <row r="38" spans="1:3">
      <c r="A38" s="4" t="s">
        <v>759</v>
      </c>
      <c r="B38" s="5" t="n">
        <v>32065</v>
      </c>
      <c r="C38" s="5" t="n">
        <v>118451</v>
      </c>
    </row>
    <row r="39" spans="1:3">
      <c r="A39" s="4" t="s">
        <v>768</v>
      </c>
    </row>
    <row r="40" spans="1:3">
      <c r="A40" s="3" t="s">
        <v>755</v>
      </c>
    </row>
    <row r="41" spans="1:3">
      <c r="A41" s="4" t="s">
        <v>756</v>
      </c>
      <c r="B41" s="5" t="n">
        <v>50889</v>
      </c>
      <c r="C41" s="5" t="n">
        <v>68804</v>
      </c>
    </row>
    <row r="42" spans="1:3">
      <c r="A42" s="4" t="s">
        <v>757</v>
      </c>
      <c r="B42" s="5" t="n">
        <v>695</v>
      </c>
      <c r="C42" s="5" t="n">
        <v>150</v>
      </c>
    </row>
    <row r="43" spans="1:3">
      <c r="A43" s="4" t="s">
        <v>758</v>
      </c>
      <c r="B43" s="5" t="n">
        <v>-1</v>
      </c>
      <c r="C43" s="5" t="n">
        <v>-167</v>
      </c>
    </row>
    <row r="44" spans="1:3">
      <c r="A44" s="4" t="s">
        <v>759</v>
      </c>
      <c r="B44" s="5" t="n">
        <v>51583</v>
      </c>
      <c r="C44" s="5" t="n">
        <v>68787</v>
      </c>
    </row>
    <row r="45" spans="1:3">
      <c r="A45" s="4" t="s">
        <v>769</v>
      </c>
    </row>
    <row r="46" spans="1:3">
      <c r="A46" s="3" t="s">
        <v>755</v>
      </c>
    </row>
    <row r="47" spans="1:3">
      <c r="A47" s="4" t="s">
        <v>756</v>
      </c>
      <c r="B47" s="5" t="n">
        <v>75592</v>
      </c>
    </row>
    <row r="48" spans="1:3">
      <c r="A48" s="4" t="s">
        <v>757</v>
      </c>
      <c r="B48" s="5" t="n">
        <v>39</v>
      </c>
    </row>
    <row r="49" spans="1:3">
      <c r="A49" s="4" t="s">
        <v>758</v>
      </c>
      <c r="B49" s="5" t="n">
        <v>-358</v>
      </c>
    </row>
    <row r="50" spans="1:3">
      <c r="A50" s="4" t="s">
        <v>759</v>
      </c>
      <c r="B50" s="5" t="n">
        <v>75273</v>
      </c>
    </row>
    <row r="51" spans="1:3">
      <c r="A51" s="3" t="s">
        <v>760</v>
      </c>
    </row>
    <row r="52" spans="1:3">
      <c r="A52" s="4" t="s">
        <v>761</v>
      </c>
      <c r="B52" s="5" t="n">
        <v>8417</v>
      </c>
      <c r="C52" s="5" t="n">
        <v>8487</v>
      </c>
    </row>
    <row r="53" spans="1:3">
      <c r="A53" s="4" t="s">
        <v>770</v>
      </c>
      <c r="B53" s="5" t="n">
        <v>-1510</v>
      </c>
      <c r="C53" s="5" t="n">
        <v>-1161</v>
      </c>
    </row>
    <row r="54" spans="1:3">
      <c r="A54" s="4" t="s">
        <v>762</v>
      </c>
      <c r="B54" s="5" t="n">
        <v>6907</v>
      </c>
      <c r="C54" s="5" t="n">
        <v>7326</v>
      </c>
    </row>
    <row r="55" spans="1:3">
      <c r="A55" s="4" t="s">
        <v>771</v>
      </c>
    </row>
    <row r="56" spans="1:3">
      <c r="A56" s="3" t="s">
        <v>755</v>
      </c>
    </row>
    <row r="57" spans="1:3">
      <c r="A57" s="4" t="s">
        <v>756</v>
      </c>
      <c r="B57" s="5" t="n">
        <v>4112</v>
      </c>
      <c r="C57" s="5" t="n">
        <v>4766</v>
      </c>
    </row>
    <row r="58" spans="1:3">
      <c r="A58" s="4" t="s">
        <v>757</v>
      </c>
      <c r="B58" s="5" t="n">
        <v>53</v>
      </c>
      <c r="C58" s="5" t="n">
        <v>5</v>
      </c>
    </row>
    <row r="59" spans="1:3">
      <c r="A59" s="4" t="s">
        <v>758</v>
      </c>
      <c r="B59" s="5" t="n">
        <v>-1</v>
      </c>
      <c r="C59" s="5" t="n">
        <v>-47</v>
      </c>
    </row>
    <row r="60" spans="1:3">
      <c r="A60" s="4" t="s">
        <v>759</v>
      </c>
      <c r="B60" s="6" t="n">
        <v>4164</v>
      </c>
      <c r="C60" s="6" t="n">
        <v>47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64</v>
      </c>
    </row>
    <row r="2" spans="1:3">
      <c r="A2" s="3" t="s">
        <v>773</v>
      </c>
    </row>
    <row r="3" spans="1:3">
      <c r="A3" s="4" t="s">
        <v>774</v>
      </c>
      <c r="B3" s="6" t="n">
        <v>70224</v>
      </c>
    </row>
    <row r="4" spans="1:3">
      <c r="A4" s="4" t="s">
        <v>775</v>
      </c>
      <c r="B4" s="5" t="n">
        <v>40745</v>
      </c>
    </row>
    <row r="5" spans="1:3">
      <c r="A5" s="4" t="s">
        <v>776</v>
      </c>
      <c r="B5" s="5" t="n">
        <v>10760</v>
      </c>
    </row>
    <row r="6" spans="1:3">
      <c r="A6" s="4" t="s">
        <v>777</v>
      </c>
      <c r="B6" s="5" t="n">
        <v>76177</v>
      </c>
    </row>
    <row r="7" spans="1:3">
      <c r="A7" s="4" t="s">
        <v>778</v>
      </c>
      <c r="B7" s="5" t="n">
        <v>197906</v>
      </c>
    </row>
    <row r="8" spans="1:3">
      <c r="A8" s="4" t="s">
        <v>756</v>
      </c>
      <c r="B8" s="5" t="n">
        <v>247381</v>
      </c>
      <c r="C8" s="6" t="n">
        <v>337988</v>
      </c>
    </row>
    <row r="9" spans="1:3">
      <c r="A9" s="3" t="s">
        <v>779</v>
      </c>
    </row>
    <row r="10" spans="1:3">
      <c r="A10" s="4" t="s">
        <v>780</v>
      </c>
      <c r="B10" s="5" t="n">
        <v>70561</v>
      </c>
    </row>
    <row r="11" spans="1:3">
      <c r="A11" s="4" t="s">
        <v>781</v>
      </c>
      <c r="B11" s="5" t="n">
        <v>41328</v>
      </c>
    </row>
    <row r="12" spans="1:3">
      <c r="A12" s="4" t="s">
        <v>782</v>
      </c>
      <c r="B12" s="5" t="n">
        <v>10829</v>
      </c>
    </row>
    <row r="13" spans="1:3">
      <c r="A13" s="4" t="s">
        <v>783</v>
      </c>
      <c r="B13" s="5" t="n">
        <v>75963</v>
      </c>
    </row>
    <row r="14" spans="1:3">
      <c r="A14" s="4" t="s">
        <v>784</v>
      </c>
      <c r="B14" s="5" t="n">
        <v>198681</v>
      </c>
    </row>
    <row r="15" spans="1:3">
      <c r="A15" s="4" t="s">
        <v>779</v>
      </c>
      <c r="B15" s="5" t="n">
        <v>248820</v>
      </c>
      <c r="C15" s="5" t="n">
        <v>336423</v>
      </c>
    </row>
    <row r="16" spans="1:3">
      <c r="A16" s="3" t="s">
        <v>785</v>
      </c>
    </row>
    <row r="17" spans="1:3">
      <c r="A17" s="4" t="s">
        <v>776</v>
      </c>
      <c r="B17" s="5" t="n">
        <v>8417</v>
      </c>
    </row>
    <row r="18" spans="1:3">
      <c r="A18" s="4" t="s">
        <v>786</v>
      </c>
      <c r="B18" s="5" t="n">
        <v>8417</v>
      </c>
    </row>
    <row r="19" spans="1:3">
      <c r="A19" s="4" t="s">
        <v>761</v>
      </c>
      <c r="B19" s="5" t="n">
        <v>8417</v>
      </c>
      <c r="C19" s="5" t="n">
        <v>8487</v>
      </c>
    </row>
    <row r="20" spans="1:3">
      <c r="A20" s="3" t="s">
        <v>787</v>
      </c>
    </row>
    <row r="21" spans="1:3">
      <c r="A21" s="4" t="s">
        <v>782</v>
      </c>
      <c r="B21" s="5" t="n">
        <v>6907</v>
      </c>
    </row>
    <row r="22" spans="1:3">
      <c r="A22" s="4" t="s">
        <v>788</v>
      </c>
      <c r="B22" s="5" t="n">
        <v>6907</v>
      </c>
    </row>
    <row r="23" spans="1:3">
      <c r="A23" s="4" t="s">
        <v>787</v>
      </c>
      <c r="B23" s="5" t="n">
        <v>6907</v>
      </c>
      <c r="C23" s="5" t="n">
        <v>7326</v>
      </c>
    </row>
    <row r="24" spans="1:3">
      <c r="A24" s="4" t="s">
        <v>765</v>
      </c>
    </row>
    <row r="25" spans="1:3">
      <c r="A25" s="3" t="s">
        <v>773</v>
      </c>
    </row>
    <row r="26" spans="1:3">
      <c r="A26" s="4" t="s">
        <v>789</v>
      </c>
      <c r="B26" s="5" t="n">
        <v>37324</v>
      </c>
    </row>
    <row r="27" spans="1:3">
      <c r="A27" s="4" t="s">
        <v>756</v>
      </c>
      <c r="B27" s="5" t="n">
        <v>37324</v>
      </c>
      <c r="C27" s="5" t="n">
        <v>39971</v>
      </c>
    </row>
    <row r="28" spans="1:3">
      <c r="A28" s="3" t="s">
        <v>779</v>
      </c>
    </row>
    <row r="29" spans="1:3">
      <c r="A29" s="4" t="s">
        <v>790</v>
      </c>
      <c r="B29" s="5" t="n">
        <v>38016</v>
      </c>
    </row>
    <row r="30" spans="1:3">
      <c r="A30" s="4" t="s">
        <v>779</v>
      </c>
      <c r="B30" s="5" t="n">
        <v>38016</v>
      </c>
      <c r="C30" s="5" t="n">
        <v>39736</v>
      </c>
    </row>
    <row r="31" spans="1:3">
      <c r="A31" s="4" t="s">
        <v>766</v>
      </c>
    </row>
    <row r="32" spans="1:3">
      <c r="A32" s="3" t="s">
        <v>773</v>
      </c>
    </row>
    <row r="33" spans="1:3">
      <c r="A33" s="4" t="s">
        <v>789</v>
      </c>
      <c r="B33" s="5" t="n">
        <v>8039</v>
      </c>
    </row>
    <row r="34" spans="1:3">
      <c r="A34" s="4" t="s">
        <v>756</v>
      </c>
      <c r="B34" s="5" t="n">
        <v>8039</v>
      </c>
      <c r="C34" s="5" t="n">
        <v>10165</v>
      </c>
    </row>
    <row r="35" spans="1:3">
      <c r="A35" s="3" t="s">
        <v>779</v>
      </c>
    </row>
    <row r="36" spans="1:3">
      <c r="A36" s="4" t="s">
        <v>790</v>
      </c>
      <c r="B36" s="5" t="n">
        <v>7959</v>
      </c>
    </row>
    <row r="37" spans="1:3">
      <c r="A37" s="4" t="s">
        <v>779</v>
      </c>
      <c r="B37" s="5" t="n">
        <v>7959</v>
      </c>
      <c r="C37" s="5" t="n">
        <v>10145</v>
      </c>
    </row>
    <row r="38" spans="1:3">
      <c r="A38" s="4" t="s">
        <v>771</v>
      </c>
    </row>
    <row r="39" spans="1:3">
      <c r="A39" s="3" t="s">
        <v>773</v>
      </c>
    </row>
    <row r="40" spans="1:3">
      <c r="A40" s="4" t="s">
        <v>789</v>
      </c>
      <c r="B40" s="5" t="n">
        <v>4112</v>
      </c>
    </row>
    <row r="41" spans="1:3">
      <c r="A41" s="4" t="s">
        <v>756</v>
      </c>
      <c r="B41" s="5" t="n">
        <v>4112</v>
      </c>
      <c r="C41" s="5" t="n">
        <v>4766</v>
      </c>
    </row>
    <row r="42" spans="1:3">
      <c r="A42" s="3" t="s">
        <v>779</v>
      </c>
    </row>
    <row r="43" spans="1:3">
      <c r="A43" s="4" t="s">
        <v>790</v>
      </c>
      <c r="B43" s="5" t="n">
        <v>4164</v>
      </c>
    </row>
    <row r="44" spans="1:3">
      <c r="A44" s="4" t="s">
        <v>779</v>
      </c>
      <c r="B44" s="6" t="n">
        <v>4164</v>
      </c>
      <c r="C44" s="6" t="n">
        <v>47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4</v>
      </c>
      <c r="D2" s="2" t="s">
        <v>104</v>
      </c>
    </row>
    <row r="3" spans="1:4">
      <c r="A3" s="3" t="s">
        <v>267</v>
      </c>
    </row>
    <row r="4" spans="1:4">
      <c r="A4" s="4" t="s">
        <v>792</v>
      </c>
      <c r="B4" s="6" t="n">
        <v>40617</v>
      </c>
      <c r="C4" s="6" t="n">
        <v>123016</v>
      </c>
      <c r="D4" s="6" t="n">
        <v>32441</v>
      </c>
    </row>
    <row r="5" spans="1:4">
      <c r="A5" s="4" t="s">
        <v>793</v>
      </c>
      <c r="B5" s="5" t="n">
        <v>191</v>
      </c>
      <c r="C5" s="5" t="n">
        <v>5</v>
      </c>
      <c r="D5" s="6" t="n">
        <v>35</v>
      </c>
    </row>
    <row r="6" spans="1:4">
      <c r="A6" s="4" t="s">
        <v>794</v>
      </c>
      <c r="B6" s="6" t="n">
        <v>-130</v>
      </c>
      <c r="C6" s="6" t="n">
        <v>-2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4</v>
      </c>
    </row>
    <row r="2" spans="1:3">
      <c r="A2" s="3" t="s">
        <v>796</v>
      </c>
    </row>
    <row r="3" spans="1:3">
      <c r="A3" s="4" t="s">
        <v>797</v>
      </c>
      <c r="B3" s="6" t="n">
        <v>65611</v>
      </c>
      <c r="C3" s="6" t="n">
        <v>102352</v>
      </c>
    </row>
    <row r="4" spans="1:3">
      <c r="A4" s="4" t="s">
        <v>798</v>
      </c>
      <c r="B4" s="5" t="n">
        <v>-423</v>
      </c>
      <c r="C4" s="5" t="n">
        <v>-568</v>
      </c>
    </row>
    <row r="5" spans="1:3">
      <c r="A5" s="4" t="s">
        <v>799</v>
      </c>
      <c r="B5" s="5" t="n">
        <v>21665</v>
      </c>
      <c r="C5" s="5" t="n">
        <v>117361</v>
      </c>
    </row>
    <row r="6" spans="1:3">
      <c r="A6" s="4" t="s">
        <v>800</v>
      </c>
      <c r="B6" s="5" t="n">
        <v>-95</v>
      </c>
      <c r="C6" s="5" t="n">
        <v>-1569</v>
      </c>
    </row>
    <row r="7" spans="1:3">
      <c r="A7" s="4" t="s">
        <v>801</v>
      </c>
      <c r="B7" s="5" t="n">
        <v>87276</v>
      </c>
      <c r="C7" s="5" t="n">
        <v>219713</v>
      </c>
    </row>
    <row r="8" spans="1:3">
      <c r="A8" s="4" t="s">
        <v>802</v>
      </c>
      <c r="B8" s="5" t="n">
        <v>-518</v>
      </c>
      <c r="C8" s="5" t="n">
        <v>-2137</v>
      </c>
    </row>
    <row r="9" spans="1:3">
      <c r="A9" s="4" t="s">
        <v>763</v>
      </c>
    </row>
    <row r="10" spans="1:3">
      <c r="A10" s="3" t="s">
        <v>796</v>
      </c>
    </row>
    <row r="11" spans="1:3">
      <c r="A11" s="4" t="s">
        <v>797</v>
      </c>
      <c r="C11" s="5" t="n">
        <v>17203</v>
      </c>
    </row>
    <row r="12" spans="1:3">
      <c r="A12" s="4" t="s">
        <v>798</v>
      </c>
      <c r="C12" s="5" t="n">
        <v>-83</v>
      </c>
    </row>
    <row r="13" spans="1:3">
      <c r="A13" s="4" t="s">
        <v>799</v>
      </c>
      <c r="B13" s="5" t="n">
        <v>12331</v>
      </c>
      <c r="C13" s="5" t="n">
        <v>72471</v>
      </c>
    </row>
    <row r="14" spans="1:3">
      <c r="A14" s="4" t="s">
        <v>800</v>
      </c>
      <c r="B14" s="5" t="n">
        <v>-34</v>
      </c>
      <c r="C14" s="5" t="n">
        <v>-778</v>
      </c>
    </row>
    <row r="15" spans="1:3">
      <c r="A15" s="4" t="s">
        <v>801</v>
      </c>
      <c r="B15" s="5" t="n">
        <v>12331</v>
      </c>
      <c r="C15" s="5" t="n">
        <v>89674</v>
      </c>
    </row>
    <row r="16" spans="1:3">
      <c r="A16" s="4" t="s">
        <v>802</v>
      </c>
      <c r="B16" s="5" t="n">
        <v>-34</v>
      </c>
      <c r="C16" s="5" t="n">
        <v>-861</v>
      </c>
    </row>
    <row r="17" spans="1:3">
      <c r="A17" s="4" t="s">
        <v>764</v>
      </c>
    </row>
    <row r="18" spans="1:3">
      <c r="A18" s="3" t="s">
        <v>796</v>
      </c>
    </row>
    <row r="19" spans="1:3">
      <c r="A19" s="4" t="s">
        <v>799</v>
      </c>
      <c r="C19" s="5" t="n">
        <v>1932</v>
      </c>
    </row>
    <row r="20" spans="1:3">
      <c r="A20" s="4" t="s">
        <v>800</v>
      </c>
      <c r="C20" s="5" t="n">
        <v>-24</v>
      </c>
    </row>
    <row r="21" spans="1:3">
      <c r="A21" s="4" t="s">
        <v>801</v>
      </c>
      <c r="C21" s="5" t="n">
        <v>1932</v>
      </c>
    </row>
    <row r="22" spans="1:3">
      <c r="A22" s="4" t="s">
        <v>802</v>
      </c>
      <c r="C22" s="5" t="n">
        <v>-24</v>
      </c>
    </row>
    <row r="23" spans="1:3">
      <c r="A23" s="4" t="s">
        <v>765</v>
      </c>
    </row>
    <row r="24" spans="1:3">
      <c r="A24" s="3" t="s">
        <v>796</v>
      </c>
    </row>
    <row r="25" spans="1:3">
      <c r="A25" s="4" t="s">
        <v>797</v>
      </c>
      <c r="B25" s="5" t="n">
        <v>3549</v>
      </c>
      <c r="C25" s="5" t="n">
        <v>9334</v>
      </c>
    </row>
    <row r="26" spans="1:3">
      <c r="A26" s="4" t="s">
        <v>798</v>
      </c>
      <c r="B26" s="5" t="n">
        <v>-29</v>
      </c>
      <c r="C26" s="5" t="n">
        <v>-97</v>
      </c>
    </row>
    <row r="27" spans="1:3">
      <c r="A27" s="4" t="s">
        <v>799</v>
      </c>
      <c r="B27" s="5" t="n">
        <v>777</v>
      </c>
      <c r="C27" s="5" t="n">
        <v>13910</v>
      </c>
    </row>
    <row r="28" spans="1:3">
      <c r="A28" s="4" t="s">
        <v>800</v>
      </c>
      <c r="B28" s="5" t="n">
        <v>-7</v>
      </c>
      <c r="C28" s="5" t="n">
        <v>-360</v>
      </c>
    </row>
    <row r="29" spans="1:3">
      <c r="A29" s="4" t="s">
        <v>801</v>
      </c>
      <c r="B29" s="5" t="n">
        <v>4326</v>
      </c>
      <c r="C29" s="5" t="n">
        <v>23244</v>
      </c>
    </row>
    <row r="30" spans="1:3">
      <c r="A30" s="4" t="s">
        <v>802</v>
      </c>
      <c r="B30" s="5" t="n">
        <v>-36</v>
      </c>
      <c r="C30" s="5" t="n">
        <v>-457</v>
      </c>
    </row>
    <row r="31" spans="1:3">
      <c r="A31" s="4" t="s">
        <v>766</v>
      </c>
    </row>
    <row r="32" spans="1:3">
      <c r="A32" s="3" t="s">
        <v>796</v>
      </c>
    </row>
    <row r="33" spans="1:3">
      <c r="A33" s="4" t="s">
        <v>797</v>
      </c>
      <c r="B33" s="5" t="n">
        <v>2986</v>
      </c>
      <c r="C33" s="5" t="n">
        <v>197</v>
      </c>
    </row>
    <row r="34" spans="1:3">
      <c r="A34" s="4" t="s">
        <v>798</v>
      </c>
      <c r="B34" s="5" t="n">
        <v>-36</v>
      </c>
      <c r="C34" s="5" t="n">
        <v>-1</v>
      </c>
    </row>
    <row r="35" spans="1:3">
      <c r="A35" s="4" t="s">
        <v>799</v>
      </c>
      <c r="B35" s="5" t="n">
        <v>4973</v>
      </c>
      <c r="C35" s="5" t="n">
        <v>4970</v>
      </c>
    </row>
    <row r="36" spans="1:3">
      <c r="A36" s="4" t="s">
        <v>800</v>
      </c>
      <c r="B36" s="5" t="n">
        <v>-44</v>
      </c>
      <c r="C36" s="5" t="n">
        <v>-30</v>
      </c>
    </row>
    <row r="37" spans="1:3">
      <c r="A37" s="4" t="s">
        <v>801</v>
      </c>
      <c r="B37" s="5" t="n">
        <v>7959</v>
      </c>
      <c r="C37" s="5" t="n">
        <v>5167</v>
      </c>
    </row>
    <row r="38" spans="1:3">
      <c r="A38" s="4" t="s">
        <v>802</v>
      </c>
      <c r="B38" s="5" t="n">
        <v>-80</v>
      </c>
      <c r="C38" s="5" t="n">
        <v>-31</v>
      </c>
    </row>
    <row r="39" spans="1:3">
      <c r="A39" s="4" t="s">
        <v>767</v>
      </c>
    </row>
    <row r="40" spans="1:3">
      <c r="A40" s="3" t="s">
        <v>796</v>
      </c>
    </row>
    <row r="41" spans="1:3">
      <c r="A41" s="4" t="s">
        <v>797</v>
      </c>
      <c r="B41" s="5" t="n">
        <v>562</v>
      </c>
      <c r="C41" s="5" t="n">
        <v>31142</v>
      </c>
    </row>
    <row r="42" spans="1:3">
      <c r="A42" s="4" t="s">
        <v>798</v>
      </c>
      <c r="C42" s="5" t="n">
        <v>-201</v>
      </c>
    </row>
    <row r="43" spans="1:3">
      <c r="A43" s="4" t="s">
        <v>799</v>
      </c>
      <c r="B43" s="5" t="n">
        <v>3426</v>
      </c>
      <c r="C43" s="5" t="n">
        <v>22478</v>
      </c>
    </row>
    <row r="44" spans="1:3">
      <c r="A44" s="4" t="s">
        <v>800</v>
      </c>
      <c r="B44" s="5" t="n">
        <v>-8</v>
      </c>
      <c r="C44" s="5" t="n">
        <v>-349</v>
      </c>
    </row>
    <row r="45" spans="1:3">
      <c r="A45" s="4" t="s">
        <v>801</v>
      </c>
      <c r="B45" s="5" t="n">
        <v>3988</v>
      </c>
      <c r="C45" s="5" t="n">
        <v>53620</v>
      </c>
    </row>
    <row r="46" spans="1:3">
      <c r="A46" s="4" t="s">
        <v>802</v>
      </c>
      <c r="B46" s="5" t="n">
        <v>-8</v>
      </c>
      <c r="C46" s="5" t="n">
        <v>-550</v>
      </c>
    </row>
    <row r="47" spans="1:3">
      <c r="A47" s="4" t="s">
        <v>769</v>
      </c>
    </row>
    <row r="48" spans="1:3">
      <c r="A48" s="3" t="s">
        <v>796</v>
      </c>
    </row>
    <row r="49" spans="1:3">
      <c r="A49" s="4" t="s">
        <v>797</v>
      </c>
      <c r="B49" s="5" t="n">
        <v>58160</v>
      </c>
    </row>
    <row r="50" spans="1:3">
      <c r="A50" s="4" t="s">
        <v>798</v>
      </c>
      <c r="B50" s="5" t="n">
        <v>-358</v>
      </c>
    </row>
    <row r="51" spans="1:3">
      <c r="A51" s="4" t="s">
        <v>801</v>
      </c>
      <c r="B51" s="5" t="n">
        <v>58160</v>
      </c>
    </row>
    <row r="52" spans="1:3">
      <c r="A52" s="4" t="s">
        <v>802</v>
      </c>
      <c r="B52" s="5" t="n">
        <v>-358</v>
      </c>
    </row>
    <row r="53" spans="1:3">
      <c r="A53" s="3" t="s">
        <v>760</v>
      </c>
    </row>
    <row r="54" spans="1:3">
      <c r="A54" s="4" t="s">
        <v>797</v>
      </c>
      <c r="C54" s="5" t="n">
        <v>2861</v>
      </c>
    </row>
    <row r="55" spans="1:3">
      <c r="A55" s="4" t="s">
        <v>798</v>
      </c>
      <c r="C55" s="5" t="n">
        <v>-242</v>
      </c>
    </row>
    <row r="56" spans="1:3">
      <c r="A56" s="4" t="s">
        <v>799</v>
      </c>
      <c r="B56" s="5" t="n">
        <v>6907</v>
      </c>
      <c r="C56" s="5" t="n">
        <v>4465</v>
      </c>
    </row>
    <row r="57" spans="1:3">
      <c r="A57" s="4" t="s">
        <v>800</v>
      </c>
      <c r="B57" s="5" t="n">
        <v>-1510</v>
      </c>
      <c r="C57" s="5" t="n">
        <v>-919</v>
      </c>
    </row>
    <row r="58" spans="1:3">
      <c r="A58" s="4" t="s">
        <v>801</v>
      </c>
      <c r="B58" s="5" t="n">
        <v>6907</v>
      </c>
      <c r="C58" s="5" t="n">
        <v>7326</v>
      </c>
    </row>
    <row r="59" spans="1:3">
      <c r="A59" s="4" t="s">
        <v>802</v>
      </c>
      <c r="B59" s="5" t="n">
        <v>-1510</v>
      </c>
      <c r="C59" s="5" t="n">
        <v>-1161</v>
      </c>
    </row>
    <row r="60" spans="1:3">
      <c r="A60" s="4" t="s">
        <v>768</v>
      </c>
    </row>
    <row r="61" spans="1:3">
      <c r="A61" s="3" t="s">
        <v>796</v>
      </c>
    </row>
    <row r="62" spans="1:3">
      <c r="A62" s="4" t="s">
        <v>797</v>
      </c>
      <c r="C62" s="5" t="n">
        <v>41874</v>
      </c>
    </row>
    <row r="63" spans="1:3">
      <c r="A63" s="4" t="s">
        <v>798</v>
      </c>
      <c r="C63" s="5" t="n">
        <v>-166</v>
      </c>
    </row>
    <row r="64" spans="1:3">
      <c r="A64" s="4" t="s">
        <v>799</v>
      </c>
      <c r="B64" s="5" t="n">
        <v>149</v>
      </c>
      <c r="C64" s="5" t="n">
        <v>149</v>
      </c>
    </row>
    <row r="65" spans="1:3">
      <c r="A65" s="4" t="s">
        <v>800</v>
      </c>
      <c r="B65" s="5" t="n">
        <v>-1</v>
      </c>
      <c r="C65" s="5" t="n">
        <v>-1</v>
      </c>
    </row>
    <row r="66" spans="1:3">
      <c r="A66" s="4" t="s">
        <v>801</v>
      </c>
      <c r="B66" s="5" t="n">
        <v>149</v>
      </c>
      <c r="C66" s="5" t="n">
        <v>42023</v>
      </c>
    </row>
    <row r="67" spans="1:3">
      <c r="A67" s="4" t="s">
        <v>802</v>
      </c>
      <c r="B67" s="5" t="n">
        <v>-1</v>
      </c>
      <c r="C67" s="5" t="n">
        <v>-167</v>
      </c>
    </row>
    <row r="68" spans="1:3">
      <c r="A68" s="4" t="s">
        <v>771</v>
      </c>
    </row>
    <row r="69" spans="1:3">
      <c r="A69" s="3" t="s">
        <v>796</v>
      </c>
    </row>
    <row r="70" spans="1:3">
      <c r="A70" s="4" t="s">
        <v>797</v>
      </c>
      <c r="B70" s="5" t="n">
        <v>354</v>
      </c>
      <c r="C70" s="5" t="n">
        <v>2602</v>
      </c>
    </row>
    <row r="71" spans="1:3">
      <c r="A71" s="4" t="s">
        <v>798</v>
      </c>
      <c r="C71" s="5" t="n">
        <v>-20</v>
      </c>
    </row>
    <row r="72" spans="1:3">
      <c r="A72" s="4" t="s">
        <v>799</v>
      </c>
      <c r="B72" s="5" t="n">
        <v>9</v>
      </c>
      <c r="C72" s="5" t="n">
        <v>1451</v>
      </c>
    </row>
    <row r="73" spans="1:3">
      <c r="A73" s="4" t="s">
        <v>800</v>
      </c>
      <c r="B73" s="5" t="n">
        <v>-1</v>
      </c>
      <c r="C73" s="5" t="n">
        <v>-27</v>
      </c>
    </row>
    <row r="74" spans="1:3">
      <c r="A74" s="4" t="s">
        <v>801</v>
      </c>
      <c r="B74" s="5" t="n">
        <v>363</v>
      </c>
      <c r="C74" s="5" t="n">
        <v>4053</v>
      </c>
    </row>
    <row r="75" spans="1:3">
      <c r="A75" s="4" t="s">
        <v>802</v>
      </c>
      <c r="B75" s="6" t="n">
        <v>-1</v>
      </c>
      <c r="C75" s="6" t="n">
        <v>-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64</v>
      </c>
    </row>
    <row r="2" spans="1:3">
      <c r="A2" s="3" t="s">
        <v>804</v>
      </c>
    </row>
    <row r="3" spans="1:3">
      <c r="A3" s="4" t="s">
        <v>805</v>
      </c>
      <c r="B3" s="6" t="n">
        <v>2735</v>
      </c>
      <c r="C3" s="6" t="n">
        <v>2106</v>
      </c>
    </row>
    <row r="4" spans="1:3">
      <c r="A4" s="4" t="s">
        <v>806</v>
      </c>
    </row>
    <row r="5" spans="1:3">
      <c r="A5" s="3" t="s">
        <v>804</v>
      </c>
    </row>
    <row r="6" spans="1:3">
      <c r="A6" s="4" t="s">
        <v>805</v>
      </c>
      <c r="B6" s="6" t="n">
        <v>2735</v>
      </c>
      <c r="C6" s="6" t="n">
        <v>21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7</v>
      </c>
      <c r="B1" s="2" t="s">
        <v>2</v>
      </c>
      <c r="C1" s="2" t="s">
        <v>64</v>
      </c>
      <c r="D1" s="2" t="s">
        <v>104</v>
      </c>
      <c r="E1" s="2" t="s">
        <v>105</v>
      </c>
    </row>
    <row r="2" spans="1:5">
      <c r="A2" s="3" t="s">
        <v>804</v>
      </c>
    </row>
    <row r="3" spans="1:5">
      <c r="A3" s="4" t="s">
        <v>808</v>
      </c>
      <c r="B3" s="6" t="n">
        <v>4194512</v>
      </c>
      <c r="C3" s="6" t="n">
        <v>3608644</v>
      </c>
    </row>
    <row r="4" spans="1:5">
      <c r="A4" s="4" t="s">
        <v>809</v>
      </c>
      <c r="B4" s="5" t="n">
        <v>4209477</v>
      </c>
      <c r="C4" s="5" t="n">
        <v>3630737</v>
      </c>
    </row>
    <row r="5" spans="1:5">
      <c r="A5" s="4" t="s">
        <v>810</v>
      </c>
      <c r="B5" s="5" t="n">
        <v>-14965</v>
      </c>
      <c r="C5" s="5" t="n">
        <v>-22093</v>
      </c>
    </row>
    <row r="6" spans="1:5">
      <c r="A6" s="4" t="s">
        <v>108</v>
      </c>
      <c r="B6" s="5" t="n">
        <v>-29092</v>
      </c>
      <c r="C6" s="5" t="n">
        <v>-27571</v>
      </c>
      <c r="D6" s="6" t="n">
        <v>-18748</v>
      </c>
      <c r="E6" s="6" t="n">
        <v>-15405</v>
      </c>
    </row>
    <row r="7" spans="1:5">
      <c r="A7" s="4" t="s">
        <v>811</v>
      </c>
      <c r="B7" s="5" t="n">
        <v>4165420</v>
      </c>
      <c r="C7" s="5" t="n">
        <v>3581073</v>
      </c>
    </row>
    <row r="8" spans="1:5">
      <c r="A8" s="4" t="s">
        <v>812</v>
      </c>
    </row>
    <row r="9" spans="1:5">
      <c r="A9" s="3" t="s">
        <v>804</v>
      </c>
    </row>
    <row r="10" spans="1:5">
      <c r="A10" s="4" t="s">
        <v>808</v>
      </c>
      <c r="B10" s="5" t="n">
        <v>1046961</v>
      </c>
      <c r="C10" s="5" t="n">
        <v>992080</v>
      </c>
    </row>
    <row r="11" spans="1:5">
      <c r="A11" s="4" t="s">
        <v>809</v>
      </c>
      <c r="B11" s="5" t="n">
        <v>1051684</v>
      </c>
      <c r="C11" s="5" t="n">
        <v>999887</v>
      </c>
    </row>
    <row r="12" spans="1:5">
      <c r="A12" s="4" t="s">
        <v>810</v>
      </c>
      <c r="B12" s="5" t="n">
        <v>-4723</v>
      </c>
      <c r="C12" s="5" t="n">
        <v>-7807</v>
      </c>
    </row>
    <row r="13" spans="1:5">
      <c r="A13" s="4" t="s">
        <v>108</v>
      </c>
      <c r="B13" s="5" t="n">
        <v>-5353</v>
      </c>
      <c r="C13" s="5" t="n">
        <v>-4493</v>
      </c>
      <c r="D13" s="5" t="n">
        <v>-3435</v>
      </c>
      <c r="E13" s="5" t="n">
        <v>-1813</v>
      </c>
    </row>
    <row r="14" spans="1:5">
      <c r="A14" s="4" t="s">
        <v>813</v>
      </c>
    </row>
    <row r="15" spans="1:5">
      <c r="A15" s="3" t="s">
        <v>804</v>
      </c>
    </row>
    <row r="16" spans="1:5">
      <c r="A16" s="4" t="s">
        <v>808</v>
      </c>
      <c r="B16" s="5" t="n">
        <v>160569</v>
      </c>
      <c r="C16" s="5" t="n">
        <v>179591</v>
      </c>
    </row>
    <row r="17" spans="1:5">
      <c r="A17" s="4" t="s">
        <v>809</v>
      </c>
      <c r="B17" s="5" t="n">
        <v>162335</v>
      </c>
      <c r="C17" s="5" t="n">
        <v>183664</v>
      </c>
    </row>
    <row r="18" spans="1:5">
      <c r="A18" s="4" t="s">
        <v>810</v>
      </c>
      <c r="B18" s="5" t="n">
        <v>-1766</v>
      </c>
      <c r="C18" s="5" t="n">
        <v>-4073</v>
      </c>
    </row>
    <row r="19" spans="1:5">
      <c r="A19" s="4" t="s">
        <v>108</v>
      </c>
      <c r="B19" s="5" t="n">
        <v>-1382</v>
      </c>
      <c r="C19" s="5" t="n">
        <v>-1134</v>
      </c>
      <c r="D19" s="5" t="n">
        <v>-883</v>
      </c>
      <c r="E19" s="5" t="n">
        <v>-465</v>
      </c>
    </row>
    <row r="20" spans="1:5">
      <c r="A20" s="4" t="s">
        <v>814</v>
      </c>
    </row>
    <row r="21" spans="1:5">
      <c r="A21" s="3" t="s">
        <v>804</v>
      </c>
    </row>
    <row r="22" spans="1:5">
      <c r="A22" s="4" t="s">
        <v>808</v>
      </c>
      <c r="B22" s="5" t="n">
        <v>179425</v>
      </c>
      <c r="C22" s="5" t="n">
        <v>190185</v>
      </c>
    </row>
    <row r="23" spans="1:5">
      <c r="A23" s="4" t="s">
        <v>809</v>
      </c>
      <c r="B23" s="5" t="n">
        <v>180340</v>
      </c>
      <c r="C23" s="5" t="n">
        <v>191852</v>
      </c>
    </row>
    <row r="24" spans="1:5">
      <c r="A24" s="4" t="s">
        <v>810</v>
      </c>
      <c r="B24" s="5" t="n">
        <v>-915</v>
      </c>
      <c r="C24" s="5" t="n">
        <v>-1667</v>
      </c>
    </row>
    <row r="25" spans="1:5">
      <c r="A25" s="4" t="s">
        <v>108</v>
      </c>
      <c r="B25" s="5" t="n">
        <v>-308</v>
      </c>
      <c r="C25" s="5" t="n">
        <v>-317</v>
      </c>
      <c r="D25" s="5" t="n">
        <v>-293</v>
      </c>
      <c r="E25" s="5" t="n">
        <v>-253</v>
      </c>
    </row>
    <row r="26" spans="1:5">
      <c r="A26" s="4" t="s">
        <v>815</v>
      </c>
    </row>
    <row r="27" spans="1:5">
      <c r="A27" s="3" t="s">
        <v>804</v>
      </c>
    </row>
    <row r="28" spans="1:5">
      <c r="A28" s="4" t="s">
        <v>808</v>
      </c>
      <c r="B28" s="5" t="n">
        <v>154975</v>
      </c>
      <c r="C28" s="5" t="n">
        <v>170540</v>
      </c>
    </row>
    <row r="29" spans="1:5">
      <c r="A29" s="4" t="s">
        <v>809</v>
      </c>
      <c r="B29" s="5" t="n">
        <v>156995</v>
      </c>
      <c r="C29" s="5" t="n">
        <v>173583</v>
      </c>
    </row>
    <row r="30" spans="1:5">
      <c r="A30" s="4" t="s">
        <v>810</v>
      </c>
      <c r="B30" s="5" t="n">
        <v>-2020</v>
      </c>
      <c r="C30" s="5" t="n">
        <v>-3043</v>
      </c>
    </row>
    <row r="31" spans="1:5">
      <c r="A31" s="4" t="s">
        <v>108</v>
      </c>
      <c r="B31" s="5" t="n">
        <v>-670</v>
      </c>
      <c r="C31" s="5" t="n">
        <v>-535</v>
      </c>
      <c r="D31" s="5" t="n">
        <v>-310</v>
      </c>
      <c r="E31" s="5" t="n">
        <v>-170</v>
      </c>
    </row>
    <row r="32" spans="1:5">
      <c r="A32" s="4" t="s">
        <v>816</v>
      </c>
    </row>
    <row r="33" spans="1:5">
      <c r="A33" s="3" t="s">
        <v>804</v>
      </c>
    </row>
    <row r="34" spans="1:5">
      <c r="A34" s="4" t="s">
        <v>808</v>
      </c>
      <c r="B34" s="5" t="n">
        <v>1342683</v>
      </c>
      <c r="C34" s="5" t="n">
        <v>1114971</v>
      </c>
    </row>
    <row r="35" spans="1:5">
      <c r="A35" s="4" t="s">
        <v>809</v>
      </c>
      <c r="B35" s="5" t="n">
        <v>1346444</v>
      </c>
      <c r="C35" s="5" t="n">
        <v>1118028</v>
      </c>
    </row>
    <row r="36" spans="1:5">
      <c r="A36" s="4" t="s">
        <v>810</v>
      </c>
      <c r="B36" s="5" t="n">
        <v>-3761</v>
      </c>
      <c r="C36" s="5" t="n">
        <v>-3057</v>
      </c>
    </row>
    <row r="37" spans="1:5">
      <c r="A37" s="4" t="s">
        <v>108</v>
      </c>
      <c r="B37" s="5" t="n">
        <v>-12566</v>
      </c>
      <c r="C37" s="5" t="n">
        <v>-12865</v>
      </c>
      <c r="D37" s="5" t="n">
        <v>-8150</v>
      </c>
      <c r="E37" s="5" t="n">
        <v>-8014</v>
      </c>
    </row>
    <row r="38" spans="1:5">
      <c r="A38" s="4" t="s">
        <v>603</v>
      </c>
    </row>
    <row r="39" spans="1:5">
      <c r="A39" s="3" t="s">
        <v>804</v>
      </c>
    </row>
    <row r="40" spans="1:5">
      <c r="A40" s="4" t="s">
        <v>808</v>
      </c>
      <c r="B40" s="5" t="n">
        <v>619986</v>
      </c>
      <c r="C40" s="5" t="n">
        <v>617791</v>
      </c>
    </row>
    <row r="41" spans="1:5">
      <c r="A41" s="4" t="s">
        <v>809</v>
      </c>
      <c r="B41" s="5" t="n">
        <v>621697</v>
      </c>
      <c r="C41" s="5" t="n">
        <v>620103</v>
      </c>
    </row>
    <row r="42" spans="1:5">
      <c r="A42" s="4" t="s">
        <v>810</v>
      </c>
      <c r="B42" s="5" t="n">
        <v>-1711</v>
      </c>
      <c r="C42" s="5" t="n">
        <v>-2312</v>
      </c>
    </row>
    <row r="43" spans="1:5">
      <c r="A43" s="4" t="s">
        <v>108</v>
      </c>
      <c r="B43" s="5" t="n">
        <v>-7657</v>
      </c>
      <c r="C43" s="5" t="n">
        <v>-7299</v>
      </c>
      <c r="D43" s="5" t="n">
        <v>-4597</v>
      </c>
      <c r="E43" s="5" t="n">
        <v>-4088</v>
      </c>
    </row>
    <row r="44" spans="1:5">
      <c r="A44" s="4" t="s">
        <v>817</v>
      </c>
    </row>
    <row r="45" spans="1:5">
      <c r="A45" s="3" t="s">
        <v>804</v>
      </c>
    </row>
    <row r="46" spans="1:5">
      <c r="A46" s="4" t="s">
        <v>808</v>
      </c>
      <c r="B46" s="5" t="n">
        <v>21925</v>
      </c>
      <c r="C46" s="5" t="n">
        <v>29822</v>
      </c>
    </row>
    <row r="47" spans="1:5">
      <c r="A47" s="4" t="s">
        <v>809</v>
      </c>
      <c r="B47" s="5" t="n">
        <v>21994</v>
      </c>
      <c r="C47" s="5" t="n">
        <v>29956</v>
      </c>
    </row>
    <row r="48" spans="1:5">
      <c r="A48" s="4" t="s">
        <v>810</v>
      </c>
      <c r="B48" s="5" t="n">
        <v>-69</v>
      </c>
      <c r="C48" s="5" t="n">
        <v>-134</v>
      </c>
    </row>
    <row r="49" spans="1:5">
      <c r="A49" s="4" t="s">
        <v>108</v>
      </c>
      <c r="B49" s="5" t="n">
        <v>-488</v>
      </c>
      <c r="C49" s="5" t="n">
        <v>-615</v>
      </c>
      <c r="D49" s="5" t="n">
        <v>-783</v>
      </c>
      <c r="E49" s="5" t="n">
        <v>-420</v>
      </c>
    </row>
    <row r="50" spans="1:5">
      <c r="A50" s="4" t="s">
        <v>818</v>
      </c>
    </row>
    <row r="51" spans="1:5">
      <c r="A51" s="3" t="s">
        <v>804</v>
      </c>
    </row>
    <row r="52" spans="1:5">
      <c r="A52" s="4" t="s">
        <v>808</v>
      </c>
      <c r="B52" s="5" t="n">
        <v>667988</v>
      </c>
      <c r="C52" s="5" t="n">
        <v>313664</v>
      </c>
    </row>
    <row r="53" spans="1:5">
      <c r="A53" s="4" t="s">
        <v>809</v>
      </c>
      <c r="B53" s="5" t="n">
        <v>667988</v>
      </c>
      <c r="C53" s="5" t="n">
        <v>313664</v>
      </c>
    </row>
    <row r="54" spans="1:5">
      <c r="A54" s="4" t="s">
        <v>108</v>
      </c>
      <c r="B54" s="6" t="n">
        <v>-668</v>
      </c>
      <c r="C54" s="6" t="n">
        <v>-313</v>
      </c>
      <c r="D54" s="6" t="n">
        <v>-297</v>
      </c>
      <c r="E54" s="6" t="n">
        <v>-1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819</v>
      </c>
      <c r="B1" s="2" t="s">
        <v>1</v>
      </c>
    </row>
    <row r="2" spans="1:5">
      <c r="B2" s="2" t="s">
        <v>820</v>
      </c>
      <c r="C2" s="2" t="s">
        <v>821</v>
      </c>
      <c r="D2" s="2" t="s">
        <v>822</v>
      </c>
      <c r="E2" s="2" t="s">
        <v>823</v>
      </c>
    </row>
    <row r="3" spans="1:5">
      <c r="A3" s="3" t="s">
        <v>804</v>
      </c>
    </row>
    <row r="4" spans="1:5">
      <c r="A4" s="4" t="s">
        <v>824</v>
      </c>
      <c r="B4" s="6" t="n">
        <v>13573000</v>
      </c>
      <c r="C4" s="6" t="n">
        <v>19514000</v>
      </c>
    </row>
    <row r="5" spans="1:5">
      <c r="A5" s="4" t="s">
        <v>825</v>
      </c>
      <c r="B5" s="6" t="n">
        <v>1392000</v>
      </c>
      <c r="C5" s="6" t="n">
        <v>2579000</v>
      </c>
    </row>
    <row r="6" spans="1:5">
      <c r="A6" s="4" t="s">
        <v>826</v>
      </c>
      <c r="B6" s="4" t="s">
        <v>827</v>
      </c>
      <c r="C6" s="4" t="s">
        <v>828</v>
      </c>
    </row>
    <row r="7" spans="1:5">
      <c r="A7" s="4" t="s">
        <v>829</v>
      </c>
      <c r="B7" s="4" t="s">
        <v>830</v>
      </c>
      <c r="C7" s="4" t="s">
        <v>831</v>
      </c>
    </row>
    <row r="8" spans="1:5">
      <c r="A8" s="4" t="s">
        <v>832</v>
      </c>
      <c r="B8" s="6" t="n">
        <v>1301851000</v>
      </c>
      <c r="C8" s="6" t="n">
        <v>847523000</v>
      </c>
    </row>
    <row r="9" spans="1:5">
      <c r="A9" s="4" t="s">
        <v>257</v>
      </c>
      <c r="B9" s="5" t="n">
        <v>46163000</v>
      </c>
      <c r="C9" s="5" t="n">
        <v>9781000</v>
      </c>
      <c r="D9" s="6" t="n">
        <v>3914000</v>
      </c>
    </row>
    <row r="10" spans="1:5">
      <c r="A10" s="4" t="s">
        <v>833</v>
      </c>
      <c r="B10" s="5" t="n">
        <v>47832000</v>
      </c>
      <c r="D10" s="5" t="n">
        <v>3834000</v>
      </c>
    </row>
    <row r="11" spans="1:5">
      <c r="A11" s="4" t="s">
        <v>834</v>
      </c>
      <c r="B11" s="5" t="n">
        <v>1669000</v>
      </c>
      <c r="D11" s="5" t="n">
        <v>-80000</v>
      </c>
    </row>
    <row r="12" spans="1:5">
      <c r="A12" s="4" t="s">
        <v>835</v>
      </c>
      <c r="B12" s="5" t="n">
        <v>5221000</v>
      </c>
      <c r="C12" s="5" t="n">
        <v>6847000</v>
      </c>
    </row>
    <row r="13" spans="1:5">
      <c r="A13" s="4" t="s">
        <v>108</v>
      </c>
      <c r="B13" s="5" t="n">
        <v>29092000</v>
      </c>
      <c r="C13" s="6" t="n">
        <v>27571000</v>
      </c>
      <c r="D13" s="6" t="n">
        <v>18748000</v>
      </c>
      <c r="E13" s="6" t="n">
        <v>15405000</v>
      </c>
    </row>
    <row r="14" spans="1:5">
      <c r="A14" s="4" t="s">
        <v>835</v>
      </c>
      <c r="B14" s="6" t="n">
        <v>680000</v>
      </c>
    </row>
    <row r="15" spans="1:5">
      <c r="A15" s="4" t="s">
        <v>836</v>
      </c>
      <c r="B15" s="5" t="n">
        <v>3</v>
      </c>
      <c r="C15" s="5" t="n">
        <v>0</v>
      </c>
      <c r="D15" s="5" t="n">
        <v>0</v>
      </c>
    </row>
    <row r="16" spans="1:5">
      <c r="A16" s="4" t="s">
        <v>837</v>
      </c>
    </row>
    <row r="17" spans="1:5">
      <c r="A17" s="3" t="s">
        <v>804</v>
      </c>
    </row>
    <row r="18" spans="1:5">
      <c r="A18" s="4" t="s">
        <v>108</v>
      </c>
      <c r="B18" s="6" t="n">
        <v>718000</v>
      </c>
      <c r="C18" s="6" t="n">
        <v>286000</v>
      </c>
    </row>
    <row r="19" spans="1:5">
      <c r="A19" s="4" t="s">
        <v>838</v>
      </c>
    </row>
    <row r="20" spans="1:5">
      <c r="A20" s="3" t="s">
        <v>804</v>
      </c>
    </row>
    <row r="21" spans="1:5">
      <c r="A21" s="4" t="s">
        <v>834</v>
      </c>
      <c r="B21" s="5" t="n">
        <v>1669000</v>
      </c>
      <c r="C21" s="5" t="n">
        <v>0</v>
      </c>
      <c r="D21" s="6" t="n">
        <v>-80000</v>
      </c>
    </row>
    <row r="22" spans="1:5">
      <c r="A22" s="4" t="s">
        <v>603</v>
      </c>
    </row>
    <row r="23" spans="1:5">
      <c r="A23" s="3" t="s">
        <v>804</v>
      </c>
    </row>
    <row r="24" spans="1:5">
      <c r="A24" s="4" t="s">
        <v>839</v>
      </c>
      <c r="B24" s="5" t="n">
        <v>66754000</v>
      </c>
      <c r="C24" s="5" t="n">
        <v>58566000</v>
      </c>
    </row>
    <row r="25" spans="1:5">
      <c r="A25" s="4" t="s">
        <v>108</v>
      </c>
      <c r="B25" s="5" t="n">
        <v>7657000</v>
      </c>
      <c r="C25" s="5" t="n">
        <v>7299000</v>
      </c>
      <c r="D25" s="5" t="n">
        <v>4597000</v>
      </c>
      <c r="E25" s="5" t="n">
        <v>4088000</v>
      </c>
    </row>
    <row r="26" spans="1:5">
      <c r="A26" s="4" t="s">
        <v>814</v>
      </c>
    </row>
    <row r="27" spans="1:5">
      <c r="A27" s="3" t="s">
        <v>804</v>
      </c>
    </row>
    <row r="28" spans="1:5">
      <c r="A28" s="4" t="s">
        <v>108</v>
      </c>
      <c r="B28" s="5" t="n">
        <v>308000</v>
      </c>
      <c r="C28" s="5" t="n">
        <v>317000</v>
      </c>
      <c r="D28" s="6" t="n">
        <v>293000</v>
      </c>
      <c r="E28" s="6" t="n">
        <v>253000</v>
      </c>
    </row>
    <row r="29" spans="1:5">
      <c r="A29" s="4" t="s">
        <v>840</v>
      </c>
    </row>
    <row r="30" spans="1:5">
      <c r="A30" s="3" t="s">
        <v>804</v>
      </c>
    </row>
    <row r="31" spans="1:5">
      <c r="A31" s="4" t="s">
        <v>841</v>
      </c>
      <c r="B31" s="6" t="n">
        <v>87000</v>
      </c>
      <c r="C31" s="6" t="n">
        <v>926000</v>
      </c>
    </row>
    <row r="32" spans="1:5">
      <c r="A32" s="4" t="s">
        <v>842</v>
      </c>
    </row>
    <row r="33" spans="1:5">
      <c r="A33" s="3" t="s">
        <v>804</v>
      </c>
    </row>
    <row r="34" spans="1:5">
      <c r="A34" s="4" t="s">
        <v>843</v>
      </c>
      <c r="B34" s="4" t="s">
        <v>844</v>
      </c>
      <c r="C34" s="4" t="s">
        <v>845</v>
      </c>
    </row>
    <row r="35" spans="1:5">
      <c r="A35" s="4" t="s">
        <v>846</v>
      </c>
    </row>
    <row r="36" spans="1:5">
      <c r="A36" s="3" t="s">
        <v>804</v>
      </c>
    </row>
    <row r="37" spans="1:5">
      <c r="A37" s="4" t="s">
        <v>843</v>
      </c>
      <c r="B37" s="4" t="s">
        <v>847</v>
      </c>
      <c r="C37" s="4" t="s">
        <v>848</v>
      </c>
    </row>
    <row r="38" spans="1:5">
      <c r="A38" s="4" t="s">
        <v>849</v>
      </c>
    </row>
    <row r="39" spans="1:5">
      <c r="A39" s="3" t="s">
        <v>804</v>
      </c>
    </row>
    <row r="40" spans="1:5">
      <c r="A40" s="4" t="s">
        <v>843</v>
      </c>
      <c r="B40" s="4" t="s">
        <v>850</v>
      </c>
      <c r="C40" s="4" t="s">
        <v>851</v>
      </c>
    </row>
    <row r="41" spans="1:5">
      <c r="A41" s="4" t="s">
        <v>852</v>
      </c>
    </row>
    <row r="42" spans="1:5">
      <c r="A42" s="3" t="s">
        <v>804</v>
      </c>
    </row>
    <row r="43" spans="1:5">
      <c r="A43" s="4" t="s">
        <v>843</v>
      </c>
      <c r="B43" s="4" t="s">
        <v>853</v>
      </c>
      <c r="C43" s="4" t="s">
        <v>853</v>
      </c>
    </row>
    <row r="44" spans="1:5">
      <c r="A44" s="4" t="s">
        <v>854</v>
      </c>
    </row>
    <row r="45" spans="1:5">
      <c r="A45" s="3" t="s">
        <v>804</v>
      </c>
    </row>
    <row r="46" spans="1:5">
      <c r="A46" s="4" t="s">
        <v>843</v>
      </c>
      <c r="B46" s="4" t="s">
        <v>848</v>
      </c>
      <c r="C46" s="4" t="s">
        <v>8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64</v>
      </c>
      <c r="D2" s="2" t="s">
        <v>104</v>
      </c>
    </row>
    <row r="3" spans="1:4">
      <c r="A3" s="3" t="s">
        <v>200</v>
      </c>
    </row>
    <row r="4" spans="1:4">
      <c r="A4" s="4" t="s">
        <v>143</v>
      </c>
      <c r="B4" s="6" t="n">
        <v>58544000</v>
      </c>
      <c r="C4" s="6" t="n">
        <v>51708000</v>
      </c>
      <c r="D4" s="6" t="n">
        <v>36220000</v>
      </c>
    </row>
    <row r="5" spans="1:4">
      <c r="A5" s="3" t="s">
        <v>201</v>
      </c>
    </row>
    <row r="6" spans="1:4">
      <c r="A6" s="4" t="s">
        <v>202</v>
      </c>
      <c r="B6" s="5" t="n">
        <v>8135000</v>
      </c>
      <c r="C6" s="5" t="n">
        <v>5720000</v>
      </c>
      <c r="D6" s="5" t="n">
        <v>4001000</v>
      </c>
    </row>
    <row r="7" spans="1:4">
      <c r="A7" s="4" t="s">
        <v>203</v>
      </c>
      <c r="B7" s="5" t="n">
        <v>-5568000</v>
      </c>
      <c r="C7" s="5" t="n">
        <v>-8296000</v>
      </c>
      <c r="D7" s="5" t="n">
        <v>-7071000</v>
      </c>
    </row>
    <row r="8" spans="1:4">
      <c r="A8" s="4" t="s">
        <v>204</v>
      </c>
      <c r="B8" s="5" t="n">
        <v>116000</v>
      </c>
      <c r="C8" s="5" t="n">
        <v>101000</v>
      </c>
      <c r="D8" s="5" t="n">
        <v>94000</v>
      </c>
    </row>
    <row r="9" spans="1:4">
      <c r="A9" s="4" t="s">
        <v>205</v>
      </c>
      <c r="B9" s="5" t="n">
        <v>483000</v>
      </c>
      <c r="C9" s="5" t="n">
        <v>460000</v>
      </c>
      <c r="D9" s="5" t="n">
        <v>413000</v>
      </c>
    </row>
    <row r="10" spans="1:4">
      <c r="A10" s="4" t="s">
        <v>206</v>
      </c>
      <c r="B10" s="5" t="n">
        <v>205000</v>
      </c>
      <c r="C10" s="5" t="n">
        <v>947000</v>
      </c>
      <c r="D10" s="5" t="n">
        <v>638000</v>
      </c>
    </row>
    <row r="11" spans="1:4">
      <c r="A11" s="4" t="s">
        <v>137</v>
      </c>
      <c r="B11" s="5" t="n">
        <v>9131000</v>
      </c>
      <c r="C11" s="5" t="n">
        <v>6980000</v>
      </c>
      <c r="D11" s="5" t="n">
        <v>5201000</v>
      </c>
    </row>
    <row r="12" spans="1:4">
      <c r="A12" s="4" t="s">
        <v>207</v>
      </c>
      <c r="B12" s="5" t="n">
        <v>3931000</v>
      </c>
      <c r="C12" s="5" t="n">
        <v>708000</v>
      </c>
      <c r="D12" s="5" t="n">
        <v>10164000</v>
      </c>
    </row>
    <row r="13" spans="1:4">
      <c r="A13" s="4" t="s">
        <v>123</v>
      </c>
      <c r="B13" s="5" t="n">
        <v>7942000</v>
      </c>
      <c r="C13" s="5" t="n">
        <v>16167000</v>
      </c>
      <c r="D13" s="5" t="n">
        <v>11628000</v>
      </c>
    </row>
    <row r="14" spans="1:4">
      <c r="A14" s="4" t="s">
        <v>179</v>
      </c>
      <c r="B14" s="5" t="n">
        <v>3654000</v>
      </c>
      <c r="C14" s="5" t="n">
        <v>2735000</v>
      </c>
      <c r="D14" s="5" t="n">
        <v>1801000</v>
      </c>
    </row>
    <row r="15" spans="1:4">
      <c r="A15" s="4" t="s">
        <v>208</v>
      </c>
      <c r="B15" s="5" t="n">
        <v>-61000</v>
      </c>
      <c r="C15" s="5" t="n">
        <v>272000</v>
      </c>
      <c r="D15" s="5" t="n">
        <v>-35000</v>
      </c>
    </row>
    <row r="16" spans="1:4">
      <c r="A16" s="4" t="s">
        <v>209</v>
      </c>
      <c r="B16" s="5" t="n">
        <v>-393000</v>
      </c>
      <c r="C16" s="5" t="n">
        <v>-38000</v>
      </c>
    </row>
    <row r="17" spans="1:4">
      <c r="A17" s="4" t="s">
        <v>210</v>
      </c>
      <c r="B17" s="5" t="n">
        <v>-32570000</v>
      </c>
      <c r="C17" s="5" t="n">
        <v>-4317000</v>
      </c>
    </row>
    <row r="18" spans="1:4">
      <c r="A18" s="4" t="s">
        <v>211</v>
      </c>
      <c r="B18" s="5" t="n">
        <v>-30486000</v>
      </c>
    </row>
    <row r="19" spans="1:4">
      <c r="A19" s="4" t="s">
        <v>212</v>
      </c>
      <c r="B19" s="5" t="n">
        <v>63080000</v>
      </c>
      <c r="C19" s="5" t="n">
        <v>3495000</v>
      </c>
    </row>
    <row r="20" spans="1:4">
      <c r="A20" s="4" t="s">
        <v>213</v>
      </c>
      <c r="B20" s="5" t="n">
        <v>-653000</v>
      </c>
      <c r="C20" s="5" t="n">
        <v>-46000</v>
      </c>
    </row>
    <row r="21" spans="1:4">
      <c r="A21" s="4" t="s">
        <v>214</v>
      </c>
      <c r="B21" s="5" t="n">
        <v>-1669000</v>
      </c>
      <c r="D21" s="5" t="n">
        <v>80000</v>
      </c>
    </row>
    <row r="22" spans="1:4">
      <c r="A22" s="4" t="s">
        <v>215</v>
      </c>
      <c r="B22" s="5" t="n">
        <v>-351000</v>
      </c>
      <c r="C22" s="5" t="n">
        <v>514000</v>
      </c>
      <c r="D22" s="5" t="n">
        <v>850000</v>
      </c>
    </row>
    <row r="23" spans="1:4">
      <c r="A23" s="4" t="s">
        <v>216</v>
      </c>
      <c r="B23" s="5" t="n">
        <v>181000</v>
      </c>
    </row>
    <row r="24" spans="1:4">
      <c r="A24" s="4" t="s">
        <v>217</v>
      </c>
      <c r="B24" s="5" t="n">
        <v>0</v>
      </c>
      <c r="D24" s="5" t="n">
        <v>-2226000</v>
      </c>
    </row>
    <row r="25" spans="1:4">
      <c r="A25" s="4" t="s">
        <v>129</v>
      </c>
      <c r="C25" s="5" t="n">
        <v>-1071000</v>
      </c>
      <c r="D25" s="5" t="n">
        <v>-20860000</v>
      </c>
    </row>
    <row r="26" spans="1:4">
      <c r="A26" s="4" t="s">
        <v>218</v>
      </c>
      <c r="B26" s="5" t="n">
        <v>-14991000</v>
      </c>
      <c r="C26" s="5" t="n">
        <v>-8385000</v>
      </c>
      <c r="D26" s="5" t="n">
        <v>1515000</v>
      </c>
    </row>
    <row r="27" spans="1:4">
      <c r="A27" s="4" t="s">
        <v>219</v>
      </c>
      <c r="B27" s="5" t="n">
        <v>3790000</v>
      </c>
      <c r="C27" s="5" t="n">
        <v>6138000</v>
      </c>
      <c r="D27" s="5" t="n">
        <v>4860000</v>
      </c>
    </row>
    <row r="28" spans="1:4">
      <c r="A28" s="4" t="s">
        <v>220</v>
      </c>
      <c r="B28" s="5" t="n">
        <v>72450000</v>
      </c>
      <c r="C28" s="5" t="n">
        <v>73830000</v>
      </c>
      <c r="D28" s="5" t="n">
        <v>47273000</v>
      </c>
    </row>
    <row r="29" spans="1:4">
      <c r="A29" s="3" t="s">
        <v>221</v>
      </c>
    </row>
    <row r="30" spans="1:4">
      <c r="A30" s="4" t="s">
        <v>222</v>
      </c>
      <c r="D30" s="5" t="n">
        <v>-3000000</v>
      </c>
    </row>
    <row r="31" spans="1:4">
      <c r="A31" s="4" t="s">
        <v>223</v>
      </c>
      <c r="B31" s="5" t="n">
        <v>-80459000</v>
      </c>
      <c r="C31" s="5" t="n">
        <v>-19875000</v>
      </c>
      <c r="D31" s="5" t="n">
        <v>-5042000</v>
      </c>
    </row>
    <row r="32" spans="1:4">
      <c r="A32" s="4" t="s">
        <v>224</v>
      </c>
      <c r="B32" s="5" t="n">
        <v>40617000</v>
      </c>
      <c r="C32" s="5" t="n">
        <v>123016000</v>
      </c>
      <c r="D32" s="5" t="n">
        <v>32441000</v>
      </c>
    </row>
    <row r="33" spans="1:4">
      <c r="A33" s="4" t="s">
        <v>225</v>
      </c>
      <c r="B33" s="5" t="n">
        <v>129382000</v>
      </c>
      <c r="C33" s="5" t="n">
        <v>78709000</v>
      </c>
      <c r="D33" s="5" t="n">
        <v>89443000</v>
      </c>
    </row>
    <row r="34" spans="1:4">
      <c r="A34" s="4" t="s">
        <v>226</v>
      </c>
      <c r="D34" s="5" t="n">
        <v>-5092000</v>
      </c>
    </row>
    <row r="35" spans="1:4">
      <c r="A35" s="4" t="s">
        <v>227</v>
      </c>
      <c r="B35" s="5" t="n">
        <v>993000</v>
      </c>
      <c r="C35" s="5" t="n">
        <v>1053000</v>
      </c>
      <c r="D35" s="5" t="n">
        <v>28216000</v>
      </c>
    </row>
    <row r="36" spans="1:4">
      <c r="A36" s="4" t="s">
        <v>228</v>
      </c>
      <c r="B36" s="5" t="n">
        <v>-129428000</v>
      </c>
    </row>
    <row r="37" spans="1:4">
      <c r="A37" s="4" t="s">
        <v>229</v>
      </c>
      <c r="B37" s="5" t="n">
        <v>47832000</v>
      </c>
      <c r="C37" s="5" t="n">
        <v>9781000</v>
      </c>
      <c r="D37" s="5" t="n">
        <v>3834000</v>
      </c>
    </row>
    <row r="38" spans="1:4">
      <c r="A38" s="4" t="s">
        <v>230</v>
      </c>
      <c r="B38" s="5" t="n">
        <v>-506816000</v>
      </c>
      <c r="C38" s="5" t="n">
        <v>-388276000</v>
      </c>
      <c r="D38" s="5" t="n">
        <v>-586120000</v>
      </c>
    </row>
    <row r="39" spans="1:4">
      <c r="A39" s="4" t="s">
        <v>231</v>
      </c>
      <c r="B39" s="5" t="n">
        <v>-21338000</v>
      </c>
      <c r="C39" s="5" t="n">
        <v>-18776000</v>
      </c>
      <c r="D39" s="5" t="n">
        <v>-7953000</v>
      </c>
    </row>
    <row r="40" spans="1:4">
      <c r="A40" s="4" t="s">
        <v>232</v>
      </c>
      <c r="B40" s="5" t="n">
        <v>2762000</v>
      </c>
      <c r="C40" s="5" t="n">
        <v>8483000</v>
      </c>
      <c r="D40" s="5" t="n">
        <v>5179000</v>
      </c>
    </row>
    <row r="41" spans="1:4">
      <c r="A41" s="4" t="s">
        <v>233</v>
      </c>
      <c r="C41" s="5" t="n">
        <v>4623000</v>
      </c>
    </row>
    <row r="42" spans="1:4">
      <c r="A42" s="4" t="s">
        <v>234</v>
      </c>
      <c r="D42" s="5" t="n">
        <v>-10000000</v>
      </c>
    </row>
    <row r="43" spans="1:4">
      <c r="A43" s="4" t="s">
        <v>235</v>
      </c>
      <c r="D43" s="5" t="n">
        <v>30000000</v>
      </c>
    </row>
    <row r="44" spans="1:4">
      <c r="A44" s="4" t="s">
        <v>236</v>
      </c>
      <c r="B44" s="5" t="n">
        <v>-3917000</v>
      </c>
      <c r="C44" s="5" t="n">
        <v>978000</v>
      </c>
      <c r="D44" s="5" t="n">
        <v>-7261000</v>
      </c>
    </row>
    <row r="45" spans="1:4">
      <c r="A45" s="4" t="s">
        <v>237</v>
      </c>
      <c r="C45" s="5" t="n">
        <v>-141872000</v>
      </c>
      <c r="D45" s="5" t="n">
        <v>45315000</v>
      </c>
    </row>
    <row r="46" spans="1:4">
      <c r="A46" s="4" t="s">
        <v>238</v>
      </c>
      <c r="C46" s="5" t="n">
        <v>73849000</v>
      </c>
      <c r="D46" s="5" t="n">
        <v>10269000</v>
      </c>
    </row>
    <row r="47" spans="1:4">
      <c r="A47" s="4" t="s">
        <v>239</v>
      </c>
      <c r="B47" s="5" t="n">
        <v>-520372000</v>
      </c>
      <c r="C47" s="5" t="n">
        <v>-268307000</v>
      </c>
      <c r="D47" s="5" t="n">
        <v>-379771000</v>
      </c>
    </row>
    <row r="48" spans="1:4">
      <c r="A48" s="3" t="s">
        <v>240</v>
      </c>
    </row>
    <row r="49" spans="1:4">
      <c r="A49" s="4" t="s">
        <v>241</v>
      </c>
      <c r="B49" s="5" t="n">
        <v>339557000</v>
      </c>
      <c r="C49" s="5" t="n">
        <v>146954000</v>
      </c>
      <c r="D49" s="5" t="n">
        <v>151463000</v>
      </c>
    </row>
    <row r="50" spans="1:4">
      <c r="A50" s="4" t="s">
        <v>242</v>
      </c>
      <c r="B50" s="5" t="n">
        <v>-2452000</v>
      </c>
      <c r="C50" s="5" t="n">
        <v>-7003000</v>
      </c>
      <c r="D50" s="5" t="n">
        <v>998000</v>
      </c>
    </row>
    <row r="51" spans="1:4">
      <c r="A51" s="4" t="s">
        <v>243</v>
      </c>
      <c r="B51" s="5" t="n">
        <v>100000000</v>
      </c>
      <c r="C51" s="5" t="n">
        <v>-35737000</v>
      </c>
      <c r="D51" s="5" t="n">
        <v>135000000</v>
      </c>
    </row>
    <row r="52" spans="1:4">
      <c r="A52" s="4" t="s">
        <v>244</v>
      </c>
      <c r="B52" s="5" t="n">
        <v>38282000</v>
      </c>
    </row>
    <row r="53" spans="1:4">
      <c r="A53" s="4" t="s">
        <v>176</v>
      </c>
      <c r="C53" s="5" t="n">
        <v>192053000</v>
      </c>
      <c r="D53" s="5" t="n">
        <v>65509000</v>
      </c>
    </row>
    <row r="54" spans="1:4">
      <c r="A54" s="4" t="s">
        <v>245</v>
      </c>
      <c r="C54" s="5" t="n">
        <v>-4000</v>
      </c>
      <c r="D54" s="5" t="n">
        <v>283000</v>
      </c>
    </row>
    <row r="55" spans="1:4">
      <c r="A55" s="4" t="s">
        <v>186</v>
      </c>
      <c r="B55" s="5" t="n">
        <v>-64524000</v>
      </c>
      <c r="C55" s="5" t="n">
        <v>-398000</v>
      </c>
      <c r="D55" s="5" t="n">
        <v>-366000</v>
      </c>
    </row>
    <row r="56" spans="1:4">
      <c r="A56" s="4" t="s">
        <v>144</v>
      </c>
      <c r="C56" s="5" t="n">
        <v>-578000</v>
      </c>
      <c r="D56" s="5" t="n">
        <v>-774000</v>
      </c>
    </row>
    <row r="57" spans="1:4">
      <c r="A57" s="4" t="s">
        <v>246</v>
      </c>
      <c r="B57" s="5" t="n">
        <v>410863000</v>
      </c>
      <c r="C57" s="5" t="n">
        <v>295287000</v>
      </c>
      <c r="D57" s="5" t="n">
        <v>352113000</v>
      </c>
    </row>
    <row r="58" spans="1:4">
      <c r="A58" s="4" t="s">
        <v>247</v>
      </c>
      <c r="B58" s="5" t="n">
        <v>-37059000</v>
      </c>
      <c r="C58" s="5" t="n">
        <v>100810000</v>
      </c>
      <c r="D58" s="5" t="n">
        <v>19615000</v>
      </c>
    </row>
    <row r="59" spans="1:4">
      <c r="A59" s="4" t="s">
        <v>248</v>
      </c>
      <c r="B59" s="5" t="n">
        <v>234939000</v>
      </c>
      <c r="C59" s="5" t="n">
        <v>134129000</v>
      </c>
      <c r="D59" s="5" t="n">
        <v>114514000</v>
      </c>
    </row>
    <row r="60" spans="1:4">
      <c r="A60" s="4" t="s">
        <v>249</v>
      </c>
      <c r="B60" s="5" t="n">
        <v>197880000</v>
      </c>
      <c r="C60" s="5" t="n">
        <v>234939000</v>
      </c>
      <c r="D60" s="5" t="n">
        <v>134129000</v>
      </c>
    </row>
    <row r="61" spans="1:4">
      <c r="A61" s="3" t="s">
        <v>250</v>
      </c>
    </row>
    <row r="62" spans="1:4">
      <c r="A62" s="4" t="s">
        <v>251</v>
      </c>
      <c r="B62" s="5" t="n">
        <v>52006000</v>
      </c>
      <c r="C62" s="5" t="n">
        <v>31965000</v>
      </c>
      <c r="D62" s="5" t="n">
        <v>20393000</v>
      </c>
    </row>
    <row r="63" spans="1:4">
      <c r="A63" s="4" t="s">
        <v>252</v>
      </c>
      <c r="B63" s="5" t="n">
        <v>17748000</v>
      </c>
      <c r="C63" s="5" t="n">
        <v>12839000</v>
      </c>
      <c r="D63" s="5" t="n">
        <v>12890000</v>
      </c>
    </row>
    <row r="64" spans="1:4">
      <c r="A64" s="4" t="s">
        <v>253</v>
      </c>
      <c r="B64" s="5" t="n">
        <v>4196000</v>
      </c>
    </row>
    <row r="65" spans="1:4">
      <c r="A65" s="3" t="s">
        <v>254</v>
      </c>
    </row>
    <row r="66" spans="1:4">
      <c r="A66" s="4" t="s">
        <v>255</v>
      </c>
      <c r="B66" s="5" t="n">
        <v>3360000</v>
      </c>
      <c r="C66" s="5" t="n">
        <v>514000</v>
      </c>
      <c r="D66" s="5" t="n">
        <v>6585000</v>
      </c>
    </row>
    <row r="67" spans="1:4">
      <c r="A67" s="4" t="s">
        <v>256</v>
      </c>
      <c r="C67" s="5" t="n">
        <v>1139000</v>
      </c>
      <c r="D67" s="5" t="n">
        <v>276000</v>
      </c>
    </row>
    <row r="68" spans="1:4">
      <c r="A68" s="4" t="s">
        <v>257</v>
      </c>
      <c r="B68" s="5" t="n">
        <v>46163000</v>
      </c>
      <c r="C68" s="6" t="n">
        <v>9781000</v>
      </c>
      <c r="D68" s="5" t="n">
        <v>3914000</v>
      </c>
    </row>
    <row r="69" spans="1:4">
      <c r="A69" s="4" t="s">
        <v>258</v>
      </c>
      <c r="D69" s="5" t="n">
        <v>12123000</v>
      </c>
    </row>
    <row r="70" spans="1:4">
      <c r="A70" s="4" t="s">
        <v>259</v>
      </c>
      <c r="D70" s="6" t="n">
        <v>71362000</v>
      </c>
    </row>
    <row r="71" spans="1:4">
      <c r="A71" s="4" t="s">
        <v>260</v>
      </c>
      <c r="B71" s="6" t="n">
        <v>255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857</v>
      </c>
      <c r="J1" s="2" t="s">
        <v>1</v>
      </c>
    </row>
    <row r="2" spans="1:12">
      <c r="B2" s="2" t="s">
        <v>2</v>
      </c>
      <c r="C2" s="2" t="s">
        <v>858</v>
      </c>
      <c r="D2" s="2" t="s">
        <v>4</v>
      </c>
      <c r="E2" s="2" t="s">
        <v>859</v>
      </c>
      <c r="F2" s="2" t="s">
        <v>64</v>
      </c>
      <c r="G2" s="2" t="s">
        <v>860</v>
      </c>
      <c r="H2" s="2" t="s">
        <v>861</v>
      </c>
      <c r="I2" s="2" t="s">
        <v>732</v>
      </c>
      <c r="J2" s="2" t="s">
        <v>2</v>
      </c>
      <c r="K2" s="2" t="s">
        <v>64</v>
      </c>
      <c r="L2" s="2" t="s">
        <v>104</v>
      </c>
    </row>
    <row r="3" spans="1:12">
      <c r="A3" s="3" t="s">
        <v>862</v>
      </c>
    </row>
    <row r="4" spans="1:12">
      <c r="A4" s="4" t="s">
        <v>863</v>
      </c>
      <c r="E4" s="6" t="n">
        <v>27571</v>
      </c>
      <c r="I4" s="6" t="n">
        <v>18748</v>
      </c>
      <c r="J4" s="6" t="n">
        <v>27571</v>
      </c>
      <c r="K4" s="6" t="n">
        <v>18748</v>
      </c>
      <c r="L4" s="6" t="n">
        <v>15405</v>
      </c>
    </row>
    <row r="5" spans="1:12">
      <c r="A5" s="4" t="s">
        <v>123</v>
      </c>
      <c r="B5" s="6" t="n">
        <v>382</v>
      </c>
      <c r="C5" s="6" t="n">
        <v>2865</v>
      </c>
      <c r="D5" s="6" t="n">
        <v>3681</v>
      </c>
      <c r="E5" s="5" t="n">
        <v>1014</v>
      </c>
      <c r="F5" s="6" t="n">
        <v>1910</v>
      </c>
      <c r="G5" s="6" t="n">
        <v>6803</v>
      </c>
      <c r="H5" s="6" t="n">
        <v>4906</v>
      </c>
      <c r="I5" s="5" t="n">
        <v>2548</v>
      </c>
      <c r="J5" s="5" t="n">
        <v>7942</v>
      </c>
      <c r="K5" s="5" t="n">
        <v>16167</v>
      </c>
      <c r="L5" s="5" t="n">
        <v>11628</v>
      </c>
    </row>
    <row r="6" spans="1:12">
      <c r="A6" s="4" t="s">
        <v>864</v>
      </c>
      <c r="J6" s="5" t="n">
        <v>-7484</v>
      </c>
      <c r="K6" s="5" t="n">
        <v>-8434</v>
      </c>
      <c r="L6" s="5" t="n">
        <v>-8418</v>
      </c>
    </row>
    <row r="7" spans="1:12">
      <c r="A7" s="4" t="s">
        <v>865</v>
      </c>
      <c r="J7" s="5" t="n">
        <v>1063</v>
      </c>
      <c r="K7" s="5" t="n">
        <v>1090</v>
      </c>
      <c r="L7" s="5" t="n">
        <v>2236</v>
      </c>
    </row>
    <row r="8" spans="1:12">
      <c r="A8" s="4" t="s">
        <v>866</v>
      </c>
      <c r="L8" s="5" t="n">
        <v>-2103</v>
      </c>
    </row>
    <row r="9" spans="1:12">
      <c r="A9" s="4" t="s">
        <v>867</v>
      </c>
      <c r="B9" s="5" t="n">
        <v>29092</v>
      </c>
      <c r="F9" s="5" t="n">
        <v>27571</v>
      </c>
      <c r="J9" s="5" t="n">
        <v>29092</v>
      </c>
      <c r="K9" s="5" t="n">
        <v>27571</v>
      </c>
      <c r="L9" s="5" t="n">
        <v>18748</v>
      </c>
    </row>
    <row r="10" spans="1:12">
      <c r="A10" s="4" t="s">
        <v>812</v>
      </c>
    </row>
    <row r="11" spans="1:12">
      <c r="A11" s="3" t="s">
        <v>862</v>
      </c>
    </row>
    <row r="12" spans="1:12">
      <c r="A12" s="4" t="s">
        <v>863</v>
      </c>
      <c r="E12" s="5" t="n">
        <v>4493</v>
      </c>
      <c r="I12" s="5" t="n">
        <v>3435</v>
      </c>
      <c r="J12" s="5" t="n">
        <v>4493</v>
      </c>
      <c r="K12" s="5" t="n">
        <v>3435</v>
      </c>
      <c r="L12" s="5" t="n">
        <v>1813</v>
      </c>
    </row>
    <row r="13" spans="1:12">
      <c r="A13" s="4" t="s">
        <v>123</v>
      </c>
      <c r="J13" s="5" t="n">
        <v>1163</v>
      </c>
      <c r="K13" s="5" t="n">
        <v>1044</v>
      </c>
      <c r="L13" s="5" t="n">
        <v>1822</v>
      </c>
    </row>
    <row r="14" spans="1:12">
      <c r="A14" s="4" t="s">
        <v>864</v>
      </c>
      <c r="J14" s="5" t="n">
        <v>-304</v>
      </c>
      <c r="K14" s="5" t="n">
        <v>-90</v>
      </c>
      <c r="L14" s="5" t="n">
        <v>-259</v>
      </c>
    </row>
    <row r="15" spans="1:12">
      <c r="A15" s="4" t="s">
        <v>865</v>
      </c>
      <c r="J15" s="5" t="n">
        <v>1</v>
      </c>
      <c r="K15" s="5" t="n">
        <v>104</v>
      </c>
      <c r="L15" s="5" t="n">
        <v>59</v>
      </c>
    </row>
    <row r="16" spans="1:12">
      <c r="A16" s="4" t="s">
        <v>867</v>
      </c>
      <c r="B16" s="5" t="n">
        <v>5353</v>
      </c>
      <c r="F16" s="5" t="n">
        <v>4493</v>
      </c>
      <c r="J16" s="5" t="n">
        <v>5353</v>
      </c>
      <c r="K16" s="5" t="n">
        <v>4493</v>
      </c>
      <c r="L16" s="5" t="n">
        <v>3435</v>
      </c>
    </row>
    <row r="17" spans="1:12">
      <c r="A17" s="4" t="s">
        <v>813</v>
      </c>
    </row>
    <row r="18" spans="1:12">
      <c r="A18" s="3" t="s">
        <v>862</v>
      </c>
    </row>
    <row r="19" spans="1:12">
      <c r="A19" s="4" t="s">
        <v>863</v>
      </c>
      <c r="E19" s="5" t="n">
        <v>1134</v>
      </c>
      <c r="I19" s="5" t="n">
        <v>883</v>
      </c>
      <c r="J19" s="5" t="n">
        <v>1134</v>
      </c>
      <c r="K19" s="5" t="n">
        <v>883</v>
      </c>
      <c r="L19" s="5" t="n">
        <v>465</v>
      </c>
    </row>
    <row r="20" spans="1:12">
      <c r="A20" s="4" t="s">
        <v>123</v>
      </c>
      <c r="J20" s="5" t="n">
        <v>234</v>
      </c>
      <c r="K20" s="5" t="n">
        <v>293</v>
      </c>
      <c r="L20" s="5" t="n">
        <v>825</v>
      </c>
    </row>
    <row r="21" spans="1:12">
      <c r="A21" s="4" t="s">
        <v>864</v>
      </c>
      <c r="J21" s="5" t="n">
        <v>-78</v>
      </c>
      <c r="K21" s="5" t="n">
        <v>-59</v>
      </c>
      <c r="L21" s="5" t="n">
        <v>-582</v>
      </c>
    </row>
    <row r="22" spans="1:12">
      <c r="A22" s="4" t="s">
        <v>865</v>
      </c>
      <c r="J22" s="5" t="n">
        <v>92</v>
      </c>
      <c r="K22" s="5" t="n">
        <v>17</v>
      </c>
      <c r="L22" s="5" t="n">
        <v>175</v>
      </c>
    </row>
    <row r="23" spans="1:12">
      <c r="A23" s="4" t="s">
        <v>867</v>
      </c>
      <c r="B23" s="5" t="n">
        <v>1382</v>
      </c>
      <c r="F23" s="5" t="n">
        <v>1134</v>
      </c>
      <c r="J23" s="5" t="n">
        <v>1382</v>
      </c>
      <c r="K23" s="5" t="n">
        <v>1134</v>
      </c>
      <c r="L23" s="5" t="n">
        <v>883</v>
      </c>
    </row>
    <row r="24" spans="1:12">
      <c r="A24" s="4" t="s">
        <v>814</v>
      </c>
    </row>
    <row r="25" spans="1:12">
      <c r="A25" s="3" t="s">
        <v>862</v>
      </c>
    </row>
    <row r="26" spans="1:12">
      <c r="A26" s="4" t="s">
        <v>863</v>
      </c>
      <c r="E26" s="5" t="n">
        <v>317</v>
      </c>
      <c r="I26" s="5" t="n">
        <v>293</v>
      </c>
      <c r="J26" s="5" t="n">
        <v>317</v>
      </c>
      <c r="K26" s="5" t="n">
        <v>293</v>
      </c>
      <c r="L26" s="5" t="n">
        <v>253</v>
      </c>
    </row>
    <row r="27" spans="1:12">
      <c r="A27" s="4" t="s">
        <v>123</v>
      </c>
      <c r="J27" s="5" t="n">
        <v>71</v>
      </c>
      <c r="K27" s="5" t="n">
        <v>23</v>
      </c>
      <c r="L27" s="5" t="n">
        <v>24</v>
      </c>
    </row>
    <row r="28" spans="1:12">
      <c r="A28" s="4" t="s">
        <v>864</v>
      </c>
      <c r="J28" s="5" t="n">
        <v>-141</v>
      </c>
      <c r="K28" s="5" t="n">
        <v>-17</v>
      </c>
      <c r="L28" s="5" t="n">
        <v>-31</v>
      </c>
    </row>
    <row r="29" spans="1:12">
      <c r="A29" s="4" t="s">
        <v>865</v>
      </c>
      <c r="J29" s="5" t="n">
        <v>61</v>
      </c>
      <c r="K29" s="5" t="n">
        <v>18</v>
      </c>
      <c r="L29" s="5" t="n">
        <v>47</v>
      </c>
    </row>
    <row r="30" spans="1:12">
      <c r="A30" s="4" t="s">
        <v>867</v>
      </c>
      <c r="B30" s="5" t="n">
        <v>308</v>
      </c>
      <c r="F30" s="5" t="n">
        <v>317</v>
      </c>
      <c r="J30" s="5" t="n">
        <v>308</v>
      </c>
      <c r="K30" s="5" t="n">
        <v>317</v>
      </c>
      <c r="L30" s="5" t="n">
        <v>293</v>
      </c>
    </row>
    <row r="31" spans="1:12">
      <c r="A31" s="4" t="s">
        <v>815</v>
      </c>
    </row>
    <row r="32" spans="1:12">
      <c r="A32" s="3" t="s">
        <v>862</v>
      </c>
    </row>
    <row r="33" spans="1:12">
      <c r="A33" s="4" t="s">
        <v>863</v>
      </c>
      <c r="E33" s="5" t="n">
        <v>535</v>
      </c>
      <c r="I33" s="5" t="n">
        <v>310</v>
      </c>
      <c r="J33" s="5" t="n">
        <v>535</v>
      </c>
      <c r="K33" s="5" t="n">
        <v>310</v>
      </c>
      <c r="L33" s="5" t="n">
        <v>170</v>
      </c>
    </row>
    <row r="34" spans="1:12">
      <c r="A34" s="4" t="s">
        <v>123</v>
      </c>
      <c r="J34" s="5" t="n">
        <v>400</v>
      </c>
      <c r="K34" s="5" t="n">
        <v>425</v>
      </c>
      <c r="L34" s="5" t="n">
        <v>140</v>
      </c>
    </row>
    <row r="35" spans="1:12">
      <c r="A35" s="4" t="s">
        <v>864</v>
      </c>
      <c r="J35" s="5" t="n">
        <v>-265</v>
      </c>
      <c r="K35" s="5" t="n">
        <v>-200</v>
      </c>
    </row>
    <row r="36" spans="1:12">
      <c r="A36" s="4" t="s">
        <v>867</v>
      </c>
      <c r="B36" s="5" t="n">
        <v>670</v>
      </c>
      <c r="F36" s="5" t="n">
        <v>535</v>
      </c>
      <c r="J36" s="5" t="n">
        <v>670</v>
      </c>
      <c r="K36" s="5" t="n">
        <v>535</v>
      </c>
      <c r="L36" s="5" t="n">
        <v>310</v>
      </c>
    </row>
    <row r="37" spans="1:12">
      <c r="A37" s="4" t="s">
        <v>816</v>
      </c>
    </row>
    <row r="38" spans="1:12">
      <c r="A38" s="3" t="s">
        <v>862</v>
      </c>
    </row>
    <row r="39" spans="1:12">
      <c r="A39" s="4" t="s">
        <v>863</v>
      </c>
      <c r="E39" s="5" t="n">
        <v>12865</v>
      </c>
      <c r="I39" s="5" t="n">
        <v>8150</v>
      </c>
      <c r="J39" s="5" t="n">
        <v>12865</v>
      </c>
      <c r="K39" s="5" t="n">
        <v>8150</v>
      </c>
      <c r="L39" s="5" t="n">
        <v>8014</v>
      </c>
    </row>
    <row r="40" spans="1:12">
      <c r="A40" s="4" t="s">
        <v>123</v>
      </c>
      <c r="J40" s="5" t="n">
        <v>2580</v>
      </c>
      <c r="K40" s="5" t="n">
        <v>10052</v>
      </c>
      <c r="L40" s="5" t="n">
        <v>5785</v>
      </c>
    </row>
    <row r="41" spans="1:12">
      <c r="A41" s="4" t="s">
        <v>864</v>
      </c>
      <c r="J41" s="5" t="n">
        <v>-3326</v>
      </c>
      <c r="K41" s="5" t="n">
        <v>-5855</v>
      </c>
      <c r="L41" s="5" t="n">
        <v>-4875</v>
      </c>
    </row>
    <row r="42" spans="1:12">
      <c r="A42" s="4" t="s">
        <v>865</v>
      </c>
      <c r="J42" s="5" t="n">
        <v>447</v>
      </c>
      <c r="K42" s="5" t="n">
        <v>518</v>
      </c>
      <c r="L42" s="5" t="n">
        <v>1329</v>
      </c>
    </row>
    <row r="43" spans="1:12">
      <c r="A43" s="4" t="s">
        <v>866</v>
      </c>
      <c r="L43" s="5" t="n">
        <v>-2103</v>
      </c>
    </row>
    <row r="44" spans="1:12">
      <c r="A44" s="4" t="s">
        <v>867</v>
      </c>
      <c r="B44" s="5" t="n">
        <v>12566</v>
      </c>
      <c r="F44" s="5" t="n">
        <v>12865</v>
      </c>
      <c r="J44" s="5" t="n">
        <v>12566</v>
      </c>
      <c r="K44" s="5" t="n">
        <v>12865</v>
      </c>
      <c r="L44" s="5" t="n">
        <v>8150</v>
      </c>
    </row>
    <row r="45" spans="1:12">
      <c r="A45" s="4" t="s">
        <v>603</v>
      </c>
    </row>
    <row r="46" spans="1:12">
      <c r="A46" s="3" t="s">
        <v>862</v>
      </c>
    </row>
    <row r="47" spans="1:12">
      <c r="A47" s="4" t="s">
        <v>863</v>
      </c>
      <c r="E47" s="5" t="n">
        <v>7299</v>
      </c>
      <c r="I47" s="5" t="n">
        <v>4597</v>
      </c>
      <c r="J47" s="5" t="n">
        <v>7299</v>
      </c>
      <c r="K47" s="5" t="n">
        <v>4597</v>
      </c>
      <c r="L47" s="5" t="n">
        <v>4088</v>
      </c>
    </row>
    <row r="48" spans="1:12">
      <c r="A48" s="4" t="s">
        <v>123</v>
      </c>
      <c r="J48" s="5" t="n">
        <v>2556</v>
      </c>
      <c r="K48" s="5" t="n">
        <v>3857</v>
      </c>
      <c r="L48" s="5" t="n">
        <v>2058</v>
      </c>
    </row>
    <row r="49" spans="1:12">
      <c r="A49" s="4" t="s">
        <v>864</v>
      </c>
      <c r="J49" s="5" t="n">
        <v>-2494</v>
      </c>
      <c r="K49" s="5" t="n">
        <v>-1224</v>
      </c>
      <c r="L49" s="5" t="n">
        <v>-1667</v>
      </c>
    </row>
    <row r="50" spans="1:12">
      <c r="A50" s="4" t="s">
        <v>865</v>
      </c>
      <c r="J50" s="5" t="n">
        <v>296</v>
      </c>
      <c r="K50" s="5" t="n">
        <v>69</v>
      </c>
      <c r="L50" s="5" t="n">
        <v>118</v>
      </c>
    </row>
    <row r="51" spans="1:12">
      <c r="A51" s="4" t="s">
        <v>867</v>
      </c>
      <c r="B51" s="5" t="n">
        <v>7657</v>
      </c>
      <c r="F51" s="5" t="n">
        <v>7299</v>
      </c>
      <c r="J51" s="5" t="n">
        <v>7657</v>
      </c>
      <c r="K51" s="5" t="n">
        <v>7299</v>
      </c>
      <c r="L51" s="5" t="n">
        <v>4597</v>
      </c>
    </row>
    <row r="52" spans="1:12">
      <c r="A52" s="4" t="s">
        <v>817</v>
      </c>
    </row>
    <row r="53" spans="1:12">
      <c r="A53" s="3" t="s">
        <v>862</v>
      </c>
    </row>
    <row r="54" spans="1:12">
      <c r="A54" s="4" t="s">
        <v>863</v>
      </c>
      <c r="E54" s="5" t="n">
        <v>615</v>
      </c>
      <c r="I54" s="5" t="n">
        <v>783</v>
      </c>
      <c r="J54" s="5" t="n">
        <v>615</v>
      </c>
      <c r="K54" s="5" t="n">
        <v>783</v>
      </c>
      <c r="L54" s="5" t="n">
        <v>420</v>
      </c>
    </row>
    <row r="55" spans="1:12">
      <c r="A55" s="4" t="s">
        <v>123</v>
      </c>
      <c r="J55" s="5" t="n">
        <v>583</v>
      </c>
      <c r="K55" s="5" t="n">
        <v>457</v>
      </c>
      <c r="L55" s="5" t="n">
        <v>859</v>
      </c>
    </row>
    <row r="56" spans="1:12">
      <c r="A56" s="4" t="s">
        <v>864</v>
      </c>
      <c r="J56" s="5" t="n">
        <v>-876</v>
      </c>
      <c r="K56" s="5" t="n">
        <v>-989</v>
      </c>
      <c r="L56" s="5" t="n">
        <v>-1004</v>
      </c>
    </row>
    <row r="57" spans="1:12">
      <c r="A57" s="4" t="s">
        <v>865</v>
      </c>
      <c r="J57" s="5" t="n">
        <v>166</v>
      </c>
      <c r="K57" s="5" t="n">
        <v>364</v>
      </c>
      <c r="L57" s="5" t="n">
        <v>508</v>
      </c>
    </row>
    <row r="58" spans="1:12">
      <c r="A58" s="4" t="s">
        <v>867</v>
      </c>
      <c r="B58" s="5" t="n">
        <v>488</v>
      </c>
      <c r="F58" s="5" t="n">
        <v>615</v>
      </c>
      <c r="J58" s="5" t="n">
        <v>488</v>
      </c>
      <c r="K58" s="5" t="n">
        <v>615</v>
      </c>
      <c r="L58" s="5" t="n">
        <v>783</v>
      </c>
    </row>
    <row r="59" spans="1:12">
      <c r="A59" s="4" t="s">
        <v>818</v>
      </c>
    </row>
    <row r="60" spans="1:12">
      <c r="A60" s="3" t="s">
        <v>862</v>
      </c>
    </row>
    <row r="61" spans="1:12">
      <c r="A61" s="4" t="s">
        <v>863</v>
      </c>
      <c r="E61" s="6" t="n">
        <v>313</v>
      </c>
      <c r="I61" s="6" t="n">
        <v>297</v>
      </c>
      <c r="J61" s="5" t="n">
        <v>313</v>
      </c>
      <c r="K61" s="5" t="n">
        <v>297</v>
      </c>
      <c r="L61" s="5" t="n">
        <v>182</v>
      </c>
    </row>
    <row r="62" spans="1:12">
      <c r="A62" s="4" t="s">
        <v>123</v>
      </c>
      <c r="J62" s="5" t="n">
        <v>355</v>
      </c>
      <c r="K62" s="5" t="n">
        <v>16</v>
      </c>
      <c r="L62" s="5" t="n">
        <v>115</v>
      </c>
    </row>
    <row r="63" spans="1:12">
      <c r="A63" s="4" t="s">
        <v>867</v>
      </c>
      <c r="B63" s="6" t="n">
        <v>668</v>
      </c>
      <c r="F63" s="6" t="n">
        <v>313</v>
      </c>
      <c r="J63" s="6" t="n">
        <v>668</v>
      </c>
      <c r="K63" s="6" t="n">
        <v>313</v>
      </c>
      <c r="L63" s="6" t="n">
        <v>29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8</v>
      </c>
      <c r="B1" s="2" t="s">
        <v>2</v>
      </c>
      <c r="C1" s="2" t="s">
        <v>64</v>
      </c>
      <c r="D1" s="2" t="s">
        <v>104</v>
      </c>
      <c r="E1" s="2" t="s">
        <v>105</v>
      </c>
    </row>
    <row r="2" spans="1:5">
      <c r="A2" s="3" t="s">
        <v>869</v>
      </c>
    </row>
    <row r="3" spans="1:5">
      <c r="A3" s="4" t="s">
        <v>870</v>
      </c>
      <c r="B3" s="6" t="n">
        <v>49851</v>
      </c>
      <c r="C3" s="6" t="n">
        <v>41212</v>
      </c>
    </row>
    <row r="4" spans="1:5">
      <c r="A4" s="4" t="s">
        <v>871</v>
      </c>
      <c r="B4" s="5" t="n">
        <v>4131986</v>
      </c>
      <c r="C4" s="5" t="n">
        <v>3547364</v>
      </c>
    </row>
    <row r="5" spans="1:5">
      <c r="A5" s="4" t="s">
        <v>346</v>
      </c>
      <c r="B5" s="5" t="n">
        <v>4194512</v>
      </c>
      <c r="C5" s="5" t="n">
        <v>3608644</v>
      </c>
    </row>
    <row r="6" spans="1:5">
      <c r="A6" s="4" t="s">
        <v>872</v>
      </c>
      <c r="B6" s="5" t="n">
        <v>5113</v>
      </c>
      <c r="C6" s="5" t="n">
        <v>4653</v>
      </c>
    </row>
    <row r="7" spans="1:5">
      <c r="A7" s="4" t="s">
        <v>873</v>
      </c>
      <c r="B7" s="5" t="n">
        <v>23975</v>
      </c>
      <c r="C7" s="5" t="n">
        <v>22914</v>
      </c>
    </row>
    <row r="8" spans="1:5">
      <c r="A8" s="4" t="s">
        <v>874</v>
      </c>
      <c r="B8" s="5" t="n">
        <v>29092</v>
      </c>
      <c r="C8" s="5" t="n">
        <v>27571</v>
      </c>
      <c r="D8" s="6" t="n">
        <v>18748</v>
      </c>
      <c r="E8" s="6" t="n">
        <v>15405</v>
      </c>
    </row>
    <row r="9" spans="1:5">
      <c r="A9" s="4" t="s">
        <v>875</v>
      </c>
    </row>
    <row r="10" spans="1:5">
      <c r="A10" s="3" t="s">
        <v>869</v>
      </c>
    </row>
    <row r="11" spans="1:5">
      <c r="A11" s="4" t="s">
        <v>346</v>
      </c>
      <c r="B11" s="5" t="n">
        <v>12675</v>
      </c>
      <c r="C11" s="5" t="n">
        <v>20068</v>
      </c>
    </row>
    <row r="12" spans="1:5">
      <c r="A12" s="4" t="s">
        <v>876</v>
      </c>
      <c r="B12" s="5" t="n">
        <v>4</v>
      </c>
      <c r="C12" s="5" t="n">
        <v>4</v>
      </c>
    </row>
    <row r="13" spans="1:5">
      <c r="A13" s="4" t="s">
        <v>812</v>
      </c>
    </row>
    <row r="14" spans="1:5">
      <c r="A14" s="3" t="s">
        <v>869</v>
      </c>
    </row>
    <row r="15" spans="1:5">
      <c r="A15" s="4" t="s">
        <v>870</v>
      </c>
      <c r="B15" s="5" t="n">
        <v>7455</v>
      </c>
      <c r="C15" s="5" t="n">
        <v>7097</v>
      </c>
    </row>
    <row r="16" spans="1:5">
      <c r="A16" s="4" t="s">
        <v>871</v>
      </c>
      <c r="B16" s="5" t="n">
        <v>1030439</v>
      </c>
      <c r="C16" s="5" t="n">
        <v>974280</v>
      </c>
    </row>
    <row r="17" spans="1:5">
      <c r="A17" s="4" t="s">
        <v>346</v>
      </c>
      <c r="B17" s="5" t="n">
        <v>1046961</v>
      </c>
      <c r="C17" s="5" t="n">
        <v>992080</v>
      </c>
    </row>
    <row r="18" spans="1:5">
      <c r="A18" s="4" t="s">
        <v>872</v>
      </c>
      <c r="B18" s="5" t="n">
        <v>344</v>
      </c>
      <c r="C18" s="5" t="n">
        <v>487</v>
      </c>
    </row>
    <row r="19" spans="1:5">
      <c r="A19" s="4" t="s">
        <v>873</v>
      </c>
      <c r="B19" s="5" t="n">
        <v>5009</v>
      </c>
      <c r="C19" s="5" t="n">
        <v>4006</v>
      </c>
    </row>
    <row r="20" spans="1:5">
      <c r="A20" s="4" t="s">
        <v>874</v>
      </c>
      <c r="B20" s="5" t="n">
        <v>5353</v>
      </c>
      <c r="C20" s="5" t="n">
        <v>4493</v>
      </c>
      <c r="D20" s="5" t="n">
        <v>3435</v>
      </c>
      <c r="E20" s="5" t="n">
        <v>1813</v>
      </c>
    </row>
    <row r="21" spans="1:5">
      <c r="A21" s="4" t="s">
        <v>877</v>
      </c>
    </row>
    <row r="22" spans="1:5">
      <c r="A22" s="3" t="s">
        <v>869</v>
      </c>
    </row>
    <row r="23" spans="1:5">
      <c r="A23" s="4" t="s">
        <v>346</v>
      </c>
      <c r="B23" s="5" t="n">
        <v>9067</v>
      </c>
      <c r="C23" s="5" t="n">
        <v>10703</v>
      </c>
    </row>
    <row r="24" spans="1:5">
      <c r="A24" s="4" t="s">
        <v>813</v>
      </c>
    </row>
    <row r="25" spans="1:5">
      <c r="A25" s="3" t="s">
        <v>869</v>
      </c>
    </row>
    <row r="26" spans="1:5">
      <c r="A26" s="4" t="s">
        <v>870</v>
      </c>
      <c r="B26" s="5" t="n">
        <v>2138</v>
      </c>
      <c r="C26" s="5" t="n">
        <v>91</v>
      </c>
    </row>
    <row r="27" spans="1:5">
      <c r="A27" s="4" t="s">
        <v>871</v>
      </c>
      <c r="B27" s="5" t="n">
        <v>155985</v>
      </c>
      <c r="C27" s="5" t="n">
        <v>172709</v>
      </c>
    </row>
    <row r="28" spans="1:5">
      <c r="A28" s="4" t="s">
        <v>346</v>
      </c>
      <c r="B28" s="5" t="n">
        <v>160569</v>
      </c>
      <c r="C28" s="5" t="n">
        <v>179591</v>
      </c>
    </row>
    <row r="29" spans="1:5">
      <c r="A29" s="4" t="s">
        <v>872</v>
      </c>
      <c r="B29" s="5" t="n">
        <v>271</v>
      </c>
      <c r="C29" s="5" t="n">
        <v>21</v>
      </c>
    </row>
    <row r="30" spans="1:5">
      <c r="A30" s="4" t="s">
        <v>873</v>
      </c>
      <c r="B30" s="5" t="n">
        <v>1111</v>
      </c>
      <c r="C30" s="5" t="n">
        <v>1113</v>
      </c>
    </row>
    <row r="31" spans="1:5">
      <c r="A31" s="4" t="s">
        <v>874</v>
      </c>
      <c r="B31" s="5" t="n">
        <v>1382</v>
      </c>
      <c r="C31" s="5" t="n">
        <v>1134</v>
      </c>
      <c r="D31" s="5" t="n">
        <v>883</v>
      </c>
      <c r="E31" s="5" t="n">
        <v>465</v>
      </c>
    </row>
    <row r="32" spans="1:5">
      <c r="A32" s="4" t="s">
        <v>878</v>
      </c>
    </row>
    <row r="33" spans="1:5">
      <c r="A33" s="3" t="s">
        <v>869</v>
      </c>
    </row>
    <row r="34" spans="1:5">
      <c r="A34" s="4" t="s">
        <v>346</v>
      </c>
      <c r="B34" s="5" t="n">
        <v>2446</v>
      </c>
      <c r="C34" s="5" t="n">
        <v>6791</v>
      </c>
    </row>
    <row r="35" spans="1:5">
      <c r="A35" s="4" t="s">
        <v>814</v>
      </c>
    </row>
    <row r="36" spans="1:5">
      <c r="A36" s="3" t="s">
        <v>869</v>
      </c>
    </row>
    <row r="37" spans="1:5">
      <c r="A37" s="4" t="s">
        <v>870</v>
      </c>
      <c r="B37" s="5" t="n">
        <v>1728</v>
      </c>
      <c r="C37" s="5" t="n">
        <v>2333</v>
      </c>
    </row>
    <row r="38" spans="1:5">
      <c r="A38" s="4" t="s">
        <v>871</v>
      </c>
      <c r="B38" s="5" t="n">
        <v>177189</v>
      </c>
      <c r="C38" s="5" t="n">
        <v>186664</v>
      </c>
    </row>
    <row r="39" spans="1:5">
      <c r="A39" s="4" t="s">
        <v>346</v>
      </c>
      <c r="B39" s="5" t="n">
        <v>179425</v>
      </c>
      <c r="C39" s="5" t="n">
        <v>190185</v>
      </c>
    </row>
    <row r="40" spans="1:5">
      <c r="A40" s="4" t="s">
        <v>872</v>
      </c>
      <c r="B40" s="5" t="n">
        <v>33</v>
      </c>
      <c r="C40" s="5" t="n">
        <v>125</v>
      </c>
    </row>
    <row r="41" spans="1:5">
      <c r="A41" s="4" t="s">
        <v>873</v>
      </c>
      <c r="B41" s="5" t="n">
        <v>275</v>
      </c>
      <c r="C41" s="5" t="n">
        <v>192</v>
      </c>
    </row>
    <row r="42" spans="1:5">
      <c r="A42" s="4" t="s">
        <v>874</v>
      </c>
      <c r="B42" s="5" t="n">
        <v>308</v>
      </c>
      <c r="C42" s="5" t="n">
        <v>317</v>
      </c>
      <c r="D42" s="5" t="n">
        <v>293</v>
      </c>
      <c r="E42" s="5" t="n">
        <v>253</v>
      </c>
    </row>
    <row r="43" spans="1:5">
      <c r="A43" s="4" t="s">
        <v>879</v>
      </c>
    </row>
    <row r="44" spans="1:5">
      <c r="A44" s="3" t="s">
        <v>869</v>
      </c>
    </row>
    <row r="45" spans="1:5">
      <c r="A45" s="4" t="s">
        <v>346</v>
      </c>
      <c r="B45" s="5" t="n">
        <v>508</v>
      </c>
      <c r="C45" s="5" t="n">
        <v>1188</v>
      </c>
    </row>
    <row r="46" spans="1:5">
      <c r="A46" s="4" t="s">
        <v>815</v>
      </c>
    </row>
    <row r="47" spans="1:5">
      <c r="A47" s="3" t="s">
        <v>869</v>
      </c>
    </row>
    <row r="48" spans="1:5">
      <c r="A48" s="4" t="s">
        <v>870</v>
      </c>
      <c r="B48" s="5" t="n">
        <v>6638</v>
      </c>
      <c r="C48" s="5" t="n">
        <v>7424</v>
      </c>
    </row>
    <row r="49" spans="1:5">
      <c r="A49" s="4" t="s">
        <v>871</v>
      </c>
      <c r="B49" s="5" t="n">
        <v>148233</v>
      </c>
      <c r="C49" s="5" t="n">
        <v>162735</v>
      </c>
    </row>
    <row r="50" spans="1:5">
      <c r="A50" s="4" t="s">
        <v>346</v>
      </c>
      <c r="B50" s="5" t="n">
        <v>154975</v>
      </c>
      <c r="C50" s="5" t="n">
        <v>170540</v>
      </c>
    </row>
    <row r="51" spans="1:5">
      <c r="A51" s="4" t="s">
        <v>872</v>
      </c>
      <c r="C51" s="5" t="n">
        <v>72</v>
      </c>
    </row>
    <row r="52" spans="1:5">
      <c r="A52" s="4" t="s">
        <v>873</v>
      </c>
      <c r="B52" s="5" t="n">
        <v>670</v>
      </c>
      <c r="C52" s="5" t="n">
        <v>463</v>
      </c>
    </row>
    <row r="53" spans="1:5">
      <c r="A53" s="4" t="s">
        <v>874</v>
      </c>
      <c r="B53" s="5" t="n">
        <v>670</v>
      </c>
      <c r="C53" s="5" t="n">
        <v>535</v>
      </c>
      <c r="D53" s="5" t="n">
        <v>310</v>
      </c>
      <c r="E53" s="5" t="n">
        <v>170</v>
      </c>
    </row>
    <row r="54" spans="1:5">
      <c r="A54" s="4" t="s">
        <v>880</v>
      </c>
    </row>
    <row r="55" spans="1:5">
      <c r="A55" s="3" t="s">
        <v>869</v>
      </c>
    </row>
    <row r="56" spans="1:5">
      <c r="A56" s="4" t="s">
        <v>346</v>
      </c>
      <c r="B56" s="5" t="n">
        <v>104</v>
      </c>
      <c r="C56" s="5" t="n">
        <v>381</v>
      </c>
    </row>
    <row r="57" spans="1:5">
      <c r="A57" s="4" t="s">
        <v>816</v>
      </c>
    </row>
    <row r="58" spans="1:5">
      <c r="A58" s="3" t="s">
        <v>869</v>
      </c>
    </row>
    <row r="59" spans="1:5">
      <c r="A59" s="4" t="s">
        <v>870</v>
      </c>
      <c r="B59" s="5" t="n">
        <v>15618</v>
      </c>
      <c r="C59" s="5" t="n">
        <v>17153</v>
      </c>
    </row>
    <row r="60" spans="1:5">
      <c r="A60" s="4" t="s">
        <v>871</v>
      </c>
      <c r="B60" s="5" t="n">
        <v>1326515</v>
      </c>
      <c r="C60" s="5" t="n">
        <v>1096813</v>
      </c>
    </row>
    <row r="61" spans="1:5">
      <c r="A61" s="4" t="s">
        <v>346</v>
      </c>
      <c r="B61" s="5" t="n">
        <v>1342683</v>
      </c>
      <c r="C61" s="5" t="n">
        <v>1114971</v>
      </c>
    </row>
    <row r="62" spans="1:5">
      <c r="A62" s="4" t="s">
        <v>872</v>
      </c>
      <c r="B62" s="5" t="n">
        <v>1278</v>
      </c>
      <c r="C62" s="5" t="n">
        <v>1958</v>
      </c>
    </row>
    <row r="63" spans="1:5">
      <c r="A63" s="4" t="s">
        <v>873</v>
      </c>
      <c r="B63" s="5" t="n">
        <v>11284</v>
      </c>
      <c r="C63" s="5" t="n">
        <v>10903</v>
      </c>
    </row>
    <row r="64" spans="1:5">
      <c r="A64" s="4" t="s">
        <v>874</v>
      </c>
      <c r="B64" s="5" t="n">
        <v>12566</v>
      </c>
      <c r="C64" s="5" t="n">
        <v>12865</v>
      </c>
      <c r="D64" s="5" t="n">
        <v>8150</v>
      </c>
      <c r="E64" s="5" t="n">
        <v>8014</v>
      </c>
    </row>
    <row r="65" spans="1:5">
      <c r="A65" s="4" t="s">
        <v>881</v>
      </c>
    </row>
    <row r="66" spans="1:5">
      <c r="A66" s="3" t="s">
        <v>869</v>
      </c>
    </row>
    <row r="67" spans="1:5">
      <c r="A67" s="4" t="s">
        <v>346</v>
      </c>
      <c r="B67" s="5" t="n">
        <v>550</v>
      </c>
      <c r="C67" s="5" t="n">
        <v>1005</v>
      </c>
    </row>
    <row r="68" spans="1:5">
      <c r="A68" s="4" t="s">
        <v>876</v>
      </c>
      <c r="B68" s="5" t="n">
        <v>4</v>
      </c>
      <c r="C68" s="5" t="n">
        <v>4</v>
      </c>
    </row>
    <row r="69" spans="1:5">
      <c r="A69" s="4" t="s">
        <v>603</v>
      </c>
    </row>
    <row r="70" spans="1:5">
      <c r="A70" s="3" t="s">
        <v>869</v>
      </c>
    </row>
    <row r="71" spans="1:5">
      <c r="A71" s="4" t="s">
        <v>870</v>
      </c>
      <c r="B71" s="5" t="n">
        <v>15947</v>
      </c>
      <c r="C71" s="5" t="n">
        <v>6759</v>
      </c>
    </row>
    <row r="72" spans="1:5">
      <c r="A72" s="4" t="s">
        <v>871</v>
      </c>
      <c r="B72" s="5" t="n">
        <v>604039</v>
      </c>
      <c r="C72" s="5" t="n">
        <v>611032</v>
      </c>
    </row>
    <row r="73" spans="1:5">
      <c r="A73" s="4" t="s">
        <v>346</v>
      </c>
      <c r="B73" s="5" t="n">
        <v>619986</v>
      </c>
      <c r="C73" s="5" t="n">
        <v>617791</v>
      </c>
    </row>
    <row r="74" spans="1:5">
      <c r="A74" s="4" t="s">
        <v>872</v>
      </c>
      <c r="B74" s="5" t="n">
        <v>3178</v>
      </c>
      <c r="C74" s="5" t="n">
        <v>1968</v>
      </c>
    </row>
    <row r="75" spans="1:5">
      <c r="A75" s="4" t="s">
        <v>873</v>
      </c>
      <c r="B75" s="5" t="n">
        <v>4479</v>
      </c>
      <c r="C75" s="5" t="n">
        <v>5331</v>
      </c>
    </row>
    <row r="76" spans="1:5">
      <c r="A76" s="4" t="s">
        <v>874</v>
      </c>
      <c r="B76" s="5" t="n">
        <v>7657</v>
      </c>
      <c r="C76" s="5" t="n">
        <v>7299</v>
      </c>
      <c r="D76" s="5" t="n">
        <v>4597</v>
      </c>
      <c r="E76" s="5" t="n">
        <v>4088</v>
      </c>
    </row>
    <row r="77" spans="1:5">
      <c r="A77" s="4" t="s">
        <v>817</v>
      </c>
    </row>
    <row r="78" spans="1:5">
      <c r="A78" s="3" t="s">
        <v>869</v>
      </c>
    </row>
    <row r="79" spans="1:5">
      <c r="A79" s="4" t="s">
        <v>870</v>
      </c>
      <c r="B79" s="5" t="n">
        <v>327</v>
      </c>
      <c r="C79" s="5" t="n">
        <v>355</v>
      </c>
    </row>
    <row r="80" spans="1:5">
      <c r="A80" s="4" t="s">
        <v>871</v>
      </c>
      <c r="B80" s="5" t="n">
        <v>21598</v>
      </c>
      <c r="C80" s="5" t="n">
        <v>29467</v>
      </c>
    </row>
    <row r="81" spans="1:5">
      <c r="A81" s="4" t="s">
        <v>346</v>
      </c>
      <c r="B81" s="5" t="n">
        <v>21925</v>
      </c>
      <c r="C81" s="5" t="n">
        <v>29822</v>
      </c>
    </row>
    <row r="82" spans="1:5">
      <c r="A82" s="4" t="s">
        <v>872</v>
      </c>
      <c r="B82" s="5" t="n">
        <v>9</v>
      </c>
      <c r="C82" s="5" t="n">
        <v>22</v>
      </c>
    </row>
    <row r="83" spans="1:5">
      <c r="A83" s="4" t="s">
        <v>873</v>
      </c>
      <c r="B83" s="5" t="n">
        <v>479</v>
      </c>
      <c r="C83" s="5" t="n">
        <v>593</v>
      </c>
    </row>
    <row r="84" spans="1:5">
      <c r="A84" s="4" t="s">
        <v>874</v>
      </c>
      <c r="B84" s="5" t="n">
        <v>488</v>
      </c>
      <c r="C84" s="5" t="n">
        <v>615</v>
      </c>
      <c r="D84" s="5" t="n">
        <v>783</v>
      </c>
      <c r="E84" s="5" t="n">
        <v>420</v>
      </c>
    </row>
    <row r="85" spans="1:5">
      <c r="A85" s="4" t="s">
        <v>818</v>
      </c>
    </row>
    <row r="86" spans="1:5">
      <c r="A86" s="3" t="s">
        <v>869</v>
      </c>
    </row>
    <row r="87" spans="1:5">
      <c r="A87" s="4" t="s">
        <v>871</v>
      </c>
      <c r="B87" s="5" t="n">
        <v>667988</v>
      </c>
      <c r="C87" s="5" t="n">
        <v>313664</v>
      </c>
    </row>
    <row r="88" spans="1:5">
      <c r="A88" s="4" t="s">
        <v>346</v>
      </c>
      <c r="B88" s="5" t="n">
        <v>667988</v>
      </c>
      <c r="C88" s="5" t="n">
        <v>313664</v>
      </c>
    </row>
    <row r="89" spans="1:5">
      <c r="A89" s="4" t="s">
        <v>873</v>
      </c>
      <c r="B89" s="5" t="n">
        <v>668</v>
      </c>
      <c r="C89" s="5" t="n">
        <v>313</v>
      </c>
    </row>
    <row r="90" spans="1:5">
      <c r="A90" s="4" t="s">
        <v>874</v>
      </c>
      <c r="B90" s="6" t="n">
        <v>668</v>
      </c>
      <c r="C90" s="6" t="n">
        <v>313</v>
      </c>
      <c r="D90" s="6" t="n">
        <v>297</v>
      </c>
      <c r="E90" s="6" t="n">
        <v>1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4</v>
      </c>
      <c r="D2" s="2" t="s">
        <v>104</v>
      </c>
    </row>
    <row r="3" spans="1:4">
      <c r="A3" s="3" t="s">
        <v>883</v>
      </c>
    </row>
    <row r="4" spans="1:4">
      <c r="A4" s="4" t="s">
        <v>884</v>
      </c>
      <c r="B4" s="6" t="n">
        <v>23908</v>
      </c>
      <c r="C4" s="6" t="n">
        <v>18968</v>
      </c>
    </row>
    <row r="5" spans="1:4">
      <c r="A5" s="4" t="s">
        <v>885</v>
      </c>
      <c r="B5" s="5" t="n">
        <v>23928</v>
      </c>
      <c r="C5" s="5" t="n">
        <v>18946</v>
      </c>
    </row>
    <row r="6" spans="1:4">
      <c r="A6" s="4" t="s">
        <v>886</v>
      </c>
      <c r="B6" s="5" t="n">
        <v>5117</v>
      </c>
      <c r="C6" s="5" t="n">
        <v>4657</v>
      </c>
    </row>
    <row r="7" spans="1:4">
      <c r="A7" s="4" t="s">
        <v>887</v>
      </c>
      <c r="B7" s="5" t="n">
        <v>26014</v>
      </c>
      <c r="C7" s="5" t="n">
        <v>22315</v>
      </c>
    </row>
    <row r="8" spans="1:4">
      <c r="A8" s="4" t="s">
        <v>888</v>
      </c>
      <c r="B8" s="5" t="n">
        <v>26635</v>
      </c>
      <c r="C8" s="5" t="n">
        <v>23139</v>
      </c>
    </row>
    <row r="9" spans="1:4">
      <c r="A9" s="4" t="s">
        <v>889</v>
      </c>
      <c r="B9" s="5" t="n">
        <v>45603</v>
      </c>
      <c r="C9" s="5" t="n">
        <v>40297</v>
      </c>
      <c r="D9" s="6" t="n">
        <v>40184</v>
      </c>
    </row>
    <row r="10" spans="1:4">
      <c r="A10" s="4" t="s">
        <v>890</v>
      </c>
      <c r="B10" s="5" t="n">
        <v>918</v>
      </c>
      <c r="C10" s="5" t="n">
        <v>1244</v>
      </c>
      <c r="D10" s="5" t="n">
        <v>731</v>
      </c>
    </row>
    <row r="11" spans="1:4">
      <c r="A11" s="4" t="s">
        <v>875</v>
      </c>
    </row>
    <row r="12" spans="1:4">
      <c r="A12" s="3" t="s">
        <v>883</v>
      </c>
    </row>
    <row r="13" spans="1:4">
      <c r="A13" s="4" t="s">
        <v>884</v>
      </c>
      <c r="B13" s="5" t="n">
        <v>71</v>
      </c>
      <c r="C13" s="5" t="n">
        <v>71</v>
      </c>
    </row>
    <row r="14" spans="1:4">
      <c r="A14" s="4" t="s">
        <v>885</v>
      </c>
      <c r="B14" s="5" t="n">
        <v>55</v>
      </c>
      <c r="C14" s="5" t="n">
        <v>55</v>
      </c>
    </row>
    <row r="15" spans="1:4">
      <c r="A15" s="4" t="s">
        <v>886</v>
      </c>
      <c r="B15" s="5" t="n">
        <v>4</v>
      </c>
      <c r="C15" s="5" t="n">
        <v>4</v>
      </c>
    </row>
    <row r="16" spans="1:4">
      <c r="A16" s="4" t="s">
        <v>889</v>
      </c>
      <c r="B16" s="5" t="n">
        <v>71</v>
      </c>
      <c r="C16" s="5" t="n">
        <v>35</v>
      </c>
      <c r="D16" s="5" t="n">
        <v>262</v>
      </c>
    </row>
    <row r="17" spans="1:4">
      <c r="A17" s="4" t="s">
        <v>812</v>
      </c>
    </row>
    <row r="18" spans="1:4">
      <c r="A18" s="3" t="s">
        <v>883</v>
      </c>
    </row>
    <row r="19" spans="1:4">
      <c r="A19" s="4" t="s">
        <v>884</v>
      </c>
      <c r="B19" s="5" t="n">
        <v>878</v>
      </c>
      <c r="C19" s="5" t="n">
        <v>5610</v>
      </c>
    </row>
    <row r="20" spans="1:4">
      <c r="A20" s="4" t="s">
        <v>885</v>
      </c>
      <c r="B20" s="5" t="n">
        <v>907</v>
      </c>
      <c r="C20" s="5" t="n">
        <v>5614</v>
      </c>
    </row>
    <row r="21" spans="1:4">
      <c r="A21" s="4" t="s">
        <v>886</v>
      </c>
      <c r="B21" s="5" t="n">
        <v>344</v>
      </c>
      <c r="C21" s="5" t="n">
        <v>487</v>
      </c>
    </row>
    <row r="22" spans="1:4">
      <c r="A22" s="4" t="s">
        <v>887</v>
      </c>
      <c r="B22" s="5" t="n">
        <v>6577</v>
      </c>
      <c r="C22" s="5" t="n">
        <v>1487</v>
      </c>
    </row>
    <row r="23" spans="1:4">
      <c r="A23" s="4" t="s">
        <v>888</v>
      </c>
      <c r="B23" s="5" t="n">
        <v>6643</v>
      </c>
      <c r="C23" s="5" t="n">
        <v>1520</v>
      </c>
    </row>
    <row r="24" spans="1:4">
      <c r="A24" s="4" t="s">
        <v>889</v>
      </c>
      <c r="B24" s="5" t="n">
        <v>7276</v>
      </c>
      <c r="C24" s="5" t="n">
        <v>4055</v>
      </c>
      <c r="D24" s="5" t="n">
        <v>1234</v>
      </c>
    </row>
    <row r="25" spans="1:4">
      <c r="A25" s="4" t="s">
        <v>890</v>
      </c>
      <c r="B25" s="5" t="n">
        <v>117</v>
      </c>
      <c r="C25" s="5" t="n">
        <v>86</v>
      </c>
      <c r="D25" s="5" t="n">
        <v>33</v>
      </c>
    </row>
    <row r="26" spans="1:4">
      <c r="A26" s="4" t="s">
        <v>813</v>
      </c>
    </row>
    <row r="27" spans="1:4">
      <c r="A27" s="3" t="s">
        <v>883</v>
      </c>
    </row>
    <row r="28" spans="1:4">
      <c r="A28" s="4" t="s">
        <v>884</v>
      </c>
      <c r="B28" s="5" t="n">
        <v>935</v>
      </c>
      <c r="C28" s="5" t="n">
        <v>91</v>
      </c>
    </row>
    <row r="29" spans="1:4">
      <c r="A29" s="4" t="s">
        <v>885</v>
      </c>
      <c r="B29" s="5" t="n">
        <v>935</v>
      </c>
      <c r="C29" s="5" t="n">
        <v>91</v>
      </c>
    </row>
    <row r="30" spans="1:4">
      <c r="A30" s="4" t="s">
        <v>886</v>
      </c>
      <c r="B30" s="5" t="n">
        <v>271</v>
      </c>
      <c r="C30" s="5" t="n">
        <v>21</v>
      </c>
    </row>
    <row r="31" spans="1:4">
      <c r="A31" s="4" t="s">
        <v>887</v>
      </c>
      <c r="B31" s="5" t="n">
        <v>1203</v>
      </c>
    </row>
    <row r="32" spans="1:4">
      <c r="A32" s="4" t="s">
        <v>888</v>
      </c>
      <c r="B32" s="5" t="n">
        <v>1305</v>
      </c>
    </row>
    <row r="33" spans="1:4">
      <c r="A33" s="4" t="s">
        <v>889</v>
      </c>
      <c r="B33" s="5" t="n">
        <v>1114</v>
      </c>
      <c r="C33" s="5" t="n">
        <v>113</v>
      </c>
      <c r="D33" s="5" t="n">
        <v>249</v>
      </c>
    </row>
    <row r="34" spans="1:4">
      <c r="A34" s="4" t="s">
        <v>890</v>
      </c>
      <c r="B34" s="5" t="n">
        <v>35</v>
      </c>
    </row>
    <row r="35" spans="1:4">
      <c r="A35" s="4" t="s">
        <v>814</v>
      </c>
    </row>
    <row r="36" spans="1:4">
      <c r="A36" s="3" t="s">
        <v>883</v>
      </c>
    </row>
    <row r="37" spans="1:4">
      <c r="A37" s="4" t="s">
        <v>884</v>
      </c>
      <c r="B37" s="5" t="n">
        <v>35</v>
      </c>
      <c r="C37" s="5" t="n">
        <v>225</v>
      </c>
    </row>
    <row r="38" spans="1:4">
      <c r="A38" s="4" t="s">
        <v>885</v>
      </c>
      <c r="B38" s="5" t="n">
        <v>22</v>
      </c>
      <c r="C38" s="5" t="n">
        <v>216</v>
      </c>
    </row>
    <row r="39" spans="1:4">
      <c r="A39" s="4" t="s">
        <v>886</v>
      </c>
      <c r="B39" s="5" t="n">
        <v>33</v>
      </c>
      <c r="C39" s="5" t="n">
        <v>125</v>
      </c>
    </row>
    <row r="40" spans="1:4">
      <c r="A40" s="4" t="s">
        <v>887</v>
      </c>
      <c r="B40" s="5" t="n">
        <v>1693</v>
      </c>
      <c r="C40" s="5" t="n">
        <v>2108</v>
      </c>
    </row>
    <row r="41" spans="1:4">
      <c r="A41" s="4" t="s">
        <v>888</v>
      </c>
      <c r="B41" s="5" t="n">
        <v>1799</v>
      </c>
      <c r="C41" s="5" t="n">
        <v>2255</v>
      </c>
    </row>
    <row r="42" spans="1:4">
      <c r="A42" s="4" t="s">
        <v>889</v>
      </c>
      <c r="B42" s="5" t="n">
        <v>2031</v>
      </c>
      <c r="C42" s="5" t="n">
        <v>2486</v>
      </c>
      <c r="D42" s="5" t="n">
        <v>1867</v>
      </c>
    </row>
    <row r="43" spans="1:4">
      <c r="A43" s="4" t="s">
        <v>890</v>
      </c>
      <c r="B43" s="5" t="n">
        <v>47</v>
      </c>
      <c r="C43" s="5" t="n">
        <v>77</v>
      </c>
      <c r="D43" s="5" t="n">
        <v>45</v>
      </c>
    </row>
    <row r="44" spans="1:4">
      <c r="A44" s="4" t="s">
        <v>815</v>
      </c>
    </row>
    <row r="45" spans="1:4">
      <c r="A45" s="3" t="s">
        <v>883</v>
      </c>
    </row>
    <row r="46" spans="1:4">
      <c r="A46" s="4" t="s">
        <v>884</v>
      </c>
      <c r="C46" s="5" t="n">
        <v>914</v>
      </c>
    </row>
    <row r="47" spans="1:4">
      <c r="A47" s="4" t="s">
        <v>885</v>
      </c>
      <c r="C47" s="5" t="n">
        <v>900</v>
      </c>
    </row>
    <row r="48" spans="1:4">
      <c r="A48" s="4" t="s">
        <v>886</v>
      </c>
      <c r="C48" s="5" t="n">
        <v>72</v>
      </c>
    </row>
    <row r="49" spans="1:4">
      <c r="A49" s="4" t="s">
        <v>887</v>
      </c>
      <c r="B49" s="5" t="n">
        <v>6638</v>
      </c>
      <c r="C49" s="5" t="n">
        <v>6510</v>
      </c>
    </row>
    <row r="50" spans="1:4">
      <c r="A50" s="4" t="s">
        <v>888</v>
      </c>
      <c r="B50" s="5" t="n">
        <v>6819</v>
      </c>
      <c r="C50" s="5" t="n">
        <v>6979</v>
      </c>
    </row>
    <row r="51" spans="1:4">
      <c r="A51" s="4" t="s">
        <v>889</v>
      </c>
      <c r="B51" s="5" t="n">
        <v>7031</v>
      </c>
      <c r="C51" s="5" t="n">
        <v>5612</v>
      </c>
      <c r="D51" s="5" t="n">
        <v>2567</v>
      </c>
    </row>
    <row r="52" spans="1:4">
      <c r="A52" s="4" t="s">
        <v>890</v>
      </c>
      <c r="B52" s="5" t="n">
        <v>107</v>
      </c>
      <c r="C52" s="5" t="n">
        <v>197</v>
      </c>
      <c r="D52" s="5" t="n">
        <v>45</v>
      </c>
    </row>
    <row r="53" spans="1:4">
      <c r="A53" s="4" t="s">
        <v>816</v>
      </c>
    </row>
    <row r="54" spans="1:4">
      <c r="A54" s="3" t="s">
        <v>883</v>
      </c>
    </row>
    <row r="55" spans="1:4">
      <c r="A55" s="4" t="s">
        <v>884</v>
      </c>
      <c r="B55" s="5" t="n">
        <v>6032</v>
      </c>
      <c r="C55" s="5" t="n">
        <v>5235</v>
      </c>
    </row>
    <row r="56" spans="1:4">
      <c r="A56" s="4" t="s">
        <v>885</v>
      </c>
      <c r="B56" s="5" t="n">
        <v>6053</v>
      </c>
      <c r="C56" s="5" t="n">
        <v>5254</v>
      </c>
    </row>
    <row r="57" spans="1:4">
      <c r="A57" s="4" t="s">
        <v>886</v>
      </c>
      <c r="B57" s="5" t="n">
        <v>1278</v>
      </c>
      <c r="C57" s="5" t="n">
        <v>1958</v>
      </c>
    </row>
    <row r="58" spans="1:4">
      <c r="A58" s="4" t="s">
        <v>887</v>
      </c>
      <c r="B58" s="5" t="n">
        <v>9586</v>
      </c>
      <c r="C58" s="5" t="n">
        <v>11918</v>
      </c>
    </row>
    <row r="59" spans="1:4">
      <c r="A59" s="4" t="s">
        <v>888</v>
      </c>
      <c r="B59" s="5" t="n">
        <v>9751</v>
      </c>
      <c r="C59" s="5" t="n">
        <v>12089</v>
      </c>
    </row>
    <row r="60" spans="1:4">
      <c r="A60" s="4" t="s">
        <v>889</v>
      </c>
      <c r="B60" s="5" t="n">
        <v>16386</v>
      </c>
      <c r="C60" s="5" t="n">
        <v>21885</v>
      </c>
      <c r="D60" s="5" t="n">
        <v>29825</v>
      </c>
    </row>
    <row r="61" spans="1:4">
      <c r="A61" s="4" t="s">
        <v>890</v>
      </c>
      <c r="B61" s="5" t="n">
        <v>605</v>
      </c>
      <c r="C61" s="5" t="n">
        <v>870</v>
      </c>
      <c r="D61" s="5" t="n">
        <v>599</v>
      </c>
    </row>
    <row r="62" spans="1:4">
      <c r="A62" s="4" t="s">
        <v>603</v>
      </c>
    </row>
    <row r="63" spans="1:4">
      <c r="A63" s="3" t="s">
        <v>883</v>
      </c>
    </row>
    <row r="64" spans="1:4">
      <c r="A64" s="4" t="s">
        <v>884</v>
      </c>
      <c r="B64" s="5" t="n">
        <v>15940</v>
      </c>
      <c r="C64" s="5" t="n">
        <v>6759</v>
      </c>
    </row>
    <row r="65" spans="1:4">
      <c r="A65" s="4" t="s">
        <v>885</v>
      </c>
      <c r="B65" s="5" t="n">
        <v>15940</v>
      </c>
      <c r="C65" s="5" t="n">
        <v>6759</v>
      </c>
    </row>
    <row r="66" spans="1:4">
      <c r="A66" s="4" t="s">
        <v>886</v>
      </c>
      <c r="B66" s="5" t="n">
        <v>3178</v>
      </c>
      <c r="C66" s="5" t="n">
        <v>1968</v>
      </c>
    </row>
    <row r="67" spans="1:4">
      <c r="A67" s="4" t="s">
        <v>887</v>
      </c>
      <c r="B67" s="5" t="n">
        <v>7</v>
      </c>
    </row>
    <row r="68" spans="1:4">
      <c r="A68" s="4" t="s">
        <v>888</v>
      </c>
      <c r="B68" s="5" t="n">
        <v>7</v>
      </c>
    </row>
    <row r="69" spans="1:4">
      <c r="A69" s="4" t="s">
        <v>889</v>
      </c>
      <c r="B69" s="5" t="n">
        <v>11353</v>
      </c>
      <c r="C69" s="5" t="n">
        <v>5742</v>
      </c>
      <c r="D69" s="5" t="n">
        <v>3951</v>
      </c>
    </row>
    <row r="70" spans="1:4">
      <c r="A70" s="4" t="s">
        <v>817</v>
      </c>
    </row>
    <row r="71" spans="1:4">
      <c r="A71" s="3" t="s">
        <v>883</v>
      </c>
    </row>
    <row r="72" spans="1:4">
      <c r="A72" s="4" t="s">
        <v>884</v>
      </c>
      <c r="B72" s="5" t="n">
        <v>17</v>
      </c>
      <c r="C72" s="5" t="n">
        <v>63</v>
      </c>
    </row>
    <row r="73" spans="1:4">
      <c r="A73" s="4" t="s">
        <v>885</v>
      </c>
      <c r="B73" s="5" t="n">
        <v>16</v>
      </c>
      <c r="C73" s="5" t="n">
        <v>57</v>
      </c>
    </row>
    <row r="74" spans="1:4">
      <c r="A74" s="4" t="s">
        <v>886</v>
      </c>
      <c r="B74" s="5" t="n">
        <v>9</v>
      </c>
      <c r="C74" s="5" t="n">
        <v>22</v>
      </c>
    </row>
    <row r="75" spans="1:4">
      <c r="A75" s="4" t="s">
        <v>887</v>
      </c>
      <c r="B75" s="5" t="n">
        <v>310</v>
      </c>
      <c r="C75" s="5" t="n">
        <v>292</v>
      </c>
    </row>
    <row r="76" spans="1:4">
      <c r="A76" s="4" t="s">
        <v>888</v>
      </c>
      <c r="B76" s="5" t="n">
        <v>311</v>
      </c>
      <c r="C76" s="5" t="n">
        <v>296</v>
      </c>
    </row>
    <row r="77" spans="1:4">
      <c r="A77" s="4" t="s">
        <v>889</v>
      </c>
      <c r="B77" s="5" t="n">
        <v>341</v>
      </c>
      <c r="C77" s="5" t="n">
        <v>369</v>
      </c>
      <c r="D77" s="5" t="n">
        <v>229</v>
      </c>
    </row>
    <row r="78" spans="1:4">
      <c r="A78" s="4" t="s">
        <v>890</v>
      </c>
      <c r="B78" s="6" t="n">
        <v>7</v>
      </c>
      <c r="C78" s="6" t="n">
        <v>14</v>
      </c>
      <c r="D78" s="6" t="n">
        <v>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64</v>
      </c>
    </row>
    <row r="2" spans="1:3">
      <c r="A2" s="3" t="s">
        <v>804</v>
      </c>
    </row>
    <row r="3" spans="1:3">
      <c r="A3" s="4" t="s">
        <v>892</v>
      </c>
      <c r="B3" s="6" t="n">
        <v>51589</v>
      </c>
      <c r="C3" s="6" t="n">
        <v>52695</v>
      </c>
    </row>
    <row r="4" spans="1:3">
      <c r="A4" s="4" t="s">
        <v>893</v>
      </c>
      <c r="B4" s="5" t="n">
        <v>4226</v>
      </c>
      <c r="C4" s="5" t="n">
        <v>3559</v>
      </c>
    </row>
    <row r="5" spans="1:3">
      <c r="A5" s="4" t="s">
        <v>894</v>
      </c>
      <c r="B5" s="5" t="n">
        <v>36054</v>
      </c>
      <c r="C5" s="5" t="n">
        <v>30785</v>
      </c>
    </row>
    <row r="6" spans="1:3">
      <c r="A6" s="4" t="s">
        <v>895</v>
      </c>
      <c r="B6" s="5" t="n">
        <v>91869</v>
      </c>
      <c r="C6" s="5" t="n">
        <v>87039</v>
      </c>
    </row>
    <row r="7" spans="1:3">
      <c r="A7" s="4" t="s">
        <v>875</v>
      </c>
    </row>
    <row r="8" spans="1:3">
      <c r="A8" s="3" t="s">
        <v>804</v>
      </c>
    </row>
    <row r="9" spans="1:3">
      <c r="A9" s="4" t="s">
        <v>892</v>
      </c>
      <c r="B9" s="5" t="n">
        <v>5739</v>
      </c>
      <c r="C9" s="5" t="n">
        <v>788</v>
      </c>
    </row>
    <row r="10" spans="1:3">
      <c r="A10" s="4" t="s">
        <v>894</v>
      </c>
      <c r="B10" s="5" t="n">
        <v>2532</v>
      </c>
      <c r="C10" s="5" t="n">
        <v>3525</v>
      </c>
    </row>
    <row r="11" spans="1:3">
      <c r="A11" s="4" t="s">
        <v>895</v>
      </c>
      <c r="B11" s="5" t="n">
        <v>8271</v>
      </c>
      <c r="C11" s="5" t="n">
        <v>4313</v>
      </c>
    </row>
    <row r="12" spans="1:3">
      <c r="A12" s="4" t="s">
        <v>812</v>
      </c>
    </row>
    <row r="13" spans="1:3">
      <c r="A13" s="3" t="s">
        <v>804</v>
      </c>
    </row>
    <row r="14" spans="1:3">
      <c r="A14" s="4" t="s">
        <v>892</v>
      </c>
      <c r="B14" s="5" t="n">
        <v>1356</v>
      </c>
      <c r="C14" s="5" t="n">
        <v>2625</v>
      </c>
    </row>
    <row r="15" spans="1:3">
      <c r="A15" s="4" t="s">
        <v>893</v>
      </c>
      <c r="C15" s="5" t="n">
        <v>397</v>
      </c>
    </row>
    <row r="16" spans="1:3">
      <c r="A16" s="4" t="s">
        <v>894</v>
      </c>
      <c r="B16" s="5" t="n">
        <v>7455</v>
      </c>
      <c r="C16" s="5" t="n">
        <v>7096</v>
      </c>
    </row>
    <row r="17" spans="1:3">
      <c r="A17" s="4" t="s">
        <v>895</v>
      </c>
      <c r="B17" s="5" t="n">
        <v>8811</v>
      </c>
      <c r="C17" s="5" t="n">
        <v>10118</v>
      </c>
    </row>
    <row r="18" spans="1:3">
      <c r="A18" s="4" t="s">
        <v>813</v>
      </c>
    </row>
    <row r="19" spans="1:3">
      <c r="A19" s="3" t="s">
        <v>804</v>
      </c>
    </row>
    <row r="20" spans="1:3">
      <c r="A20" s="4" t="s">
        <v>892</v>
      </c>
      <c r="C20" s="5" t="n">
        <v>1003</v>
      </c>
    </row>
    <row r="21" spans="1:3">
      <c r="A21" s="4" t="s">
        <v>894</v>
      </c>
      <c r="B21" s="5" t="n">
        <v>2138</v>
      </c>
      <c r="C21" s="5" t="n">
        <v>91</v>
      </c>
    </row>
    <row r="22" spans="1:3">
      <c r="A22" s="4" t="s">
        <v>895</v>
      </c>
      <c r="B22" s="5" t="n">
        <v>2138</v>
      </c>
      <c r="C22" s="5" t="n">
        <v>1094</v>
      </c>
    </row>
    <row r="23" spans="1:3">
      <c r="A23" s="4" t="s">
        <v>814</v>
      </c>
    </row>
    <row r="24" spans="1:3">
      <c r="A24" s="3" t="s">
        <v>804</v>
      </c>
    </row>
    <row r="25" spans="1:3">
      <c r="A25" s="4" t="s">
        <v>892</v>
      </c>
      <c r="B25" s="5" t="n">
        <v>1783</v>
      </c>
      <c r="C25" s="5" t="n">
        <v>2103</v>
      </c>
    </row>
    <row r="26" spans="1:3">
      <c r="A26" s="4" t="s">
        <v>894</v>
      </c>
      <c r="B26" s="5" t="n">
        <v>1647</v>
      </c>
      <c r="C26" s="5" t="n">
        <v>1588</v>
      </c>
    </row>
    <row r="27" spans="1:3">
      <c r="A27" s="4" t="s">
        <v>895</v>
      </c>
      <c r="B27" s="5" t="n">
        <v>3430</v>
      </c>
      <c r="C27" s="5" t="n">
        <v>3691</v>
      </c>
    </row>
    <row r="28" spans="1:3">
      <c r="A28" s="4" t="s">
        <v>815</v>
      </c>
    </row>
    <row r="29" spans="1:3">
      <c r="A29" s="3" t="s">
        <v>804</v>
      </c>
    </row>
    <row r="30" spans="1:3">
      <c r="A30" s="4" t="s">
        <v>892</v>
      </c>
      <c r="B30" s="5" t="n">
        <v>52</v>
      </c>
      <c r="C30" s="5" t="n">
        <v>308</v>
      </c>
    </row>
    <row r="31" spans="1:3">
      <c r="A31" s="4" t="s">
        <v>894</v>
      </c>
      <c r="B31" s="5" t="n">
        <v>6390</v>
      </c>
      <c r="C31" s="5" t="n">
        <v>4059</v>
      </c>
    </row>
    <row r="32" spans="1:3">
      <c r="A32" s="4" t="s">
        <v>895</v>
      </c>
      <c r="B32" s="5" t="n">
        <v>6442</v>
      </c>
      <c r="C32" s="5" t="n">
        <v>4367</v>
      </c>
    </row>
    <row r="33" spans="1:3">
      <c r="A33" s="4" t="s">
        <v>816</v>
      </c>
    </row>
    <row r="34" spans="1:3">
      <c r="A34" s="3" t="s">
        <v>804</v>
      </c>
    </row>
    <row r="35" spans="1:3">
      <c r="A35" s="4" t="s">
        <v>892</v>
      </c>
      <c r="B35" s="5" t="n">
        <v>5478</v>
      </c>
      <c r="C35" s="5" t="n">
        <v>3728</v>
      </c>
    </row>
    <row r="36" spans="1:3">
      <c r="A36" s="4" t="s">
        <v>893</v>
      </c>
      <c r="C36" s="5" t="n">
        <v>999</v>
      </c>
    </row>
    <row r="37" spans="1:3">
      <c r="A37" s="4" t="s">
        <v>894</v>
      </c>
      <c r="B37" s="5" t="n">
        <v>15565</v>
      </c>
      <c r="C37" s="5" t="n">
        <v>14071</v>
      </c>
    </row>
    <row r="38" spans="1:3">
      <c r="A38" s="4" t="s">
        <v>895</v>
      </c>
      <c r="B38" s="5" t="n">
        <v>21043</v>
      </c>
      <c r="C38" s="5" t="n">
        <v>18798</v>
      </c>
    </row>
    <row r="39" spans="1:3">
      <c r="A39" s="4" t="s">
        <v>603</v>
      </c>
    </row>
    <row r="40" spans="1:3">
      <c r="A40" s="3" t="s">
        <v>804</v>
      </c>
    </row>
    <row r="41" spans="1:3">
      <c r="A41" s="4" t="s">
        <v>892</v>
      </c>
      <c r="B41" s="5" t="n">
        <v>36300</v>
      </c>
      <c r="C41" s="5" t="n">
        <v>41135</v>
      </c>
    </row>
    <row r="42" spans="1:3">
      <c r="A42" s="4" t="s">
        <v>893</v>
      </c>
      <c r="B42" s="5" t="n">
        <v>4226</v>
      </c>
      <c r="C42" s="5" t="n">
        <v>2152</v>
      </c>
    </row>
    <row r="43" spans="1:3">
      <c r="A43" s="4" t="s">
        <v>895</v>
      </c>
      <c r="B43" s="5" t="n">
        <v>40526</v>
      </c>
      <c r="C43" s="5" t="n">
        <v>43287</v>
      </c>
    </row>
    <row r="44" spans="1:3">
      <c r="A44" s="4" t="s">
        <v>817</v>
      </c>
    </row>
    <row r="45" spans="1:3">
      <c r="A45" s="3" t="s">
        <v>804</v>
      </c>
    </row>
    <row r="46" spans="1:3">
      <c r="A46" s="4" t="s">
        <v>892</v>
      </c>
      <c r="B46" s="5" t="n">
        <v>881</v>
      </c>
      <c r="C46" s="5" t="n">
        <v>1005</v>
      </c>
    </row>
    <row r="47" spans="1:3">
      <c r="A47" s="4" t="s">
        <v>893</v>
      </c>
      <c r="C47" s="5" t="n">
        <v>11</v>
      </c>
    </row>
    <row r="48" spans="1:3">
      <c r="A48" s="4" t="s">
        <v>894</v>
      </c>
      <c r="B48" s="5" t="n">
        <v>327</v>
      </c>
      <c r="C48" s="5" t="n">
        <v>355</v>
      </c>
    </row>
    <row r="49" spans="1:3">
      <c r="A49" s="4" t="s">
        <v>895</v>
      </c>
      <c r="B49" s="6" t="n">
        <v>1208</v>
      </c>
      <c r="C49" s="6" t="n">
        <v>13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6</v>
      </c>
      <c r="C1" s="2" t="s">
        <v>2</v>
      </c>
      <c r="D1" s="2" t="s">
        <v>64</v>
      </c>
    </row>
    <row r="2" spans="1:4">
      <c r="A2" s="3" t="s">
        <v>804</v>
      </c>
    </row>
    <row r="3" spans="1:4">
      <c r="A3" s="4" t="s">
        <v>897</v>
      </c>
      <c r="C3" s="6" t="n">
        <v>36054</v>
      </c>
      <c r="D3" s="6" t="n">
        <v>30785</v>
      </c>
    </row>
    <row r="4" spans="1:4">
      <c r="A4" s="4" t="s">
        <v>893</v>
      </c>
      <c r="C4" s="5" t="n">
        <v>4226</v>
      </c>
      <c r="D4" s="5" t="n">
        <v>3559</v>
      </c>
    </row>
    <row r="5" spans="1:4">
      <c r="A5" s="4" t="s">
        <v>603</v>
      </c>
    </row>
    <row r="6" spans="1:4">
      <c r="A6" s="3" t="s">
        <v>804</v>
      </c>
    </row>
    <row r="7" spans="1:4">
      <c r="A7" s="4" t="s">
        <v>893</v>
      </c>
      <c r="C7" s="5" t="n">
        <v>4226</v>
      </c>
      <c r="D7" s="5" t="n">
        <v>2152</v>
      </c>
    </row>
    <row r="8" spans="1:4">
      <c r="A8" s="4" t="s">
        <v>898</v>
      </c>
    </row>
    <row r="9" spans="1:4">
      <c r="A9" s="3" t="s">
        <v>804</v>
      </c>
    </row>
    <row r="10" spans="1:4">
      <c r="A10" s="4" t="s">
        <v>897</v>
      </c>
      <c r="B10" s="4" t="s">
        <v>899</v>
      </c>
      <c r="C10" s="5" t="n">
        <v>36054</v>
      </c>
      <c r="D10" s="5" t="n">
        <v>30785</v>
      </c>
    </row>
    <row r="11" spans="1:4">
      <c r="A11" s="4" t="s">
        <v>900</v>
      </c>
      <c r="C11" s="5" t="n">
        <v>333</v>
      </c>
      <c r="D11" s="5" t="n">
        <v>3117</v>
      </c>
    </row>
    <row r="12" spans="1:4">
      <c r="A12" s="4" t="s">
        <v>901</v>
      </c>
      <c r="C12" s="5" t="n">
        <v>40613</v>
      </c>
      <c r="D12" s="5" t="n">
        <v>36054</v>
      </c>
    </row>
    <row r="13" spans="1:4">
      <c r="A13" s="4" t="s">
        <v>902</v>
      </c>
    </row>
    <row r="14" spans="1:4">
      <c r="A14" s="3" t="s">
        <v>804</v>
      </c>
    </row>
    <row r="15" spans="1:4">
      <c r="A15" s="4" t="s">
        <v>893</v>
      </c>
      <c r="C15" s="6" t="n">
        <v>4226</v>
      </c>
      <c r="D15" s="6" t="n">
        <v>2152</v>
      </c>
    </row>
    <row r="16" spans="1:4"/>
    <row r="17" spans="1:4">
      <c r="A17" s="4" t="s">
        <v>899</v>
      </c>
      <c r="B17" s="4" t="s">
        <v>903</v>
      </c>
    </row>
  </sheetData>
  <mergeCells count="3">
    <mergeCell ref="A1:B1"/>
    <mergeCell ref="A16:C16"/>
    <mergeCell ref="B17:C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64</v>
      </c>
    </row>
    <row r="2" spans="1:3">
      <c r="A2" s="3" t="s">
        <v>804</v>
      </c>
    </row>
    <row r="3" spans="1:3">
      <c r="A3" s="4" t="s">
        <v>897</v>
      </c>
      <c r="B3" s="6" t="n">
        <v>36054</v>
      </c>
      <c r="C3" s="6" t="n">
        <v>30785</v>
      </c>
    </row>
    <row r="4" spans="1:3">
      <c r="A4" s="4" t="s">
        <v>837</v>
      </c>
    </row>
    <row r="5" spans="1:3">
      <c r="A5" s="3" t="s">
        <v>804</v>
      </c>
    </row>
    <row r="6" spans="1:3">
      <c r="A6" s="4" t="s">
        <v>897</v>
      </c>
      <c r="B6" s="6" t="n">
        <v>4888</v>
      </c>
      <c r="C6" s="6" t="n">
        <v>37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64</v>
      </c>
    </row>
    <row r="2" spans="1:3">
      <c r="A2" s="3" t="s">
        <v>804</v>
      </c>
    </row>
    <row r="3" spans="1:3">
      <c r="A3" s="4" t="s">
        <v>346</v>
      </c>
      <c r="B3" s="6" t="n">
        <v>4194512</v>
      </c>
      <c r="C3" s="6" t="n">
        <v>3608644</v>
      </c>
    </row>
    <row r="4" spans="1:3">
      <c r="A4" s="4" t="s">
        <v>812</v>
      </c>
    </row>
    <row r="5" spans="1:3">
      <c r="A5" s="3" t="s">
        <v>804</v>
      </c>
    </row>
    <row r="6" spans="1:3">
      <c r="A6" s="4" t="s">
        <v>346</v>
      </c>
      <c r="B6" s="5" t="n">
        <v>1046961</v>
      </c>
      <c r="C6" s="5" t="n">
        <v>992080</v>
      </c>
    </row>
    <row r="7" spans="1:3">
      <c r="A7" s="4" t="s">
        <v>813</v>
      </c>
    </row>
    <row r="8" spans="1:3">
      <c r="A8" s="3" t="s">
        <v>804</v>
      </c>
    </row>
    <row r="9" spans="1:3">
      <c r="A9" s="4" t="s">
        <v>346</v>
      </c>
      <c r="B9" s="5" t="n">
        <v>160569</v>
      </c>
      <c r="C9" s="5" t="n">
        <v>179591</v>
      </c>
    </row>
    <row r="10" spans="1:3">
      <c r="A10" s="4" t="s">
        <v>806</v>
      </c>
    </row>
    <row r="11" spans="1:3">
      <c r="A11" s="3" t="s">
        <v>804</v>
      </c>
    </row>
    <row r="12" spans="1:3">
      <c r="A12" s="4" t="s">
        <v>346</v>
      </c>
      <c r="B12" s="5" t="n">
        <v>179425</v>
      </c>
      <c r="C12" s="5" t="n">
        <v>190185</v>
      </c>
    </row>
    <row r="13" spans="1:3">
      <c r="A13" s="4" t="s">
        <v>815</v>
      </c>
    </row>
    <row r="14" spans="1:3">
      <c r="A14" s="3" t="s">
        <v>804</v>
      </c>
    </row>
    <row r="15" spans="1:3">
      <c r="A15" s="4" t="s">
        <v>346</v>
      </c>
      <c r="B15" s="5" t="n">
        <v>154975</v>
      </c>
      <c r="C15" s="5" t="n">
        <v>170540</v>
      </c>
    </row>
    <row r="16" spans="1:3">
      <c r="A16" s="4" t="s">
        <v>816</v>
      </c>
    </row>
    <row r="17" spans="1:3">
      <c r="A17" s="3" t="s">
        <v>804</v>
      </c>
    </row>
    <row r="18" spans="1:3">
      <c r="A18" s="4" t="s">
        <v>346</v>
      </c>
      <c r="B18" s="5" t="n">
        <v>1342683</v>
      </c>
      <c r="C18" s="5" t="n">
        <v>1114971</v>
      </c>
    </row>
    <row r="19" spans="1:3">
      <c r="A19" s="4" t="s">
        <v>603</v>
      </c>
    </row>
    <row r="20" spans="1:3">
      <c r="A20" s="3" t="s">
        <v>804</v>
      </c>
    </row>
    <row r="21" spans="1:3">
      <c r="A21" s="4" t="s">
        <v>346</v>
      </c>
      <c r="B21" s="5" t="n">
        <v>619986</v>
      </c>
      <c r="C21" s="5" t="n">
        <v>617791</v>
      </c>
    </row>
    <row r="22" spans="1:3">
      <c r="A22" s="4" t="s">
        <v>817</v>
      </c>
    </row>
    <row r="23" spans="1:3">
      <c r="A23" s="3" t="s">
        <v>804</v>
      </c>
    </row>
    <row r="24" spans="1:3">
      <c r="A24" s="4" t="s">
        <v>346</v>
      </c>
      <c r="B24" s="5" t="n">
        <v>21925</v>
      </c>
      <c r="C24" s="5" t="n">
        <v>29822</v>
      </c>
    </row>
    <row r="25" spans="1:3">
      <c r="A25" s="4" t="s">
        <v>818</v>
      </c>
    </row>
    <row r="26" spans="1:3">
      <c r="A26" s="3" t="s">
        <v>804</v>
      </c>
    </row>
    <row r="27" spans="1:3">
      <c r="A27" s="4" t="s">
        <v>346</v>
      </c>
      <c r="B27" s="5" t="n">
        <v>667988</v>
      </c>
      <c r="C27" s="5" t="n">
        <v>313664</v>
      </c>
    </row>
    <row r="28" spans="1:3">
      <c r="A28" s="4" t="s">
        <v>875</v>
      </c>
    </row>
    <row r="29" spans="1:3">
      <c r="A29" s="3" t="s">
        <v>804</v>
      </c>
    </row>
    <row r="30" spans="1:3">
      <c r="A30" s="4" t="s">
        <v>346</v>
      </c>
      <c r="B30" s="5" t="n">
        <v>12675</v>
      </c>
      <c r="C30" s="5" t="n">
        <v>20068</v>
      </c>
    </row>
    <row r="31" spans="1:3">
      <c r="A31" s="4" t="s">
        <v>906</v>
      </c>
    </row>
    <row r="32" spans="1:3">
      <c r="A32" s="3" t="s">
        <v>804</v>
      </c>
    </row>
    <row r="33" spans="1:3">
      <c r="A33" s="4" t="s">
        <v>346</v>
      </c>
      <c r="B33" s="5" t="n">
        <v>9067</v>
      </c>
      <c r="C33" s="5" t="n">
        <v>10703</v>
      </c>
    </row>
    <row r="34" spans="1:3">
      <c r="A34" s="4" t="s">
        <v>907</v>
      </c>
    </row>
    <row r="35" spans="1:3">
      <c r="A35" s="3" t="s">
        <v>804</v>
      </c>
    </row>
    <row r="36" spans="1:3">
      <c r="A36" s="4" t="s">
        <v>346</v>
      </c>
      <c r="B36" s="5" t="n">
        <v>2446</v>
      </c>
      <c r="C36" s="5" t="n">
        <v>6791</v>
      </c>
    </row>
    <row r="37" spans="1:3">
      <c r="A37" s="4" t="s">
        <v>908</v>
      </c>
    </row>
    <row r="38" spans="1:3">
      <c r="A38" s="3" t="s">
        <v>804</v>
      </c>
    </row>
    <row r="39" spans="1:3">
      <c r="A39" s="4" t="s">
        <v>346</v>
      </c>
      <c r="B39" s="5" t="n">
        <v>508</v>
      </c>
      <c r="C39" s="5" t="n">
        <v>1188</v>
      </c>
    </row>
    <row r="40" spans="1:3">
      <c r="A40" s="4" t="s">
        <v>909</v>
      </c>
    </row>
    <row r="41" spans="1:3">
      <c r="A41" s="3" t="s">
        <v>804</v>
      </c>
    </row>
    <row r="42" spans="1:3">
      <c r="A42" s="4" t="s">
        <v>346</v>
      </c>
      <c r="B42" s="5" t="n">
        <v>104</v>
      </c>
      <c r="C42" s="5" t="n">
        <v>381</v>
      </c>
    </row>
    <row r="43" spans="1:3">
      <c r="A43" s="4" t="s">
        <v>910</v>
      </c>
    </row>
    <row r="44" spans="1:3">
      <c r="A44" s="3" t="s">
        <v>804</v>
      </c>
    </row>
    <row r="45" spans="1:3">
      <c r="A45" s="4" t="s">
        <v>346</v>
      </c>
      <c r="B45" s="5" t="n">
        <v>550</v>
      </c>
      <c r="C45" s="5" t="n">
        <v>1005</v>
      </c>
    </row>
    <row r="46" spans="1:3">
      <c r="A46" s="4" t="s">
        <v>911</v>
      </c>
    </row>
    <row r="47" spans="1:3">
      <c r="A47" s="3" t="s">
        <v>804</v>
      </c>
    </row>
    <row r="48" spans="1:3">
      <c r="A48" s="4" t="s">
        <v>346</v>
      </c>
      <c r="B48" s="5" t="n">
        <v>4115695</v>
      </c>
      <c r="C48" s="5" t="n">
        <v>3548534</v>
      </c>
    </row>
    <row r="49" spans="1:3">
      <c r="A49" s="4" t="s">
        <v>912</v>
      </c>
    </row>
    <row r="50" spans="1:3">
      <c r="A50" s="3" t="s">
        <v>804</v>
      </c>
    </row>
    <row r="51" spans="1:3">
      <c r="A51" s="4" t="s">
        <v>346</v>
      </c>
      <c r="B51" s="5" t="n">
        <v>1030358</v>
      </c>
      <c r="C51" s="5" t="n">
        <v>977548</v>
      </c>
    </row>
    <row r="52" spans="1:3">
      <c r="A52" s="4" t="s">
        <v>913</v>
      </c>
    </row>
    <row r="53" spans="1:3">
      <c r="A53" s="3" t="s">
        <v>804</v>
      </c>
    </row>
    <row r="54" spans="1:3">
      <c r="A54" s="4" t="s">
        <v>346</v>
      </c>
      <c r="B54" s="5" t="n">
        <v>155985</v>
      </c>
      <c r="C54" s="5" t="n">
        <v>172709</v>
      </c>
    </row>
    <row r="55" spans="1:3">
      <c r="A55" s="4" t="s">
        <v>914</v>
      </c>
    </row>
    <row r="56" spans="1:3">
      <c r="A56" s="3" t="s">
        <v>804</v>
      </c>
    </row>
    <row r="57" spans="1:3">
      <c r="A57" s="4" t="s">
        <v>346</v>
      </c>
      <c r="B57" s="5" t="n">
        <v>177177</v>
      </c>
      <c r="C57" s="5" t="n">
        <v>187251</v>
      </c>
    </row>
    <row r="58" spans="1:3">
      <c r="A58" s="4" t="s">
        <v>915</v>
      </c>
    </row>
    <row r="59" spans="1:3">
      <c r="A59" s="3" t="s">
        <v>804</v>
      </c>
    </row>
    <row r="60" spans="1:3">
      <c r="A60" s="4" t="s">
        <v>346</v>
      </c>
      <c r="B60" s="5" t="n">
        <v>144777</v>
      </c>
      <c r="C60" s="5" t="n">
        <v>161565</v>
      </c>
    </row>
    <row r="61" spans="1:3">
      <c r="A61" s="4" t="s">
        <v>916</v>
      </c>
    </row>
    <row r="62" spans="1:3">
      <c r="A62" s="3" t="s">
        <v>804</v>
      </c>
    </row>
    <row r="63" spans="1:3">
      <c r="A63" s="4" t="s">
        <v>346</v>
      </c>
      <c r="B63" s="5" t="n">
        <v>1313042</v>
      </c>
      <c r="C63" s="5" t="n">
        <v>1093759</v>
      </c>
    </row>
    <row r="64" spans="1:3">
      <c r="A64" s="4" t="s">
        <v>917</v>
      </c>
    </row>
    <row r="65" spans="1:3">
      <c r="A65" s="3" t="s">
        <v>804</v>
      </c>
    </row>
    <row r="66" spans="1:3">
      <c r="A66" s="4" t="s">
        <v>346</v>
      </c>
      <c r="B66" s="5" t="n">
        <v>604774</v>
      </c>
      <c r="C66" s="5" t="n">
        <v>612577</v>
      </c>
    </row>
    <row r="67" spans="1:3">
      <c r="A67" s="4" t="s">
        <v>918</v>
      </c>
    </row>
    <row r="68" spans="1:3">
      <c r="A68" s="3" t="s">
        <v>804</v>
      </c>
    </row>
    <row r="69" spans="1:3">
      <c r="A69" s="4" t="s">
        <v>346</v>
      </c>
      <c r="B69" s="5" t="n">
        <v>21594</v>
      </c>
      <c r="C69" s="5" t="n">
        <v>29461</v>
      </c>
    </row>
    <row r="70" spans="1:3">
      <c r="A70" s="4" t="s">
        <v>919</v>
      </c>
    </row>
    <row r="71" spans="1:3">
      <c r="A71" s="3" t="s">
        <v>804</v>
      </c>
    </row>
    <row r="72" spans="1:3">
      <c r="A72" s="4" t="s">
        <v>346</v>
      </c>
      <c r="B72" s="5" t="n">
        <v>667988</v>
      </c>
      <c r="C72" s="5" t="n">
        <v>313664</v>
      </c>
    </row>
    <row r="73" spans="1:3">
      <c r="A73" s="4" t="s">
        <v>920</v>
      </c>
    </row>
    <row r="74" spans="1:3">
      <c r="A74" s="3" t="s">
        <v>804</v>
      </c>
    </row>
    <row r="75" spans="1:3">
      <c r="A75" s="4" t="s">
        <v>346</v>
      </c>
      <c r="B75" s="5" t="n">
        <v>66142</v>
      </c>
      <c r="C75" s="5" t="n">
        <v>40042</v>
      </c>
    </row>
    <row r="76" spans="1:3">
      <c r="A76" s="4" t="s">
        <v>921</v>
      </c>
    </row>
    <row r="77" spans="1:3">
      <c r="A77" s="3" t="s">
        <v>804</v>
      </c>
    </row>
    <row r="78" spans="1:3">
      <c r="A78" s="4" t="s">
        <v>346</v>
      </c>
      <c r="B78" s="5" t="n">
        <v>7536</v>
      </c>
      <c r="C78" s="5" t="n">
        <v>3829</v>
      </c>
    </row>
    <row r="79" spans="1:3">
      <c r="A79" s="4" t="s">
        <v>922</v>
      </c>
    </row>
    <row r="80" spans="1:3">
      <c r="A80" s="3" t="s">
        <v>804</v>
      </c>
    </row>
    <row r="81" spans="1:3">
      <c r="A81" s="4" t="s">
        <v>346</v>
      </c>
      <c r="B81" s="5" t="n">
        <v>2138</v>
      </c>
      <c r="C81" s="5" t="n">
        <v>91</v>
      </c>
    </row>
    <row r="82" spans="1:3">
      <c r="A82" s="4" t="s">
        <v>923</v>
      </c>
    </row>
    <row r="83" spans="1:3">
      <c r="A83" s="3" t="s">
        <v>804</v>
      </c>
    </row>
    <row r="84" spans="1:3">
      <c r="A84" s="4" t="s">
        <v>346</v>
      </c>
      <c r="B84" s="5" t="n">
        <v>1740</v>
      </c>
      <c r="C84" s="5" t="n">
        <v>1746</v>
      </c>
    </row>
    <row r="85" spans="1:3">
      <c r="A85" s="4" t="s">
        <v>924</v>
      </c>
    </row>
    <row r="86" spans="1:3">
      <c r="A86" s="3" t="s">
        <v>804</v>
      </c>
    </row>
    <row r="87" spans="1:3">
      <c r="A87" s="4" t="s">
        <v>346</v>
      </c>
      <c r="B87" s="5" t="n">
        <v>10094</v>
      </c>
      <c r="C87" s="5" t="n">
        <v>8594</v>
      </c>
    </row>
    <row r="88" spans="1:3">
      <c r="A88" s="4" t="s">
        <v>925</v>
      </c>
    </row>
    <row r="89" spans="1:3">
      <c r="A89" s="3" t="s">
        <v>804</v>
      </c>
    </row>
    <row r="90" spans="1:3">
      <c r="A90" s="4" t="s">
        <v>346</v>
      </c>
      <c r="B90" s="5" t="n">
        <v>29091</v>
      </c>
      <c r="C90" s="5" t="n">
        <v>20207</v>
      </c>
    </row>
    <row r="91" spans="1:3">
      <c r="A91" s="4" t="s">
        <v>926</v>
      </c>
    </row>
    <row r="92" spans="1:3">
      <c r="A92" s="3" t="s">
        <v>804</v>
      </c>
    </row>
    <row r="93" spans="1:3">
      <c r="A93" s="4" t="s">
        <v>346</v>
      </c>
      <c r="B93" s="5" t="n">
        <v>15212</v>
      </c>
      <c r="C93" s="5" t="n">
        <v>5214</v>
      </c>
    </row>
    <row r="94" spans="1:3">
      <c r="A94" s="4" t="s">
        <v>927</v>
      </c>
    </row>
    <row r="95" spans="1:3">
      <c r="A95" s="3" t="s">
        <v>804</v>
      </c>
    </row>
    <row r="96" spans="1:3">
      <c r="A96" s="4" t="s">
        <v>346</v>
      </c>
      <c r="B96" s="6" t="n">
        <v>331</v>
      </c>
      <c r="C96" s="6" t="n">
        <v>3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28</v>
      </c>
      <c r="B1" s="2" t="s">
        <v>1</v>
      </c>
    </row>
    <row r="2" spans="1:4">
      <c r="B2" s="2" t="s">
        <v>820</v>
      </c>
      <c r="C2" s="2" t="s">
        <v>821</v>
      </c>
      <c r="D2" s="2" t="s">
        <v>822</v>
      </c>
    </row>
    <row r="3" spans="1:4">
      <c r="A3" s="3" t="s">
        <v>804</v>
      </c>
    </row>
    <row r="4" spans="1:4">
      <c r="A4" s="4" t="s">
        <v>929</v>
      </c>
      <c r="B4" s="6" t="n">
        <v>7105</v>
      </c>
      <c r="C4" s="6" t="n">
        <v>1830</v>
      </c>
    </row>
    <row r="5" spans="1:4">
      <c r="A5" s="4" t="s">
        <v>930</v>
      </c>
      <c r="B5" s="5" t="n">
        <v>14</v>
      </c>
      <c r="C5" s="5" t="n">
        <v>15</v>
      </c>
    </row>
    <row r="6" spans="1:4">
      <c r="A6" s="4" t="s">
        <v>931</v>
      </c>
    </row>
    <row r="7" spans="1:4">
      <c r="A7" s="3" t="s">
        <v>804</v>
      </c>
    </row>
    <row r="8" spans="1:4">
      <c r="A8" s="4" t="s">
        <v>929</v>
      </c>
      <c r="B8" s="6" t="n">
        <v>1762</v>
      </c>
      <c r="C8" s="6" t="n">
        <v>1241</v>
      </c>
    </row>
    <row r="9" spans="1:4">
      <c r="A9" s="4" t="s">
        <v>932</v>
      </c>
    </row>
    <row r="10" spans="1:4">
      <c r="A10" s="3" t="s">
        <v>804</v>
      </c>
    </row>
    <row r="11" spans="1:4">
      <c r="A11" s="4" t="s">
        <v>929</v>
      </c>
      <c r="B11" s="5" t="n">
        <v>153</v>
      </c>
      <c r="C11" s="5" t="n">
        <v>589</v>
      </c>
    </row>
    <row r="12" spans="1:4">
      <c r="A12" s="4" t="s">
        <v>933</v>
      </c>
    </row>
    <row r="13" spans="1:4">
      <c r="A13" s="3" t="s">
        <v>804</v>
      </c>
    </row>
    <row r="14" spans="1:4">
      <c r="A14" s="4" t="s">
        <v>929</v>
      </c>
      <c r="B14" s="5" t="n">
        <v>4597</v>
      </c>
    </row>
    <row r="15" spans="1:4">
      <c r="A15" s="4" t="s">
        <v>934</v>
      </c>
    </row>
    <row r="16" spans="1:4">
      <c r="A16" s="3" t="s">
        <v>804</v>
      </c>
    </row>
    <row r="17" spans="1:4">
      <c r="A17" s="4" t="s">
        <v>929</v>
      </c>
      <c r="B17" s="5" t="n">
        <v>593</v>
      </c>
    </row>
    <row r="18" spans="1:4">
      <c r="A18" s="4" t="s">
        <v>812</v>
      </c>
    </row>
    <row r="19" spans="1:4">
      <c r="A19" s="3" t="s">
        <v>804</v>
      </c>
    </row>
    <row r="20" spans="1:4">
      <c r="A20" s="4" t="s">
        <v>929</v>
      </c>
      <c r="B20" s="6" t="n">
        <v>4597</v>
      </c>
      <c r="C20" s="6" t="n">
        <v>589</v>
      </c>
    </row>
    <row r="21" spans="1:4">
      <c r="A21" s="4" t="s">
        <v>930</v>
      </c>
      <c r="B21" s="5" t="n">
        <v>1</v>
      </c>
      <c r="C21" s="5" t="n">
        <v>2</v>
      </c>
    </row>
    <row r="22" spans="1:4">
      <c r="A22" s="4" t="s">
        <v>935</v>
      </c>
    </row>
    <row r="23" spans="1:4">
      <c r="A23" s="3" t="s">
        <v>804</v>
      </c>
    </row>
    <row r="24" spans="1:4">
      <c r="A24" s="4" t="s">
        <v>929</v>
      </c>
      <c r="C24" s="6" t="n">
        <v>589</v>
      </c>
    </row>
    <row r="25" spans="1:4">
      <c r="A25" s="4" t="s">
        <v>936</v>
      </c>
    </row>
    <row r="26" spans="1:4">
      <c r="A26" s="3" t="s">
        <v>804</v>
      </c>
    </row>
    <row r="27" spans="1:4">
      <c r="A27" s="4" t="s">
        <v>929</v>
      </c>
      <c r="B27" s="6" t="n">
        <v>4597</v>
      </c>
    </row>
    <row r="28" spans="1:4">
      <c r="A28" s="4" t="s">
        <v>814</v>
      </c>
    </row>
    <row r="29" spans="1:4">
      <c r="A29" s="3" t="s">
        <v>804</v>
      </c>
    </row>
    <row r="30" spans="1:4">
      <c r="A30" s="4" t="s">
        <v>929</v>
      </c>
      <c r="B30" s="6" t="n">
        <v>38</v>
      </c>
      <c r="C30" s="6" t="n">
        <v>103</v>
      </c>
    </row>
    <row r="31" spans="1:4">
      <c r="A31" s="4" t="s">
        <v>930</v>
      </c>
      <c r="B31" s="5" t="n">
        <v>2</v>
      </c>
      <c r="C31" s="5" t="n">
        <v>2</v>
      </c>
    </row>
    <row r="32" spans="1:4">
      <c r="A32" s="4" t="s">
        <v>937</v>
      </c>
    </row>
    <row r="33" spans="1:4">
      <c r="A33" s="3" t="s">
        <v>804</v>
      </c>
    </row>
    <row r="34" spans="1:4">
      <c r="A34" s="4" t="s">
        <v>929</v>
      </c>
      <c r="C34" s="6" t="n">
        <v>103</v>
      </c>
    </row>
    <row r="35" spans="1:4">
      <c r="A35" s="4" t="s">
        <v>938</v>
      </c>
    </row>
    <row r="36" spans="1:4">
      <c r="A36" s="3" t="s">
        <v>804</v>
      </c>
    </row>
    <row r="37" spans="1:4">
      <c r="A37" s="4" t="s">
        <v>929</v>
      </c>
      <c r="B37" s="6" t="n">
        <v>38</v>
      </c>
    </row>
    <row r="38" spans="1:4">
      <c r="A38" s="4" t="s">
        <v>815</v>
      </c>
    </row>
    <row r="39" spans="1:4">
      <c r="A39" s="3" t="s">
        <v>804</v>
      </c>
    </row>
    <row r="40" spans="1:4">
      <c r="A40" s="4" t="s">
        <v>929</v>
      </c>
      <c r="C40" s="6" t="n">
        <v>263</v>
      </c>
    </row>
    <row r="41" spans="1:4">
      <c r="A41" s="4" t="s">
        <v>930</v>
      </c>
      <c r="C41" s="5" t="n">
        <v>1</v>
      </c>
    </row>
    <row r="42" spans="1:4">
      <c r="A42" s="4" t="s">
        <v>939</v>
      </c>
    </row>
    <row r="43" spans="1:4">
      <c r="A43" s="3" t="s">
        <v>804</v>
      </c>
    </row>
    <row r="44" spans="1:4">
      <c r="A44" s="4" t="s">
        <v>929</v>
      </c>
      <c r="C44" s="6" t="n">
        <v>263</v>
      </c>
    </row>
    <row r="45" spans="1:4">
      <c r="A45" s="4" t="s">
        <v>816</v>
      </c>
    </row>
    <row r="46" spans="1:4">
      <c r="A46" s="3" t="s">
        <v>804</v>
      </c>
    </row>
    <row r="47" spans="1:4">
      <c r="A47" s="4" t="s">
        <v>929</v>
      </c>
      <c r="B47" s="6" t="n">
        <v>2470</v>
      </c>
      <c r="C47" s="6" t="n">
        <v>875</v>
      </c>
      <c r="D47" s="6" t="n">
        <v>8831</v>
      </c>
    </row>
    <row r="48" spans="1:4">
      <c r="A48" s="4" t="s">
        <v>930</v>
      </c>
      <c r="B48" s="5" t="n">
        <v>11</v>
      </c>
      <c r="C48" s="5" t="n">
        <v>10</v>
      </c>
      <c r="D48" s="5" t="n">
        <v>8</v>
      </c>
    </row>
    <row r="49" spans="1:4">
      <c r="A49" s="4" t="s">
        <v>940</v>
      </c>
    </row>
    <row r="50" spans="1:4">
      <c r="A50" s="3" t="s">
        <v>804</v>
      </c>
    </row>
    <row r="51" spans="1:4">
      <c r="A51" s="4" t="s">
        <v>929</v>
      </c>
      <c r="B51" s="6" t="n">
        <v>1762</v>
      </c>
      <c r="C51" s="6" t="n">
        <v>875</v>
      </c>
      <c r="D51" s="6" t="n">
        <v>8831</v>
      </c>
    </row>
    <row r="52" spans="1:4">
      <c r="A52" s="4" t="s">
        <v>941</v>
      </c>
    </row>
    <row r="53" spans="1:4">
      <c r="A53" s="3" t="s">
        <v>804</v>
      </c>
    </row>
    <row r="54" spans="1:4">
      <c r="A54" s="4" t="s">
        <v>929</v>
      </c>
      <c r="B54" s="5" t="n">
        <v>115</v>
      </c>
    </row>
    <row r="55" spans="1:4">
      <c r="A55" s="4" t="s">
        <v>942</v>
      </c>
    </row>
    <row r="56" spans="1:4">
      <c r="A56" s="3" t="s">
        <v>804</v>
      </c>
    </row>
    <row r="57" spans="1:4">
      <c r="A57" s="4" t="s">
        <v>929</v>
      </c>
      <c r="B57" s="6" t="n">
        <v>5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4</v>
      </c>
    </row>
    <row r="2" spans="1:3">
      <c r="A2" s="3" t="s">
        <v>804</v>
      </c>
    </row>
    <row r="3" spans="1:3">
      <c r="A3" s="4" t="s">
        <v>944</v>
      </c>
      <c r="B3" s="6" t="n">
        <v>14692</v>
      </c>
      <c r="C3" s="6" t="n">
        <v>26722</v>
      </c>
    </row>
    <row r="4" spans="1:3">
      <c r="A4" s="4" t="s">
        <v>346</v>
      </c>
      <c r="B4" s="5" t="n">
        <v>4194512</v>
      </c>
      <c r="C4" s="5" t="n">
        <v>3608644</v>
      </c>
    </row>
    <row r="5" spans="1:3">
      <c r="A5" s="4" t="s">
        <v>945</v>
      </c>
    </row>
    <row r="6" spans="1:3">
      <c r="A6" s="3" t="s">
        <v>804</v>
      </c>
    </row>
    <row r="7" spans="1:3">
      <c r="A7" s="4" t="s">
        <v>944</v>
      </c>
      <c r="B7" s="5" t="n">
        <v>14015</v>
      </c>
      <c r="C7" s="5" t="n">
        <v>22644</v>
      </c>
    </row>
    <row r="8" spans="1:3">
      <c r="A8" s="4" t="s">
        <v>946</v>
      </c>
    </row>
    <row r="9" spans="1:3">
      <c r="A9" s="3" t="s">
        <v>804</v>
      </c>
    </row>
    <row r="10" spans="1:3">
      <c r="A10" s="4" t="s">
        <v>944</v>
      </c>
      <c r="B10" s="5" t="n">
        <v>677</v>
      </c>
      <c r="C10" s="5" t="n">
        <v>4078</v>
      </c>
    </row>
    <row r="11" spans="1:3">
      <c r="A11" s="4" t="s">
        <v>346</v>
      </c>
      <c r="B11" s="5" t="n">
        <v>1342683</v>
      </c>
      <c r="C11" s="5" t="n">
        <v>1114971</v>
      </c>
    </row>
    <row r="12" spans="1:3">
      <c r="A12" s="4" t="s">
        <v>875</v>
      </c>
    </row>
    <row r="13" spans="1:3">
      <c r="A13" s="3" t="s">
        <v>804</v>
      </c>
    </row>
    <row r="14" spans="1:3">
      <c r="A14" s="4" t="s">
        <v>346</v>
      </c>
      <c r="B14" s="5" t="n">
        <v>12675</v>
      </c>
      <c r="C14" s="5" t="n">
        <v>20068</v>
      </c>
    </row>
    <row r="15" spans="1:3">
      <c r="A15" s="4" t="s">
        <v>947</v>
      </c>
    </row>
    <row r="16" spans="1:3">
      <c r="A16" s="3" t="s">
        <v>804</v>
      </c>
    </row>
    <row r="17" spans="1:3">
      <c r="A17" s="4" t="s">
        <v>346</v>
      </c>
      <c r="B17" s="6" t="n">
        <v>550</v>
      </c>
      <c r="C17" s="6" t="n">
        <v>10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4</v>
      </c>
      <c r="D2" s="2" t="s">
        <v>104</v>
      </c>
    </row>
    <row r="3" spans="1:4">
      <c r="A3" s="3" t="s">
        <v>949</v>
      </c>
    </row>
    <row r="4" spans="1:4">
      <c r="A4" s="4" t="s">
        <v>950</v>
      </c>
      <c r="B4" s="6" t="n">
        <v>5711</v>
      </c>
      <c r="C4" s="6" t="n">
        <v>2793</v>
      </c>
      <c r="D4" s="6" t="n">
        <v>4261</v>
      </c>
    </row>
    <row r="5" spans="1:4">
      <c r="A5" s="4" t="s">
        <v>951</v>
      </c>
      <c r="C5" s="5" t="n">
        <v>2997</v>
      </c>
      <c r="D5" s="5" t="n">
        <v>371</v>
      </c>
    </row>
    <row r="6" spans="1:4">
      <c r="A6" s="4" t="s">
        <v>952</v>
      </c>
      <c r="B6" s="5" t="n">
        <v>-3835</v>
      </c>
      <c r="C6" s="5" t="n">
        <v>-1430</v>
      </c>
      <c r="D6" s="5" t="n">
        <v>-3442</v>
      </c>
    </row>
    <row r="7" spans="1:4">
      <c r="A7" s="4" t="s">
        <v>953</v>
      </c>
      <c r="B7" s="5" t="n">
        <v>257</v>
      </c>
      <c r="C7" s="5" t="n">
        <v>1351</v>
      </c>
      <c r="D7" s="5" t="n">
        <v>2108</v>
      </c>
    </row>
    <row r="8" spans="1:4">
      <c r="A8" s="4" t="s">
        <v>954</v>
      </c>
      <c r="B8" s="5" t="n">
        <v>-814</v>
      </c>
      <c r="D8" s="5" t="n">
        <v>-505</v>
      </c>
    </row>
    <row r="9" spans="1:4">
      <c r="A9" s="4" t="s">
        <v>955</v>
      </c>
      <c r="B9" s="6" t="n">
        <v>1319</v>
      </c>
      <c r="C9" s="6" t="n">
        <v>5711</v>
      </c>
      <c r="D9" s="6" t="n">
        <v>27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4</v>
      </c>
      <c r="D2" s="2" t="s">
        <v>104</v>
      </c>
    </row>
    <row r="3" spans="1:4">
      <c r="A3" s="3" t="s">
        <v>273</v>
      </c>
    </row>
    <row r="4" spans="1:4">
      <c r="A4" s="4" t="s">
        <v>957</v>
      </c>
      <c r="B4" s="6" t="n">
        <v>2060</v>
      </c>
      <c r="C4" s="6" t="n">
        <v>9191</v>
      </c>
      <c r="D4" s="6" t="n">
        <v>6077</v>
      </c>
    </row>
    <row r="5" spans="1:4">
      <c r="A5" s="4" t="s">
        <v>958</v>
      </c>
      <c r="C5" s="5" t="n">
        <v>213</v>
      </c>
      <c r="D5" s="5" t="n">
        <v>2282</v>
      </c>
    </row>
    <row r="6" spans="1:4">
      <c r="A6" s="4" t="s">
        <v>255</v>
      </c>
      <c r="B6" s="5" t="n">
        <v>3360</v>
      </c>
      <c r="C6" s="5" t="n">
        <v>514</v>
      </c>
      <c r="D6" s="5" t="n">
        <v>6585</v>
      </c>
    </row>
    <row r="7" spans="1:4">
      <c r="A7" s="4" t="s">
        <v>256</v>
      </c>
      <c r="C7" s="5" t="n">
        <v>1139</v>
      </c>
      <c r="D7" s="5" t="n">
        <v>276</v>
      </c>
    </row>
    <row r="8" spans="1:4">
      <c r="A8" s="4" t="s">
        <v>126</v>
      </c>
      <c r="B8" s="5" t="n">
        <v>351</v>
      </c>
      <c r="C8" s="5" t="n">
        <v>-514</v>
      </c>
      <c r="D8" s="5" t="n">
        <v>-850</v>
      </c>
    </row>
    <row r="9" spans="1:4">
      <c r="A9" s="4" t="s">
        <v>959</v>
      </c>
      <c r="B9" s="5" t="n">
        <v>-2762</v>
      </c>
      <c r="C9" s="5" t="n">
        <v>-8483</v>
      </c>
      <c r="D9" s="5" t="n">
        <v>-5179</v>
      </c>
    </row>
    <row r="10" spans="1:4">
      <c r="A10" s="4" t="s">
        <v>960</v>
      </c>
      <c r="B10" s="6" t="n">
        <v>3009</v>
      </c>
      <c r="C10" s="6" t="n">
        <v>2060</v>
      </c>
      <c r="D10" s="6" t="n">
        <v>91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64</v>
      </c>
    </row>
    <row r="2" spans="1:3">
      <c r="A2" s="3" t="s">
        <v>962</v>
      </c>
    </row>
    <row r="3" spans="1:3">
      <c r="A3" s="4" t="s">
        <v>963</v>
      </c>
      <c r="B3" s="6" t="n">
        <v>117555</v>
      </c>
      <c r="C3" s="6" t="n">
        <v>100078</v>
      </c>
    </row>
    <row r="4" spans="1:3">
      <c r="A4" s="4" t="s">
        <v>964</v>
      </c>
      <c r="B4" s="5" t="n">
        <v>-20960</v>
      </c>
      <c r="C4" s="5" t="n">
        <v>-16686</v>
      </c>
    </row>
    <row r="5" spans="1:3">
      <c r="A5" s="4" t="s">
        <v>75</v>
      </c>
      <c r="B5" s="5" t="n">
        <v>96595</v>
      </c>
      <c r="C5" s="5" t="n">
        <v>83392</v>
      </c>
    </row>
    <row r="6" spans="1:3">
      <c r="A6" s="4" t="s">
        <v>965</v>
      </c>
    </row>
    <row r="7" spans="1:3">
      <c r="A7" s="3" t="s">
        <v>962</v>
      </c>
    </row>
    <row r="8" spans="1:3">
      <c r="A8" s="4" t="s">
        <v>963</v>
      </c>
      <c r="B8" s="5" t="n">
        <v>13139</v>
      </c>
      <c r="C8" s="5" t="n">
        <v>13119</v>
      </c>
    </row>
    <row r="9" spans="1:3">
      <c r="A9" s="4" t="s">
        <v>966</v>
      </c>
    </row>
    <row r="10" spans="1:3">
      <c r="A10" s="3" t="s">
        <v>962</v>
      </c>
    </row>
    <row r="11" spans="1:3">
      <c r="A11" s="4" t="s">
        <v>963</v>
      </c>
      <c r="B11" s="5" t="n">
        <v>50525</v>
      </c>
      <c r="C11" s="5" t="n">
        <v>49132</v>
      </c>
    </row>
    <row r="12" spans="1:3">
      <c r="A12" s="4" t="s">
        <v>967</v>
      </c>
    </row>
    <row r="13" spans="1:3">
      <c r="A13" s="3" t="s">
        <v>962</v>
      </c>
    </row>
    <row r="14" spans="1:3">
      <c r="A14" s="4" t="s">
        <v>963</v>
      </c>
      <c r="B14" s="5" t="n">
        <v>21842</v>
      </c>
      <c r="C14" s="5" t="n">
        <v>13191</v>
      </c>
    </row>
    <row r="15" spans="1:3">
      <c r="A15" s="4" t="s">
        <v>968</v>
      </c>
    </row>
    <row r="16" spans="1:3">
      <c r="A16" s="3" t="s">
        <v>962</v>
      </c>
    </row>
    <row r="17" spans="1:3">
      <c r="A17" s="4" t="s">
        <v>963</v>
      </c>
      <c r="B17" s="5" t="n">
        <v>6060</v>
      </c>
      <c r="C17" s="5" t="n">
        <v>5821</v>
      </c>
    </row>
    <row r="18" spans="1:3">
      <c r="A18" s="4" t="s">
        <v>969</v>
      </c>
    </row>
    <row r="19" spans="1:3">
      <c r="A19" s="3" t="s">
        <v>962</v>
      </c>
    </row>
    <row r="20" spans="1:3">
      <c r="A20" s="4" t="s">
        <v>963</v>
      </c>
      <c r="B20" s="6" t="n">
        <v>25989</v>
      </c>
      <c r="C20" s="6" t="n">
        <v>188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970</v>
      </c>
      <c r="B1" s="2" t="s">
        <v>1</v>
      </c>
    </row>
    <row r="2" spans="1:4">
      <c r="B2" s="2" t="s">
        <v>2</v>
      </c>
      <c r="C2" s="2" t="s">
        <v>64</v>
      </c>
      <c r="D2" s="2" t="s">
        <v>104</v>
      </c>
    </row>
    <row r="3" spans="1:4">
      <c r="A3" s="3" t="s">
        <v>276</v>
      </c>
    </row>
    <row r="4" spans="1:4">
      <c r="A4" s="4" t="s">
        <v>202</v>
      </c>
      <c r="B4" s="6" t="n">
        <v>8135000</v>
      </c>
      <c r="C4" s="6" t="n">
        <v>5720000</v>
      </c>
      <c r="D4" s="6" t="n">
        <v>4001000</v>
      </c>
    </row>
    <row r="5" spans="1:4">
      <c r="A5" s="4" t="s">
        <v>565</v>
      </c>
      <c r="B5" s="6" t="n">
        <v>21042000</v>
      </c>
    </row>
    <row r="6" spans="1:4">
      <c r="A6" s="4" t="s">
        <v>971</v>
      </c>
      <c r="B6" s="4" t="s">
        <v>972</v>
      </c>
    </row>
    <row r="7" spans="1:4">
      <c r="A7" s="4" t="s">
        <v>564</v>
      </c>
      <c r="B7" s="6" t="n">
        <v>21066000</v>
      </c>
    </row>
    <row r="8" spans="1:4">
      <c r="A8" s="4" t="s">
        <v>973</v>
      </c>
      <c r="B8" s="4" t="s">
        <v>974</v>
      </c>
    </row>
    <row r="9" spans="1:4">
      <c r="A9" s="4" t="s">
        <v>975</v>
      </c>
      <c r="B9" s="4" t="s">
        <v>976</v>
      </c>
    </row>
    <row r="10" spans="1:4">
      <c r="A10" s="4" t="s">
        <v>977</v>
      </c>
      <c r="B10" s="4" t="s">
        <v>978</v>
      </c>
    </row>
    <row r="11" spans="1:4">
      <c r="A11" s="4" t="s">
        <v>979</v>
      </c>
      <c r="C11" s="6" t="n">
        <v>3229000</v>
      </c>
      <c r="D11" s="6" t="n">
        <v>2261000</v>
      </c>
    </row>
    <row r="12" spans="1:4">
      <c r="A12" s="4" t="s">
        <v>980</v>
      </c>
      <c r="B12" s="6" t="n">
        <v>0</v>
      </c>
    </row>
    <row r="13" spans="1:4">
      <c r="A13" s="4" t="s">
        <v>981</v>
      </c>
      <c r="B13" s="4" t="s">
        <v>98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983</v>
      </c>
      <c r="B1" s="2" t="s">
        <v>1</v>
      </c>
    </row>
    <row r="2" spans="1:2">
      <c r="B2" s="2" t="s">
        <v>613</v>
      </c>
    </row>
    <row r="3" spans="1:2">
      <c r="A3" s="3" t="s">
        <v>276</v>
      </c>
    </row>
    <row r="4" spans="1:2">
      <c r="A4" s="4" t="s">
        <v>984</v>
      </c>
      <c r="B4" s="6" t="n">
        <v>4377</v>
      </c>
    </row>
    <row r="5" spans="1:2">
      <c r="A5" s="4" t="s">
        <v>985</v>
      </c>
      <c r="B5" s="5" t="n">
        <v>333</v>
      </c>
    </row>
    <row r="6" spans="1:2">
      <c r="A6" s="4" t="s">
        <v>986</v>
      </c>
      <c r="B6" s="6" t="n">
        <v>471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613</v>
      </c>
    </row>
    <row r="2" spans="1:2">
      <c r="A2" s="3" t="s">
        <v>276</v>
      </c>
    </row>
    <row r="3" spans="1:2">
      <c r="A3" s="4" t="s">
        <v>988</v>
      </c>
      <c r="B3" s="6" t="n">
        <v>4036</v>
      </c>
    </row>
    <row r="4" spans="1:2">
      <c r="A4" s="4" t="s">
        <v>989</v>
      </c>
      <c r="B4" s="5" t="n">
        <v>4008</v>
      </c>
    </row>
    <row r="5" spans="1:2">
      <c r="A5" s="4" t="s">
        <v>990</v>
      </c>
      <c r="B5" s="5" t="n">
        <v>3697</v>
      </c>
    </row>
    <row r="6" spans="1:2">
      <c r="A6" s="4" t="s">
        <v>991</v>
      </c>
      <c r="B6" s="5" t="n">
        <v>3160</v>
      </c>
    </row>
    <row r="7" spans="1:2">
      <c r="A7" s="4" t="s">
        <v>992</v>
      </c>
      <c r="B7" s="5" t="n">
        <v>2918</v>
      </c>
    </row>
    <row r="8" spans="1:2">
      <c r="A8" s="4" t="s">
        <v>993</v>
      </c>
      <c r="B8" s="5" t="n">
        <v>5744</v>
      </c>
    </row>
    <row r="9" spans="1:2">
      <c r="A9" s="4" t="s">
        <v>994</v>
      </c>
      <c r="B9" s="5" t="n">
        <v>23563</v>
      </c>
    </row>
    <row r="10" spans="1:2">
      <c r="A10" s="4" t="s">
        <v>995</v>
      </c>
      <c r="B10" s="5" t="n">
        <v>-2521</v>
      </c>
    </row>
    <row r="11" spans="1:2">
      <c r="A11" s="4" t="s">
        <v>565</v>
      </c>
      <c r="B11" s="6" t="n">
        <v>210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64</v>
      </c>
    </row>
    <row r="2" spans="1:3">
      <c r="A2" s="3" t="s">
        <v>997</v>
      </c>
    </row>
    <row r="3" spans="1:3">
      <c r="A3" s="4" t="s">
        <v>77</v>
      </c>
      <c r="B3" s="6" t="n">
        <v>158743</v>
      </c>
      <c r="C3" s="6" t="n">
        <v>158743</v>
      </c>
    </row>
    <row r="4" spans="1:3">
      <c r="A4" s="4" t="s">
        <v>998</v>
      </c>
      <c r="B4" s="5" t="n">
        <v>59278</v>
      </c>
      <c r="C4" s="5" t="n">
        <v>59278</v>
      </c>
    </row>
    <row r="5" spans="1:3">
      <c r="A5" s="4" t="s">
        <v>999</v>
      </c>
      <c r="B5" s="5" t="n">
        <v>-27735</v>
      </c>
      <c r="C5" s="5" t="n">
        <v>-18604</v>
      </c>
    </row>
    <row r="6" spans="1:3">
      <c r="A6" s="4" t="s">
        <v>1000</v>
      </c>
      <c r="B6" s="5" t="n">
        <v>31543</v>
      </c>
      <c r="C6" s="5" t="n">
        <v>40674</v>
      </c>
    </row>
    <row r="7" spans="1:3">
      <c r="A7" s="4" t="s">
        <v>1001</v>
      </c>
    </row>
    <row r="8" spans="1:3">
      <c r="A8" s="3" t="s">
        <v>997</v>
      </c>
    </row>
    <row r="9" spans="1:3">
      <c r="A9" s="4" t="s">
        <v>998</v>
      </c>
      <c r="B9" s="5" t="n">
        <v>43578</v>
      </c>
      <c r="C9" s="5" t="n">
        <v>43578</v>
      </c>
    </row>
    <row r="10" spans="1:3">
      <c r="A10" s="4" t="s">
        <v>999</v>
      </c>
      <c r="B10" s="5" t="n">
        <v>-22258</v>
      </c>
      <c r="C10" s="5" t="n">
        <v>-16266</v>
      </c>
    </row>
    <row r="11" spans="1:3">
      <c r="A11" s="4" t="s">
        <v>1000</v>
      </c>
      <c r="B11" s="5" t="n">
        <v>21320</v>
      </c>
      <c r="C11" s="5" t="n">
        <v>27312</v>
      </c>
    </row>
    <row r="12" spans="1:3">
      <c r="A12" s="4" t="s">
        <v>1002</v>
      </c>
    </row>
    <row r="13" spans="1:3">
      <c r="A13" s="3" t="s">
        <v>997</v>
      </c>
    </row>
    <row r="14" spans="1:3">
      <c r="A14" s="4" t="s">
        <v>998</v>
      </c>
      <c r="B14" s="5" t="n">
        <v>15700</v>
      </c>
      <c r="C14" s="5" t="n">
        <v>15700</v>
      </c>
    </row>
    <row r="15" spans="1:3">
      <c r="A15" s="4" t="s">
        <v>999</v>
      </c>
      <c r="B15" s="5" t="n">
        <v>-5477</v>
      </c>
      <c r="C15" s="5" t="n">
        <v>-2338</v>
      </c>
    </row>
    <row r="16" spans="1:3">
      <c r="A16" s="4" t="s">
        <v>1000</v>
      </c>
      <c r="B16" s="6" t="n">
        <v>10223</v>
      </c>
      <c r="C16" s="6" t="n">
        <v>133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4</v>
      </c>
      <c r="D2" s="2" t="s">
        <v>104</v>
      </c>
    </row>
    <row r="3" spans="1:4">
      <c r="A3" s="3" t="s">
        <v>997</v>
      </c>
    </row>
    <row r="4" spans="1:4">
      <c r="A4" s="4" t="s">
        <v>1004</v>
      </c>
      <c r="B4" s="6" t="n">
        <v>199417000</v>
      </c>
      <c r="C4" s="6" t="n">
        <v>63778000</v>
      </c>
      <c r="D4" s="6" t="n">
        <v>46531000</v>
      </c>
    </row>
    <row r="5" spans="1:4">
      <c r="A5" s="4" t="s">
        <v>1005</v>
      </c>
      <c r="C5" s="5" t="n">
        <v>115050000</v>
      </c>
      <c r="D5" s="5" t="n">
        <v>16340000</v>
      </c>
    </row>
    <row r="6" spans="1:4">
      <c r="A6" s="4" t="s">
        <v>1006</v>
      </c>
      <c r="C6" s="5" t="n">
        <v>28002000</v>
      </c>
      <c r="D6" s="5" t="n">
        <v>9478000</v>
      </c>
    </row>
    <row r="7" spans="1:4">
      <c r="A7" s="4" t="s">
        <v>1007</v>
      </c>
      <c r="B7" s="5" t="n">
        <v>-9131000</v>
      </c>
      <c r="C7" s="5" t="n">
        <v>-6980000</v>
      </c>
      <c r="D7" s="5" t="n">
        <v>-5201000</v>
      </c>
    </row>
    <row r="8" spans="1:4">
      <c r="A8" s="4" t="s">
        <v>1008</v>
      </c>
      <c r="C8" s="5" t="n">
        <v>-433000</v>
      </c>
      <c r="D8" s="5" t="n">
        <v>-1339000</v>
      </c>
    </row>
    <row r="9" spans="1:4">
      <c r="A9" s="4" t="s">
        <v>1009</v>
      </c>
      <c r="D9" s="5" t="n">
        <v>-1024000</v>
      </c>
    </row>
    <row r="10" spans="1:4">
      <c r="A10" s="4" t="s">
        <v>1010</v>
      </c>
      <c r="D10" s="5" t="n">
        <v>-1007000</v>
      </c>
    </row>
    <row r="11" spans="1:4">
      <c r="A11" s="4" t="s">
        <v>1011</v>
      </c>
      <c r="B11" s="5" t="n">
        <v>190286000</v>
      </c>
      <c r="C11" s="5" t="n">
        <v>199417000</v>
      </c>
      <c r="D11" s="5" t="n">
        <v>63778000</v>
      </c>
    </row>
    <row r="12" spans="1:4">
      <c r="A12" s="4" t="s">
        <v>1012</v>
      </c>
    </row>
    <row r="13" spans="1:4">
      <c r="A13" s="3" t="s">
        <v>997</v>
      </c>
    </row>
    <row r="14" spans="1:4">
      <c r="A14" s="4" t="s">
        <v>1004</v>
      </c>
      <c r="B14" s="5" t="n">
        <v>135477000</v>
      </c>
      <c r="C14" s="5" t="n">
        <v>54910000</v>
      </c>
      <c r="D14" s="5" t="n">
        <v>36139000</v>
      </c>
    </row>
    <row r="15" spans="1:4">
      <c r="A15" s="4" t="s">
        <v>1005</v>
      </c>
      <c r="C15" s="5" t="n">
        <v>72075000</v>
      </c>
      <c r="D15" s="5" t="n">
        <v>16340000</v>
      </c>
    </row>
    <row r="16" spans="1:4">
      <c r="A16" s="4" t="s">
        <v>1006</v>
      </c>
      <c r="C16" s="5" t="n">
        <v>14069000</v>
      </c>
      <c r="D16" s="5" t="n">
        <v>9478000</v>
      </c>
    </row>
    <row r="17" spans="1:4">
      <c r="A17" s="4" t="s">
        <v>1007</v>
      </c>
      <c r="B17" s="5" t="n">
        <v>-6205000</v>
      </c>
      <c r="C17" s="5" t="n">
        <v>-5144000</v>
      </c>
      <c r="D17" s="5" t="n">
        <v>-5016000</v>
      </c>
    </row>
    <row r="18" spans="1:4">
      <c r="A18" s="4" t="s">
        <v>1008</v>
      </c>
      <c r="C18" s="5" t="n">
        <v>-433000</v>
      </c>
    </row>
    <row r="19" spans="1:4">
      <c r="A19" s="4" t="s">
        <v>1009</v>
      </c>
      <c r="D19" s="5" t="n">
        <v>-1024000</v>
      </c>
    </row>
    <row r="20" spans="1:4">
      <c r="A20" s="4" t="s">
        <v>1010</v>
      </c>
      <c r="D20" s="5" t="n">
        <v>-1007000</v>
      </c>
    </row>
    <row r="21" spans="1:4">
      <c r="A21" s="4" t="s">
        <v>1011</v>
      </c>
      <c r="B21" s="5" t="n">
        <v>129272000</v>
      </c>
      <c r="C21" s="5" t="n">
        <v>135477000</v>
      </c>
      <c r="D21" s="5" t="n">
        <v>54910000</v>
      </c>
    </row>
    <row r="22" spans="1:4">
      <c r="A22" s="4" t="s">
        <v>1013</v>
      </c>
    </row>
    <row r="23" spans="1:4">
      <c r="A23" s="3" t="s">
        <v>997</v>
      </c>
    </row>
    <row r="24" spans="1:4">
      <c r="A24" s="4" t="s">
        <v>1004</v>
      </c>
      <c r="B24" s="5" t="n">
        <v>63940000</v>
      </c>
      <c r="C24" s="5" t="n">
        <v>8868000</v>
      </c>
      <c r="D24" s="5" t="n">
        <v>8871000</v>
      </c>
    </row>
    <row r="25" spans="1:4">
      <c r="A25" s="4" t="s">
        <v>1005</v>
      </c>
      <c r="C25" s="5" t="n">
        <v>42975000</v>
      </c>
    </row>
    <row r="26" spans="1:4">
      <c r="A26" s="4" t="s">
        <v>1006</v>
      </c>
      <c r="C26" s="5" t="n">
        <v>13933000</v>
      </c>
    </row>
    <row r="27" spans="1:4">
      <c r="A27" s="4" t="s">
        <v>1007</v>
      </c>
      <c r="B27" s="5" t="n">
        <v>-2926000</v>
      </c>
      <c r="C27" s="5" t="n">
        <v>-1836000</v>
      </c>
      <c r="D27" s="5" t="n">
        <v>-3000</v>
      </c>
    </row>
    <row r="28" spans="1:4">
      <c r="A28" s="4" t="s">
        <v>1011</v>
      </c>
      <c r="B28" s="5" t="n">
        <v>61014000</v>
      </c>
      <c r="C28" s="6" t="n">
        <v>63940000</v>
      </c>
      <c r="D28" s="5" t="n">
        <v>8868000</v>
      </c>
    </row>
    <row r="29" spans="1:4">
      <c r="A29" s="4" t="s">
        <v>1014</v>
      </c>
    </row>
    <row r="30" spans="1:4">
      <c r="A30" s="3" t="s">
        <v>997</v>
      </c>
    </row>
    <row r="31" spans="1:4">
      <c r="A31" s="4" t="s">
        <v>1004</v>
      </c>
      <c r="D31" s="5" t="n">
        <v>1521000</v>
      </c>
    </row>
    <row r="32" spans="1:4">
      <c r="A32" s="4" t="s">
        <v>1007</v>
      </c>
      <c r="D32" s="5" t="n">
        <v>-182000</v>
      </c>
    </row>
    <row r="33" spans="1:4">
      <c r="A33" s="4" t="s">
        <v>1008</v>
      </c>
      <c r="D33" s="6" t="n">
        <v>-1339000</v>
      </c>
    </row>
    <row r="34" spans="1:4">
      <c r="A34" s="4" t="s">
        <v>1011</v>
      </c>
      <c r="B34"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015</v>
      </c>
      <c r="B1" s="2" t="s">
        <v>1</v>
      </c>
    </row>
    <row r="2" spans="1:5">
      <c r="B2" s="2" t="s">
        <v>2</v>
      </c>
      <c r="C2" s="2" t="s">
        <v>64</v>
      </c>
      <c r="D2" s="2" t="s">
        <v>104</v>
      </c>
      <c r="E2" s="2" t="s">
        <v>105</v>
      </c>
    </row>
    <row r="3" spans="1:5">
      <c r="A3" s="3" t="s">
        <v>997</v>
      </c>
    </row>
    <row r="4" spans="1:5">
      <c r="A4" s="4" t="s">
        <v>1016</v>
      </c>
      <c r="B4" s="6" t="n">
        <v>190286000</v>
      </c>
      <c r="C4" s="6" t="n">
        <v>199417000</v>
      </c>
      <c r="D4" s="6" t="n">
        <v>63778000</v>
      </c>
      <c r="E4" s="6" t="n">
        <v>46531000</v>
      </c>
    </row>
    <row r="5" spans="1:5">
      <c r="A5" s="4" t="s">
        <v>560</v>
      </c>
      <c r="B5" s="5" t="n">
        <v>0</v>
      </c>
      <c r="C5" s="5" t="n">
        <v>0</v>
      </c>
      <c r="D5" s="5" t="n">
        <v>0</v>
      </c>
    </row>
    <row r="6" spans="1:5">
      <c r="A6" s="4" t="s">
        <v>1017</v>
      </c>
      <c r="B6" s="6" t="n">
        <v>0</v>
      </c>
      <c r="C6" s="6" t="n">
        <v>0</v>
      </c>
    </row>
    <row r="7" spans="1:5">
      <c r="A7" s="4" t="s">
        <v>633</v>
      </c>
    </row>
    <row r="8" spans="1:5">
      <c r="A8" s="3" t="s">
        <v>997</v>
      </c>
    </row>
    <row r="9" spans="1:5">
      <c r="A9" s="4" t="s">
        <v>634</v>
      </c>
      <c r="B9" s="4" t="s">
        <v>635</v>
      </c>
    </row>
    <row r="10" spans="1:5">
      <c r="A10" s="4" t="s">
        <v>636</v>
      </c>
    </row>
    <row r="11" spans="1:5">
      <c r="A11" s="3" t="s">
        <v>997</v>
      </c>
    </row>
    <row r="12" spans="1:5">
      <c r="A12" s="4" t="s">
        <v>634</v>
      </c>
      <c r="B12" s="4" t="s">
        <v>579</v>
      </c>
    </row>
    <row r="13" spans="1:5">
      <c r="A13" s="4" t="s">
        <v>1001</v>
      </c>
    </row>
    <row r="14" spans="1:5">
      <c r="A14" s="3" t="s">
        <v>997</v>
      </c>
    </row>
    <row r="15" spans="1:5">
      <c r="A15" s="4" t="s">
        <v>1017</v>
      </c>
      <c r="D15" s="6" t="n">
        <v>1276000</v>
      </c>
    </row>
    <row r="16" spans="1:5">
      <c r="A16" s="4" t="s">
        <v>1018</v>
      </c>
    </row>
    <row r="17" spans="1:5">
      <c r="A17" s="3" t="s">
        <v>997</v>
      </c>
    </row>
    <row r="18" spans="1:5">
      <c r="A18" s="4" t="s">
        <v>1016</v>
      </c>
      <c r="B18" s="6" t="n">
        <v>0</v>
      </c>
      <c r="E18" s="6" t="n">
        <v>152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4</v>
      </c>
    </row>
    <row r="2" spans="1:3">
      <c r="A2" s="3" t="s">
        <v>279</v>
      </c>
    </row>
    <row r="3" spans="1:3">
      <c r="A3" s="4" t="s">
        <v>1020</v>
      </c>
      <c r="B3" s="6" t="n">
        <v>7941</v>
      </c>
    </row>
    <row r="4" spans="1:3">
      <c r="A4" s="4" t="s">
        <v>1021</v>
      </c>
      <c r="B4" s="5" t="n">
        <v>6670</v>
      </c>
    </row>
    <row r="5" spans="1:3">
      <c r="A5" s="4" t="s">
        <v>1022</v>
      </c>
      <c r="B5" s="5" t="n">
        <v>5422</v>
      </c>
    </row>
    <row r="6" spans="1:3">
      <c r="A6" s="4" t="s">
        <v>1023</v>
      </c>
      <c r="B6" s="5" t="n">
        <v>4236</v>
      </c>
    </row>
    <row r="7" spans="1:3">
      <c r="A7" s="4" t="s">
        <v>1024</v>
      </c>
      <c r="B7" s="5" t="n">
        <v>3167</v>
      </c>
    </row>
    <row r="8" spans="1:3">
      <c r="A8" s="4" t="s">
        <v>1025</v>
      </c>
      <c r="B8" s="5" t="n">
        <v>4107</v>
      </c>
    </row>
    <row r="9" spans="1:3">
      <c r="A9" s="4" t="s">
        <v>1000</v>
      </c>
      <c r="B9" s="6" t="n">
        <v>31543</v>
      </c>
      <c r="C9" s="6" t="n">
        <v>406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104</v>
      </c>
      <c r="D2" s="2" t="s">
        <v>1027</v>
      </c>
    </row>
    <row r="3" spans="1:4">
      <c r="A3" s="3" t="s">
        <v>1028</v>
      </c>
    </row>
    <row r="4" spans="1:4">
      <c r="A4" s="4" t="s">
        <v>1029</v>
      </c>
      <c r="B4" s="6" t="n">
        <v>0</v>
      </c>
      <c r="C4" s="6" t="n">
        <v>2226000</v>
      </c>
    </row>
    <row r="5" spans="1:4">
      <c r="A5" s="4" t="s">
        <v>1030</v>
      </c>
    </row>
    <row r="6" spans="1:4">
      <c r="A6" s="3" t="s">
        <v>1028</v>
      </c>
    </row>
    <row r="7" spans="1:4">
      <c r="A7" s="4" t="s">
        <v>1031</v>
      </c>
      <c r="B7" s="5" t="n">
        <v>8037000</v>
      </c>
      <c r="D7" s="6" t="n">
        <v>8000000</v>
      </c>
    </row>
    <row r="8" spans="1:4">
      <c r="A8" s="4" t="s">
        <v>1032</v>
      </c>
      <c r="D8" s="4" t="s">
        <v>1033</v>
      </c>
    </row>
    <row r="9" spans="1:4">
      <c r="A9" s="4" t="s">
        <v>1034</v>
      </c>
      <c r="D9" s="4" t="s">
        <v>1035</v>
      </c>
    </row>
    <row r="10" spans="1:4">
      <c r="A10" s="4" t="s">
        <v>1036</v>
      </c>
      <c r="B10" s="5" t="n">
        <v>4813000</v>
      </c>
    </row>
    <row r="11" spans="1:4">
      <c r="A11" s="4" t="s">
        <v>1037</v>
      </c>
      <c r="B11" s="6" t="n">
        <v>322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8</v>
      </c>
      <c r="B1" s="2" t="s">
        <v>1</v>
      </c>
    </row>
    <row r="2" spans="1:4">
      <c r="B2" s="2" t="s">
        <v>2</v>
      </c>
      <c r="C2" s="2" t="s">
        <v>104</v>
      </c>
      <c r="D2" s="2" t="s">
        <v>64</v>
      </c>
    </row>
    <row r="3" spans="1:4">
      <c r="A3" s="3" t="s">
        <v>1039</v>
      </c>
    </row>
    <row r="4" spans="1:4">
      <c r="A4" s="4" t="s">
        <v>1040</v>
      </c>
      <c r="B4" s="6" t="n">
        <v>8417000</v>
      </c>
      <c r="D4" s="6" t="n">
        <v>8487000</v>
      </c>
    </row>
    <row r="5" spans="1:4">
      <c r="A5" s="4" t="s">
        <v>1041</v>
      </c>
      <c r="B5" s="5" t="n">
        <v>0</v>
      </c>
      <c r="C5" s="6" t="n">
        <v>2226000</v>
      </c>
    </row>
    <row r="6" spans="1:4">
      <c r="A6" s="4" t="s">
        <v>1042</v>
      </c>
    </row>
    <row r="7" spans="1:4">
      <c r="A7" s="3" t="s">
        <v>1039</v>
      </c>
    </row>
    <row r="8" spans="1:4">
      <c r="A8" s="4" t="s">
        <v>1040</v>
      </c>
      <c r="B8" s="5" t="n">
        <v>8417000</v>
      </c>
      <c r="D8" s="5" t="n">
        <v>8487000</v>
      </c>
    </row>
    <row r="9" spans="1:4">
      <c r="A9" s="4" t="s">
        <v>1041</v>
      </c>
      <c r="C9" s="5" t="n">
        <v>2226000</v>
      </c>
    </row>
    <row r="10" spans="1:4">
      <c r="A10" s="4" t="s">
        <v>1043</v>
      </c>
    </row>
    <row r="11" spans="1:4">
      <c r="A11" s="3" t="s">
        <v>1039</v>
      </c>
    </row>
    <row r="12" spans="1:4">
      <c r="A12" s="4" t="s">
        <v>1044</v>
      </c>
      <c r="B12" s="6" t="n">
        <v>0</v>
      </c>
      <c r="D12" s="6" t="n">
        <v>0</v>
      </c>
    </row>
    <row r="13" spans="1:4">
      <c r="A13" s="4" t="s">
        <v>153</v>
      </c>
    </row>
    <row r="14" spans="1:4">
      <c r="A14" s="3" t="s">
        <v>1039</v>
      </c>
    </row>
    <row r="15" spans="1:4">
      <c r="A15" s="4" t="s">
        <v>153</v>
      </c>
      <c r="C15" s="6" t="n">
        <v>1717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5</v>
      </c>
      <c r="B1" s="2" t="s">
        <v>1</v>
      </c>
    </row>
    <row r="2" spans="1:5">
      <c r="B2" s="2" t="s">
        <v>2</v>
      </c>
      <c r="C2" s="2" t="s">
        <v>1046</v>
      </c>
      <c r="D2" s="2" t="s">
        <v>1047</v>
      </c>
      <c r="E2" s="2" t="s">
        <v>1048</v>
      </c>
    </row>
    <row r="3" spans="1:5">
      <c r="A3" s="4" t="s">
        <v>1049</v>
      </c>
    </row>
    <row r="4" spans="1:5">
      <c r="A4" s="3" t="s">
        <v>1039</v>
      </c>
    </row>
    <row r="5" spans="1:5">
      <c r="A5" s="4" t="s">
        <v>1050</v>
      </c>
      <c r="E5" s="6" t="n">
        <v>406650</v>
      </c>
    </row>
    <row r="6" spans="1:5">
      <c r="A6" s="4" t="s">
        <v>1051</v>
      </c>
      <c r="B6" s="4" t="s">
        <v>1052</v>
      </c>
    </row>
    <row r="7" spans="1:5">
      <c r="A7" s="4" t="s">
        <v>1053</v>
      </c>
    </row>
    <row r="8" spans="1:5">
      <c r="A8" s="3" t="s">
        <v>1039</v>
      </c>
    </row>
    <row r="9" spans="1:5">
      <c r="A9" s="4" t="s">
        <v>1050</v>
      </c>
      <c r="D9" s="6" t="n">
        <v>409000</v>
      </c>
    </row>
    <row r="10" spans="1:5">
      <c r="A10" s="4" t="s">
        <v>1051</v>
      </c>
      <c r="B10" s="4" t="s">
        <v>1054</v>
      </c>
    </row>
    <row r="11" spans="1:5">
      <c r="A11" s="4" t="s">
        <v>1055</v>
      </c>
    </row>
    <row r="12" spans="1:5">
      <c r="A12" s="3" t="s">
        <v>1039</v>
      </c>
    </row>
    <row r="13" spans="1:5">
      <c r="A13" s="4" t="s">
        <v>1050</v>
      </c>
      <c r="C13" s="6" t="n">
        <v>717100</v>
      </c>
    </row>
    <row r="14" spans="1:5">
      <c r="A14" s="4" t="s">
        <v>1051</v>
      </c>
      <c r="B14" s="4" t="s">
        <v>105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57</v>
      </c>
      <c r="B1" s="2" t="s">
        <v>2</v>
      </c>
      <c r="C1" s="2" t="s">
        <v>64</v>
      </c>
    </row>
    <row r="2" spans="1:3">
      <c r="A2" s="3" t="s">
        <v>287</v>
      </c>
    </row>
    <row r="3" spans="1:3">
      <c r="A3" s="4" t="s">
        <v>1058</v>
      </c>
      <c r="B3" s="6" t="n">
        <v>809696</v>
      </c>
      <c r="C3" s="6" t="n">
        <v>724527</v>
      </c>
    </row>
    <row r="4" spans="1:3">
      <c r="A4" s="4" t="s">
        <v>1059</v>
      </c>
      <c r="B4" s="5" t="n">
        <v>580323</v>
      </c>
      <c r="C4" s="5" t="n">
        <v>615704</v>
      </c>
    </row>
    <row r="5" spans="1:3">
      <c r="A5" s="4" t="s">
        <v>1060</v>
      </c>
      <c r="B5" s="5" t="n">
        <v>104472</v>
      </c>
      <c r="C5" s="5" t="n">
        <v>115583</v>
      </c>
    </row>
    <row r="6" spans="1:3">
      <c r="A6" s="4" t="s">
        <v>1061</v>
      </c>
      <c r="B6" s="5" t="n">
        <v>497105</v>
      </c>
      <c r="C6" s="5" t="n">
        <v>443663</v>
      </c>
    </row>
    <row r="7" spans="1:3">
      <c r="A7" s="4" t="s">
        <v>1062</v>
      </c>
      <c r="B7" s="5" t="n">
        <v>363270</v>
      </c>
      <c r="C7" s="5" t="n">
        <v>369389</v>
      </c>
    </row>
    <row r="8" spans="1:3">
      <c r="A8" s="4" t="s">
        <v>1063</v>
      </c>
      <c r="B8" s="5" t="n">
        <v>1084425</v>
      </c>
      <c r="C8" s="5" t="n">
        <v>835127</v>
      </c>
    </row>
    <row r="9" spans="1:3">
      <c r="A9" s="4" t="s">
        <v>1064</v>
      </c>
      <c r="B9" s="5" t="n">
        <v>350615</v>
      </c>
      <c r="C9" s="5" t="n">
        <v>346356</v>
      </c>
    </row>
    <row r="10" spans="1:3">
      <c r="A10" s="4" t="s">
        <v>86</v>
      </c>
      <c r="B10" s="6" t="n">
        <v>3789906</v>
      </c>
      <c r="C10" s="6" t="n">
        <v>34503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613</v>
      </c>
    </row>
    <row r="2" spans="1:2">
      <c r="A2" s="3" t="s">
        <v>287</v>
      </c>
    </row>
    <row r="3" spans="1:2">
      <c r="A3" s="4" t="s">
        <v>988</v>
      </c>
      <c r="B3" s="6" t="n">
        <v>1245273</v>
      </c>
    </row>
    <row r="4" spans="1:2">
      <c r="A4" s="4" t="s">
        <v>989</v>
      </c>
      <c r="B4" s="5" t="n">
        <v>262385</v>
      </c>
    </row>
    <row r="5" spans="1:2">
      <c r="A5" s="4" t="s">
        <v>990</v>
      </c>
      <c r="B5" s="5" t="n">
        <v>19713</v>
      </c>
    </row>
    <row r="6" spans="1:2">
      <c r="A6" s="4" t="s">
        <v>991</v>
      </c>
      <c r="B6" s="5" t="n">
        <v>8187</v>
      </c>
    </row>
    <row r="7" spans="1:2">
      <c r="A7" s="4" t="s">
        <v>992</v>
      </c>
      <c r="B7" s="5" t="n">
        <v>3954</v>
      </c>
    </row>
    <row r="8" spans="1:2">
      <c r="A8" s="4" t="s">
        <v>163</v>
      </c>
      <c r="B8" s="6" t="n">
        <v>15395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6</v>
      </c>
      <c r="B1" s="2" t="s">
        <v>2</v>
      </c>
      <c r="C1" s="2" t="s">
        <v>64</v>
      </c>
    </row>
    <row r="2" spans="1:3">
      <c r="A2" s="3" t="s">
        <v>287</v>
      </c>
    </row>
    <row r="3" spans="1:3">
      <c r="A3" s="4" t="s">
        <v>1067</v>
      </c>
      <c r="B3" s="6" t="n">
        <v>252529</v>
      </c>
      <c r="C3" s="6" t="n">
        <v>1871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64</v>
      </c>
    </row>
    <row r="3" spans="1:3">
      <c r="A3" s="3" t="s">
        <v>290</v>
      </c>
    </row>
    <row r="4" spans="1:3">
      <c r="A4" s="4" t="s">
        <v>1069</v>
      </c>
      <c r="B4" s="6" t="n">
        <v>2033</v>
      </c>
      <c r="C4" s="6" t="n">
        <v>4485</v>
      </c>
    </row>
    <row r="5" spans="1:3">
      <c r="A5" s="4" t="s">
        <v>1070</v>
      </c>
      <c r="B5" s="4" t="s">
        <v>1071</v>
      </c>
      <c r="C5" s="4" t="s">
        <v>1072</v>
      </c>
    </row>
    <row r="6" spans="1:3">
      <c r="A6" s="4" t="s">
        <v>1073</v>
      </c>
      <c r="B6" s="6" t="n">
        <v>7823</v>
      </c>
      <c r="C6" s="6" t="n">
        <v>8648</v>
      </c>
    </row>
    <row r="7" spans="1:3">
      <c r="A7" s="4" t="s">
        <v>1074</v>
      </c>
      <c r="B7" s="4" t="s">
        <v>1075</v>
      </c>
      <c r="C7" s="4" t="s">
        <v>1075</v>
      </c>
    </row>
    <row r="8" spans="1:3">
      <c r="A8" s="4" t="s">
        <v>1076</v>
      </c>
      <c r="B8" s="6" t="n">
        <v>14463</v>
      </c>
      <c r="C8" s="6" t="n">
        <v>1384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64</v>
      </c>
    </row>
    <row r="2" spans="1:3">
      <c r="A2" s="3" t="s">
        <v>1078</v>
      </c>
    </row>
    <row r="3" spans="1:3">
      <c r="A3" s="4" t="s">
        <v>483</v>
      </c>
      <c r="B3" s="6" t="n">
        <v>48237</v>
      </c>
      <c r="C3" s="6" t="n">
        <v>80041</v>
      </c>
    </row>
    <row r="4" spans="1:3">
      <c r="A4" s="4" t="s">
        <v>1079</v>
      </c>
    </row>
    <row r="5" spans="1:3">
      <c r="A5" s="3" t="s">
        <v>1078</v>
      </c>
    </row>
    <row r="6" spans="1:3">
      <c r="A6" s="4" t="s">
        <v>483</v>
      </c>
      <c r="B6" s="6" t="n">
        <v>2997</v>
      </c>
      <c r="C6" s="6" t="n">
        <v>59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613</v>
      </c>
    </row>
    <row r="2" spans="1:2">
      <c r="A2" s="3" t="s">
        <v>290</v>
      </c>
    </row>
    <row r="3" spans="1:2">
      <c r="A3" s="4" t="s">
        <v>1081</v>
      </c>
      <c r="B3" s="6" t="n">
        <v>400000</v>
      </c>
    </row>
    <row r="4" spans="1:2">
      <c r="A4" s="4" t="s">
        <v>1082</v>
      </c>
      <c r="B4" s="6" t="n">
        <v>400000</v>
      </c>
    </row>
    <row r="5" spans="1:2">
      <c r="A5" s="4" t="s">
        <v>1083</v>
      </c>
      <c r="B5" s="4" t="s">
        <v>1084</v>
      </c>
    </row>
    <row r="6" spans="1:2">
      <c r="A6" s="4" t="s">
        <v>1085</v>
      </c>
      <c r="B6" s="4" t="s">
        <v>1084</v>
      </c>
    </row>
    <row r="7" spans="1:2">
      <c r="A7" s="4" t="s">
        <v>1086</v>
      </c>
      <c r="B7" s="6" t="n">
        <v>30000</v>
      </c>
    </row>
    <row r="8" spans="1:2">
      <c r="A8" s="4" t="s">
        <v>1087</v>
      </c>
      <c r="B8" s="6" t="n">
        <v>30000</v>
      </c>
    </row>
    <row r="9" spans="1:2">
      <c r="A9" s="4" t="s">
        <v>1088</v>
      </c>
      <c r="B9" s="4" t="s">
        <v>1089</v>
      </c>
    </row>
    <row r="10" spans="1:2">
      <c r="A10" s="4" t="s">
        <v>1090</v>
      </c>
      <c r="B10" s="4" t="s">
        <v>10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64</v>
      </c>
    </row>
    <row r="3" spans="1:3">
      <c r="A3" s="3" t="s">
        <v>290</v>
      </c>
    </row>
    <row r="4" spans="1:3">
      <c r="A4" s="4" t="s">
        <v>1069</v>
      </c>
      <c r="B4" s="6" t="n">
        <v>430000000</v>
      </c>
      <c r="C4" s="6" t="n">
        <v>330000000</v>
      </c>
    </row>
    <row r="5" spans="1:3">
      <c r="A5" s="4" t="s">
        <v>1070</v>
      </c>
      <c r="B5" s="4" t="s">
        <v>1092</v>
      </c>
      <c r="C5" s="4" t="s">
        <v>1093</v>
      </c>
    </row>
    <row r="6" spans="1:3">
      <c r="A6" s="4" t="s">
        <v>1073</v>
      </c>
      <c r="B6" s="6" t="n">
        <v>369548000</v>
      </c>
      <c r="C6" s="6" t="n">
        <v>345388000</v>
      </c>
    </row>
    <row r="7" spans="1:3">
      <c r="A7" s="4" t="s">
        <v>1074</v>
      </c>
      <c r="B7" s="4" t="s">
        <v>1094</v>
      </c>
      <c r="C7" s="4" t="s">
        <v>1095</v>
      </c>
    </row>
    <row r="8" spans="1:3">
      <c r="A8" s="4" t="s">
        <v>1076</v>
      </c>
      <c r="B8" s="6" t="n">
        <v>530000000</v>
      </c>
      <c r="C8" s="6" t="n">
        <v>4550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64</v>
      </c>
    </row>
    <row r="2" spans="1:3">
      <c r="A2" s="3" t="s">
        <v>290</v>
      </c>
    </row>
    <row r="3" spans="1:3">
      <c r="A3" s="4" t="s">
        <v>1097</v>
      </c>
      <c r="B3" s="6" t="n">
        <v>1300985</v>
      </c>
      <c r="C3" s="6" t="n">
        <v>846427</v>
      </c>
    </row>
    <row r="4" spans="1:3">
      <c r="A4" s="4" t="s">
        <v>1098</v>
      </c>
      <c r="B4" s="5" t="n">
        <v>430000</v>
      </c>
      <c r="C4" s="5" t="n">
        <v>330000</v>
      </c>
    </row>
    <row r="5" spans="1:3">
      <c r="A5" s="4" t="s">
        <v>1099</v>
      </c>
      <c r="B5" s="6" t="n">
        <v>870985</v>
      </c>
      <c r="C5" s="6" t="n">
        <v>5164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16:46Z</dcterms:created>
  <dcterms:modified xmlns:dcterms="http://purl.org/dc/terms/" xmlns:xsi="http://www.w3.org/2001/XMLSchema-instance" xsi:type="dcterms:W3CDTF">2020-02-11T16:16:46Z</dcterms:modified>
</cp:coreProperties>
</file>